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Principles Of Consolidation And" sheetId="10" state="visible" r:id="rId10"/>
    <sheet xmlns:r="http://schemas.openxmlformats.org/officeDocument/2006/relationships" name="Loans And Allowance For Credit " sheetId="11" state="visible" r:id="rId11"/>
    <sheet xmlns:r="http://schemas.openxmlformats.org/officeDocument/2006/relationships" name="Investment Securities" sheetId="12" state="visible" r:id="rId12"/>
    <sheet xmlns:r="http://schemas.openxmlformats.org/officeDocument/2006/relationships" name="Goodwill And Other Intangible A" sheetId="13" state="visible" r:id="rId13"/>
    <sheet xmlns:r="http://schemas.openxmlformats.org/officeDocument/2006/relationships" name="Guarantees" sheetId="14" state="visible" r:id="rId14"/>
    <sheet xmlns:r="http://schemas.openxmlformats.org/officeDocument/2006/relationships" name="Leases" sheetId="15" state="visible" r:id="rId15"/>
    <sheet xmlns:r="http://schemas.openxmlformats.org/officeDocument/2006/relationships" name="Pension" sheetId="16" state="visible" r:id="rId16"/>
    <sheet xmlns:r="http://schemas.openxmlformats.org/officeDocument/2006/relationships" name="Common Stock" sheetId="17" state="visible" r:id="rId17"/>
    <sheet xmlns:r="http://schemas.openxmlformats.org/officeDocument/2006/relationships" name="Accumulated Other Comprehensive" sheetId="18" state="visible" r:id="rId18"/>
    <sheet xmlns:r="http://schemas.openxmlformats.org/officeDocument/2006/relationships" name="Segments" sheetId="19" state="visible" r:id="rId19"/>
    <sheet xmlns:r="http://schemas.openxmlformats.org/officeDocument/2006/relationships" name="Derivative Instruments" sheetId="20" state="visible" r:id="rId20"/>
    <sheet xmlns:r="http://schemas.openxmlformats.org/officeDocument/2006/relationships" name="Resale and Repurchase Agreement" sheetId="21" state="visible" r:id="rId21"/>
    <sheet xmlns:r="http://schemas.openxmlformats.org/officeDocument/2006/relationships" name="Stock-Based Compensation" sheetId="22" state="visible" r:id="rId22"/>
    <sheet xmlns:r="http://schemas.openxmlformats.org/officeDocument/2006/relationships" name="Revenue from Contract with Cust" sheetId="23" state="visible" r:id="rId23"/>
    <sheet xmlns:r="http://schemas.openxmlformats.org/officeDocument/2006/relationships" name="Fair Value Measurements" sheetId="24" state="visible" r:id="rId24"/>
    <sheet xmlns:r="http://schemas.openxmlformats.org/officeDocument/2006/relationships" name="Fair Value Of Financial Instrum" sheetId="25" state="visible" r:id="rId25"/>
    <sheet xmlns:r="http://schemas.openxmlformats.org/officeDocument/2006/relationships" name="Legal and Regulatory Proceeding" sheetId="26" state="visible" r:id="rId26"/>
    <sheet xmlns:r="http://schemas.openxmlformats.org/officeDocument/2006/relationships" name="Loans And Allowance For Credi_2" sheetId="27" state="visible" r:id="rId27"/>
    <sheet xmlns:r="http://schemas.openxmlformats.org/officeDocument/2006/relationships" name="Investment Securities (Tables)" sheetId="28" state="visible" r:id="rId28"/>
    <sheet xmlns:r="http://schemas.openxmlformats.org/officeDocument/2006/relationships" name="Goodwill And Other Intangible_2" sheetId="29" state="visible" r:id="rId29"/>
    <sheet xmlns:r="http://schemas.openxmlformats.org/officeDocument/2006/relationships" name="Leases (Tables)" sheetId="30" state="visible" r:id="rId30"/>
    <sheet xmlns:r="http://schemas.openxmlformats.org/officeDocument/2006/relationships" name="Pension (Tables)" sheetId="31" state="visible" r:id="rId31"/>
    <sheet xmlns:r="http://schemas.openxmlformats.org/officeDocument/2006/relationships" name="Common Stock (Tables)" sheetId="32" state="visible" r:id="rId32"/>
    <sheet xmlns:r="http://schemas.openxmlformats.org/officeDocument/2006/relationships" name="Accumulated Other Comprehensi_2" sheetId="33" state="visible" r:id="rId33"/>
    <sheet xmlns:r="http://schemas.openxmlformats.org/officeDocument/2006/relationships" name="Segments (Tables)" sheetId="34" state="visible" r:id="rId34"/>
    <sheet xmlns:r="http://schemas.openxmlformats.org/officeDocument/2006/relationships" name="Derivative Instruments (Tables)" sheetId="35" state="visible" r:id="rId35"/>
    <sheet xmlns:r="http://schemas.openxmlformats.org/officeDocument/2006/relationships" name="Resale and Repurchase Agreeme_2" sheetId="36" state="visible" r:id="rId36"/>
    <sheet xmlns:r="http://schemas.openxmlformats.org/officeDocument/2006/relationships" name="Stock-Based Compensation (Table" sheetId="37" state="visible" r:id="rId37"/>
    <sheet xmlns:r="http://schemas.openxmlformats.org/officeDocument/2006/relationships" name="Revenue from Contracts with Cus" sheetId="38" state="visible" r:id="rId38"/>
    <sheet xmlns:r="http://schemas.openxmlformats.org/officeDocument/2006/relationships" name="Fair Value Measurements (Tables" sheetId="39" state="visible" r:id="rId39"/>
    <sheet xmlns:r="http://schemas.openxmlformats.org/officeDocument/2006/relationships" name="Fair Value Of Financial Instr_2" sheetId="40" state="visible" r:id="rId40"/>
    <sheet xmlns:r="http://schemas.openxmlformats.org/officeDocument/2006/relationships" name="Loans And Allowance For Credi_3" sheetId="41" state="visible" r:id="rId41"/>
    <sheet xmlns:r="http://schemas.openxmlformats.org/officeDocument/2006/relationships" name="Loans And Allowance For Credi_4" sheetId="42" state="visible" r:id="rId42"/>
    <sheet xmlns:r="http://schemas.openxmlformats.org/officeDocument/2006/relationships" name="Loans And Allowance For Credi_5" sheetId="43" state="visible" r:id="rId43"/>
    <sheet xmlns:r="http://schemas.openxmlformats.org/officeDocument/2006/relationships" name="Loans And Allowance For Credi_6" sheetId="44" state="visible" r:id="rId44"/>
    <sheet xmlns:r="http://schemas.openxmlformats.org/officeDocument/2006/relationships" name="Loans And Allowance For Credi_7" sheetId="45" state="visible" r:id="rId45"/>
    <sheet xmlns:r="http://schemas.openxmlformats.org/officeDocument/2006/relationships" name="Loans And Allowance for Credi_8" sheetId="46" state="visible" r:id="rId46"/>
    <sheet xmlns:r="http://schemas.openxmlformats.org/officeDocument/2006/relationships" name="Loans And Allowance for Credi_9" sheetId="47" state="visible" r:id="rId47"/>
    <sheet xmlns:r="http://schemas.openxmlformats.org/officeDocument/2006/relationships" name="Loans And Allowance For Cred_10" sheetId="48" state="visible" r:id="rId48"/>
    <sheet xmlns:r="http://schemas.openxmlformats.org/officeDocument/2006/relationships" name="Loans And Allowance For Cred_11" sheetId="49" state="visible" r:id="rId49"/>
    <sheet xmlns:r="http://schemas.openxmlformats.org/officeDocument/2006/relationships" name="Loans And Allowance For Cred_12" sheetId="50" state="visible" r:id="rId50"/>
    <sheet xmlns:r="http://schemas.openxmlformats.org/officeDocument/2006/relationships" name="Investment Securities (Narrativ" sheetId="51" state="visible" r:id="rId51"/>
    <sheet xmlns:r="http://schemas.openxmlformats.org/officeDocument/2006/relationships" name="Investment Securities (Investme" sheetId="52" state="visible" r:id="rId52"/>
    <sheet xmlns:r="http://schemas.openxmlformats.org/officeDocument/2006/relationships" name="Investment Securities (Summary " sheetId="53" state="visible" r:id="rId53"/>
    <sheet xmlns:r="http://schemas.openxmlformats.org/officeDocument/2006/relationships" name="Investment Securities (Securiti" sheetId="54" state="visible" r:id="rId54"/>
    <sheet xmlns:r="http://schemas.openxmlformats.org/officeDocument/2006/relationships" name="Investment Securities (Availabl" sheetId="55" state="visible" r:id="rId55"/>
    <sheet xmlns:r="http://schemas.openxmlformats.org/officeDocument/2006/relationships" name="Investment Securities (Proceeds"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Goodwill And Other Intangible_6" sheetId="60" state="visible" r:id="rId60"/>
    <sheet xmlns:r="http://schemas.openxmlformats.org/officeDocument/2006/relationships" name="Goodwill And Other Intangible_7" sheetId="61" state="visible" r:id="rId61"/>
    <sheet xmlns:r="http://schemas.openxmlformats.org/officeDocument/2006/relationships" name="Guarantees (Details)" sheetId="62" state="visible" r:id="rId62"/>
    <sheet xmlns:r="http://schemas.openxmlformats.org/officeDocument/2006/relationships" name="Leases (Narrative) (Details)" sheetId="63" state="visible" r:id="rId63"/>
    <sheet xmlns:r="http://schemas.openxmlformats.org/officeDocument/2006/relationships" name="Leases (Components of Lease Inc" sheetId="64" state="visible" r:id="rId64"/>
    <sheet xmlns:r="http://schemas.openxmlformats.org/officeDocument/2006/relationships" name="Pension Pension (Narrative) (De" sheetId="65" state="visible" r:id="rId65"/>
    <sheet xmlns:r="http://schemas.openxmlformats.org/officeDocument/2006/relationships" name="Pension (Net Pension Cost) (Det" sheetId="66" state="visible" r:id="rId66"/>
    <sheet xmlns:r="http://schemas.openxmlformats.org/officeDocument/2006/relationships" name="Common Stock (Summary Of Compon" sheetId="67" state="visible" r:id="rId67"/>
    <sheet xmlns:r="http://schemas.openxmlformats.org/officeDocument/2006/relationships" name="Common Stock Common Stock (Anti" sheetId="68" state="visible" r:id="rId68"/>
    <sheet xmlns:r="http://schemas.openxmlformats.org/officeDocument/2006/relationships" name="Accumulated Other Comprehensi_3" sheetId="69" state="visible" r:id="rId69"/>
    <sheet xmlns:r="http://schemas.openxmlformats.org/officeDocument/2006/relationships" name="Segments Segments (Narrative) (" sheetId="70" state="visible" r:id="rId70"/>
    <sheet xmlns:r="http://schemas.openxmlformats.org/officeDocument/2006/relationships" name="Segments (Schedule Of Financial" sheetId="71" state="visible" r:id="rId71"/>
    <sheet xmlns:r="http://schemas.openxmlformats.org/officeDocument/2006/relationships" name="Derivative Instruments (Narrati" sheetId="72" state="visible" r:id="rId72"/>
    <sheet xmlns:r="http://schemas.openxmlformats.org/officeDocument/2006/relationships" name="Derivative Instruments (Schedul" sheetId="73" state="visible" r:id="rId73"/>
    <sheet xmlns:r="http://schemas.openxmlformats.org/officeDocument/2006/relationships" name="Derivative Instruments (Sched_2" sheetId="74" state="visible" r:id="rId74"/>
    <sheet xmlns:r="http://schemas.openxmlformats.org/officeDocument/2006/relationships" name="Derivative Instruments (Summary" sheetId="75" state="visible" r:id="rId75"/>
    <sheet xmlns:r="http://schemas.openxmlformats.org/officeDocument/2006/relationships" name="Derivative Instruments (Summa_2" sheetId="76" state="visible" r:id="rId76"/>
    <sheet xmlns:r="http://schemas.openxmlformats.org/officeDocument/2006/relationships" name="Derivative Instruments (Balance" sheetId="77" state="visible" r:id="rId77"/>
    <sheet xmlns:r="http://schemas.openxmlformats.org/officeDocument/2006/relationships" name="Resale and Repurchase Agreeme_3" sheetId="78" state="visible" r:id="rId78"/>
    <sheet xmlns:r="http://schemas.openxmlformats.org/officeDocument/2006/relationships" name="Resale and Repurchase Agreeme_4" sheetId="79" state="visible" r:id="rId79"/>
    <sheet xmlns:r="http://schemas.openxmlformats.org/officeDocument/2006/relationships" name="Resale and Repurchase Agreeme_5" sheetId="80" state="visible" r:id="rId80"/>
    <sheet xmlns:r="http://schemas.openxmlformats.org/officeDocument/2006/relationships" name="Stock-Based Compensation (Narra" sheetId="81" state="visible" r:id="rId81"/>
    <sheet xmlns:r="http://schemas.openxmlformats.org/officeDocument/2006/relationships" name="Stock-Based Compensation (Summa" sheetId="82" state="visible" r:id="rId82"/>
    <sheet xmlns:r="http://schemas.openxmlformats.org/officeDocument/2006/relationships" name="Stock-Based Compensation Stock-" sheetId="83" state="visible" r:id="rId83"/>
    <sheet xmlns:r="http://schemas.openxmlformats.org/officeDocument/2006/relationships" name="Stock-Based Compensation (Sum_2" sheetId="84" state="visible" r:id="rId84"/>
    <sheet xmlns:r="http://schemas.openxmlformats.org/officeDocument/2006/relationships" name="Revenue from Contracts with C_2" sheetId="85" state="visible" r:id="rId85"/>
    <sheet xmlns:r="http://schemas.openxmlformats.org/officeDocument/2006/relationships" name="Revenue from Contracts with C_3" sheetId="86" state="visible" r:id="rId86"/>
    <sheet xmlns:r="http://schemas.openxmlformats.org/officeDocument/2006/relationships" name="Revenue from Contracts with C_4" sheetId="87" state="visible" r:id="rId87"/>
    <sheet xmlns:r="http://schemas.openxmlformats.org/officeDocument/2006/relationships" name="Fair Value Measurements (Narrat" sheetId="88" state="visible" r:id="rId88"/>
    <sheet xmlns:r="http://schemas.openxmlformats.org/officeDocument/2006/relationships" name="Fair Value Measurements (Summar" sheetId="89" state="visible" r:id="rId89"/>
    <sheet xmlns:r="http://schemas.openxmlformats.org/officeDocument/2006/relationships" name="Fair Value Measurements (Summ_2" sheetId="90" state="visible" r:id="rId90"/>
    <sheet xmlns:r="http://schemas.openxmlformats.org/officeDocument/2006/relationships" name="Fair Value Measurements (Summ_3" sheetId="91" state="visible" r:id="rId91"/>
    <sheet xmlns:r="http://schemas.openxmlformats.org/officeDocument/2006/relationships" name="Fair Value Measurements (Summ_4" sheetId="92" state="visible" r:id="rId92"/>
    <sheet xmlns:r="http://schemas.openxmlformats.org/officeDocument/2006/relationships" name="Fair Value Measurements (Schedu" sheetId="93" state="visible" r:id="rId93"/>
    <sheet xmlns:r="http://schemas.openxmlformats.org/officeDocument/2006/relationships" name="Fair Value Measurements and Dis" sheetId="94" state="visible" r:id="rId94"/>
    <sheet xmlns:r="http://schemas.openxmlformats.org/officeDocument/2006/relationships" name="Fair Value Of Financial Instr_3" sheetId="95" state="visible" r:id="rId9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26" customWidth="1" min="2" max="2"/>
    <col width="13" customWidth="1" min="3" max="3"/>
  </cols>
  <sheetData>
    <row r="1">
      <c r="A1" s="1" t="inlineStr">
        <is>
          <t>Document and Entity Information Document - shares</t>
        </is>
      </c>
      <c r="B1" s="2" t="inlineStr">
        <is>
          <t>3 Months Ended</t>
        </is>
      </c>
    </row>
    <row r="2">
      <c r="B2" s="2" t="inlineStr">
        <is>
          <t>Mar. 31, 2022</t>
        </is>
      </c>
      <c r="C2" s="2" t="inlineStr">
        <is>
          <t>May 0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6502</t>
        </is>
      </c>
    </row>
    <row r="9">
      <c r="A9" s="4" t="inlineStr">
        <is>
          <t>Entity Registrant Name</t>
        </is>
      </c>
      <c r="B9" s="4" t="inlineStr">
        <is>
          <t>COMMERCE BANCSHARES, INC.</t>
        </is>
      </c>
    </row>
    <row r="10">
      <c r="A10" s="4" t="inlineStr">
        <is>
          <t>Entity Incorporation, State or Country Code</t>
        </is>
      </c>
      <c r="B10" s="4" t="inlineStr">
        <is>
          <t>MO</t>
        </is>
      </c>
    </row>
    <row r="11">
      <c r="A11" s="4" t="inlineStr">
        <is>
          <t>Entity Tax Identification Number</t>
        </is>
      </c>
      <c r="B11" s="4" t="inlineStr">
        <is>
          <t>43-0889454</t>
        </is>
      </c>
    </row>
    <row r="12">
      <c r="A12" s="4" t="inlineStr">
        <is>
          <t>Entity Address, Address Line One</t>
        </is>
      </c>
      <c r="B12" s="4" t="inlineStr">
        <is>
          <t>1000 Walnut</t>
        </is>
      </c>
    </row>
    <row r="13">
      <c r="A13" s="4" t="inlineStr">
        <is>
          <t>Entity Address, City or Town</t>
        </is>
      </c>
      <c r="B13" s="4" t="inlineStr">
        <is>
          <t>Kansas City,</t>
        </is>
      </c>
    </row>
    <row r="14">
      <c r="A14" s="4" t="inlineStr">
        <is>
          <t>Entity Address, State or Province</t>
        </is>
      </c>
      <c r="B14" s="4" t="inlineStr">
        <is>
          <t>MO</t>
        </is>
      </c>
    </row>
    <row r="15">
      <c r="A15" s="4" t="inlineStr">
        <is>
          <t>Entity Address, Postal Zip Code</t>
        </is>
      </c>
      <c r="B15" s="4" t="inlineStr">
        <is>
          <t>64106</t>
        </is>
      </c>
    </row>
    <row r="16">
      <c r="A16" s="4" t="inlineStr">
        <is>
          <t>City Area Code</t>
        </is>
      </c>
      <c r="B16" s="4" t="inlineStr">
        <is>
          <t>816</t>
        </is>
      </c>
    </row>
    <row r="17">
      <c r="A17" s="4" t="inlineStr">
        <is>
          <t>Local Phone Number</t>
        </is>
      </c>
      <c r="B17" s="4" t="inlineStr">
        <is>
          <t>234-2000</t>
        </is>
      </c>
    </row>
    <row r="18">
      <c r="A18" s="4" t="inlineStr">
        <is>
          <t>Title of 12(b) Security</t>
        </is>
      </c>
      <c r="B18" s="4" t="inlineStr">
        <is>
          <t>$5 Par Value Common Stock</t>
        </is>
      </c>
    </row>
    <row r="19">
      <c r="A19" s="4" t="inlineStr">
        <is>
          <t>Trading Symbol</t>
        </is>
      </c>
      <c r="B19" s="4" t="inlineStr">
        <is>
          <t>CBSH</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20734318</v>
      </c>
    </row>
    <row r="28">
      <c r="A28" s="4" t="inlineStr">
        <is>
          <t>Entity Central Index Key</t>
        </is>
      </c>
      <c r="B28" s="4" t="inlineStr">
        <is>
          <t>0000022356</t>
        </is>
      </c>
    </row>
    <row r="29">
      <c r="A29" s="4" t="inlineStr">
        <is>
          <t>Document Fiscal Year Focus</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 And Presentation</t>
        </is>
      </c>
      <c r="B1" s="2" t="inlineStr">
        <is>
          <t>3 Months Ended</t>
        </is>
      </c>
    </row>
    <row r="2">
      <c r="B2" s="2" t="inlineStr">
        <is>
          <t>Mar. 31, 2022</t>
        </is>
      </c>
    </row>
    <row r="3">
      <c r="A3" s="3" t="inlineStr">
        <is>
          <t>Organization, Consolidation and Presentation of Financial Statements [Abstract]</t>
        </is>
      </c>
    </row>
    <row r="4">
      <c r="A4" s="4" t="inlineStr">
        <is>
          <t>Principles Of Consolidation And Presentation</t>
        </is>
      </c>
      <c r="B4" s="4" t="inlineStr">
        <is>
          <t>Principles of Consolidation and Presentation The accompanying consolidated financial statements include the accounts of Commerce Bancshares, Inc. and all majority-owned subsidiaries (the Company). Most of the Company's operations are conducted by its subsidiary bank, Commerce Bank (the Bank). The consolidated financial statements in this report have not been audited by an independent registered public accounting firm, but in the opinion of management, all adjustments necessary to present fairly the financial position and the results of operations for the interim periods have been made. All such adjustments are of a normal recurring nature. All significant intercompany accounts and transactions have been eliminated. Certain reclassifications were made to 2021 data to conform to current year presentation.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Management has evaluated subsequent events for potential recognition or disclosure. The results of operations for the three month period ended March 31, 2022 are not necessarily indicative of results to be attained for the full year or any other interim period. The consolidated financial statements have been prepared in accordance with accounting principles generally accepted in the United States (GAAP) for interim financial information and with the instructions to Form 10-Q adopted by the Securities and Exchange Commission. Accordingly, the financial statements do not include all of the information and footnotes required by GAAP for complete financial statements and should be read in conjunction with the Company's most recent Annual Report on Form 10-K, containing the latest audited consolidated financial statements and notes theret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2</t>
        </is>
      </c>
    </row>
    <row r="3">
      <c r="A3" s="3" t="inlineStr">
        <is>
          <t>Receivables [Abstract]</t>
        </is>
      </c>
    </row>
    <row r="4">
      <c r="A4" s="4" t="inlineStr">
        <is>
          <t>Financing Receivables</t>
        </is>
      </c>
      <c r="B4" s="4" t="inlineStr">
        <is>
          <t>Loans and Allowance for Credit Losses Major classifications within the Company’s held for investment loan portfolio at March 31, 2022 and December 31, 2021 are as follows: (In thousands) March 31, 2022 December 31, 2021 Commercial: Business $ 5,508,508 $ 5,303,535 Real estate – construction and land 1,144,411 1,118,266 Real estate – business 3,109,668 3,058,837 Personal Banking: Real estate – personal 2,820,076 2,805,401 Consumer 2,053,160 2,032,225 Revolving home equity 264,401 275,945 Consumer credit card 544,579 575,410 Overdrafts 14,211 6,740 Total loans $ 15,459,014 $ 15,176,359 Accrued interest receivable totaled $32.1 million and $25.9 million at March 31, 2022 and December 31, 2021, respectively, and was included within other assets on the consolidated balance sheets. For the three months ended March 31, 2022, the Company wrote-off accrued interest by reversing interest income of $29 thousand and $899 thousand in the Commercial and Personal Banking portfolios, respectively. Similarly, for the three months ended March 31, 2021, the Company wrote-off accrued interest of $125 thousand and $2.0 million in the Commercial and Personal Banking portfolios, respectively. At March 31, 2022, loans of $3.2 billion were pledged at the Federal Home Loan Bank as collateral for borrowings and letters of credit obtained to secure public deposits. Additional loans of $1.3 billion were pledged at the Federal Reserve Bank as collateral for discount window borrowings. Allowance for credit losses The allowance for credit losses is measured using an average historical loss model which incorporates relevant information about past events (including historical credit loss experience on loans with similar risk characteristics), current conditions, and reasonable and supportable forecasts that affect the collectability of the remaining cash flows over the contractual term of the loans. The allowance for credit losses is measured on a collective (pool) basis. Loans are aggregated into pools based on similar risk characteristics including borrower type, collateral type and expected credit loss patterns. Loans that do not share similar risk characteristics, primarily large loans on non-accrual status, are evaluated on an individual basis. For loans evaluated for credit losses on a collective basis, average historical loss rates are calculated for each pool using the Company’s historical net charge-offs (combined charge-offs and recoveries by observable historical reporting period) and outstanding loan balances during a lookback period. Lookback periods can be different based on the individual pool and represent management’s credit expectations for the pool of loans over the remaining contractual life. In certain loan pools, if the Company’s own historical loss rate is not reflective of the loss expectations, the historical loss rate is augmented by industry and peer data. The calculated average net charge-off rate is then adjusted for current conditions and reasonable and supportable forecasts. These adjustments increase or decrease the average historical loss rate to reflect expectations of future losses given a single path economic forecast of key macroeconomic variables including GDP, disposable income, various interest rates, unemployment rate, consumer price index (CPI) inflation rate, housing price index (HPI), commercial real estate price index (CREPI) and market volatility. The adjustments are based on results from various regression models projecting the impact of the macroeconomic variables to loss rates. The forecast is used for a reasonable and supportable period before reverting back to historical averages using a straight-line method. The forecast adjusted loss rate is applied to the amortized cost of loans over the remaining contractual lives, adjusted for expected prepayments. The contractual term excludes expected extensions (except for contractual extensions at the option of the customer), renewals and modifications unless there is a reasonable expectation that a troubled debt restructuring will be executed. Credit cards and certain similar consumer lines of credit do not have stated maturities and therefore, for these loan classes, remaining contractual lives are determined by estimating future cash flows expected to be received from customers until payments have been fully allocated to outstanding balances. Additionally, the allowance for credit losses considers other qualitative factors not included in historical loss rates or macroeconomic forecast such as changes in portfolio composition, underwriting practices, or significant unique events or conditions. Key model assumptions in the Company’s allowance for credit loss model include the economic forecast, the reasonable and supportable period, forecasted macro-economic variables, prepayment assumptions and qualitative factors applied for portfolio composition changes, underwriting practices, or significant unique events or conditions. The assumptions utilized in estimating the Company’s allowance for credit losses at March 31, 2022 and December 31, 2021 are discussed below. Key Assumption March 31, 2022 December 31, 2021 Overall economic forecast • Improving health situation supports positive economic momentum in the short term • Projects significant monetary policy tightening to rein in inflation • Projects continued high inflation • Uncertainties related to supply chain issues • Continued recovery from the Global Coronavirus Recession (GCR) • Assumes improving health conditions • Assumes gradual easing of supply constraints • Continued uncertainty regarding the health crisis • Uncertainty regarding rising inflation Reasonable and supportable period and related reversion period • One year for commercial and personal banking loans • Reversion to historical average loss rates within two quarters using straight-line method • One year for commercial and personal banking loans • Reversion to historical average loss rates within two quarters using straight-line method Forecasted macro-economic variables • Unemployment rate ranging from 3.6% to 3.4% during the supportable forecast period • Real GDP growth ranging from 2.6% to 3.7% • Prime rate from 4.0% to 5.2% • Unemployment rate ranging from 4.1% to 3.7% during the supportable forecast period • Real GDP growth ranges from 5.0% to 3.4% • Prime rate of 3.25% through the second quarter of 2022, increasing to 3.5% by the end of 2022 Prepayment assumptions Commercial loans • 5% for most loan pools Personal banking loans • Ranging from 28.3% to 16.5% for most loan pools • 66.0% for consumer credit cards Commercial loans • 5% for most loan pools Personal banking loans • Ranging from 28.0% to 16.5% for most loan pools • 64.1% for consumer credit cards Qualitative factors Added qualitative factors related to: • Certain portfolios sensitive to pandemic economic uncertainties • Changes in the composition of the loan portfolios • Uncertainty related to unusually high rate of inflation, geopolitical environment, and supply chain issues • Loans downgraded to special mention, substandard, or non-accrual status Added net reserves using qualitative processes related to: • Loans originated in our expansion markets, loans that are designated as shared national credits, and certain portfolios sensitive to pandemic economic uncertainties • Changes in the composition of the loan portfolios • Loans downgraded to special mention, substandard, or non-accrual status The liability for unfunded lending commitments utilizes the same model as the allowance for credit losses on loans, however, the liability for unfunded lending commitments incorporates an assumption for the portion of unfunded commitments that are expected to be funded. Sensitivity in the Allowance for Credit Loss model The allowance for credit losses is an estimate that requires significant judgment including projections of the macro-economic environment. The forecasted macro-economic environment continuously changes which can cause fluctuations in estimated expected losses. The current forecast projects a continued recovery of the COVID-19 related health situation, which is expected to create positive economic momentum. However, the higher inflation and Russia's invasion of Ukraine has created greater uncertainty in the forecast. The geopolitical environment, trends in health conditions, and ongoing supply constraints could significantly modify economic projections used in the estimation of the allowance for credit losses. A summary of the activity in the allowance for credit losses on loans and the liability for unfunded lending commitments during the three months ended March 31, 2022 and 2021, respectively, follows: For the Three Months Ended March 31, 2022 (In thousands) Commercial Personal Banking Total ALLOWANCE FOR CREDIT LOSSES ON LOANS Balance at beginning of period $ 97,776 $ 52,268 $ 150,044 Provision for credit losses on loans (2,879) (7,807) (10,686) Deductions: Loans charged off 177 7,285 7,462 Less recoveries on loans 107 2,707 2,814 Net loan charge-offs (recoveries) 70 4,578 4,648 Balance March 31, 2022 $ 94,827 $ 39,883 $ 134,710 LIABILITY FOR UNFUNDED LENDING COMMITMENTS Balance at beginning of period $ 23,271 $ 933 $ 24,204 Provision for credit losses on unfunded lending commitments 509 319 828 Balance March 31, 2022 $ 23,780 $ 1,252 $ 25,032 ALLOWANCE FOR CREDIT LOSSES ON LOANS AND LIABILITY FOR UNFUNDED LENDING COMMITMENTS $ 118,607 $ 41,135 $ 159,742 For the Three Months Ended March 31, 2021 (In thousands) Commercial Personal Banking Total ALLOWANCE FOR CREDIT LOSSES ON LOANS Balance at beginning of period $ 121,549 $ 99,285 $ 220,834 Provision for credit losses on loans (1,909) (8,446) (10,355) Deductions: Loans charged off 232 12,709 12,941 Less recoveries on loans 215 2,774 2,989 Net loan charge-offs 17 9,935 9,952 Balance March 31, 2021 $ 119,623 $ 80,904 $ 200,527 LIABILITY FOR UNFUNDED LENDING COMMITMENTS Balance at beginning of period $ 37,259 $ 1,048 $ 38,307 Provision for credit losses on unfunded lending commitments 4,254 (131) 4,123 Balance March 31, 2021 $ 41,513 $ 917 $ 42,430 ALLOWANCE FOR CREDIT LOSSES ON LOANS AND LIABILITY FOR UNFUNDED LENDING COMMITMENTS $ 161,136 $ 81,821 $ 242,957 Delinquent and non-accrual loans The Company considers loans past due on the day following the contractual repayment date, if the contractual repayment was not received by the Company as of the end of the business day. The following table provides aging information on the Company’s past due and accruing loans, in addition to the balances of loans on non-accrual status, at March 31, 2022 and December 31, 2021. (In thousands) Current or Less Than 30 Days Past Due 30 – 89 Days Past Due 90 Days Past Due and Still Accruing Non-accrual Total March 31, 2022 Commercial: Business $ 5,494,664 $ 6,747 $ 341 $ 6,756 $ 5,508,508 Real estate – construction and land 1,144,411 — — — 1,144,411 Real estate – business 3,105,452 4,026 — 190 3,109,668 Personal Banking: Real estate – personal 2,811,330 5,076 2,281 1,389 2,820,076 Consumer 2,031,680 18,890 2,590 — 2,053,160 Revolving home equity 262,799 748 854 — 264,401 Consumer credit card 535,482 4,493 4,604 — 544,579 Overdrafts 13,891 320 — — 14,211 Total $ 15,399,709 $ 40,300 $ 10,670 $ 8,335 $ 15,459,014 December 31, 2021 Commercial: Business $ 5,292,125 $ 3,621 $ 477 $ 7,312 $ 5,303,535 Real estate – construction and land 1,117,434 832 — — 1,118,266 Real estate – business 3,058,566 57 — 214 3,058,837 Personal Banking: Real estate – personal 2,796,662 4,125 2,983 1,631 2,805,401 Consumer 2,005,556 24,458 2,211 — 2,032,225 Revolving home equity 274,372 772 801 — 275,945 Consumer credit card 565,335 4,821 5,254 — 575,410 Overdrafts 6,425 315 — — 6,740 Total $ 15,116,475 $ 39,001 $ 11,726 $ 9,157 $ 15,176,359 At March 31, 2022, the Company had $4.9 million in non-accrual business loans that had no allowance for credit loss. At December 31, 2021, the Company had $5.3 million in non-accrual business loans that had no allowance for credit loss. The Company did not record any interest income on non-accrual loans during the three months ended March 31, 2022 and 2021, respectively. Credit quality indicators The following table provides information about the credit quality of the Commercial loan portfolio. The Company utilizes an internal risk rating system comprised of a series of grades to categorize loans according to perceived risk associated with the expectation of debt repayment based on borrower specific information including, but not limited to, current financial information, historical payment experience, industry information, collateral levels and collateral types. The “pass” category consists of a range of loan grades that reflect increasing, though still acceptable, risk. A loan is assigned the risk rating at origination and then monitored throughout the contractual term for possible risk rating changes. Movement of risk through the various grade levels in the “pass” category is monitored for early identification of credit deterioration. The “special mention” rating is applied to loans where the borrower exhibits negative financial trends due to borrower specific or systemic conditions that, if left uncorrected, threaten its capacity to meet its debt obligations. The borrower is believed to have sufficient financial flexibility to react to and resolve its negative financial situation. It is a transitional grade that is closely monitored for improvement or deterioration. The “substandard” rating is applied to loans where the borrower exhibits well-defined weaknesses that jeopardize its continued performance and are of a severity that the distinct possibility of default exists. Loans are placed on “non-accrual” when management does not expect to collect payments consistent with acceptable and agreed upon terms of repayment. All loans are analyzed for risk rating updates annually. For larger loans, rating assessments may be more frequent if relevant information is obtained earlier through debt covenant monitoring or overall relationship management. Smaller loans are monitored as identified by the loan officer based on the risk profile of the individual borrower or if the loan becomes past due related to credit issues. Loans rated Special Mention, Substandard or Non-accrual are subject to quarterly review and monitoring processes. In addition to the regular monitoring performed by the lending personnel and credit committees, loans are subject to review by a credit review department which verifies the appropriateness of the risk ratings for the loans chosen as part of its risk-based review plan. The risk category of loans in the Commercial portfolio as of March 31, 2022 and December 31, 2021 are as follows: Term Loans Amortized Cost Basis by Origination Year (In thousands) 2022 2021 2020 2019 2018 Prior Revolving Loans Amortized Cost Basis Total March 31, 2022 Business Risk Rating: Pass $ 305,308 $ 1,246,520 $ 644,426 $ 533,462 $ 219,320 $ 368,615 $ 2,106,483 $ 5,424,134 Special mention 2,622 976 83 1,315 11,452 8,138 2,806 27,392 Substandard 2,437 1,230 1,110 7,172 4,530 10,503 23,244 50,226 Non-accrual 302 86 — — 1,462 4,906 — 6,756 Total Business: $ 310,669 $ 1,248,812 $ 645,619 $ 541,949 $ 236,764 $ 392,162 $ 2,132,533 $ 5,508,508 Real estate-construction Risk Rating: Pass $ 155,429 $ 591,643 $ 249,882 $ 53,869 $ 1,236 $ 2,800 $ 13,968 $ 1,068,827 Special mention — 19,474 — — 976 — — 20,450 Substandard — 15,486 11,600 — 14,891 13,157 — 55,134 Total Real estate-construction: $ 155,429 $ 626,603 $ 261,482 $ 53,869 $ 17,103 $ 15,957 $ 13,968 $ 1,144,411 Real estate-business Risk Rating: Pass $ 232,411 $ 726,266 $ 687,933 $ 514,629 $ 206,324 $ 378,239 $ 83,578 $ 2,829,380 Special mention — 3,537 30,657 8,995 34,319 2,345 — 79,853 Substandard 589 15,589 62,170 12,993 4,867 103,044 993 200,245 Non-accrual — — — — 173 17 — 190 Total Real estate-business: $ 233,000 $ 745,392 $ 780,760 $ 536,617 $ 245,683 $ 483,645 $ 84,571 $ 3,109,668 Commercial loans Risk Rating: Pass $ 693,148 $ 2,564,429 $ 1,582,241 $ 1,101,960 $ 426,880 $ 749,654 $ 2,204,029 $ 9,322,341 Special mention 2,622 23,987 30,740 10,310 46,747 10,483 2,806 127,695 Substandard 3,026 32,305 74,880 20,165 24,288 126,704 24,237 305,605 Non-accrual 302 86 — — 1,635 4,923 — 6,946 Total Commercial loans: $ 699,098 $ 2,620,807 $ 1,687,861 $ 1,132,435 $ 499,550 $ 891,764 $ 2,231,072 $ 9,762,587 Term Loans Amortized Cost Basis by Origination Year (In thousands) 2021 2020 2019 2018 2017 Prior Revolving Loans Amortized Cost Basis Total December 31, 2021 Business Risk Rating: Pass $ 1,473,869 $ 704,157 $ 554,759 $ 248,739 $ 159,238 $ 270,454 $ 1,795,073 $ 5,206,289 Special mention 1,785 126 17,576 12,050 1,490 3,232 16,545 52,804 Substandard 836 1,191 8,855 4,936 1 10,775 10,536 37,130 Non-accrual 430 — 1 1,549 — 5,332 — 7,312 Total Business: $ 1,476,920 $ 705,474 $ 581,191 $ 267,274 $ 160,729 $ 289,793 $ 1,822,154 $ 5,303,535 Real estate-construction Risk Rating: Pass $ 598,734 $ 346,507 $ 66,985 $ 2,110 $ 2,655 $ 2,252 $ 13,230 $ 1,032,473 Special mention 44,649 — — 985 — — — 45,634 Substandard 485 11,620 — 14,896 13,158 — — 40,159 Total Real estate-construction: $ 643,868 $ 358,127 $ 66,985 $ 17,991 $ 15,813 $ 2,252 $ 13,230 $ 1,118,266 Real estate- business Risk Rating: Pass $ 775,561 $ 712,173 $ 551,697 $ 230,138 $ 170,888 $ 254,489 $ 76,641 $ 2,771,587 Special mention 4,011 30,322 10,500 37,576 2,068 2,103 1 86,581 Substandard 17,079 62,939 12,930 2,326 58,934 45,265 982 200,455 Non-accrual — — — 189 — 25 — 214 Total Real-estate business: $ 796,651 $ 805,434 $ 575,127 $ 270,229 $ 231,890 $ 301,882 $ 77,624 $ 3,058,837 Commercial loans Risk Rating: Pass $ 2,848,164 $ 1,762,837 $ 1,173,441 $ 480,987 $ 332,781 $ 527,195 $ 1,884,944 $ 9,010,349 Special mention 50,445 30,448 28,076 50,611 3,558 5,335 16,546 185,019 Substandard 18,400 75,750 21,785 22,158 72,093 56,040 11,518 277,744 Non-accrual 430 — 1 1,738 — 5,357 — 7,526 Total Commercial loans: $ 2,917,439 $ 1,869,035 $ 1,223,303 $ 555,494 $ 408,432 $ 593,927 $ 1,913,008 $ 9,480,638 The credit quality of Personal Banking loans is monitored primarily on the basis of aging/delinquency, and this information is provided as of March 31, 2022 and December 31, 2021 below: Term Loans Amortized Cost Basis by Origination Year (In thousands) 2022 2021 2020 2019 2018 Prior Revolving Loans Amortized Cost Basis Total March 31, 2022 Real estate-personal Current to 90 days past due $ 144,994 $ 668,179 $ 853,063 $ 328,209 $ 150,144 $ 661,855 $ 9,962 $ 2,816,406 Over 90 days past due — 192 962 126 114 887 — 2,281 Non-accrual — — — 182 107 1,100 — 1,389 Total Real estate-personal: $ 144,994 $ 668,371 $ 854,025 $ 328,517 $ 150,365 $ 663,842 $ 9,962 $ 2,820,076 Consumer Current to 90 days past due $ 208,522 $ 504,841 $ 310,052 $ 165,881 $ 66,175 $ 102,869 $ 692,230 $ 2,050,570 Over 90 days past due — 283 157 243 200 444 1,263 2,590 Total Consumer: $ 208,522 $ 505,124 $ 310,209 $ 166,124 $ 66,375 $ 103,313 $ 693,493 $ 2,053,160 Revolving home equity Current to 90 days past due $ — $ — $ — $ — $ — $ — $ 263,547 $ 263,547 Over 90 days past due — — — — — — 854 854 Total Revolving home equity: $ — $ — $ — $ — $ — $ — $ 264,401 $ 264,401 Consumer credit card Current to 90 days past due $ — $ — $ — $ — $ — $ — $ 539,975 $ 539,975 Over 90 days past due — — — — — — 4,604 4,604 Total Consumer credit card: $ — $ — $ — $ — $ — $ — $ 544,579 $ 544,579 Overdrafts Current to 90 days past due $ 14,211 $ — $ — $ — $ — $ — $ — $ 14,211 Total Overdrafts: $ 14,211 $ — $ — $ — $ — $ — $ — $ 14,211 Personal banking loans Current to 90 days past due $ 367,727 $ 1,173,020 $ 1,163,115 $ 494,090 $ 216,319 $ 764,724 $ 1,505,714 $ 5,684,709 Over 90 days past due — 475 1,119 369 314 1,331 6,721 10,329 Non-accrual — — — 182 107 1,100 — 1,389 Total Personal banking loans: $ 367,727 $ 1,173,495 $ 1,164,234 $ 494,641 $ 216,740 $ 767,155 $ 1,512,435 $ 5,696,427 Term Loans Amortized Cost Basis by Origination Year (In thousands) 2021 2020 2019 2018 2017 Prior Revolving Loans Amortized Cost Basis Total December 31, 2021 Real estate-personal Current to 90 days past due $ 690,058 $ 888,631 $ 354,292 $ 157,485 $ 149,391 $ 551,460 $ 9,470 $ 2,800,787 Over 90 days past due 133 1,150 298 124 97 1,181 — 2,983 Non-accrual 115 — 251 109 — 1,156 — 1,631 Total Real estate-personal: $ 690,306 $ 889,781 $ 354,841 $ 157,718 $ 149,488 $ 553,797 $ 9,470 $ 2,805,401 Consumer Current to 90 days past due $ 571,455 $ 348,774 $ 192,076 $ 79,887 $ 47,401 $ 78,088 $ 712,333 $ 2,030,014 Over 90 days past due 283 335 257 250 74 351 661 2,211 Total Consumer: $ 571,738 $ 349,109 $ 192,333 $ 80,137 $ 47,475 $ 78,439 $ 712,994 $ 2,032,225 Revolving home equity Current to 90 days past due $ — $ — $ — $ — $ — $ — $ 275,144 $ 275,144 Over 90 days past due — — — — — — 801 801 Total Revolving home equity: $ — $ — $ — $ — $ — $ — $ 275,945 $ 275,945 Consumer credit card Current to 90 days past due $ — $ — $ — $ — $ — $ — $ 570,156 $ 570,156 Over 90 days past due — — — — — — 5,254 5,254 Total Consumer credit card: $ — $ — $ — $ — $ — $ — $ 575,410 $ 575,410 Overdrafts Current to 90 days past due $ 6,740 $ — $ — $ — $ — $ — $ — $ 6,740 Total Overdrafts: $ 6,740 $ — $ — $ — $ — $ — $ — $ 6,740 Personal banking loans Current to 90 days past due $ 1,268,253 $ 1,237,405 $ 546,368 $ 237,372 $ 196,792 $ 629,548 $ 1,567,103 $ 5,682,841 Over 90 days past due 416 1,485 555 374 171 1,532 6,716 11,249 Non-accrual 115 — 251 109 — 1,156 — 1,631 Total Personal banking loans: $ 1,268,784 $ 1,238,890 $ 547,174 $ 237,855 $ 196,963 $ 632,236 $ 1,573,819 $ 5,695,721 Collateral-dependent loans The Company's collateral-dependent loans are comprised of large loans on non-accrual status. The Company requires that collateral-dependent loans are either over-collateralized or carry collateral equal to the amortized cost of the loan. The following table presents the amortized cost basis of collateral-dependent loans as of March 31, 2022 and December 31, 2021. (In thousands) Business Assets Oil &amp; Gas Assets Total March 31, 2022 Commercial: Business $ 1,498 $ 2,401 $ 3,899 Total $ 1,498 $ 2,401 $ 3,899 December 31, 2021 Commercial: Business $ 1,604 $ 2,459 $ 4,063 Total $ 1,604 $ 2,459 $ 4,063 Other Personal Banking loan information As noted above, the credit quality of Personal Banking loans is monitored primarily on the basis of aging/delinquency, and this information is provided in the table in the above section on "Credit quality indicators." In addition, FICO scores are obtained and updated on a quarterly basis for most of the loans in the Personal Banking portfolio. This is a published credit score designed to measure the risk of default by taking into account various factors from a borrower's financial history and is considered supplementary information utilized by the Company, as management does not consider this information in evaluating the allowance for credit losses on loans. The Bank normally obtains a FICO score at the loan's origination and renewal dates, and updates are obtained on a quarterly basis. Excluded from the table below are certain personal real estate loans for which FICO scores are not obtained because the loans generally pertain to commercial customer activities and are often underwritten with other collateral considerations. These loans totaled $183.4 million at March 31, 2022 and $185.6 million at December 31, 2021. The table also excludes consumer loans related to the Company's patient healthcare loan program, which totaled $181.8 million at March 31, 2022 and $186.6 million at December 31, 2021. As the healthcare loans are guaranteed by the hospital, customer FICO scores are not obtained for these loans. The personal real estate loans and consumer loans excluded below totaled less than 7% of the Personal Banking portfolio. For the remainder of loans in the Personal Banking portfolio, the table below shows the percentage of balances outstanding at March 31, 2022 and December 31, 2021 by FICO score. Personal Banking Loans % of Loan Category Real Estate - Personal Consumer Revolving Home Equity Consumer Credit Card March 31, 2022 FICO score: Under 600 .9 % 1.9 % 0.9 % 3.4 % 600 - 659 2.5 3.9 2.6 11.3 660 - 719 7.2 13.5 10.1 31.0 720 - 779 26.6 24.9 21.7 28.0 780 and over 62.8 55.8 64.7 26.3 Total 100.0 % 100.0 % 100.0 % 100.0 % December 31, 2021 FICO score: Under 600 1.0 % 1.9 % 0.9 % 3.4 % 600 - 659 2.4 3.9 2.6 11.3 660 - 719 7.4 13.8 9.4 29.9 720 - 779 25.2 25.3 20.4 28.2 780 and over 64.0 55.1 66.7 27.2 Total 100.0 % 100.0 % 100.0 % 100.0 % Troubled debt restructurings Restructured loans are those extended to borrowers who are experiencing financial difficulty and who have been granted a concession. Restructured loans are placed on non-accrual status if the Company does not believe it probable that amounts due under the contractual terms will be collected. Commercial performing restructured loans are primarily comprised of certain business, construction and business real estate loans classified as substandard but renewed at rates judged to be non-market. These loans are performing in accordance with their modified terms, and because the Company believes it probable that all amounts due under the modified terms of the agreements will be collected, interest on these loans is being recognized on an accrual basis. Troubled debt restructurings also include certain credit card and other small consumer loans under various debt management and assistance programs. Modifications to these loans generally involve removing the available line of credit, placing loans on amortizing status, and lowering the contractual interest rate. Certain personal real estate, revolving home equity, and consumer loans were classified as consumer bankruptcy troubled debt restructurings because they were not reaffirmed by the borrower in bankruptcy proceedings. Interest on these loans is being recognized on an accrual basis, as the borrowers are continuing to make payments. Other consumer loans classified as troubled debt restructurings consist of various other workout arrangements with consumer customers. (In thousands) March 31, 2022 December 31, 2021 Accruing restructured loans: Commercial $ 108,789 $ 46,867 Assistance programs 5,865 6,146 Other consumer 4,681 4,787 Non-accrual loans 6,457 7,087 Total troubled debt restructurings $ 125,792 $ 64,887 Section 4013 of the CARES Act was signed into law on March 27, 2020, and included a provision that short-term modifications are not troubled debt restructurings, if made on a good-faith basis in response to COVID-19 to borrowers who were current prior to December 31, 2019. The Company elected such option under the CARES Act when determining if a customer’s modification is subject to troubled debt restructuring classification. The initial guidance issued under the CARES Act was due to expire on December 31, 2020. During January 2021, the Consolidated Appropriations Act, 2021 was enacted and extended through the end of 2021 the relief offered under the CARES Act related to the accounting and disclosure requirements for troubled debt restructurings as a result of COVID-19. The Company elected to extend its application of this guidance through December 31, 2021. During the period covered by the CARES Act, if it was deemed that the loan modification was not short-term, not COVID-19 related or the customer does not meet the criteria under the guidance to be scoped out of troubled debt restructuring classification, the Company evaluated the loan modifications under its existing framework and accounted for the modification as a troubled debt restructuring. The table below shows the balance of troubled debt restructurings by loan classification at March 31, 2022, in addition to the outstanding balances of these restructured loans which the Company considers to have been in default at any time during the past twelve months. For purposes of this disclosure, the Company considers "default" to mean 90 days or more past due as to interest or principal. (In thousands) March 31, 2022 Balance 90 days past due at any time during previous 12 months Commercial: Business $ 30,254 $ — Real estate - construction and land 10,101 — Real estate - business 73,804 — Personal Banking: Real estate - personal 3,220 729 Consumer 20 — Revolving home equity 2,637 282 Consumer credit card 5,756 518 Total troubled debt restructurings $ 125,792 $ 1,529 For those loans on non-accrual status also classified as restructured, the modification did not create any further financial effect on the Company as those loans were already recorded at net realizable value. For those performing commercial loans classified as restructured, there were no concessions involving forgiveness of principal or interest and, therefore, there was no financial impact to the Company as a result of modification to these loans. However, the effects of modifications to loans under various debt management and assistance programs were estimated to decrease interest income by approximately $649 thousand on an annual, pre-tax basis, compared to amounts contractually owed. Other modifications to consumer loans mainly involve extensions and other small modifications that did not include the forgiveness of principal or interest. The allowance for credit losses related to troubled debt restructurings on non-accrual status is determined by individual evaluation, including collateral adequacy, using the same process as loans on non-accrual status which are not classified as troubled debt restructurings. Those performing loans classified as troubled debt restructurings are accruing loans which management expects to collect under contractual terms. Performing commercial loans having no other concessions granted other than being renewed at non-market interest rates are judged to have similar risk characteristics as non-troubled debt commercial loans and are collectively evaluated based on internal risk rating, loan type, delinquency, historical experience and current economic factors. Performing personal banking loans classified as troubled debt restructurings resulted from the borrower not reaffirming the debt during bankruptcy and have had no other concession granted, other than the Bank's future limitations on collecting payment deficiencies or in pursuing foreclosure actions. As such, they have similar risk characteristics as non-troubled debt personal banking loans and are evaluated collectively based on loan type, delinquency, historical experience and current economic factors. If a troubled debt restructuring defaults and is already on non-accrual status, the allowance for credit losses continues to be based on individual evaluation, using discounted expected cash flows or the fair value of collateral. If an accruing troubled debt restructuring defaults, the loan's risk rating is downgraded to non-accrual status and the loan's related allowance for credit losses is determined based on individual evaluation, or if necessary, the loan is charged off and collection efforts begin. The Company had commitments of $17.7 million at March 31, 2022 to lend additional funds to borrowers with restructured loans. Additionally, the Company had commitments at March 31, 2022 of $24.0 million related to letters of credit with an internal risk rating below substandard. Loans held for sale The Company designates certain long-term fixed rate personal real estate loans as held for sale, and the Company has elected the fair value option for these loans. The election of the fair value option aligns the accounting for these loans with the related economic hedges discussed in Note 11. The loans are primarily sold to Federal Home Loan Mortgage Corporation (FHLMC) and Federal National Mortgage Association (FNMA). At March 31, 2022, the fair value of these loans was $3.9 million, and the unpaid principal balance was $3.9 million. The Company also designates certain student loan originations as held for sale. The borrowers are credit-worthy students who are attending colleges and universities. The loans are intended to be sold in the secondary market, and the Company maintains contracts with Sallie Mae to sell the loans within 210 days after the last disbursement to the student. These loans are carried at lower of cost or fair value, which at March 31, 2022 totaled $5.0 million. At March 31, 2022, none of the loans held for sale were on non-accrual status or 90 days past due and still accruing interest. Foreclosed real estate/repossessed assets The Company’s holdings of foreclosed real estate totaled $296 thousand and $115 thousand at March 31, 2022 and December 31, 2021, respectively. Personal property acquired in reposs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3 Months Ended</t>
        </is>
      </c>
    </row>
    <row r="2">
      <c r="B2" s="2" t="inlineStr">
        <is>
          <t>Mar. 31, 2022</t>
        </is>
      </c>
    </row>
    <row r="3">
      <c r="A3" s="3" t="inlineStr">
        <is>
          <t>Investment Securities [Abstract]</t>
        </is>
      </c>
    </row>
    <row r="4">
      <c r="A4" s="4" t="inlineStr">
        <is>
          <t>Investment Securities</t>
        </is>
      </c>
      <c r="B4" s="4" t="inlineStr">
        <is>
          <t xml:space="preserve">Investment Securities Investment securities consisted of the following at March 31, 2022 and December 31, 2021. (In thousands) March 31, 2022 December 31, 2021 Available for sale debt securities $ 14,780,494 $ 14,450,027 Trading debt securities 31,380 46,235 Equity securities: Readily determinable fair value 6,866 7,153 No readily determinable fair value 2,418 2,049 Other: Federal Reserve Bank stock 34,532 34,379 Federal Home Loan Bank stock 10,199 10,428 Equity method investments 1,434 1,834 Private equity investments 153,411 147,406 Total investment securities (1) $ 15,020,734 $ 14,699,511 (1) Accrued interest receivable totaled $41.4 million and $39.5 million at March 31, 2022 and December 31, 2021, respectively, and was included within other assets on the consolidated balance sheets. The Company has elected to measure equity securities with no readily determinable fair value at cost minus impairment, if any, plus or minus changes resulting from observable price changes for the identical or similar investment of the same issuer. This portfolio includes the Company's holdings of Visa Class B shares, which have a carrying value of zero, as there have not been observable price changes in orderly transactions for identical or similar investments of the same issuer. During the three months ended March 31, 2022, the Company did not record any impairment or other adjustments to the carrying amount of its portfolio of equity securities with no readily determinable fair value. Other investment securities include Federal Reserve Bank (FRB) stock, Federal Home Loan Bank (FHLB) stock, equity method investments, and investments in portfolio concerns held by the Company's private equity subsidiary. FRB stock and FHLB stock are held for debt and regulatory purposes. Investment in FRB stock is based on the capital structure of the investing bank, and investment in FHLB stock is tied to the asset size of the borrowing bank and the level of borrowings from the FHLB. These holdings are carried at cost. Additionally, the Company's equity method investments are carried at cost, adjusted to reflect the Company's portion of income, loss, or dividends of the investee. These adjustments are included in non-interest income on the Company's consolidated statements of income. The Company's private equity investments are carried at estimated fair value. The majority of the Company’s investment portfolio is comprised of available for sale debt securities, which are carried at fair value with changes in fair value reported in other comprehensive income (OCI). A summary of the available for sale debt securities by maturity groupings as of March 31, 2022 is shown below. The investment portfolio includes agency mortgage-backed securities, which are guaranteed by agencies such as FHLMC, FNMA, and Government National Mortgage Association (GNMA), in addition to non-agency mortgage-backed securities, which have no guarantee but are collateralized by commercial and residential mortgages. Also included are certain other asset-backed securities, which are primarily collateralized by credit cards, automobiles, student loans, and commercial loans. These securities differ from traditional debt securities primarily in that they may have uncertain maturity dates and are priced based on estimated prepayment rates on the underlying collateral. (In thousands) Amortized Fair U.S. government and federal agency obligations: Within 1 year $ 186,706 $ 189,347 After 1 but within 5 years 746,460 746,770 After 5 but within 10 years 181,875 193,844 Total U.S. government and federal agency obligations 1,115,041 1,129,961 Government-sponsored enterprise obligations: After 5 but within 10 years 5,000 5,000 After 10 years 50,765 46,390 Total government-sponsored enterprise obligations 55,765 51,390 State and municipal obligations: Within 1 year 181,848 182,560 After 1 but within 5 years 735,420 730,637 After 5 but within 10 years 917,122 860,827 After 10 years 326,616 298,241 Total state and municipal obligations 2,161,006 2,072,265 Mortgage and asset-backed securities: Agency mortgage-backed securities 5,774,953 5,441,374 Non-agency mortgage-backed securities 1,525,223 1,435,363 Asset-backed securities 4,121,388 4,011,361 Total mortgage and asset-backed securities 11,421,564 10,888,098 Other debt securities: Within 1 year 121,215 121,629 After 1 but within 5 years 229,677 223,109 After 5 but within 10 years 312,426 285,620 After 10 years 9,260 8,422 Total other debt securities 672,578 638,780 Total available for sale debt securities $ 15,425,954 $ 14,780,494 Investments in U.S. government and federal agency obligations include U.S. Treasury inflation-protected securities, which totaled $399.4 million, at fair value, at March 31, 2022. Interest paid on these securities increases with inflation and decreases with deflation, as measured by the Consumer Price Index. At maturity, the principal paid is the greater of an inflation-adjusted principal or the original principal. Allowance for credit losses on available for sale debt securities The Company’s model for establishing its allowance for credit losses uses cash flows projected to be received over the estimated life of the securities, discounted to present value, and compared to the current amortized cost bases of the securities. Securities for which fair value is less than amortized cost are reviewed for impairment. Special emphasis is placed on securities whose credit rating has fallen below Baa3 (Moody's) or BBB- (Standard &amp; Poor's), whose fair values have fallen more than 20% below purchase price, or who have been identified based on management’s judgment. These securities are placed on a watch list and cash flow analyses are prepared on an individual security basis. Credit impairment is determined using input factors such as cash flow projections, contractual payments required, expected delinquency rates, credit support from other tranches, prepayment speeds, collateral loss severity rates (including loan to values), and various other information related to the underlying collateral. At March 31, 2022, the fair value of securities on this watch list was $13.1 million compared to $13.4 million at December 31, 2021. Significant inputs to the cash flow model used at March 31, 2022 to quantify credit losses were primarily credit support agreements, as the securities on the Company's watch list at March 31, 2022 were securities backed by government-guaranteed student loans and are expected to perform as contractually required. As of March 31, 2022, the Company did not identify any securities for which a credit loss exists, and for the three months ended March 31, 2022 and 2021, the Company did not recognize a credit loss expense on any available for sale debt securities. The table below summarizes debt securities available for sale in an unrealized loss position, aggregated by length of loss period, for which an allowance for credit losses has not been recorded at March 31, 2022 and December 31, 2021. Unrealized losses on these available for sale securities have not been recognized into income because after review, the securities were deemed not to be impaired. The unrealized losses on these securities are primarily attributable to changes in interest rates and current market conditions. Additionally, management does not intend to sell the securities, and it is more likely than not that management will not be required to sell the securities prior to their anticipated recovery. Less than 12 months 12 months or longer Total (In thousands) Fair Value Unrealized Fair Value Unrealized Fair Value Unrealized March 31, 2022 U.S. government and federal agency obligations $ 390,451 $ 13,082 $ — $ — $ 390,451 $ 13,082 Government-sponsored enterprise obligations 29,665 1,281 16,725 3,094 46,390 4,375 State and municipal obligations 1,204,526 80,379 136,076 15,435 1,340,602 95,814 Mortgage and asset-backed securities: Agency mortgage-backed securities 4,009,914 242,976 987,082 96,265 4,996,996 339,241 Non-agency mortgage-backed securities 1,360,220 87,585 28,932 2,525 1,389,152 90,110 Asset-backed securities 3,439,877 106,785 149,894 6,339 3,589,771 113,124 Total mortgage and asset-backed securities 8,810,011 437,346 1,165,908 105,129 9,975,919 542,475 Other debt securities 326,917 17,622 148,487 16,683 475,404 34,305 Total $ 10,761,570 $ 549,710 $ 1,467,196 $ 140,341 $ 12,228,766 $ 690,051 December 31, 2021 U.S. government and federal agency obligations $ 296,492 $ 2,241 $ — $ — $ 296,492 $ 2,241 Government-sponsored enterprise obligations — — 18,899 919 18,899 919 State and municipal obligations 876,691 15,874 32,684 1,049 909,375 16,923 Mortgage and asset-backed securities: Agency mortgage-backed securities 3,333,691 59,044 265,835 8,720 3,599,526 67,764 Non-agency mortgage-backed securities 1,285,611 17,222 1,948 19 1,287,559 17,241 Asset-backed securities 2,518,935 19,201 87,893 525 2,606,828 19,726 Total mortgage and asset-backed securities 7,138,237 95,467 355,676 9,264 7,493,913 104,731 Other debt securities 270,409 5,098 58,574 3,017 328,983 8,115 Total $ 8,581,829 $ 118,680 $ 465,833 $ 14,249 $ 9,047,662 $ 132,929 The entire available for sale debt portfolio included $12.2 billion of securities that were in a loss position at March 31, 2022, compared to $9.0 billion at December 31, 2021. The total amount of unrealized loss on these securities was $690.1 million at March 31, 2022, an increase of $557.1 million compared to the unrealized loss at December 31, 2021. Securities with significant unrealized losses are discussed in the "Allowance for credit losses on available for sale debt securities" section above. For debt securities classified as available for sale, the following table shows the amortized cost, fair value, and allowance for credit losses of securities available for sale at March 31, 2022 and December 31, 2021, and the corresponding amounts of gross unrealized gains and losses (pre-tax) in AOCI, by security type. (In thousands) Amortized Cost Gross Gross Allowance for Credit Losses Fair Value March 31, 2022 U.S. government and federal agency obligations $ 1,115,041 $ 28,002 $ (13,082) $ — $ 1,129,961 Government-sponsored enterprise obligations 55,765 — (4,375) — 51,390 State and municipal obligations 2,161,006 7,073 (95,814) — 2,072,265 Mortgage and asset-backed securities: Agency mortgage-backed securities 5,774,953 5,662 (339,241) — 5,441,374 Non-agency mortgage-backed securities 1,525,223 250 (90,110) — 1,435,363 Asset-backed securities 4,121,388 3,097 (113,124) — 4,011,361 Total mortgage and asset-backed securities 11,421,564 9,009 (542,475) — 10,888,098 Other debt securities 672,578 507 (34,305) — 638,780 Total $ 15,425,954 $ 44,591 $ (690,051) $ — $ 14,780,494 December 31, 2021 U.S. government and federal agency obligations $ 1,035,477 $ 47,484 $ (2,241) $ — $ 1,080,720 Government-sponsored enterprise obligations 50,773 1,901 (919) — 51,755 State and municipal obligations 2,072,210 41,540 (16,923) — 2,096,827 Mortgage and asset-backed securities: Agency mortgage-backed securities 5,698,088 52,676 (67,764) — 5,683,000 Non-agency mortgage-backed securities 1,383,037 681 (17,241) — 1,366,477 Asset-backed securities 3,546,024 12,921 (19,726) — 3,539,219 Total mortgage and asset-backed securities 10,627,149 66,278 (104,731) — 10,588,696 Other debt securities 633,524 6,620 (8,115) — 632,029 Total $ 14,419,133 $ 163,823 $ (132,929) $ — $ 14,450,027 The following table presents proceeds from sales of securities and the components of investment securities gains and losses which have been recognized in earnings. For the Three Months Ended March 31 (In thousands) 2022 2021 Proceeds from sales of securities: Other investments $ 1,745 $ 9,292 Total proceeds $ 1,745 $ 9,292 Investment securities gains (losses), net: Equity securities: Fair value adjustments, net $ (287) $ (35) Other: Gains realized on sales — 1,523 Fair value adjustments, net 7,450 8,365 Total investment securities gains, net $ 7,163 $ 9,853 Net gains on investment securities for the three months ended March 31, 2022 were mainly comprised of net losses of $287 thousand on equity investments, offset by net gains in fair value of $7.5 million on private equity investments, due to fair value adjustments. At March 31, 2022, securities totaling $5.2 billion in fair value were pledged to secure public fund deposits, securities sold under agreements to repurchase, trust funds, and borrowings at the FRB and FHLB, compared to $6.4 billion at December 31, 2021. Securities pledged under agreements pursuant to which the collateral may be sold or re-pledged by the secured parties approximated $201.0 million, while the remaining securities were pledged under agreements pursuant to which the secur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2</t>
        </is>
      </c>
    </row>
    <row r="3">
      <c r="A3" s="3" t="inlineStr">
        <is>
          <t>Goodwill and Intangible Assets Disclosure [Abstract]</t>
        </is>
      </c>
    </row>
    <row r="4">
      <c r="A4" s="4" t="inlineStr">
        <is>
          <t>Goodwill And Other Intangible Assets</t>
        </is>
      </c>
      <c r="B4" s="4" t="inlineStr">
        <is>
          <t xml:space="preserve">Goodwill and Other Intangible Assets The following table presents information about the Company's intangible assets which have estimable useful lives. March 31, 2022 December 31, 2021 (In thousands) Gross Carrying Amount Accumulated Amortization Valuation Allowance Net Amount Gross Carrying Amount Accumulated Amortization Valuation Allowance Net Amount Amortizable intangible assets: Core deposit premium $ 31,270 $ (30,345) $ — $ 925 $ 31,270 $ (30,266) $ — $ 1,004 Mortgage servicing rights 21,490 (10,130) — 11,360 20,870 (9,600) (304) 10,966 Total $ 52,760 $ (40,475) $ — $ 12,285 $ 52,140 $ (39,866) $ (304) $ 11,970 Aggregate amortization expense on intangible assets was $609 thousand and $951 thousand for the three month periods ended March 31, 2022 and 2021. The following table shows the estimated annual amortization expense for the next five fiscal years. This expense is based on existing asset balances and the interest rate environment as of March 31, 2022. The Company’s actual amortization expense in any given period may be different from the estimated amounts depending upon the acquisition of intangible assets, changes in mortgage interest rates, prepayment rates and other market conditions. (In thousands) 2022 $ 1,785 2023 1,402 2024 1,240 2025 1,088 2026 945 Changes in the carrying amount of goodwill and net other intangible assets for the three month period ended March 31, 2022 are as follows: (In thousands) Goodwill Easement Core Deposit Premium Mortgage Servicing Rights Balance January 1, 2022 $ 138,921 $ 3,600 $ 1,004 $ 10,966 Originations, net of disposals — — — 620 Amortization — — (79) (530) Impairment recovery — — — 304 Balance March 31, 2022 $ 138,921 $ 3,600 $ 925 $ 11,360 Goodwill allocated to the Company’s operating segments at March 31, 2022 and December 31, 2021 is shown below. (In thousands) Consumer segment $ 70,721 Commercial segment 67,454 Wealth segment 746 Total goodwill $ 138,9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3 Months Ended</t>
        </is>
      </c>
    </row>
    <row r="2">
      <c r="B2" s="2" t="inlineStr">
        <is>
          <t>Mar. 31, 2022</t>
        </is>
      </c>
    </row>
    <row r="3">
      <c r="A3" s="3" t="inlineStr">
        <is>
          <t>Guarantees [Abstract]</t>
        </is>
      </c>
    </row>
    <row r="4">
      <c r="A4" s="4" t="inlineStr">
        <is>
          <t>Guarantees</t>
        </is>
      </c>
      <c r="B4" s="4" t="inlineStr">
        <is>
          <t>Guarantees The Company, as a provider of financial services, routinely issues financial guarantees in the form of financial and performance standby letters of credit. Standby letters of credit are contingent commitments issued by the Company generally to guarantee the payment or performance obligation of a customer to a third party. While these represent a potential outlay by the Company, a significant amount of the commitments may expire without being drawn upon. The Company has recourse against the customer for any amount it is required to pay to a third party under a standby letter of credit. The letters of credit are subject to the same credit policies, underwriting standards and approval process as loans made by the Company. Most of the standby letters of credit are secured, and in the event of nonperformance by customers, the Company has rights to the underlying collateral, which could include commercial real estate, physical plant and property, inventory, receivables, cash and marketable securities. Upon issuance of standby letters of credit, the Company recognizes a liability for the fair value of the obligation undertaken, which is estimated to be equivalent to the amount of fees received from the customer over the life of the agreement. At March 31, 2022, that net liability was $4.2 million, which will be accreted into income over the remaining life of the respective commitments. The contractual amount of these letters of credit, which represents the maximum potential future payments guaranteed by the Company, was $502.1 million at March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The Company has net investments in direct financing and sales-type leases to commercial, industrial, and tax-exempt entities. These leases are included within business loans on the Company's consolidated balance sheets. The Company primarily leases various types of equipment, trucks and trailers, and office furniture and fixtures. Lease agreements may include options for the lessee to renew or purchase the leased equipment at the end of the lease term. The Company has elected to adopt the lease component expedient in which the lease and nonlease components are combined into the total lease receivable. The Company also leases office space to third parties, and these leases are classified as operating leases. The leases may include options to renew or expand the leased space, and currently the leases have remaining terms of 3 months to 6 years. The following table provides the components of lease income. For the Three Months Ended March 31 (in thousands) 2022 2021 Direct financing and sales-type leases $ 5,247 $ 6,121 Operating leases (a) 2,184 2,074 Total lease income $ 7,431 $ 8,1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ension</t>
        </is>
      </c>
      <c r="B1" s="2" t="inlineStr">
        <is>
          <t>3 Months Ended</t>
        </is>
      </c>
    </row>
    <row r="2">
      <c r="B2" s="2" t="inlineStr">
        <is>
          <t>Mar. 31, 2022</t>
        </is>
      </c>
    </row>
    <row r="3">
      <c r="A3" s="3" t="inlineStr">
        <is>
          <t>Pension [Abstract]</t>
        </is>
      </c>
    </row>
    <row r="4">
      <c r="A4" s="4" t="inlineStr">
        <is>
          <t>Pension</t>
        </is>
      </c>
      <c r="B4" s="4" t="inlineStr">
        <is>
          <t xml:space="preserve">Pension The amount of net pension cost is shown in the table below: For the Three Months Ended March 31 (In thousands) 2022 2021 Service cost - benefits earned during the period $ 132 $ 95 Interest cost on projected benefit obligation 665 556 Expected return on plan assets (1,126) (1,124) Amortization of prior service cost (68) (68) Amortization of unrecognized net loss 498 651 Net periodic pension cost $ 101 $ 1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3 Months Ended</t>
        </is>
      </c>
    </row>
    <row r="2">
      <c r="B2" s="2" t="inlineStr">
        <is>
          <t>Mar. 31, 2022</t>
        </is>
      </c>
    </row>
    <row r="3">
      <c r="A3" s="3" t="inlineStr">
        <is>
          <t>Common Stock [Abstract]</t>
        </is>
      </c>
    </row>
    <row r="4">
      <c r="A4" s="4" t="inlineStr">
        <is>
          <t>Common Stock</t>
        </is>
      </c>
      <c r="B4" s="4" t="inlineStr">
        <is>
          <t>Common Stock * Presented below is a summary of the components used to calculate basic and diluted income per share. The Company applies the two-class method of computing income per share, as nonvested share-based awards that pay nonforfeitable common stock dividends are considered securities which participate in undistributed earnings with common stock. The two-class method requires the calculation of separate income per share amounts for the nonvested share-based awards and for common stock. Income per share attributable to common stock is shown in the table below. Nonvested share-based awards are further discussed in Note 13. For the Three Months Ended March 31 (In thousands, except per share data) 2022 2021 Basic income per common share: Net income attributable to Commerce Bancshares, Inc. $ 118,154 $ 130,972 Less income allocated to nonvested restricted stock 1,070 1,200 Net income allocated to common stock $ 117,084 $ 129,772 Weighted average common shares outstanding 120,324 122,073 Basic income per common share $ .97 $ 1.06 Diluted income per common share: Net income attributable to Commerce Bancshares, Inc. $ 118,154 $ 130,972 Less income allocated to nonvested restricted stock 1,068 1,198 Net income allocated to common stock $ 117,086 $ 129,774 Weighted average common shares outstanding 120,324 122,073 Net effect of the assumed exercise of stock-based awards - based on the treasury stock method using the average market price for the respective periods 292 329 Weighted average diluted common shares outstanding 120,616 122,402 Diluted income per common share $ .97 $ 1.06 Unexercised stock appreciation rights of 119 thousand and 54 thousand for the three month periods ended March 31, 2022 and 2021, respectively, were excluded from the computation of diluted income per common share because their inclusion would have been anti-dilutive. * All prior year share and per share amounts in this note have been restated for the 5% common stock dividend distributed in December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3 Months Ended</t>
        </is>
      </c>
    </row>
    <row r="2">
      <c r="B2" s="2" t="inlineStr">
        <is>
          <t>Mar. 31, 2022</t>
        </is>
      </c>
    </row>
    <row r="3">
      <c r="A3" s="3" t="inlineStr">
        <is>
          <t>Accumulated Other Comprehensive Income (Loss), Net of Tax [Abstract]</t>
        </is>
      </c>
    </row>
    <row r="4">
      <c r="A4" s="4" t="inlineStr">
        <is>
          <t>Accumulated Other Comprehensive Income (Loss)</t>
        </is>
      </c>
      <c r="B4" s="4" t="inlineStr">
        <is>
          <t>Accumulated Other Comprehensive Income The table below shows the activity and accumulated balances for components of other comprehensive income. Information about unrealized gains and losses on securities can be found in Note 3, and information about unrealized gains and losses on cash flow hedge derivatives is located in Note 11. Unrealized Gains (Losses) on Securities (1) Pension Loss Unrealized Gains (Losses) on Cash Flow Hedge Derivatives (2) Total Accumulated Other Comprehensive Income (Loss) (In thousands) Balance January 1, 2022 $ 23,174 $ (20,668) $ 74,574 $ 77,080 Other comprehensive loss before reclassifications to current earnings (676,353) — — (676,353) Amounts reclassified to current earnings from accumulated other comprehensive income — 430 (6,050) (5,620) Current period other comprehensive income (loss), before tax (676,353) 430 (6,050) (681,973) Income tax (expense) benefit 169,088 (107) 1,512 170,493 Current period other comprehensive income (loss), net of tax (507,265) 323 (4,538) (511,480) Balance March 31, 2022 $ (484,091) $ (20,345) $ 70,036 $ (434,400) Balance January 1, 2021 $ 263,801 $ (25,118) $ 92,694 $ 331,377 Other comprehensive income (loss) before reclassifications to current earnings (211,569) — — (211,569) Amounts reclassified to current earnings from accumulated other comprehensive income — 583 (5,848) (5,265) Current period other comprehensive income (loss), before tax (211,569) 583 (5,848) (216,834) Income tax (expense) benefit 52,893 (146) 1,462 54,209 Current period other comprehensive income (loss), net of tax (158,676) 437 (4,386) (162,625) Balance March 31, 2021 $ 105,125 $ (24,681) $ 88,308 $ 168,752 (1) The pre-tax amounts reclassified from accumulated other comprehensive income to current earnings are included in "investment securities gains (losses), net" in the consolidated statements of income. (2) The pre-tax amounts reclassified from accumulated other comprehensive income to current earnings are included in "interest and fees on loans" in the consolidated statements of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2</t>
        </is>
      </c>
    </row>
    <row r="3">
      <c r="A3" s="3" t="inlineStr">
        <is>
          <t>Segment Reporting [Abstract]</t>
        </is>
      </c>
    </row>
    <row r="4">
      <c r="A4" s="4" t="inlineStr">
        <is>
          <t>Segments</t>
        </is>
      </c>
      <c r="B4" s="4" t="inlineStr">
        <is>
          <t>SegmentsThe Company segregates financial information for use in assessing its performance and allocating resources among three operating segments: Consumer, Commercial and Wealth. The Consumer segment consists of various consumer loan and deposit products offered through its retail branch network of approximately 150 locations. This segment also includes indirect and other consumer loan financing businesses, along with debit and credit card loan and fee businesses. Residential mortgage origination, sales and servicing functions are included in this Consumer segment, but residential mortgage loans retained by the Company are not considered part of this segment and are instead included in the Other/Elimination column. The Commercial segment provides corporate lending (including the Small Business Banking product line within the branch network), leasing, and international services, along with business and governmental deposit products and commercial cash management services. This segment also includes both merchant and commercial bank card products as well as the Capital Markets Group, which sells fixed income securities and provides securities safekeeping and accounting services to its business and correspondent bank customers. The Wealth segment provides traditional trust and estate planning, advisory and discretionary investment management, and brokerage services. This segment also provides various loan and deposit related services to its private banking customers. The following table presents selected financial information by segment and reconciliations of combined segment totals to consolidated totals. There were no material intersegment revenues between the three segments. Management periodically makes changes to methods of assigning costs and income to its business segments to better reflect operating results. If appropriate, these changes are reflected in prior year information presented below. (In thousands) Consumer Commercial Wealth Segment Totals Other/Elimination Consolidated Totals Three Months Ended March 31, 2022 Net interest income $ 79,896 $ 109,530 $ 18,868 $ 208,294 $ 492 $ 208,786 Provision for credit losses (4,498) (82) (26) (4,606) 14,464 9,858 Non-interest income 28,354 53,651 53,206 135,211 (3,442) 131,769 Investment securities gains, net — — — — 7,163 7,163 Non-interest expense (72,994) (89,524) (36,286) (198,804) (6,844) (205,648) Income before income taxes $ 30,758 $ 73,575 $ 35,762 $ 140,095 $ 11,833 $ 151,928 Three Months Ended March 31, 2021 Net interest income $ 77,939 $ 110,565 $ 17,457 $ 205,961 $ (213) $ 205,748 Provision for credit losses (9,901) (27) 5 (9,923) 16,155 6,232 Non-interest income 38,248 50,728 50,985 139,961 (3,916) 136,045 Investment securities gains, net — — — — 9,853 9,853 Non-interest expense (70,369) (79,281) (33,043) (182,693) (9,880) (192,573) Income before income taxes $ 35,917 $ 81,985 $ 35,404 $ 153,306 $ 11,999 $ 165,305 The information presented above was derived from the internal profitability reporting system used by management to monitor and manage the financial performance of the Company. This information is based on internal management accounting procedures and methods, which have been developed to reflect the underlying economics of the businesses. The methodologies are applied in connection with funds transfer pricing and assignment of overhead costs among segments. Funds transfer pricing was used in the determination of net interest income by assigning a standard cost (credit) for funds used (provided by) assets and liabilities based on their maturity, prepayment and/or repricing characteristics. The segment activity, as shown above, includes both direct and allocated items. Amounts in the “Other/Elimination” column include activity not related to the segments, such as that relating to administrative functions, the investment securities portfolio, and the effect of certain expense allocations to the segments. The provision for credit losses in this category contains the difference between net loan charge-offs assigned directly to the segments and the recorded provision for credit loss expense. Included in this category’s net interest income are earnings of the investment portfolio, which are not allocated to a segment. The performance measurement of the operating segments is based on the management structure of the Company and is not necessarily comparable with similar information for any other financial institution. The information is also not necessarily indicative of the segments' financial condition and results of operations if they were independent ent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ASSETS</t>
        </is>
      </c>
    </row>
    <row r="3">
      <c r="A3" s="4" t="inlineStr">
        <is>
          <t>Loans</t>
        </is>
      </c>
      <c r="B3" s="6" t="n">
        <v>15459014</v>
      </c>
      <c r="C3" s="6" t="n">
        <v>15176359</v>
      </c>
    </row>
    <row r="4">
      <c r="A4" s="4" t="inlineStr">
        <is>
          <t>Financing Receivable, Allowance for Credit Loss</t>
        </is>
      </c>
      <c r="B4" s="5" t="n">
        <v>-134710</v>
      </c>
      <c r="C4" s="5" t="n">
        <v>-150044</v>
      </c>
    </row>
    <row r="5">
      <c r="A5" s="4" t="inlineStr">
        <is>
          <t>Net loans</t>
        </is>
      </c>
      <c r="B5" s="5" t="n">
        <v>15324304</v>
      </c>
      <c r="C5" s="5" t="n">
        <v>15026315</v>
      </c>
    </row>
    <row r="6">
      <c r="A6" s="4" t="inlineStr">
        <is>
          <t>Loans held for sale</t>
        </is>
      </c>
      <c r="B6" s="5" t="n">
        <v>8908</v>
      </c>
      <c r="C6" s="5" t="n">
        <v>8615</v>
      </c>
    </row>
    <row r="7">
      <c r="A7" s="3" t="inlineStr">
        <is>
          <t>Investment securities:</t>
        </is>
      </c>
    </row>
    <row r="8">
      <c r="A8" s="4" t="inlineStr">
        <is>
          <t>Available for sale debt securities</t>
        </is>
      </c>
      <c r="B8" s="5" t="n">
        <v>14780494</v>
      </c>
      <c r="C8" s="5" t="n">
        <v>14450027</v>
      </c>
    </row>
    <row r="9">
      <c r="A9" s="4" t="inlineStr">
        <is>
          <t>Trading</t>
        </is>
      </c>
      <c r="B9" s="5" t="n">
        <v>31380</v>
      </c>
      <c r="C9" s="5" t="n">
        <v>46235</v>
      </c>
    </row>
    <row r="10">
      <c r="A10" s="4" t="inlineStr">
        <is>
          <t>Equity Securities</t>
        </is>
      </c>
      <c r="B10" s="5" t="n">
        <v>9284</v>
      </c>
      <c r="C10" s="5" t="n">
        <v>9202</v>
      </c>
    </row>
    <row r="11">
      <c r="A11" s="4" t="inlineStr">
        <is>
          <t>Other securities</t>
        </is>
      </c>
      <c r="B11" s="5" t="n">
        <v>199576</v>
      </c>
      <c r="C11" s="5" t="n">
        <v>194047</v>
      </c>
    </row>
    <row r="12">
      <c r="A12" s="4" t="inlineStr">
        <is>
          <t>Total investment securities</t>
        </is>
      </c>
      <c r="B12" s="5" t="n">
        <v>15020734</v>
      </c>
      <c r="C12" s="5" t="n">
        <v>14699511</v>
      </c>
    </row>
    <row r="13">
      <c r="A13" s="4" t="inlineStr">
        <is>
          <t>Federal Funds Sold and Securities Purchased under Agreements to Resell</t>
        </is>
      </c>
      <c r="B13" s="5" t="n">
        <v>0</v>
      </c>
      <c r="C13" s="5" t="n">
        <v>2800</v>
      </c>
    </row>
    <row r="14">
      <c r="A14" s="4" t="inlineStr">
        <is>
          <t>Long Term Securities Purchased Under Agreements To Resell</t>
        </is>
      </c>
      <c r="B14" s="5" t="n">
        <v>1825000</v>
      </c>
      <c r="C14" s="5" t="n">
        <v>1625000</v>
      </c>
    </row>
    <row r="15">
      <c r="A15" s="4" t="inlineStr">
        <is>
          <t>Interest earning deposits with banks</t>
        </is>
      </c>
      <c r="B15" s="5" t="n">
        <v>1260813</v>
      </c>
      <c r="C15" s="5" t="n">
        <v>3971217</v>
      </c>
    </row>
    <row r="16">
      <c r="A16" s="4" t="inlineStr">
        <is>
          <t>Cash and due from banks</t>
        </is>
      </c>
      <c r="B16" s="5" t="n">
        <v>326549</v>
      </c>
      <c r="C16" s="5" t="n">
        <v>305539</v>
      </c>
    </row>
    <row r="17">
      <c r="A17" s="4" t="inlineStr">
        <is>
          <t>Premises and equipment, net</t>
        </is>
      </c>
      <c r="B17" s="5" t="n">
        <v>394028</v>
      </c>
      <c r="C17" s="5" t="n">
        <v>388738</v>
      </c>
    </row>
    <row r="18">
      <c r="A18" s="4" t="inlineStr">
        <is>
          <t>Goodwill</t>
        </is>
      </c>
      <c r="B18" s="5" t="n">
        <v>138921</v>
      </c>
      <c r="C18" s="5" t="n">
        <v>138921</v>
      </c>
    </row>
    <row r="19">
      <c r="A19" s="4" t="inlineStr">
        <is>
          <t>Other intangible assets, net</t>
        </is>
      </c>
      <c r="B19" s="5" t="n">
        <v>15885</v>
      </c>
      <c r="C19" s="5" t="n">
        <v>15570</v>
      </c>
    </row>
    <row r="20">
      <c r="A20" s="4" t="inlineStr">
        <is>
          <t>Other assets</t>
        </is>
      </c>
      <c r="B20" s="5" t="n">
        <v>671651</v>
      </c>
      <c r="C20" s="5" t="n">
        <v>506862</v>
      </c>
    </row>
    <row r="21">
      <c r="A21" s="4" t="inlineStr">
        <is>
          <t>Total assets</t>
        </is>
      </c>
      <c r="B21" s="5" t="n">
        <v>34986793</v>
      </c>
      <c r="C21" s="5" t="n">
        <v>36689088</v>
      </c>
    </row>
    <row r="22">
      <c r="A22" s="3" t="inlineStr">
        <is>
          <t>Deposits:</t>
        </is>
      </c>
    </row>
    <row r="23">
      <c r="A23" s="4" t="inlineStr">
        <is>
          <t>Non-interest bearing</t>
        </is>
      </c>
      <c r="B23" s="5" t="n">
        <v>11428372</v>
      </c>
      <c r="C23" s="5" t="n">
        <v>11772374</v>
      </c>
    </row>
    <row r="24">
      <c r="A24" s="4" t="inlineStr">
        <is>
          <t>Savings, interest checking and money market</t>
        </is>
      </c>
      <c r="B24" s="5" t="n">
        <v>16751632</v>
      </c>
      <c r="C24" s="5" t="n">
        <v>16598085</v>
      </c>
    </row>
    <row r="25">
      <c r="A25" s="4" t="inlineStr">
        <is>
          <t>Certificates of deposit of less than $100,000</t>
        </is>
      </c>
      <c r="B25" s="5" t="n">
        <v>422992</v>
      </c>
      <c r="C25" s="5" t="n">
        <v>435960</v>
      </c>
    </row>
    <row r="26">
      <c r="A26" s="4" t="inlineStr">
        <is>
          <t>Certificates of deposit of $100,000 and over</t>
        </is>
      </c>
      <c r="B26" s="5" t="n">
        <v>716345</v>
      </c>
      <c r="C26" s="5" t="n">
        <v>1006654</v>
      </c>
    </row>
    <row r="27">
      <c r="A27" s="4" t="inlineStr">
        <is>
          <t>Total deposits</t>
        </is>
      </c>
      <c r="B27" s="5" t="n">
        <v>29319341</v>
      </c>
      <c r="C27" s="5" t="n">
        <v>29813073</v>
      </c>
    </row>
    <row r="28">
      <c r="A28" s="4" t="inlineStr">
        <is>
          <t>Federal funds purchased and securities sold under agreements to repurchase</t>
        </is>
      </c>
      <c r="B28" s="5" t="n">
        <v>2317461</v>
      </c>
      <c r="C28" s="5" t="n">
        <v>3022967</v>
      </c>
    </row>
    <row r="29">
      <c r="A29" s="4" t="inlineStr">
        <is>
          <t>Other borrowings</t>
        </is>
      </c>
      <c r="B29" s="5" t="n">
        <v>9057</v>
      </c>
      <c r="C29" s="5" t="n">
        <v>12560</v>
      </c>
    </row>
    <row r="30">
      <c r="A30" s="4" t="inlineStr">
        <is>
          <t>Other liabilities</t>
        </is>
      </c>
      <c r="B30" s="5" t="n">
        <v>367532</v>
      </c>
      <c r="C30" s="5" t="n">
        <v>392164</v>
      </c>
    </row>
    <row r="31">
      <c r="A31" s="4" t="inlineStr">
        <is>
          <t>Total liabilities</t>
        </is>
      </c>
      <c r="B31" s="5" t="n">
        <v>32013391</v>
      </c>
      <c r="C31" s="5" t="n">
        <v>33240764</v>
      </c>
    </row>
    <row r="32">
      <c r="A32" s="3" t="inlineStr">
        <is>
          <t>Commerce Bancshares, Inc. stockholders' equity:</t>
        </is>
      </c>
    </row>
    <row r="33">
      <c r="A33" s="4" t="inlineStr">
        <is>
          <t>Common stock</t>
        </is>
      </c>
      <c r="B33" s="5" t="n">
        <v>610804</v>
      </c>
      <c r="C33" s="5" t="n">
        <v>610804</v>
      </c>
    </row>
    <row r="34">
      <c r="A34" s="4" t="inlineStr">
        <is>
          <t>Capital surplus</t>
        </is>
      </c>
      <c r="B34" s="5" t="n">
        <v>2678025</v>
      </c>
      <c r="C34" s="5" t="n">
        <v>2689894</v>
      </c>
    </row>
    <row r="35">
      <c r="A35" s="4" t="inlineStr">
        <is>
          <t>Retained earnings</t>
        </is>
      </c>
      <c r="B35" s="5" t="n">
        <v>178504</v>
      </c>
      <c r="C35" s="5" t="n">
        <v>92493</v>
      </c>
    </row>
    <row r="36">
      <c r="A36" s="4" t="inlineStr">
        <is>
          <t>Treasury stock, at cost</t>
        </is>
      </c>
      <c r="B36" s="5" t="n">
        <v>-72293</v>
      </c>
      <c r="C36" s="5" t="n">
        <v>-32973</v>
      </c>
    </row>
    <row r="37">
      <c r="A37" s="4" t="inlineStr">
        <is>
          <t>Accumulated Other Comprehensive Income (Loss)</t>
        </is>
      </c>
      <c r="B37" s="5" t="n">
        <v>-434400</v>
      </c>
      <c r="C37" s="5" t="n">
        <v>77080</v>
      </c>
    </row>
    <row r="38">
      <c r="A38" s="4" t="inlineStr">
        <is>
          <t>Total Commerce Bancshares, Inc. stockholders' equity</t>
        </is>
      </c>
      <c r="B38" s="5" t="n">
        <v>2960640</v>
      </c>
      <c r="C38" s="5" t="n">
        <v>3437298</v>
      </c>
    </row>
    <row r="39">
      <c r="A39" s="4" t="inlineStr">
        <is>
          <t>Non-controlling interest</t>
        </is>
      </c>
      <c r="B39" s="5" t="n">
        <v>12762</v>
      </c>
      <c r="C39" s="5" t="n">
        <v>11026</v>
      </c>
    </row>
    <row r="40">
      <c r="A40" s="4" t="inlineStr">
        <is>
          <t>Total equity</t>
        </is>
      </c>
      <c r="B40" s="5" t="n">
        <v>2973402</v>
      </c>
      <c r="C40" s="5" t="n">
        <v>3448324</v>
      </c>
    </row>
    <row r="41">
      <c r="A41" s="4" t="inlineStr">
        <is>
          <t>Total liabilities and equity</t>
        </is>
      </c>
      <c r="B41" s="6" t="n">
        <v>34986793</v>
      </c>
      <c r="C41" s="6" t="n">
        <v>366890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Instruments</t>
        </is>
      </c>
      <c r="B1" s="2" t="inlineStr">
        <is>
          <t>3 Months Ended</t>
        </is>
      </c>
    </row>
    <row r="2">
      <c r="B2" s="2" t="inlineStr">
        <is>
          <t>Mar. 31, 2022</t>
        </is>
      </c>
    </row>
    <row r="3">
      <c r="A3" s="3" t="inlineStr">
        <is>
          <t>Derivative Instrument Detail [Abstract]</t>
        </is>
      </c>
    </row>
    <row r="4">
      <c r="A4" s="4" t="inlineStr">
        <is>
          <t>Derivative Instruments</t>
        </is>
      </c>
      <c r="B4" s="4" t="inlineStr">
        <is>
          <t xml:space="preserve">Derivative Instruments The notional amounts of the Company’s derivative instruments are shown in the table below. These contractual amounts, along with other terms of the derivative, are used to determine amounts to be exchanged between counterparties and are not a measure of loss exposure. At March 31, 2022, the Company’s derivative instruments are accounted for as free-standing derivatives, and changes in their fair value are recorded in current earnings. (In thousands) March 31, 2022 December 31, 2021 Interest rate swaps $ 2,177,130 $ 2,229,419 Interest rate caps 221,293 152,058 Credit risk participation agreements 475,944 485,633 Foreign exchange contracts 2,797 5,119 Mortgage loan commitments 19,638 21,787 Mortgage loan forward sale contracts 638 1,165 Forward TBA contracts 18,500 21,000 Total notional amount $ 2,915,940 $ 2,916,181 The largest group of notional amounts relate to interest rate swap contracts sold to commercial customers who wish to modify their interest rate sensitivity. The customers are engaged in a variety of businesses, including real estate, manufacturing, retail product distribution, education, and retirement communities. These interest rate swap contracts with customers are offset by matching interest rate swap contracts purchased by the Company from other financial institutions (dealers). Contracts with dealers that require central clearing are novated to a clearing agency who becomes the Company's counterparty. Because of the matching terms of the offsetting contracts, in addition to collateral provisions which mitigate the impact of non-performance risk, changes in fair value subsequent to initial recognition have a minimal effect on earnings. Many of the Company’s interest rate swap contracts with large financial institutions contain contingent features relating to debt ratings or capitalization levels. Under these provisions, if the Company’s debt rating falls below investment grade or if the Company ceases to be “well-capitalized” under risk-based capital guidelines, certain counterparties can require immediate and ongoing collateralization on interest rate swaps in net liability positions or instant settlement of the contracts. The Company maintains debt ratings and capital well above these minimum requirements. During the year ended December 31, 2020, the Company monetized three interest rate floors that were previously classified as cash flow hedges with a combined notional balance of $1.5 billion and an asset fair value of $163.2 million. As of March 31, 2022, the total realized gains on the monetized cash flow hedges remaining in AOCI was $93.4 million (pre-tax), which will be reclassified into interest income over the next 4.7 years. The estimated amount of net gains related to the cash flow hedges remaining in AOCI at March 31, 2022 that is expected to be reclassified into income within the next 12 months is $24.4 million. The Company also contracts with other financial institutions, as a guarantor or beneficiary, to share credit risk associated with certain interest rate swaps through risk participation agreements. The Company’s risks and responsibilities as guarantor are further discussed in Note 5 on Guarantees. In addition, the Company enters into foreign exchange contracts, which are mainly comprised of contracts to purchase or deliver foreign currencies for customers at specific future dates. Under its program to sell residential mortgage loans in the secondary market, the Company designates certain newly-originated residential mortgage loans as held for sale. Derivative instruments arising from this activity include mortgage loan commitments and forward loan sale contracts. Changes in the fair values of the loan commitments and funded loans prior to sale that are due to changes in interest rates are economically hedged with forward contracts to sell residential mortgage-backed securities in the to-be-announced (TBA) market. These forward TBA contracts are also considered to be derivatives and are settled in cash at the security settlement date. The fair values of the Company's derivative instruments, whose notional amounts are listed above, are shown in the table below. Information about the valuation methods used to determine fair value is provided in Note 17 on Fair Value Measurements in the 2021 Annual Report on Form 10-K. The Company's policy is to present its derivative assets and derivative liabilities on a gross basis in its consolidated balance sheets, and these are reported in other assets and other liabilities. Certain collateral posted to and from the Company's clearing counterparty has been applied to the fair values of the cleared swaps, such that at March 31, 2022 in the table below, the positive fair values of cleared swaps were reduced by $11.3 million and the negative fair values of cleared swaps were reduced by $5.5 million. At December 31, 2021, positive fair values of cleared swaps were reduced by $587 thousand and the negative fair values of cleared swaps were reduced by $29.7 million. Asset Derivatives Liability Derivatives Mar. 31, 2022 Dec. 31, 2021 Mar. 31, 2022 Dec. 31, 2021 (In thousands ) Fair Value Fair Value Derivative instruments: Interest rate swaps $ 11,236 $ 40,752 $ (17,075) $ (11,606) Interest rate caps 1,137 147 (1,137) (147) Credit risk participation agreements 68 84 (126) (277) Foreign exchange contracts 28 77 (11) (45) Mortgage loan commitments 302 764 (23) — Mortgage loan forward sale contracts 4 5 — (1) Forward TBA contracts 355 13 (10) (25) Total $ 13,130 $ 41,842 $ (18,382) $ (12,101) The pre-tax effects of derivative instruments on the consolidated statements of income and consolidated statements of comprehensive income are shown in the tables below. Amount of Gain or (Loss) Recognized in OCI Location of Gain (Loss) Reclassified from AOCI into Income Amount of Gain (Loss) Reclassified from AOCI into Income (In thousands) Total Included Component Excluded Component Total Included Component Excluded Component For the Three Months Ended March 31, 2022 Derivatives in cash flow hedging relationships: Interest rate floors $ — $ — $ — Interest and fees on loans $ (6,050) $ (7,566) $ 1,516 Total $ — $ — $ — Total $ (6,050) $ (7,566) $ 1,516 For the Three Months Ended March 31, 2021 Derivatives in cash flow hedging relationships: Interest rate floors $ — $ — $ — Interest and fees on loans $ (5,848) $ (7,364) $ 1,516 Total $ — $ — $ — Total $ (5,848) $ (7,364) $ 1,516 Location of Gain or (Loss) Recognized in Consolidated Statements of Income Amount of Gain or (Loss) Recognized in Income on Derivatives For the Three Months Ended March 31 (In thousands) 2022 2021 Derivative instruments: Interest rate swaps Other non-interest income $ 812 $ 1,075 Interest rate caps Other non-interest income 16 15 Credit risk participation agreements Other non-interest income (10) 365 Foreign exchange contracts Other non-interest income (14) 96 Mortgage loan commitments Loan fees and sales (485) (1,372) Mortgage loan forward sale contracts Loan fees and sales — 39 Forward TBA contracts Loan fees and sales 1,243 2,906 Total $ 1,562 $ 3,124 The following table shows the extent to which assets and liabilities relating to derivative instruments have been offset in the consolidated balance sheets. It also provides information about these instruments which are subject to an enforceable master netting arrangement, irrespective of whether they are offset, and the extent to which the instruments could potentially be offset. Also shown is collateral received or pledged in the form of other financial instruments, which is generally cash or marketable securities. The collateral amounts in this table are limited to the outstanding balances of the related asset or liability (after netting is applied); thus, amounts of excess collateral are not shown. Most of the derivatives in the following table were transacted under master netting arrangements that contain a conditional right of offset, such as close-out netting, upon default. While the Company is party to master netting arrangements with most of its swap derivative counterparties, the Company does not offset derivative assets and liabilities under these agreements on its consolidated balance sheets. Collateral exchanged between the Company and dealer bank counterparties is generally subject to thresholds and transfer minimums, and usually consists of marketable securities. By contract, these may be sold or re-pledged by the secured party until recalled at a subsequent valuation date by the pledging party. For those swap transactions requiring central clearing, the Company posts cash or securities to its clearing agent. Collateral positions are valued daily, and adjustments to amounts received and pledged by the Company are made as appropriate to maintain proper collateralization for these transactions. Swap derivative transactions with customers are generally secured by rights to non-financial collateral, such as real and personal property, which is not shown in the table below. Gross Amounts Not Offset in the Balance Sheet (In thousands) Gross Amount Recognized Gross Amounts Offset in the Balance Sheet Net Amounts Presented in the Balance Sheet Financial Instruments Available for Offset Collateral Net Amount March 31, 2022 Assets: Derivatives subject to master netting agreements $ 12,805 $ — $ 12,805 $ (2,036) $ (1,298) $ 9,471 Derivatives not subject to master netting agreements 325 — 325 Total derivatives $ 13,130 $ — $ 13,130 Liabilities: Derivatives subject to master netting agreements $ 18,308 $ — $ 18,308 $ (2,036) $ (1,035) $ 15,237 Derivatives not subject to master netting agreements 74 — 74 Total derivatives $ 18,382 $ — $ 18,382 December 31, 2021 Assets: Derivatives subject to master netting agreements $ 40,970 $ — $ 40,970 $ (347) $ — $ 40,623 Derivatives not subject to master netting agreements 872 — 872 Total derivatives $ 41,842 $ — $ 41,842 Liabilities: Derivatives subject to master netting agreements $ 12,019 $ — $ 12,019 $ (347) $ (10,146) $ 1,526 Derivatives not subject to master netting agreements 82 — 82 Total derivatives $ 12,101 $ — $ 12,1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ale and Repurchase Agreements</t>
        </is>
      </c>
      <c r="B1" s="2" t="inlineStr">
        <is>
          <t>3 Months Ended</t>
        </is>
      </c>
    </row>
    <row r="2">
      <c r="B2" s="2" t="inlineStr">
        <is>
          <t>Mar. 31, 2022</t>
        </is>
      </c>
    </row>
    <row r="3">
      <c r="A3" s="3" t="inlineStr">
        <is>
          <t>Resale and Repurchase Agreements [Abstract]</t>
        </is>
      </c>
    </row>
    <row r="4">
      <c r="A4" s="4" t="inlineStr">
        <is>
          <t>Resale and Repurchase Agreements [Text Block]</t>
        </is>
      </c>
      <c r="B4" s="4" t="inlineStr">
        <is>
          <t xml:space="preserve">Resale and Repurchase AgreementsThe Company regularly enters into resale and repurchase agreement transactions with other financial institutions and with its own customers. Resale and repurchase agreements are agreements to purchase/sell securities subject to an obligation to resell/repurchase the same or similar securities. They are accounted for as secured lending and collateralized borrowing (e.g. financing transactions), not as true sales and purchases of the underlying collateral securities. Some of the resale and repurchase agreements were transacted under master netting arrangements that contain a conditional right of offset, such as close-out netting, upon default. The security collateral accepted or pledged in resale and repurchase agreements with other financial institutions may be sold or re-pledged by the secured party, but is usually delivered to and held by third party trustees. The Company generally retains custody of securities pledged for repurchase agreements with its customers. The Company is party to agreements commonly known as collateral swaps. These agreements involve the exchange of collateral under simultaneous repurchase and resale agreements with the same financial institution counterparty. These repurchase and resale agreements have the same principal amounts, inception dates, and maturity dates and have been offset against each other in the consolidated balance sheets, as permitted under the netting provisions of ASC 210-20-45. The collateral swaps totaled $200.0 million at March 31, 2022 and $400.0 million at December 31, 2021. The following table shows the extent to which resale agreement assets and repurchase agreement liabilities with the same counterparty have been offset on the consolidated balance sheets, in addition to the extent to which they could potentially be offset. Also shown is collateral received or pledged, which consists of marketable securities. The collateral amounts in the table are limited to the outstanding balances of the related asset or liability (after offsetting is applied); thus amounts of excess collateral are not shown. Gross Amounts Not Offset in the Balance Sheet (In thousands) Gross Amount Recognized Gross Amounts Offset in the Balance Sheet Net Amounts Presented in the Balance Sheet Financial Instruments Available for Offset Securities Collateral Received/Pledged Unsecured Amount March 31, 2022 Total resale agreements, subject to master netting arrangements $ 2,025,000 $ (200,000) $ 1,825,000 $ — $ (1,825,000) $ — Total repurchase agreements, subject to master netting arrangements 2,500,146 (200,000) 2,300,146 — (2,300,146) — December 31, 2021 Total resale agreements, subject to master netting arrangements $ 2,025,000 $ (400,000) $ 1,625,000 $ — $ (1,625,000) $ — Total repurchase agreements, subject to master netting arrangements 3,379,582 (400,000) 2,979,582 — (2,979,582) — The table below shows the remaining contractual maturities of repurchase agreements outstanding at March 31, 2022 and December 31, 2021, in addition to the various types of marketable securities that have been pledged by the Company as collateral for these borrowings. Remaining Contractual Maturity of the Agreements (In thousands) Overnight and continuous Up to 90 days Greater than 90 days Total March 31, 2022 Repurchase agreements, secured by: U.S. government and federal agency obligations $ 353,708 $ 23,631 $ 6,258 $ 383,597 Agency mortgage-backed securities 1,572,433 1,207 209,245 1,782,885 Non-agency mortgage-backed securities 24,953 — — 24,953 Asset-backed securities 290,783 — — 290,783 Other debt securities 17,928 — — 17,928 Total repurchase agreements, gross amount recognized $ 2,259,805 $ 24,838 $ 215,503 $ 2,500,146 December 31, 2021 Repurchase agreements, secured by: U.S. government and federal agency obligations $ 600,866 $ 33,373 $ 9,259 $ 643,498 Agency mortgage-backed securities 1,844,652 3,908 400,250 2,248,810 Non-agency mortgage-backed securities 32,299 — — 32,299 Asset-backed securities 422,525 — — 422,525 Other debt securities 32,450 — — 32,450 Total repurchase agreements, gross amount recognized $ 2,932,792 $ 37,281 $ 409,509 $ 3,379,5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Noncash Expense [Abstract]</t>
        </is>
      </c>
    </row>
    <row r="4">
      <c r="A4" s="4" t="inlineStr">
        <is>
          <t>Stock-Based Compensation</t>
        </is>
      </c>
      <c r="B4" s="4" t="inlineStr">
        <is>
          <t xml:space="preserve">Stock-Based Compensation The Company issues stock-based compensation in the form of nonvested restricted stock and stock appreciation rights (SARs). Historically, most of the awards have been issued during the first quarter of each year. The stock-based compensation expense that has been charged against income was $4.2 million and $3.9 million in the three months ended March 31, 2022 and 2021, respectively. Nonvested stock awards granted generally vest in 4 to 7 years and contain restrictions as to transferability, sale, pledging, or assigning, among others, prior to the end of the vesting period. Dividend and voting rights are conferred upon grant. A summary of the status of the Company’s nonvested share awards as of March 31, 2022, and changes during the three month period then ended, is presented below. Shares Weighted Average Grant Date Fair Value Nonvested at January 1, 2022 1,120,491 $55.58 Granted 225,152 70.92 Vested (238,899) 47.60 Forfeited (3,088) 55.13 Nonvested at March 31, 2022 1,103,656 $60.44 SARs are granted with exercise prices equal to the market price of the Company’s stock at the date of grant. SARs vest ratably over 4 years of continuous service and have contractual terms of 10 years. All SARs must be settled in stock under provisions of the plan. In determining compensation cost, the Black-Scholes option-pricing model is used to estimate the fair value of SARs on date of grant. The current year per share average fair value and the model assumptions are shown in the table below. Weighted per share average fair value at grant date $17.42 Assumptions: Dividend yield 1.5 % Volatility 28.4 % Risk-free interest rate 1.6 % Expected term 5.7 years A summary of SAR activity during the first three months of 2022 is presented below. (Dollars in thousands, except per share data) Rights Weighted Average Exercise Price Weighted Average Remaining Contractual Term Aggregate Intrinsic Value Outstanding at January 1, 2022 896,348 $ 46.21 Granted 96,318 70.64 Forfeited (1,797) 58.26 Expired (257) 57.18 Exercised (23,137) 44.54 Outstanding at March 31, 2022 967,475 $ 48.65 6.0 years $ 22,1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 with Customer</t>
        </is>
      </c>
      <c r="B1" s="2" t="inlineStr">
        <is>
          <t>3 Months Ended</t>
        </is>
      </c>
    </row>
    <row r="2">
      <c r="B2" s="2" t="inlineStr">
        <is>
          <t>Mar. 31, 2022</t>
        </is>
      </c>
    </row>
    <row r="3">
      <c r="A3" s="3" t="inlineStr">
        <is>
          <t>Revenue from Contract with Customer [Abstract]</t>
        </is>
      </c>
    </row>
    <row r="4">
      <c r="A4" s="4" t="inlineStr">
        <is>
          <t>Revenue from Contract with Customer [Text Block]</t>
        </is>
      </c>
      <c r="B4" s="4" t="inlineStr">
        <is>
          <t>Revenue from Contracts with Customers Revenue from contracts with customers is recognized to reflect the transfer of promised goods or services to customers in an amount that reflects the consideration to which the entity expects to be entitled in exchange for those goods or services. For the three months ended March 31, 2022, approximately 61% of the Company’s total revenue was comprised of net interest income, which is not within the scope of this guidance. Of the remaining revenue, those items that were subject to this guidance mainly included fees for bank card, trust, deposit account services and consumer brokerage services. The following table disaggregates non-interest income subject to ASC 606 by major product line. Three Months Ended March 31 (In thousands) 2022 2021 Bank card transaction fees $ 42,045 $ 37,695 Trust fees 47,811 44,127 Deposit account charges and other fees 22,307 22,575 Consumer brokerage services 4,446 4,081 Other non-interest income 4,495 7,696 Total non-interest income from contracts with customers 121,104 116,174 Other non-interest income (1) 10,665 19,871 Total non-interest income $ 131,769 $ 136,045 (1) This revenue is not within the scope of ASC 606, and includes fees relating to capital market activities, loan fees and sales, derivative instruments, standby letters of credit and various other transactions. For bank card transaction fees, the majority of debit and credit card fees are earned in the Consumer segment, while corporate card and merchant fees are earned in the Commercial segment. The Consumer and Commercial segments contribute approximately 39% and 60%, respectively, of the Company's deposit account charge revenue. All trust fees and consumer brokerage services income are earned in the Wealth segment. The following table presents the opening and closing receivable balances for the three month periods ended March 31, 2022 and 2021 for the Company’s significant revenue categories subject to ASC 606. (In thousands) March 31, 2022 December 31, 2021 March 31, 2021 December 31, 2020 Bank card transaction fees $ 14,171 $ 16,424 $ 12,437 $ 14,199 Trust fees 2,094 2,222 2,017 2,071 Deposit account charges and other fees 5,452 6,702 5,281 6,933 Consumer brokerage services 324 391 323 432 For these revenue categories, none of the transaction price has been allocated to performance obligations that are unsatisfied as of the end of a reporting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 [Abstract]</t>
        </is>
      </c>
    </row>
    <row r="4">
      <c r="A4" s="4" t="inlineStr">
        <is>
          <t>Fair Value Measurements</t>
        </is>
      </c>
      <c r="B4" s="4" t="inlineStr">
        <is>
          <t>Fair Value Measurements The Company uses fair value measurements to record fair value adjustments to certain financial and nonfinancial assets and liabilities and to determine fair value disclosures. Various financial instruments such as available for sale debt securities, equity securities, trading debt securities, certain investments relating to private equity activities, and derivatives are recorded at fair value on a recurring basis. Additionally, from time to time, the Company may be required to record at fair value other assets and liabilities on a nonrecurring basis, such as mortgage servicing rights and certain other investment securities. These nonrecurring fair value adjustments typically involve lower of cost or fair value accounting or write-downs of individual assets. Fair value is the price that would be received to sell an asset or paid to transfer a liability in an orderly transaction between market participants at the measurement date. Depending on the nature of the asset or liability, the Company uses various valuation techniques and assumptions when estimating fair value. For accounting disclosure purposes, a three-level valuation hierarchy of fair value measurements has been established. The valuation hierarchy is based upon the transparency of inputs to the valuation of an asset or liability as of the measurement date. The three levels are defined as follows: • Level 1 – inputs to the valuation methodology are quoted prices for identical assets or liabilities in active markets. • Level 2 – inputs to the valuation methodology include quoted prices for similar assets and liabilities in active markets, quoted prices for identical or similar assets and liabilities in markets that are not active, and inputs that are observable for the assets or liabilities, either directly or indirectly (such as interest rates, yield curves, and prepayment speeds). • Level 3 – inputs to the valuation methodology are unobservable and significant to the fair value. These may be internally developed, using the Company’s best information and assumptions that a market participant would consider. The valuation methodologies for assets and liabilities measured at fair value on a recurring and non-recurring basis are described in the Fair Value Measurements note in the Company's 2021 Annual Report on Form 10-K. There have been no significant changes in these methodologies since then. Instruments Measured at Fair Value on a Recurring Basis The table below presents the March 31, 2022 and December 31, 2021 carrying values of assets and liabilities measured at fair value on a recurring basis. There were no transfers among levels during the first three months of 2022 or the year ended December 31, 2021. Fair Value Measurements Using (In thousands) Total Fair Value Quoted Prices in Active Markets for Identical Assets Significant Other Observable Inputs Significant Unobservable Inputs March 31, 2022 Assets: Residential mortgage loans held for sale $ 3,901 $ — $ 3,901 $ — Available for sale debt securities: U.S. government and federal agency obligations 1,129,961 1,129,961 — — Government-sponsored enterprise obligations 51,390 — 51,390 — State and municipal obligations 2,072,265 — 2,070,363 1,902 Agency mortgage-backed securities 5,441,374 — 5,441,374 — Non-agency mortgage-backed securities 1,435,363 — 1,435,363 — Asset-backed securities 4,011,361 — 4,011,361 — Other debt securities 638,780 — 638,780 — Trading debt securities 31,380 — 31,380 — Equity securities 6,866 6,866 — — Private equity investments 153,411 — — 153,411 Derivatives * 13,130 — 12,760 370 Assets held in trust for deferred compensation plan 20,403 20,403 — — Total assets 15,009,585 1,157,230 13,696,672 155,683 Liabilities: Derivatives * 18,382 — 18,233 149 Liabilities held in trust for deferred compensation plan 20,403 20,403 — — Total liabilities $ 38,785 $ 20,403 $ 18,233 $ 149 December 31, 2021 Assets: Residential mortgage loans held for sale $ 5,570 $ — $ 5,570 $ — Available for sale debt securities: U.S. government and federal agency obligations 1,080,720 1,080,720 — — Government-sponsored enterprise obligations 51,755 — 51,755 — State and municipal obligations 2,096,827 — 2,094,843 1,984 Agency mortgage-backed securities 5,683,000 — 5,683,000 — Non-agency mortgage-backed securities 1,366,477 — 1,366,477 — Asset-backed securities 3,539,219 — 3,539,219 — Other debt securities 632,029 — 632,029 — Trading debt securities 46,235 — 46,235 — Equity securities 7,153 7,153 — — Private equity investments 147,406 — — 147,406 Derivatives * 41,842 — 40,994 848 Assets held in trust for deferred compensation plan 21,794 21,794 — — Total assets 14,720,027 1,109,667 13,460,122 150,238 Liabilities: Derivatives * 12,101 — 11,824 277 Liabilities held in trust for deferred compensation plan 21,794 21,794 — — Total liabilities $ 33,895 $ 21,794 $ 11,824 $ 277 * The fair value of each class of derivative is shown in Note 11. The changes in Level 3 assets and liabilities measured at fair value on a recurring basis are summarized as follows: Fair Value Measurements Using Significant Unobservable Inputs (Level 3) (In thousands) State and Municipal Obligations Private Equity Investments Derivatives Total For the three months ended March 31, 2022 Balance January 1, 2022 $ 1,984 $ 147,406 $ 571 $ 149,961 Total gains or losses (realized/unrealized): Included in earnings — 7,450 (495) 6,955 Included in other comprehensive income * (83) — — (83) Discount accretion 1 — — 1 Purchases of private equity investments — 300 — 300 Sale/pay down of private equity investments — (1,745) — (1,745) Purchase of risk participation agreement — — 145 145 Balance March 31, 2022 $ 1,902 $ 153,411 $ 221 $ 155,534 Total gains or losses for the three months included in earnings attributable to the change in unrealized gains or losses relating to assets still held at March 31, 2022 $ — $ 7,450 $ 267 $ 7,717 *Total gains or losses for the three months included in other comprehensive income attributable to the change in unrealized gains or losses relating to assets still held at March 31, 2022 $ (83) $ — $ — $ (83) For the three months ended March 31, 2021 Balance January 1, 2021 $ 7,968 $ 94,368 $ 2,741 $ 105,077 Total gains or losses (realized/unrealized): Included in earnings — 8,365 (1,007) 7,358 Included in other comprehensive income * (1) — — (1) Discount accretion 3 — — 3 Sale/pay down of private equity investments — (8,476) — (8,476) Sale of risk participation agreement — — (98) (98) Balance March 31, 2021 $ 7,970 $ 94,257 $ 1,636 $ 103,863 Total gains or losses for the three months included in earnings attributable to the change in unrealized gains or losses relating to assets still held at March 31, 2021 $ — $ 8,365 $ 2,050 $ 10,415 *Total gains or losses for the three months included in other comprehensive income attributable to the change in unrealized gains or losses relating to assets still held at March 31, 2021 $ (1) $ — $ — $ (1) * Included in "net unrealized gains (losses) on other securities" in the consolidated statements of comprehensive income. Gains and losses included in earnings for the Level 3 assets and liabilities in the previous table are reported in the following line items in the consolidated statements of income: (In thousands) Loan Fees and Sales Other Non-Interest Income Investment Securities Gains (Losses), Net Total For the three months ended March 31, 2022 Total gains or losses included in earnings $ (485) $ (10) $ 7,450 $ 6,955 Change in unrealized gains or losses relating to assets still held at March 31, 2022 $ 279 $ (12) $ 7,450 $ 7,717 For the three months ended March 31, 2021 Total gains or losses included in earnings $ (1,372) $ 365 $ 8,365 $ 7,358 Change in unrealized gains or losses relating to assets still held at March 31, 2021 $ 1,855 $ 195 $ 8,365 $ 10,415 Level 3 Inputs The Company's significant Level 3 measurements, which employ unobservable inputs that are readily quantifiable, pertain to auction rate securities (ARS), investments in portfolio concerns held by the Company's private equity subsidiaries, and held for sale residential mortgage loan commitments. ARS are included in state and municipal securities and totaled $1.9 million at March 31, 2022, while private equity investments, included in other securities, totaled $153.4 million. Information about these inputs is presented in the table below. Quantitative Information about Level 3 Fair Value Measurements Weighted Valuation Technique Unobservable Input Range Average* Auction rate securities Discounted cash flow Estimated market recovery period 5 years 5 years Estimated market rate 2.5% - 3.0% 2.8% Private equity investments Market comparable companies EBITDA multiple 4.0 - 6.0 5.4 Mortgage loan commitments Discounted cash flow Probability of funding 68.2% - 100.0% 90.2% Embedded servicing value —% - 1.4% 1.1% * Unobservable inputs were weighted by the relative fair value of the instruments. Instruments Measured at Fair Value on a Nonrecurring Basis For assets measured at fair value on a nonrecurring basis during the first three months of 2022 and 2021, and still held as of March 31, 2022 and 2021, the following table provides the adjustments to fair value recognized during the respective periods, the level of valuation inputs used to determine each adjustment, and the carrying value of the related individual assets or portfolios at March 31, 2022 and 2021. Fair Value Measurements Using (In thousands) Fair Value Quoted Prices in Active Markets for Identical Assets Significant Other Observable Inputs (Level 2) Significant Unobservable Inputs (Level 3) Total Gains (Losses) Recognized During the Three Months Ended March 31 March 31, 2022 Mortgage servicing rights 11,360 — — 11,360 304 Long-lived assets 497 — — 497 (965) March 31, 2021 Collateral dependent loans $ 11,233 $ — $ — $ 11,233 $ (2,926) Mortgage servicing rights 8,234 — — 8,234 1,055 The Company's significant Level 3 measurements that are measured on a nonrecurring basis pertain to the Company's mortgage servicing rights retained on certain fixed rate personal real estate loan originations. Mortgage servicing rights are included in other intangible assets-net on the consolidated balance sheets, and information about these inputs is presented in the table below. Quantitative Information about Level 3 Fair Value Measurements Weighted Valuation Technique Unobservable Input Range Average* Mortgage servicing rights Discounted cash flow Discount rate 9.01 % - 9.34 % 9.12 % Prepayment speeds (CPR)* 6.22 % - 9.41 % 6.65 % Loan servicing costs - annually per loan Performing loans $ 70 - $ 72 $ 71 Delinquent loans $ 200 - $ 750 Loans in foreclosure $ 1,000 *Ranges and weighted averages based on interest rate tranches. The significant unobservable inputs used in the fair value measurement of the Company’s mortgage servicing rights are updated periodically for changes in market conditions. Actual rates may differ from our estimates. Increases in prepayment speed and discount rates negatively impact the fair value of our mortgage servicing righ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Of Financial Instruments [Abstract]</t>
        </is>
      </c>
    </row>
    <row r="4">
      <c r="A4" s="4" t="inlineStr">
        <is>
          <t>Fair Value Of Financial Instruments</t>
        </is>
      </c>
      <c r="B4" s="4" t="inlineStr">
        <is>
          <t xml:space="preserve">Fair Value of Financial Instruments The carrying amounts and estimated fair values of financial instruments held by the Company are set forth below. Fair value estimates are made at a specific point in time based on relevant market information. They do not reflect any premium or discount that could result from offering for sale at one time the Company’s entire holdings of a particular financial instrument. Because no market exists for many of the Company’s financial instruments, fair value estimates are based on judgments regarding future expected loss experience, risk characteristics and economic conditions. These estimates are subjective, involve uncertainties, and cannot be determined with precision. Changes in assumptions could significantly affect the estimates. The estimated fair values of the Company’s financial instruments and the classification of their fair value measurement within the valuation hierarchy are as follows at March 31, 2022 and December 31, 2021: Carrying Amount Estimated Fair Value at March 31, 2022 (In thousands) Level 1 Level 2 Level 3 Total Financial Assets Loans: Business $ 5,508,508 $ — $ — $ 5,406,516 $ 5,406,516 Real estate - construction and land 1,144,411 — — 1,129,894 1,129,894 Real estate - business 3,109,668 — — 3,059,118 3,059,118 Real estate - personal 2,820,076 — — 2,777,860 2,777,860 Consumer 2,053,160 — — 2,043,692 2,043,692 Revolving home equity 264,401 — — 261,985 261,985 Consumer credit card 544,579 — — 508,944 508,944 Overdrafts 14,211 — — 13,985 13,985 Total loans 15,459,014 — — 15,201,994 15,201,994 Loans held for sale 8,908 — 8,908 — 8,908 Investment securities 15,016,882 1,136,827 13,680,011 200,044 15,016,882 Securities purchased under agreements to resell 1,825,000 — — 1,801,227 1,801,227 Interest earning deposits with banks 1,260,813 1,260,813 — — 1,260,813 Cash and due from banks 326,549 326,549 — — 326,549 Derivative instruments 13,130 — 12,760 370 13,130 Assets held in trust for deferred compensation plan 20,403 20,403 — — 20,403 Total $ 33,930,699 $ 2,744,592 $ 13,701,679 $ 17,203,635 $ 33,649,906 Financial Liabilities Non-interest bearing deposits $ 11,428,372 $ 11,428,372 $ — $ — $ 11,428,372 Savings, interest checking and money market deposits 16,751,632 16,751,632 — — 16,751,632 Certificates of deposit 1,139,337 — — 1,124,978 1,124,978 Federal funds purchased 17,315 17,315 — — 17,315 Securities sold under agreements to repurchase 2,300,146 — — 2,300,267 2,300,267 Other borrowings 8,990 — 8,990 — 8,990 Derivative instruments 18,382 — 18,233 149 18,382 Liabilities held in trust for deferred compensation plan 20,403 20,403 — — 20,403 Total $ 31,684,577 $ 28,217,722 $ 27,223 $ 3,425,394 $ 31,670,339 Carrying Amount Estimated Fair Value at December 31, 2021 (In thousands) Level 1 Level 2 Level 3 Total Financial Assets Loans: Business $ 5,303,535 $ — $ — $ 5,229,153 $ 5,229,153 Real estate - construction and land 1,118,266 — — 1,099,747 1,099,747 Real estate - business 3,058,837 — — 3,054,481 3,054,481 Real estate - personal 2,805,401 — — 2,809,490 2,809,490 Consumer 2,032,225 — — 2,031,408 2,031,408 Revolving home equity 275,945 — — 273,450 273,450 Consumer credit card 575,410 — — 536,468 536,468 Overdrafts 6,740 — — 6,458 6,458 Total loans 15,176,359 — — 15,040,655 15,040,655 Loans held for sale 8,615 — 8,615 — 8,615 Investment securities 14,695,628 1,087,873 13,413,558 194,197 14,695,628 Federal funds sold 2,800 2,800 — — 2,800 Securities purchased under agreements to resell 1,625,000 — — 1,623,856 1,623,856 Interest earning deposits with banks 3,971,217 3,971,217 — — 3,971,217 Cash and due from banks 305,539 305,539 — — 305,539 Derivative instruments 41,842 — 40,994 848 41,842 Assets held in trust for deferred compensation plan 21,794 21,794 — — 21,794 Total $ 35,848,794 $ 5,389,223 $ 13,463,167 $ 16,859,556 $ 35,711,946 Financial Liabilities Non-interest bearing deposits $ 11,772,374 $ 11,772,374 $ — $ — $ 11,772,374 Savings, interest checking and money market deposits 16,598,085 16,598,085 — — 16,598,085 Certificates of deposit 1,442,614 — — 1,438,919 1,438,919 Federal funds purchased 43,385 43,385 — — 43,385 Securities sold under agreements to repurchase 2,979,582 — — 2,979,677 2,979,677 Other borrowings 12,514 — 12,514 — 12,514 Derivative instruments 12,101 — 11,824 277 12,101 Liabilities held in trust for deferred compensation plan 21,794 21,794 — — 21,794 Total $ 32,882,449 $ 28,435,638 $ 24,338 $ 4,418,873 $ 32,878,8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gal and Regulatory Proceedings</t>
        </is>
      </c>
      <c r="B1" s="2" t="inlineStr">
        <is>
          <t>3 Months Ended</t>
        </is>
      </c>
    </row>
    <row r="2">
      <c r="B2" s="2" t="inlineStr">
        <is>
          <t>Mar. 31, 2022</t>
        </is>
      </c>
    </row>
    <row r="3">
      <c r="A3" s="3" t="inlineStr">
        <is>
          <t>Legal Proceedings [Abstract]</t>
        </is>
      </c>
    </row>
    <row r="4">
      <c r="A4" s="4" t="inlineStr">
        <is>
          <t>Legal Matters and Contingencies [Text Block]</t>
        </is>
      </c>
      <c r="B4" s="4" t="inlineStr">
        <is>
          <t>Legal and Regulatory ProceedingsThe Company has various legal proceedings pending at March 31, 2022, arising in the normal course of business.  While some matters pending against the Company specify damages claimed by plaintiffs, others do not seek a specified amount of damages or are at early stages of the legal process.  The Company records a loss accrual for all legal and regulatory matters for which it deems a loss is probable and can be reasonably estimated.  Some matters, which are in the early stages, have not yet progressed to the point where a loss amount can be determined to be probable and estim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Mar. 31, 2022</t>
        </is>
      </c>
    </row>
    <row r="3">
      <c r="A3" s="3" t="inlineStr">
        <is>
          <t>Receivables [Abstract]</t>
        </is>
      </c>
    </row>
    <row r="4">
      <c r="A4" s="4" t="inlineStr">
        <is>
          <t>Summary Classification Of Held For Investment Loan Portfolio</t>
        </is>
      </c>
      <c r="B4" s="4" t="inlineStr">
        <is>
          <t xml:space="preserve">Major classifications within the Company’s held for investment loan portfolio at March 31, 2022 and December 31, 2021 are as follows: (In thousands) March 31, 2022 December 31, 2021 Commercial: Business $ 5,508,508 $ 5,303,535 Real estate – construction and land 1,144,411 1,118,266 Real estate – business 3,109,668 3,058,837 Personal Banking: Real estate – personal 2,820,076 2,805,401 Consumer 2,053,160 2,032,225 Revolving home equity 264,401 275,945 Consumer credit card 544,579 575,410 Overdrafts 14,211 6,740 Total loans $ 15,459,014 $ 15,176,359 </t>
        </is>
      </c>
    </row>
    <row r="5">
      <c r="A5" s="4" t="inlineStr">
        <is>
          <t>CECL Model Inputs</t>
        </is>
      </c>
      <c r="B5" s="4" t="inlineStr">
        <is>
          <t>Key model assumptions in the Company’s allowance for credit loss model include the economic forecast, the reasonable and supportable period, forecasted macro-economic variables, prepayment assumptions and qualitative factors applied for portfolio composition changes, underwriting practices, or significant unique events or conditions. The assumptions utilized in estimating the Company’s allowance for credit losses at March 31, 2022 and December 31, 2021 are discussed below. Key Assumption March 31, 2022 December 31, 2021 Overall economic forecast • Improving health situation supports positive economic momentum in the short term • Projects significant monetary policy tightening to rein in inflation • Projects continued high inflation • Uncertainties related to supply chain issues • Continued recovery from the Global Coronavirus Recession (GCR) • Assumes improving health conditions • Assumes gradual easing of supply constraints • Continued uncertainty regarding the health crisis • Uncertainty regarding rising inflation Reasonable and supportable period and related reversion period • One year for commercial and personal banking loans • Reversion to historical average loss rates within two quarters using straight-line method • One year for commercial and personal banking loans • Reversion to historical average loss rates within two quarters using straight-line method Forecasted macro-economic variables • Unemployment rate ranging from 3.6% to 3.4% during the supportable forecast period • Real GDP growth ranging from 2.6% to 3.7% • Prime rate from 4.0% to 5.2% • Unemployment rate ranging from 4.1% to 3.7% during the supportable forecast period • Real GDP growth ranges from 5.0% to 3.4% • Prime rate of 3.25% through the second quarter of 2022, increasing to 3.5% by the end of 2022 Prepayment assumptions Commercial loans • 5% for most loan pools Personal banking loans • Ranging from 28.3% to 16.5% for most loan pools • 66.0% for consumer credit cards Commercial loans • 5% for most loan pools Personal banking loans • Ranging from 28.0% to 16.5% for most loan pools • 64.1% for consumer credit cards Qualitative factors Added qualitative factors related to: • Certain portfolios sensitive to pandemic economic uncertainties • Changes in the composition of the loan portfolios • Uncertainty related to unusually high rate of inflation, geopolitical environment, and supply chain issues • Loans downgraded to special mention, substandard, or non-accrual status Added net reserves using qualitative processes related to: • Loans originated in our expansion markets, loans that are designated as shared national credits, and certain portfolios sensitive to pandemic economic uncertainties • Changes in the composition of the loan portfolios • Loans downgraded to special mention, substandard, or non-accrual status</t>
        </is>
      </c>
    </row>
    <row r="6">
      <c r="A6" s="4" t="inlineStr">
        <is>
          <t>Summary Of Activity In The Allowance For Credit Losses</t>
        </is>
      </c>
      <c r="B6" s="4" t="inlineStr">
        <is>
          <t xml:space="preserve">A summary of the activity in the allowance for credit losses on loans and the liability for unfunded lending commitments during the three months ended March 31, 2022 and 2021, respectively, follows: For the Three Months Ended March 31, 2022 (In thousands) Commercial Personal Banking Total ALLOWANCE FOR CREDIT LOSSES ON LOANS Balance at beginning of period $ 97,776 $ 52,268 $ 150,044 Provision for credit losses on loans (2,879) (7,807) (10,686) Deductions: Loans charged off 177 7,285 7,462 Less recoveries on loans 107 2,707 2,814 Net loan charge-offs (recoveries) 70 4,578 4,648 Balance March 31, 2022 $ 94,827 $ 39,883 $ 134,710 LIABILITY FOR UNFUNDED LENDING COMMITMENTS Balance at beginning of period $ 23,271 $ 933 $ 24,204 Provision for credit losses on unfunded lending commitments 509 319 828 Balance March 31, 2022 $ 23,780 $ 1,252 $ 25,032 ALLOWANCE FOR CREDIT LOSSES ON LOANS AND LIABILITY FOR UNFUNDED LENDING COMMITMENTS $ 118,607 $ 41,135 $ 159,742 For the Three Months Ended March 31, 2021 (In thousands) Commercial Personal Banking Total ALLOWANCE FOR CREDIT LOSSES ON LOANS Balance at beginning of period $ 121,549 $ 99,285 $ 220,834 Provision for credit losses on loans (1,909) (8,446) (10,355) Deductions: Loans charged off 232 12,709 12,941 Less recoveries on loans 215 2,774 2,989 Net loan charge-offs 17 9,935 9,952 Balance March 31, 2021 $ 119,623 $ 80,904 $ 200,527 LIABILITY FOR UNFUNDED LENDING COMMITMENTS Balance at beginning of period $ 37,259 $ 1,048 $ 38,307 Provision for credit losses on unfunded lending commitments 4,254 (131) 4,123 Balance March 31, 2021 $ 41,513 $ 917 $ 42,430 ALLOWANCE FOR CREDIT LOSSES ON LOANS AND LIABILITY FOR UNFUNDED LENDING COMMITMENTS $ 161,136 $ 81,821 $ 242,957 </t>
        </is>
      </c>
    </row>
    <row r="7">
      <c r="A7" s="4" t="inlineStr">
        <is>
          <t>Aging Information On Past Due And Nonaccrual Loans</t>
        </is>
      </c>
      <c r="B7" s="4" t="inlineStr">
        <is>
          <t xml:space="preserve">The following table provides aging information on the Company’s past due and accruing loans, in addition to the balances of loans on non-accrual status, at March 31, 2022 and December 31, 2021. (In thousands) Current or Less Than 30 Days Past Due 30 – 89 Days Past Due 90 Days Past Due and Still Accruing Non-accrual Total March 31, 2022 Commercial: Business $ 5,494,664 $ 6,747 $ 341 $ 6,756 $ 5,508,508 Real estate – construction and land 1,144,411 — — — 1,144,411 Real estate – business 3,105,452 4,026 — 190 3,109,668 Personal Banking: Real estate – personal 2,811,330 5,076 2,281 1,389 2,820,076 Consumer 2,031,680 18,890 2,590 — 2,053,160 Revolving home equity 262,799 748 854 — 264,401 Consumer credit card 535,482 4,493 4,604 — 544,579 Overdrafts 13,891 320 — — 14,211 Total $ 15,399,709 $ 40,300 $ 10,670 $ 8,335 $ 15,459,014 December 31, 2021 Commercial: Business $ 5,292,125 $ 3,621 $ 477 $ 7,312 $ 5,303,535 Real estate – construction and land 1,117,434 832 — — 1,118,266 Real estate – business 3,058,566 57 — 214 3,058,837 Personal Banking: Real estate – personal 2,796,662 4,125 2,983 1,631 2,805,401 Consumer 2,005,556 24,458 2,211 — 2,032,225 Revolving home equity 274,372 772 801 — 275,945 Consumer credit card 565,335 4,821 5,254 — 575,410 Overdrafts 6,425 315 — — 6,740 Total $ 15,116,475 $ 39,001 $ 11,726 $ 9,157 $ 15,176,359 </t>
        </is>
      </c>
    </row>
    <row r="8">
      <c r="A8" s="4" t="inlineStr">
        <is>
          <t>Risk Category of Loans in Commercial Portfolio</t>
        </is>
      </c>
      <c r="B8" s="4" t="inlineStr">
        <is>
          <t xml:space="preserve">The risk category of loans in the Commercial portfolio as of March 31, 2022 and December 31, 2021 are as follows: Term Loans Amortized Cost Basis by Origination Year (In thousands) 2022 2021 2020 2019 2018 Prior Revolving Loans Amortized Cost Basis Total March 31, 2022 Business Risk Rating: Pass $ 305,308 $ 1,246,520 $ 644,426 $ 533,462 $ 219,320 $ 368,615 $ 2,106,483 $ 5,424,134 Special mention 2,622 976 83 1,315 11,452 8,138 2,806 27,392 Substandard 2,437 1,230 1,110 7,172 4,530 10,503 23,244 50,226 Non-accrual 302 86 — — 1,462 4,906 — 6,756 Total Business: $ 310,669 $ 1,248,812 $ 645,619 $ 541,949 $ 236,764 $ 392,162 $ 2,132,533 $ 5,508,508 Real estate-construction Risk Rating: Pass $ 155,429 $ 591,643 $ 249,882 $ 53,869 $ 1,236 $ 2,800 $ 13,968 $ 1,068,827 Special mention — 19,474 — — 976 — — 20,450 Substandard — 15,486 11,600 — 14,891 13,157 — 55,134 Total Real estate-construction: $ 155,429 $ 626,603 $ 261,482 $ 53,869 $ 17,103 $ 15,957 $ 13,968 $ 1,144,411 Real estate-business Risk Rating: Pass $ 232,411 $ 726,266 $ 687,933 $ 514,629 $ 206,324 $ 378,239 $ 83,578 $ 2,829,380 Special mention — 3,537 30,657 8,995 34,319 2,345 — 79,853 Substandard 589 15,589 62,170 12,993 4,867 103,044 993 200,245 Non-accrual — — — — 173 17 — 190 Total Real estate-business: $ 233,000 $ 745,392 $ 780,760 $ 536,617 $ 245,683 $ 483,645 $ 84,571 $ 3,109,668 Commercial loans Risk Rating: Pass $ 693,148 $ 2,564,429 $ 1,582,241 $ 1,101,960 $ 426,880 $ 749,654 $ 2,204,029 $ 9,322,341 Special mention 2,622 23,987 30,740 10,310 46,747 10,483 2,806 127,695 Substandard 3,026 32,305 74,880 20,165 24,288 126,704 24,237 305,605 Non-accrual 302 86 — — 1,635 4,923 — 6,946 Total Commercial loans: $ 699,098 $ 2,620,807 $ 1,687,861 $ 1,132,435 $ 499,550 $ 891,764 $ 2,231,072 $ 9,762,587 Term Loans Amortized Cost Basis by Origination Year (In thousands) 2021 2020 2019 2018 2017 Prior Revolving Loans Amortized Cost Basis Total December 31, 2021 Business Risk Rating: Pass $ 1,473,869 $ 704,157 $ 554,759 $ 248,739 $ 159,238 $ 270,454 $ 1,795,073 $ 5,206,289 Special mention 1,785 126 17,576 12,050 1,490 3,232 16,545 52,804 Substandard 836 1,191 8,855 4,936 1 10,775 10,536 37,130 Non-accrual 430 — 1 1,549 — 5,332 — 7,312 Total Business: $ 1,476,920 $ 705,474 $ 581,191 $ 267,274 $ 160,729 $ 289,793 $ 1,822,154 $ 5,303,535 Real estate-construction Risk Rating: Pass $ 598,734 $ 346,507 $ 66,985 $ 2,110 $ 2,655 $ 2,252 $ 13,230 $ 1,032,473 Special mention 44,649 — — 985 — — — 45,634 Substandard 485 11,620 — 14,896 13,158 — — 40,159 Total Real estate-construction: $ 643,868 $ 358,127 $ 66,985 $ 17,991 $ 15,813 $ 2,252 $ 13,230 $ 1,118,266 Real estate- business Risk Rating: Pass $ 775,561 $ 712,173 $ 551,697 $ 230,138 $ 170,888 $ 254,489 $ 76,641 $ 2,771,587 Special mention 4,011 30,322 10,500 37,576 2,068 2,103 1 86,581 Substandard 17,079 62,939 12,930 2,326 58,934 45,265 982 200,455 Non-accrual — — — 189 — 25 — 214 Total Real-estate business: $ 796,651 $ 805,434 $ 575,127 $ 270,229 $ 231,890 $ 301,882 $ 77,624 $ 3,058,837 Commercial loans Risk Rating: Pass $ 2,848,164 $ 1,762,837 $ 1,173,441 $ 480,987 $ 332,781 $ 527,195 $ 1,884,944 $ 9,010,349 Special mention 50,445 30,448 28,076 50,611 3,558 5,335 16,546 185,019 Substandard 18,400 75,750 21,785 22,158 72,093 56,040 11,518 277,744 Non-accrual 430 — 1 1,738 — 5,357 — 7,526 Total Commercial loans: $ 2,917,439 $ 1,869,035 $ 1,223,303 $ 555,494 $ 408,432 $ 593,927 $ 1,913,008 $ 9,480,638 </t>
        </is>
      </c>
    </row>
    <row r="9">
      <c r="A9" s="4" t="inlineStr">
        <is>
          <t>Risk Category of Loans in Personal Banking Portfolio</t>
        </is>
      </c>
      <c r="B9" s="4" t="inlineStr">
        <is>
          <t xml:space="preserve">The credit quality of Personal Banking loans is monitored primarily on the basis of aging/delinquency, and this information is provided as of March 31, 2022 and December 31, 2021 below: Term Loans Amortized Cost Basis by Origination Year (In thousands) 2022 2021 2020 2019 2018 Prior Revolving Loans Amortized Cost Basis Total March 31, 2022 Real estate-personal Current to 90 days past due $ 144,994 $ 668,179 $ 853,063 $ 328,209 $ 150,144 $ 661,855 $ 9,962 $ 2,816,406 Over 90 days past due — 192 962 126 114 887 — 2,281 Non-accrual — — — 182 107 1,100 — 1,389 Total Real estate-personal: $ 144,994 $ 668,371 $ 854,025 $ 328,517 $ 150,365 $ 663,842 $ 9,962 $ 2,820,076 Consumer Current to 90 days past due $ 208,522 $ 504,841 $ 310,052 $ 165,881 $ 66,175 $ 102,869 $ 692,230 $ 2,050,570 Over 90 days past due — 283 157 243 200 444 1,263 2,590 Total Consumer: $ 208,522 $ 505,124 $ 310,209 $ 166,124 $ 66,375 $ 103,313 $ 693,493 $ 2,053,160 Revolving home equity Current to 90 days past due $ — $ — $ — $ — $ — $ — $ 263,547 $ 263,547 Over 90 days past due — — — — — — 854 854 Total Revolving home equity: $ — $ — $ — $ — $ — $ — $ 264,401 $ 264,401 Consumer credit card Current to 90 days past due $ — $ — $ — $ — $ — $ — $ 539,975 $ 539,975 Over 90 days past due — — — — — — 4,604 4,604 Total Consumer credit card: $ — $ — $ — $ — $ — $ — $ 544,579 $ 544,579 Overdrafts Current to 90 days past due $ 14,211 $ — $ — $ — $ — $ — $ — $ 14,211 Total Overdrafts: $ 14,211 $ — $ — $ — $ — $ — $ — $ 14,211 Personal banking loans Current to 90 days past due $ 367,727 $ 1,173,020 $ 1,163,115 $ 494,090 $ 216,319 $ 764,724 $ 1,505,714 $ 5,684,709 Over 90 days past due — 475 1,119 369 314 1,331 6,721 10,329 Non-accrual — — — 182 107 1,100 — 1,389 Total Personal banking loans: $ 367,727 $ 1,173,495 $ 1,164,234 $ 494,641 $ 216,740 $ 767,155 $ 1,512,435 $ 5,696,427 Term Loans Amortized Cost Basis by Origination Year (In thousands) 2021 2020 2019 2018 2017 Prior Revolving Loans Amortized Cost Basis Total December 31, 2021 Real estate-personal Current to 90 days past due $ 690,058 $ 888,631 $ 354,292 $ 157,485 $ 149,391 $ 551,460 $ 9,470 $ 2,800,787 Over 90 days past due 133 1,150 298 124 97 1,181 — 2,983 Non-accrual 115 — 251 109 — 1,156 — 1,631 Total Real estate-personal: $ 690,306 $ 889,781 $ 354,841 $ 157,718 $ 149,488 $ 553,797 $ 9,470 $ 2,805,401 Consumer Current to 90 days past due $ 571,455 $ 348,774 $ 192,076 $ 79,887 $ 47,401 $ 78,088 $ 712,333 $ 2,030,014 Over 90 days past due 283 335 257 250 74 351 661 2,211 Total Consumer: $ 571,738 $ 349,109 $ 192,333 $ 80,137 $ 47,475 $ 78,439 $ 712,994 $ 2,032,225 Revolving home equity Current to 90 days past due $ — $ — $ — $ — $ — $ — $ 275,144 $ 275,144 Over 90 days past due — — — — — — 801 801 Total Revolving home equity: $ — $ — $ — $ — $ — $ — $ 275,945 $ 275,945 Consumer credit card Current to 90 days past due $ — $ — $ — $ — $ — $ — $ 570,156 $ 570,156 Over 90 days past due — — — — — — 5,254 5,254 Total Consumer credit card: $ — $ — $ — $ — $ — $ — $ 575,410 $ 575,410 Overdrafts Current to 90 days past due $ 6,740 $ — $ — $ — $ — $ — $ — $ 6,740 Total Overdrafts: $ 6,740 $ — $ — $ — $ — $ — $ — $ 6,740 Personal banking loans Current to 90 days past due $ 1,268,253 $ 1,237,405 $ 546,368 $ 237,372 $ 196,792 $ 629,548 $ 1,567,103 $ 5,682,841 Over 90 days past due 416 1,485 555 374 171 1,532 6,716 11,249 Non-accrual 115 — 251 109 — 1,156 — 1,631 Total Personal banking loans: $ 1,268,784 $ 1,238,890 $ 547,174 $ 237,855 $ 196,963 $ 632,236 $ 1,573,819 $ 5,695,721 </t>
        </is>
      </c>
    </row>
    <row r="10">
      <c r="A10" s="4" t="inlineStr">
        <is>
          <t>Amortized Cost Basis of Collateral-Dependent Loans</t>
        </is>
      </c>
      <c r="B10" s="4" t="inlineStr">
        <is>
          <t xml:space="preserve">The following table presents the amortized cost basis of collateral-dependent loans as of March 31, 2022 and December 31, 2021. (In thousands) Business Assets Oil &amp; Gas Assets Total March 31, 2022 Commercial: Business $ 1,498 $ 2,401 $ 3,899 Total $ 1,498 $ 2,401 $ 3,899 December 31, 2021 Commercial: Business $ 1,604 $ 2,459 $ 4,063 Total $ 1,604 $ 2,459 $ 4,063 </t>
        </is>
      </c>
    </row>
    <row r="11">
      <c r="A11" s="4" t="inlineStr">
        <is>
          <t>Summary Of Loans In The Personal Banking Portfolio Percentage Of Balances Outstanding</t>
        </is>
      </c>
      <c r="B11" s="4" t="inlineStr">
        <is>
          <t>For the remainder of loans in the Personal Banking portfolio, the table below shows the percentage of balances outstanding at March 31, 2022 and December 31, 2021 by FICO score. Personal Banking Loans % of Loan Category Real Estate - Personal Consumer Revolving Home Equity Consumer Credit Card March 31, 2022 FICO score: Under 600 .9 % 1.9 % 0.9 % 3.4 % 600 - 659 2.5 3.9 2.6 11.3 660 - 719 7.2 13.5 10.1 31.0 720 - 779 26.6 24.9 21.7 28.0 780 and over 62.8 55.8 64.7 26.3 Total 100.0 % 100.0 % 100.0 % 100.0 % December 31, 2021 FICO score: Under 600 1.0 % 1.9 % 0.9 % 3.4 % 600 - 659 2.4 3.9 2.6 11.3 660 - 719 7.4 13.8 9.4 29.9 720 - 779 25.2 25.3 20.4 28.2 780 and over 64.0 55.1 66.7 27.2 Total 100.0 % 100.0 % 100.0 % 100.0 %</t>
        </is>
      </c>
    </row>
    <row r="12">
      <c r="A12" s="4" t="inlineStr">
        <is>
          <t>Additional Information about Troubled Debt Restructurings</t>
        </is>
      </c>
      <c r="B12" s="4" t="inlineStr">
        <is>
          <t xml:space="preserve">(In thousands) March 31, 2022 December 31, 2021 Accruing restructured loans: Commercial $ 108,789 $ 46,867 Assistance programs 5,865 6,146 Other consumer 4,681 4,787 Non-accrual loans 6,457 7,087 Total troubled debt restructurings $ 125,792 $ 64,887 </t>
        </is>
      </c>
    </row>
    <row r="13">
      <c r="A13" s="4" t="inlineStr">
        <is>
          <t>Outstanding Balance Of Loans Classified As Troubled Debt Restructurings</t>
        </is>
      </c>
      <c r="B13" s="4" t="inlineStr">
        <is>
          <t xml:space="preserve">The table below shows the balance of troubled debt restructurings by loan classification at March 31, 2022, in addition to the outstanding balances of these restructured loans which the Company considers to have been in default at any time during the past twelve months. For purposes of this disclosure, the Company considers "default" to mean 90 days or more past due as to interest or principal. (In thousands) March 31, 2022 Balance 90 days past due at any time during previous 12 months Commercial: Business $ 30,254 $ — Real estate - construction and land 10,101 — Real estate - business 73,804 — Personal Banking: Real estate - personal 3,220 729 Consumer 20 — Revolving home equity 2,637 282 Consumer credit card 5,756 518 Total troubled debt restructurings $ 125,792 $ 1,5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2</t>
        </is>
      </c>
    </row>
    <row r="3">
      <c r="A3" s="3" t="inlineStr">
        <is>
          <t>Investment Securities [Abstract]</t>
        </is>
      </c>
    </row>
    <row r="4">
      <c r="A4" s="4" t="inlineStr">
        <is>
          <t>Summary Investment Holdings</t>
        </is>
      </c>
      <c r="B4" s="4" t="inlineStr">
        <is>
          <t xml:space="preserve">(In thousands) March 31, 2022 December 31, 2021 Available for sale debt securities $ 14,780,494 $ 14,450,027 Trading debt securities 31,380 46,235 Equity securities: Readily determinable fair value 6,866 7,153 No readily determinable fair value 2,418 2,049 Other: Federal Reserve Bank stock 34,532 34,379 Federal Home Loan Bank stock 10,199 10,428 Equity method investments 1,434 1,834 Private equity investments 153,411 147,406 Total investment securities (1) $ 15,020,734 $ 14,699,511 (1) Accrued interest receivable totaled $41.4 million and $39.5 million at March 31, 2022 and December 31, 2021, respectively, </t>
        </is>
      </c>
    </row>
    <row r="5">
      <c r="A5" s="4" t="inlineStr">
        <is>
          <t>Summary Of Available For Sale Investment Securities By Maturity Groupings</t>
        </is>
      </c>
      <c r="B5" s="4" t="inlineStr">
        <is>
          <t xml:space="preserve">A summary of the available for sale debt securities by maturity groupings as of March 31, 2022 is shown below. The investment portfolio includes agency mortgage-backed securities, which are guaranteed by agencies such as FHLMC, FNMA, and Government National Mortgage Association (GNMA), in addition to non-agency mortgage-backed securities, which have no guarantee but are collateralized by commercial and residential mortgages. Also included are certain other asset-backed securities, which are primarily collateralized by credit cards, automobiles, student loans, and commercial loans. These securities differ from traditional debt securities primarily in that they may have uncertain maturity dates and are priced based on estimated prepayment rates on the underlying collateral. (In thousands) Amortized Fair U.S. government and federal agency obligations: Within 1 year $ 186,706 $ 189,347 After 1 but within 5 years 746,460 746,770 After 5 but within 10 years 181,875 193,844 Total U.S. government and federal agency obligations 1,115,041 1,129,961 Government-sponsored enterprise obligations: After 5 but within 10 years 5,000 5,000 After 10 years 50,765 46,390 Total government-sponsored enterprise obligations 55,765 51,390 State and municipal obligations: Within 1 year 181,848 182,560 After 1 but within 5 years 735,420 730,637 After 5 but within 10 years 917,122 860,827 After 10 years 326,616 298,241 Total state and municipal obligations 2,161,006 2,072,265 Mortgage and asset-backed securities: Agency mortgage-backed securities 5,774,953 5,441,374 Non-agency mortgage-backed securities 1,525,223 1,435,363 Asset-backed securities 4,121,388 4,011,361 Total mortgage and asset-backed securities 11,421,564 10,888,098 Other debt securities: Within 1 year 121,215 121,629 After 1 but within 5 years 229,677 223,109 After 5 but within 10 years 312,426 285,620 After 10 years 9,260 8,422 Total other debt securities 672,578 638,780 Total available for sale debt securities $ 15,425,954 $ 14,780,494 </t>
        </is>
      </c>
    </row>
    <row r="6">
      <c r="A6" s="4" t="inlineStr">
        <is>
          <t>Securities With Unrealized Losses And Length Of Impairment Period</t>
        </is>
      </c>
      <c r="B6" s="4" t="inlineStr">
        <is>
          <t xml:space="preserve">Less than 12 months 12 months or longer Total (In thousands) Fair Value Unrealized Fair Value Unrealized Fair Value Unrealized March 31, 2022 U.S. government and federal agency obligations $ 390,451 $ 13,082 $ — $ — $ 390,451 $ 13,082 Government-sponsored enterprise obligations 29,665 1,281 16,725 3,094 46,390 4,375 State and municipal obligations 1,204,526 80,379 136,076 15,435 1,340,602 95,814 Mortgage and asset-backed securities: Agency mortgage-backed securities 4,009,914 242,976 987,082 96,265 4,996,996 339,241 Non-agency mortgage-backed securities 1,360,220 87,585 28,932 2,525 1,389,152 90,110 Asset-backed securities 3,439,877 106,785 149,894 6,339 3,589,771 113,124 Total mortgage and asset-backed securities 8,810,011 437,346 1,165,908 105,129 9,975,919 542,475 Other debt securities 326,917 17,622 148,487 16,683 475,404 34,305 Total $ 10,761,570 $ 549,710 $ 1,467,196 $ 140,341 $ 12,228,766 $ 690,051 December 31, 2021 U.S. government and federal agency obligations $ 296,492 $ 2,241 $ — $ — $ 296,492 $ 2,241 Government-sponsored enterprise obligations — — 18,899 919 18,899 919 State and municipal obligations 876,691 15,874 32,684 1,049 909,375 16,923 Mortgage and asset-backed securities: Agency mortgage-backed securities 3,333,691 59,044 265,835 8,720 3,599,526 67,764 Non-agency mortgage-backed securities 1,285,611 17,222 1,948 19 1,287,559 17,241 Asset-backed securities 2,518,935 19,201 87,893 525 2,606,828 19,726 Total mortgage and asset-backed securities 7,138,237 95,467 355,676 9,264 7,493,913 104,731 Other debt securities 270,409 5,098 58,574 3,017 328,983 8,115 Total $ 8,581,829 $ 118,680 $ 465,833 $ 14,249 $ 9,047,662 $ 132,929 </t>
        </is>
      </c>
    </row>
    <row r="7">
      <c r="A7" s="4" t="inlineStr">
        <is>
          <t>Available For Sale Securities Unrealized Gains And Losses By Security Type</t>
        </is>
      </c>
      <c r="B7" s="4" t="inlineStr">
        <is>
          <t xml:space="preserve">For debt securities classified as available for sale, the following table shows the amortized cost, fair value, and allowance for credit losses of securities available for sale at March 31, 2022 and December 31, 2021, and the corresponding amounts of gross unrealized gains and losses (pre-tax) in AOCI, by security type. (In thousands) Amortized Cost Gross Gross Allowance for Credit Losses Fair Value March 31, 2022 U.S. government and federal agency obligations $ 1,115,041 $ 28,002 $ (13,082) $ — $ 1,129,961 Government-sponsored enterprise obligations 55,765 — (4,375) — 51,390 State and municipal obligations 2,161,006 7,073 (95,814) — 2,072,265 Mortgage and asset-backed securities: Agency mortgage-backed securities 5,774,953 5,662 (339,241) — 5,441,374 Non-agency mortgage-backed securities 1,525,223 250 (90,110) — 1,435,363 Asset-backed securities 4,121,388 3,097 (113,124) — 4,011,361 Total mortgage and asset-backed securities 11,421,564 9,009 (542,475) — 10,888,098 Other debt securities 672,578 507 (34,305) — 638,780 Total $ 15,425,954 $ 44,591 $ (690,051) $ — $ 14,780,494 December 31, 2021 U.S. government and federal agency obligations $ 1,035,477 $ 47,484 $ (2,241) $ — $ 1,080,720 Government-sponsored enterprise obligations 50,773 1,901 (919) — 51,755 State and municipal obligations 2,072,210 41,540 (16,923) — 2,096,827 Mortgage and asset-backed securities: Agency mortgage-backed securities 5,698,088 52,676 (67,764) — 5,683,000 Non-agency mortgage-backed securities 1,383,037 681 (17,241) — 1,366,477 Asset-backed securities 3,546,024 12,921 (19,726) — 3,539,219 Total mortgage and asset-backed securities 10,627,149 66,278 (104,731) — 10,588,696 Other debt securities 633,524 6,620 (8,115) — 632,029 Total $ 14,419,133 $ 163,823 $ (132,929) $ — $ 14,450,027 </t>
        </is>
      </c>
    </row>
    <row r="8">
      <c r="A8" s="4" t="inlineStr">
        <is>
          <t>Proceeds From Sales Of Securities And Components Of Investment Securities Gains And Losses</t>
        </is>
      </c>
      <c r="B8" s="4" t="inlineStr">
        <is>
          <t xml:space="preserve">The following table presents proceeds from sales of securities and the components of investment securities gains and losses which have been recognized in earnings. For the Three Months Ended March 31 (In thousands) 2022 2021 Proceeds from sales of securities: Other investments $ 1,745 $ 9,292 Total proceeds $ 1,745 $ 9,292 Investment securities gains (losses), net: Equity securities: Fair value adjustments, net $ (287) $ (35) Other: Gains realized on sales — 1,523 Fair value adjustments, net 7,450 8,365 Total investment securities gains, net $ 7,163 $ 9,8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3 Months Ended</t>
        </is>
      </c>
    </row>
    <row r="2">
      <c r="B2" s="2" t="inlineStr">
        <is>
          <t>Mar. 31, 2022</t>
        </is>
      </c>
    </row>
    <row r="3">
      <c r="A3" s="3" t="inlineStr">
        <is>
          <t>Goodwill and Intangible Assets Disclosure [Abstract]</t>
        </is>
      </c>
    </row>
    <row r="4">
      <c r="A4" s="4" t="inlineStr">
        <is>
          <t>Schedule Of Intangible Assets With Estimable Useful Lives</t>
        </is>
      </c>
      <c r="B4" s="4" t="inlineStr">
        <is>
          <t xml:space="preserve">The following table presents information about the Company's intangible assets which have estimable useful lives. March 31, 2022 December 31, 2021 (In thousands) Gross Carrying Amount Accumulated Amortization Valuation Allowance Net Amount Gross Carrying Amount Accumulated Amortization Valuation Allowance Net Amount Amortizable intangible assets: Core deposit premium $ 31,270 $ (30,345) $ — $ 925 $ 31,270 $ (30,266) $ — $ 1,004 Mortgage servicing rights 21,490 (10,130) — 11,360 20,870 (9,600) (304) 10,966 Total $ 52,760 $ (40,475) $ — $ 12,285 $ 52,140 $ (39,866) $ (304) $ 11,970 </t>
        </is>
      </c>
    </row>
    <row r="5">
      <c r="A5" s="4" t="inlineStr">
        <is>
          <t>Schedule of Estimated Annual Amortization Expense</t>
        </is>
      </c>
      <c r="B5" s="4" t="inlineStr">
        <is>
          <t xml:space="preserve">The following table shows the estimated annual amortization expense for the next five fiscal years. This expense is based on existing asset balances and the interest rate environment as of March 31, 2022. The Company’s actual amortization expense in any given period may be different from the estimated amounts depending upon the acquisition of intangible assets, changes in mortgage interest rates, prepayment rates and other market conditions. (In thousands) 2022 $ 1,785 2023 1,402 2024 1,240 2025 1,088 2026 945 </t>
        </is>
      </c>
    </row>
    <row r="6">
      <c r="A6" s="4" t="inlineStr">
        <is>
          <t>Schedule Of Changes In Carrying Amount Of Goodwill And Net Other Intangible Assets</t>
        </is>
      </c>
      <c r="B6" s="4" t="inlineStr">
        <is>
          <t xml:space="preserve">Changes in the carrying amount of goodwill and net other intangible assets for the three month period ended March 31, 2022 are as follows: (In thousands) Goodwill Easement Core Deposit Premium Mortgage Servicing Rights Balance January 1, 2022 $ 138,921 $ 3,600 $ 1,004 $ 10,966 Originations, net of disposals — — — 620 Amortization — — (79) (530) Impairment recovery — — — 304 Balance March 31, 2022 $ 138,921 $ 3,600 $ 925 $ 11,360 </t>
        </is>
      </c>
    </row>
    <row r="7">
      <c r="A7" s="4" t="inlineStr">
        <is>
          <t>Schedule Of Goodwill Allocated By Operating Segments</t>
        </is>
      </c>
      <c r="B7" s="4" t="inlineStr">
        <is>
          <t xml:space="preserve">Goodwill allocated to the Company’s operating segments at March 31, 2022 and December 31, 2021 is shown below. (In thousands) Consumer segment $ 70,721 Commercial segment 67,454 Wealth segment 746 Total goodwill $ 138,9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2</t>
        </is>
      </c>
      <c r="C1" s="2" t="inlineStr">
        <is>
          <t>Dec. 31, 2021</t>
        </is>
      </c>
    </row>
    <row r="2">
      <c r="A2" s="3" t="inlineStr">
        <is>
          <t>Statement of Financial Position [Abstract]</t>
        </is>
      </c>
    </row>
    <row r="3">
      <c r="A3" s="4" t="inlineStr">
        <is>
          <t>Mortgages Held-for-sale, Fair Value Disclosure</t>
        </is>
      </c>
      <c r="B3" s="6" t="n">
        <v>3901000</v>
      </c>
      <c r="C3" s="6" t="n">
        <v>5570000</v>
      </c>
    </row>
    <row r="4">
      <c r="A4" s="4" t="inlineStr">
        <is>
          <t>Debt Securities, Available-for-sale, Amortized Cost</t>
        </is>
      </c>
      <c r="B4" s="5" t="n">
        <v>15425954000</v>
      </c>
      <c r="C4" s="5" t="n">
        <v>14419133000</v>
      </c>
    </row>
    <row r="5">
      <c r="A5" s="4" t="inlineStr">
        <is>
          <t>Allowance for Credit Losses</t>
        </is>
      </c>
      <c r="B5" s="6" t="n">
        <v>0</v>
      </c>
      <c r="C5" s="6" t="n">
        <v>0</v>
      </c>
    </row>
    <row r="6">
      <c r="A6" s="4" t="inlineStr">
        <is>
          <t>Common stock, par value</t>
        </is>
      </c>
      <c r="B6" s="6" t="n">
        <v>5</v>
      </c>
      <c r="C6" s="6" t="n">
        <v>5</v>
      </c>
    </row>
    <row r="7">
      <c r="A7" s="4" t="inlineStr">
        <is>
          <t>Common Stock, Shares Authorized</t>
        </is>
      </c>
      <c r="B7" s="5" t="n">
        <v>140000000</v>
      </c>
      <c r="C7" s="5" t="n">
        <v>140000000</v>
      </c>
    </row>
    <row r="8">
      <c r="A8" s="4" t="inlineStr">
        <is>
          <t>Common stock, shares issued</t>
        </is>
      </c>
      <c r="B8" s="5" t="n">
        <v>122160705</v>
      </c>
      <c r="C8" s="5" t="n">
        <v>122160705</v>
      </c>
    </row>
    <row r="9">
      <c r="A9" s="4" t="inlineStr">
        <is>
          <t>Treasury stock, shares</t>
        </is>
      </c>
      <c r="B9" s="5" t="n">
        <v>1034382</v>
      </c>
      <c r="C9" s="5" t="n">
        <v>4763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Lessor, Components of Lease Income [Table Text Block]</t>
        </is>
      </c>
      <c r="B4" s="4" t="inlineStr">
        <is>
          <t xml:space="preserve">The following table provides the components of lease income. For the Three Months Ended March 31 (in thousands) 2022 2021 Direct financing and sales-type leases $ 5,247 $ 6,121 Operating leases (a) 2,184 2,074 Total lease income $ 7,431 $ 8,1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ension (Tables)</t>
        </is>
      </c>
      <c r="B1" s="2" t="inlineStr">
        <is>
          <t>3 Months Ended</t>
        </is>
      </c>
    </row>
    <row r="2">
      <c r="B2" s="2" t="inlineStr">
        <is>
          <t>Mar. 31, 2022</t>
        </is>
      </c>
    </row>
    <row r="3">
      <c r="A3" s="3" t="inlineStr">
        <is>
          <t>Pension [Abstract]</t>
        </is>
      </c>
    </row>
    <row r="4">
      <c r="A4" s="4" t="inlineStr">
        <is>
          <t>Net Pension Cost</t>
        </is>
      </c>
      <c r="B4" s="4" t="inlineStr">
        <is>
          <t xml:space="preserve">The amount of net pension cost is shown in the table below: For the Three Months Ended March 31 (In thousands) 2022 2021 Service cost - benefits earned during the period $ 132 $ 95 Interest cost on projected benefit obligation 665 556 Expected return on plan assets (1,126) (1,124) Amortization of prior service cost (68) (68) Amortization of unrecognized net loss 498 651 Net periodic pension cost $ 101 $ 1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on Stock (Tables)</t>
        </is>
      </c>
      <c r="B1" s="2" t="inlineStr">
        <is>
          <t>3 Months Ended</t>
        </is>
      </c>
    </row>
    <row r="2">
      <c r="B2" s="2" t="inlineStr">
        <is>
          <t>Mar. 31, 2022</t>
        </is>
      </c>
    </row>
    <row r="3">
      <c r="A3" s="3" t="inlineStr">
        <is>
          <t>Common Stock [Abstract]</t>
        </is>
      </c>
    </row>
    <row r="4">
      <c r="A4" s="4" t="inlineStr">
        <is>
          <t>Summary Of Components Used To Calculate Basic And Diluted Income Per Share</t>
        </is>
      </c>
      <c r="B4" s="4" t="inlineStr">
        <is>
          <t xml:space="preserve">Presented below is a summary of the components used to calculate basic and diluted income per share. The Company applies the two-class method of computing income per share, as nonvested share-based awards that pay nonforfeitable common stock dividends are considered securities which participate in undistributed earnings with common stock. The two-class method requires the calculation of separate income per share amounts for the nonvested share-based awards and for common stock. Income per share attributable to common stock is shown in the table below. Nonvested share-based awards are further discussed in Note 13. For the Three Months Ended March 31 (In thousands, except per share data) 2022 2021 Basic income per common share: Net income attributable to Commerce Bancshares, Inc. $ 118,154 $ 130,972 Less income allocated to nonvested restricted stock 1,070 1,200 Net income allocated to common stock $ 117,084 $ 129,772 Weighted average common shares outstanding 120,324 122,073 Basic income per common share $ .97 $ 1.06 Diluted income per common share: Net income attributable to Commerce Bancshares, Inc. $ 118,154 $ 130,972 Less income allocated to nonvested restricted stock 1,068 1,198 Net income allocated to common stock $ 117,086 $ 129,774 Weighted average common shares outstanding 120,324 122,073 Net effect of the assumed exercise of stock-based awards - based on the treasury stock method using the average market price for the respective periods 292 329 Weighted average diluted common shares outstanding 120,616 122,402 Diluted income per common share $ .97 $ 1.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3 Months Ended</t>
        </is>
      </c>
    </row>
    <row r="2">
      <c r="B2" s="2" t="inlineStr">
        <is>
          <t>Mar. 31, 2022</t>
        </is>
      </c>
    </row>
    <row r="3">
      <c r="A3" s="3" t="inlineStr">
        <is>
          <t>Accumulated Other Comprehensive Income (Loss), Net of Tax [Abstract]</t>
        </is>
      </c>
    </row>
    <row r="4">
      <c r="A4" s="4" t="inlineStr">
        <is>
          <t>Components of Accumulated Other Comprehensive Income (Loss)</t>
        </is>
      </c>
      <c r="B4" s="4" t="inlineStr">
        <is>
          <t>The table below shows the activity and accumulated balances for components of other comprehensive income. Information about unrealized gains and losses on securities can be found in Note 3, and information about unrealized gains and losses on cash flow hedge derivatives is located in Note 11. Unrealized Gains (Losses) on Securities (1) Pension Loss Unrealized Gains (Losses) on Cash Flow Hedge Derivatives (2) Total Accumulated Other Comprehensive Income (Loss) (In thousands) Balance January 1, 2022 $ 23,174 $ (20,668) $ 74,574 $ 77,080 Other comprehensive loss before reclassifications to current earnings (676,353) — — (676,353) Amounts reclassified to current earnings from accumulated other comprehensive income — 430 (6,050) (5,620) Current period other comprehensive income (loss), before tax (676,353) 430 (6,050) (681,973) Income tax (expense) benefit 169,088 (107) 1,512 170,493 Current period other comprehensive income (loss), net of tax (507,265) 323 (4,538) (511,480) Balance March 31, 2022 $ (484,091) $ (20,345) $ 70,036 $ (434,400) Balance January 1, 2021 $ 263,801 $ (25,118) $ 92,694 $ 331,377 Other comprehensive income (loss) before reclassifications to current earnings (211,569) — — (211,569) Amounts reclassified to current earnings from accumulated other comprehensive income — 583 (5,848) (5,265) Current period other comprehensive income (loss), before tax (211,569) 583 (5,848) (216,834) Income tax (expense) benefit 52,893 (146) 1,462 54,209 Current period other comprehensive income (loss), net of tax (158,676) 437 (4,386) (162,625) Balance March 31, 2021 $ 105,125 $ (24,681) $ 88,308 $ 168,752 (1) The pre-tax amounts reclassified from accumulated other comprehensive income to current earnings are included in "investment securities gains (losses), net" in the consolidated statements of income. (2) The pre-tax amounts reclassified from accumulated other comprehensive income to current earnings are included in "interest and fees on loans" in the consolidated statements of incom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s (Tables)</t>
        </is>
      </c>
      <c r="B1" s="2" t="inlineStr">
        <is>
          <t>3 Months Ended</t>
        </is>
      </c>
    </row>
    <row r="2">
      <c r="B2" s="2" t="inlineStr">
        <is>
          <t>Mar. 31, 2022</t>
        </is>
      </c>
    </row>
    <row r="3">
      <c r="A3" s="3" t="inlineStr">
        <is>
          <t>Segment Reporting [Abstract]</t>
        </is>
      </c>
    </row>
    <row r="4">
      <c r="A4" s="4" t="inlineStr">
        <is>
          <t>Schedule Of Financial Information By Segment</t>
        </is>
      </c>
      <c r="B4" s="4" t="inlineStr">
        <is>
          <t xml:space="preserve">The following table presents selected financial information by segment and reconciliations of combined segment totals to consolidated totals. There were no material intersegment revenues between the three segments. Management periodically makes changes to methods of assigning costs and income to its business segments to better reflect operating results. If appropriate, these changes are reflected in prior year information presented below. (In thousands) Consumer Commercial Wealth Segment Totals Other/Elimination Consolidated Totals Three Months Ended March 31, 2022 Net interest income $ 79,896 $ 109,530 $ 18,868 $ 208,294 $ 492 $ 208,786 Provision for credit losses (4,498) (82) (26) (4,606) 14,464 9,858 Non-interest income 28,354 53,651 53,206 135,211 (3,442) 131,769 Investment securities gains, net — — — — 7,163 7,163 Non-interest expense (72,994) (89,524) (36,286) (198,804) (6,844) (205,648) Income before income taxes $ 30,758 $ 73,575 $ 35,762 $ 140,095 $ 11,833 $ 151,928 Three Months Ended March 31, 2021 Net interest income $ 77,939 $ 110,565 $ 17,457 $ 205,961 $ (213) $ 205,748 Provision for credit losses (9,901) (27) 5 (9,923) 16,155 6,232 Non-interest income 38,248 50,728 50,985 139,961 (3,916) 136,045 Investment securities gains, net — — — — 9,853 9,853 Non-interest expense (70,369) (79,281) (33,043) (182,693) (9,880) (192,573) Income before income taxes $ 35,917 $ 81,985 $ 35,404 $ 153,306 $ 11,999 $ 165,3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2</t>
        </is>
      </c>
    </row>
    <row r="3">
      <c r="A3" s="3" t="inlineStr">
        <is>
          <t>Derivative Instrument Detail [Abstract]</t>
        </is>
      </c>
    </row>
    <row r="4">
      <c r="A4" s="4" t="inlineStr">
        <is>
          <t>Schedule Of Notional Amounts Of Derivative Instruments</t>
        </is>
      </c>
      <c r="B4" s="4" t="inlineStr">
        <is>
          <t xml:space="preserve">(In thousands) March 31, 2022 December 31, 2021 Interest rate swaps $ 2,177,130 $ 2,229,419 Interest rate caps 221,293 152,058 Credit risk participation agreements 475,944 485,633 Foreign exchange contracts 2,797 5,119 Mortgage loan commitments 19,638 21,787 Mortgage loan forward sale contracts 638 1,165 Forward TBA contracts 18,500 21,000 Total notional amount $ 2,915,940 $ 2,916,181 </t>
        </is>
      </c>
    </row>
    <row r="5">
      <c r="A5" s="4" t="inlineStr">
        <is>
          <t>Schedule Of Fair Values Of Derivative Instruments</t>
        </is>
      </c>
      <c r="B5" s="4" t="inlineStr">
        <is>
          <t>The fair values of the Company's derivative instruments, whose notional amounts are listed above, are shown in the table below. Information about the valuation methods used to determine fair value is provided in Note 17 on Fair Value Measurements in the 2021 Annual Report on Form 10-K. The Company's policy is to present its derivative assets and derivative liabilities on a gross basis in its consolidated balance sheets, and these are reported in other assets and other liabilities. Certain collateral posted to and from the Company's clearing counterparty has been applied to the fair values of the cleared swaps, such that at March 31, 2022 in the table below, the positive fair values of cleared swaps were reduced by $11.3 million and the negative fair values of cleared swaps were reduced by $5.5 million. At December 31, 2021, positive fair values of cleared swaps were reduced by $587 thousand and the negative fair values of cleared swaps were reduced by $29.7 million. Asset Derivatives Liability Derivatives Mar. 31, 2022 Dec. 31, 2021 Mar. 31, 2022 Dec. 31, 2021 (In thousands ) Fair Value Fair Value Derivative instruments: Interest rate swaps $ 11,236 $ 40,752 $ (17,075) $ (11,606) Interest rate caps 1,137 147 (1,137) (147) Credit risk participation agreements 68 84 (126) (277) Foreign exchange contracts 28 77 (11) (45) Mortgage loan commitments 302 764 (23) — Mortgage loan forward sale contracts 4 5 — (1) Forward TBA contracts 355 13 (10) (25) Total $ 13,130 $ 41,842 $ (18,382) $ (12,101)</t>
        </is>
      </c>
    </row>
    <row r="6">
      <c r="A6" s="4" t="inlineStr">
        <is>
          <t>Summary of Cash Flow Hedge Activity [Table Text Block]</t>
        </is>
      </c>
      <c r="B6" s="4" t="inlineStr">
        <is>
          <t xml:space="preserve">The pre-tax effects of derivative instruments on the consolidated statements of income and consolidated statements of comprehensive income are shown in the tables below. Amount of Gain or (Loss) Recognized in OCI Location of Gain (Loss) Reclassified from AOCI into Income Amount of Gain (Loss) Reclassified from AOCI into Income (In thousands) Total Included Component Excluded Component Total Included Component Excluded Component For the Three Months Ended March 31, 2022 Derivatives in cash flow hedging relationships: Interest rate floors $ — $ — $ — Interest and fees on loans $ (6,050) $ (7,566) $ 1,516 Total $ — $ — $ — Total $ (6,050) $ (7,566) $ 1,516 For the Three Months Ended March 31, 2021 Derivatives in cash flow hedging relationships: Interest rate floors $ — $ — $ — Interest and fees on loans $ (5,848) $ (7,364) $ 1,516 Total $ — $ — $ — Total $ (5,848) $ (7,364) $ 1,516 </t>
        </is>
      </c>
    </row>
    <row r="7">
      <c r="A7" s="4" t="inlineStr">
        <is>
          <t>Summary Of The Effects Of Derivative Instruments On Consolidated Statements Of Income</t>
        </is>
      </c>
      <c r="B7" s="4" t="inlineStr">
        <is>
          <t xml:space="preserve">Location of Gain or (Loss) Recognized in Consolidated Statements of Income Amount of Gain or (Loss) Recognized in Income on Derivatives For the Three Months Ended March 31 (In thousands) 2022 2021 Derivative instruments: Interest rate swaps Other non-interest income $ 812 $ 1,075 Interest rate caps Other non-interest income 16 15 Credit risk participation agreements Other non-interest income (10) 365 Foreign exchange contracts Other non-interest income (14) 96 Mortgage loan commitments Loan fees and sales (485) (1,372) Mortgage loan forward sale contracts Loan fees and sales — 39 Forward TBA contracts Loan fees and sales 1,243 2,906 Total $ 1,562 $ 3,124 </t>
        </is>
      </c>
    </row>
    <row r="8">
      <c r="A8" s="4" t="inlineStr">
        <is>
          <t>Balance Sheet Offsetting, Derivatives [Table Text Block]</t>
        </is>
      </c>
      <c r="B8" s="4" t="inlineStr">
        <is>
          <t xml:space="preserve">Gross Amounts Not Offset in the Balance Sheet (In thousands) Gross Amount Recognized Gross Amounts Offset in the Balance Sheet Net Amounts Presented in the Balance Sheet Financial Instruments Available for Offset Collateral Net Amount March 31, 2022 Assets: Derivatives subject to master netting agreements $ 12,805 $ — $ 12,805 $ (2,036) $ (1,298) $ 9,471 Derivatives not subject to master netting agreements 325 — 325 Total derivatives $ 13,130 $ — $ 13,130 Liabilities: Derivatives subject to master netting agreements $ 18,308 $ — $ 18,308 $ (2,036) $ (1,035) $ 15,237 Derivatives not subject to master netting agreements 74 — 74 Total derivatives $ 18,382 $ — $ 18,382 December 31, 2021 Assets: Derivatives subject to master netting agreements $ 40,970 $ — $ 40,970 $ (347) $ — $ 40,623 Derivatives not subject to master netting agreements 872 — 872 Total derivatives $ 41,842 $ — $ 41,842 Liabilities: Derivatives subject to master netting agreements $ 12,019 $ — $ 12,019 $ (347) $ (10,146) $ 1,526 Derivatives not subject to master netting agreements 82 — 82 Total derivatives $ 12,101 $ — $ 12,1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sale and Repurchase Agreements (Tables)</t>
        </is>
      </c>
      <c r="B1" s="2" t="inlineStr">
        <is>
          <t>3 Months Ended</t>
        </is>
      </c>
    </row>
    <row r="2">
      <c r="B2" s="2" t="inlineStr">
        <is>
          <t>Mar. 31, 2022</t>
        </is>
      </c>
    </row>
    <row r="3">
      <c r="A3" s="3" t="inlineStr">
        <is>
          <t>Resale and Repurchase Agreements [Abstract]</t>
        </is>
      </c>
    </row>
    <row r="4">
      <c r="A4" s="4" t="inlineStr">
        <is>
          <t>Resale and Repurchase Agreements [Table Text Block]</t>
        </is>
      </c>
      <c r="B4" s="4" t="inlineStr">
        <is>
          <t xml:space="preserve">Gross Amounts Not Offset in the Balance Sheet (In thousands) Gross Amount Recognized Gross Amounts Offset in the Balance Sheet Net Amounts Presented in the Balance Sheet Financial Instruments Available for Offset Securities Collateral Received/Pledged Unsecured Amount March 31, 2022 Total resale agreements, subject to master netting arrangements $ 2,025,000 $ (200,000) $ 1,825,000 $ — $ (1,825,000) $ — Total repurchase agreements, subject to master netting arrangements 2,500,146 (200,000) 2,300,146 — (2,300,146) — December 31, 2021 Total resale agreements, subject to master netting arrangements $ 2,025,000 $ (400,000) $ 1,625,000 $ — $ (1,625,000) $ — Total repurchase agreements, subject to master netting arrangements 3,379,582 (400,000) 2,979,582 — (2,979,582) — </t>
        </is>
      </c>
    </row>
    <row r="5">
      <c r="A5" s="4" t="inlineStr">
        <is>
          <t>Schedule of Underlying Assets of Repurchase Agreements [Table Text Block]</t>
        </is>
      </c>
      <c r="B5" s="4" t="inlineStr">
        <is>
          <t xml:space="preserve">Remaining Contractual Maturity of the Agreements (In thousands) Overnight and continuous Up to 90 days Greater than 90 days Total March 31, 2022 Repurchase agreements, secured by: U.S. government and federal agency obligations $ 353,708 $ 23,631 $ 6,258 $ 383,597 Agency mortgage-backed securities 1,572,433 1,207 209,245 1,782,885 Non-agency mortgage-backed securities 24,953 — — 24,953 Asset-backed securities 290,783 — — 290,783 Other debt securities 17,928 — — 17,928 Total repurchase agreements, gross amount recognized $ 2,259,805 $ 24,838 $ 215,503 $ 2,500,146 December 31, 2021 Repurchase agreements, secured by: U.S. government and federal agency obligations $ 600,866 $ 33,373 $ 9,259 $ 643,498 Agency mortgage-backed securities 1,844,652 3,908 400,250 2,248,810 Non-agency mortgage-backed securities 32,299 — — 32,299 Asset-backed securities 422,525 — — 422,525 Other debt securities 32,450 — — 32,450 Total repurchase agreements, gross amount recognized $ 2,932,792 $ 37,281 $ 409,509 $ 3,379,5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Noncash Expense [Abstract]</t>
        </is>
      </c>
    </row>
    <row r="4">
      <c r="A4" s="4" t="inlineStr">
        <is>
          <t>Summary Of The Status Of Nonvested Share Awards</t>
        </is>
      </c>
      <c r="B4" s="4" t="inlineStr">
        <is>
          <t>A summary of the status of the Company’s nonvested share awards as of March 31, 2022, and changes during the three month period then ended, is presented below. Shares Weighted Average Grant Date Fair Value Nonvested at January 1, 2022 1,120,491 $55.58 Granted 225,152 70.92 Vested (238,899) 47.60 Forfeited (3,088) 55.13 Nonvested at March 31, 2022 1,103,656 $60.44</t>
        </is>
      </c>
    </row>
    <row r="5">
      <c r="A5" s="4" t="inlineStr">
        <is>
          <t>Schedule of Share-based Payment Award, Stock Options, Valuation Assumptions</t>
        </is>
      </c>
      <c r="B5" s="4" t="inlineStr">
        <is>
          <t>The current year per share average fair value and the model assumptions are shown in the table below. Weighted per share average fair value at grant date $17.42 Assumptions: Dividend yield 1.5 % Volatility 28.4 % Risk-free interest rate 1.6 % Expected term 5.7 years</t>
        </is>
      </c>
    </row>
    <row r="6">
      <c r="A6" s="4" t="inlineStr">
        <is>
          <t>Summary Of SAR Activity</t>
        </is>
      </c>
      <c r="B6" s="4" t="inlineStr">
        <is>
          <t xml:space="preserve">A summary of SAR activity during the first three months of 2022 is presented below. (Dollars in thousands, except per share data) Rights Weighted Average Exercise Price Weighted Average Remaining Contractual Term Aggregate Intrinsic Value Outstanding at January 1, 2022 896,348 $ 46.21 Granted 96,318 70.64 Forfeited (1,797) 58.26 Expired (257) 57.18 Exercised (23,137) 44.54 Outstanding at March 31, 2022 967,475 $ 48.65 6.0 years $ 22,1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from Contracts with Customers (Tables)</t>
        </is>
      </c>
      <c r="B1" s="2" t="inlineStr">
        <is>
          <t>3 Months Ended</t>
        </is>
      </c>
    </row>
    <row r="2">
      <c r="B2" s="2" t="inlineStr">
        <is>
          <t>Mar. 31, 2022</t>
        </is>
      </c>
    </row>
    <row r="3">
      <c r="A3" s="3" t="inlineStr">
        <is>
          <t>Revenue from Contract with Customer [Abstract]</t>
        </is>
      </c>
    </row>
    <row r="4">
      <c r="A4" s="4" t="inlineStr">
        <is>
          <t>Disaggregation of Revenue [Table Text Block]</t>
        </is>
      </c>
      <c r="B4" s="4" t="inlineStr">
        <is>
          <t>The following table disaggregates non-interest income subject to ASC 606 by major product line. Three Months Ended March 31 (In thousands) 2022 2021 Bank card transaction fees $ 42,045 $ 37,695 Trust fees 47,811 44,127 Deposit account charges and other fees 22,307 22,575 Consumer brokerage services 4,446 4,081 Other non-interest income 4,495 7,696 Total non-interest income from contracts with customers 121,104 116,174 Other non-interest income (1) 10,665 19,871 Total non-interest income $ 131,769 $ 136,045 (1) This revenue is not within the scope of ASC 606, and includes fees relating to capital market activities, loan fees and sales, derivative instruments, standby letters of credit and various other transactions.</t>
        </is>
      </c>
    </row>
    <row r="5">
      <c r="A5" s="4" t="inlineStr">
        <is>
          <t>Contract with Customer, Asset and Liability [Table Text Block]</t>
        </is>
      </c>
      <c r="B5" s="4" t="inlineStr">
        <is>
          <t xml:space="preserve">The following table presents the opening and closing receivable balances for the three month periods ended March 31, 2022 and 2021 for the Company’s significant revenue categories subject to ASC 606. (In thousands) March 31, 2022 December 31, 2021 March 31, 2021 December 31, 2020 Bank card transaction fees $ 14,171 $ 16,424 $ 12,437 $ 14,199 Trust fees 2,094 2,222 2,017 2,071 Deposit account charges and other fees 5,452 6,702 5,281 6,933 Consumer brokerage services 324 391 323 4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 [Abstract]</t>
        </is>
      </c>
    </row>
    <row r="4">
      <c r="A4" s="4" t="inlineStr">
        <is>
          <t>Summary Of Assets And Liabilities Measured At Fair Value On A Recurring Basis</t>
        </is>
      </c>
      <c r="B4" s="4" t="inlineStr">
        <is>
          <t>The table below presents the March 31, 2022 and December 31, 2021 carrying values of assets and liabilities measured at fair value on a recurring basis. There were no transfers among levels during the first three months of 2022 or the year ended December 31, 2021. Fair Value Measurements Using (In thousands) Total Fair Value Quoted Prices in Active Markets for Identical Assets Significant Other Observable Inputs Significant Unobservable Inputs March 31, 2022 Assets: Residential mortgage loans held for sale $ 3,901 $ — $ 3,901 $ — Available for sale debt securities: U.S. government and federal agency obligations 1,129,961 1,129,961 — — Government-sponsored enterprise obligations 51,390 — 51,390 — State and municipal obligations 2,072,265 — 2,070,363 1,902 Agency mortgage-backed securities 5,441,374 — 5,441,374 — Non-agency mortgage-backed securities 1,435,363 — 1,435,363 — Asset-backed securities 4,011,361 — 4,011,361 — Other debt securities 638,780 — 638,780 — Trading debt securities 31,380 — 31,380 — Equity securities 6,866 6,866 — — Private equity investments 153,411 — — 153,411 Derivatives * 13,130 — 12,760 370 Assets held in trust for deferred compensation plan 20,403 20,403 — — Total assets 15,009,585 1,157,230 13,696,672 155,683 Liabilities: Derivatives * 18,382 — 18,233 149 Liabilities held in trust for deferred compensation plan 20,403 20,403 — — Total liabilities $ 38,785 $ 20,403 $ 18,233 $ 149 December 31, 2021 Assets: Residential mortgage loans held for sale $ 5,570 $ — $ 5,570 $ — Available for sale debt securities: U.S. government and federal agency obligations 1,080,720 1,080,720 — — Government-sponsored enterprise obligations 51,755 — 51,755 — State and municipal obligations 2,096,827 — 2,094,843 1,984 Agency mortgage-backed securities 5,683,000 — 5,683,000 — Non-agency mortgage-backed securities 1,366,477 — 1,366,477 — Asset-backed securities 3,539,219 — 3,539,219 — Other debt securities 632,029 — 632,029 — Trading debt securities 46,235 — 46,235 — Equity securities 7,153 7,153 — — Private equity investments 147,406 — — 147,406 Derivatives * 41,842 — 40,994 848 Assets held in trust for deferred compensation plan 21,794 21,794 — — Total assets 14,720,027 1,109,667 13,460,122 150,238 Liabilities: Derivatives * 12,101 — 11,824 277 Liabilities held in trust for deferred compensation plan 21,794 21,794 — — Total liabilities $ 33,895 $ 21,794 $ 11,824 $ 277 * The fair value of each class of derivative is shown in Note 11.</t>
        </is>
      </c>
    </row>
    <row r="5">
      <c r="A5" s="4" t="inlineStr">
        <is>
          <t>Summary Of Changes In Level 3 Assets And Liabilities Measured At Fair Value On A Recurring Basis</t>
        </is>
      </c>
      <c r="B5" s="4" t="inlineStr">
        <is>
          <t>The changes in Level 3 assets and liabilities measured at fair value on a recurring basis are summarized as follows: Fair Value Measurements Using Significant Unobservable Inputs (Level 3) (In thousands) State and Municipal Obligations Private Equity Investments Derivatives Total For the three months ended March 31, 2022 Balance January 1, 2022 $ 1,984 $ 147,406 $ 571 $ 149,961 Total gains or losses (realized/unrealized): Included in earnings — 7,450 (495) 6,955 Included in other comprehensive income * (83) — — (83) Discount accretion 1 — — 1 Purchases of private equity investments — 300 — 300 Sale/pay down of private equity investments — (1,745) — (1,745) Purchase of risk participation agreement — — 145 145 Balance March 31, 2022 $ 1,902 $ 153,411 $ 221 $ 155,534 Total gains or losses for the three months included in earnings attributable to the change in unrealized gains or losses relating to assets still held at March 31, 2022 $ — $ 7,450 $ 267 $ 7,717 *Total gains or losses for the three months included in other comprehensive income attributable to the change in unrealized gains or losses relating to assets still held at March 31, 2022 $ (83) $ — $ — $ (83) For the three months ended March 31, 2021 Balance January 1, 2021 $ 7,968 $ 94,368 $ 2,741 $ 105,077 Total gains or losses (realized/unrealized): Included in earnings — 8,365 (1,007) 7,358 Included in other comprehensive income * (1) — — (1) Discount accretion 3 — — 3 Sale/pay down of private equity investments — (8,476) — (8,476) Sale of risk participation agreement — — (98) (98) Balance March 31, 2021 $ 7,970 $ 94,257 $ 1,636 $ 103,863 Total gains or losses for the three months included in earnings attributable to the change in unrealized gains or losses relating to assets still held at March 31, 2021 $ — $ 8,365 $ 2,050 $ 10,415 *Total gains or losses for the three months included in other comprehensive income attributable to the change in unrealized gains or losses relating to assets still held at March 31, 2021 $ (1) $ — $ — $ (1) * Included in "net unrealized gains (losses) on other securities" in the consolidated statements of comprehensive income.</t>
        </is>
      </c>
    </row>
    <row r="6">
      <c r="A6" s="4" t="inlineStr">
        <is>
          <t>Summary Of Gains And Losses On Level 3 Assets And Liabilities</t>
        </is>
      </c>
      <c r="B6" s="4" t="inlineStr">
        <is>
          <t xml:space="preserve">Gains and losses included in earnings for the Level 3 assets and liabilities in the previous table are reported in the following line items in the consolidated statements of income: (In thousands) Loan Fees and Sales Other Non-Interest Income Investment Securities Gains (Losses), Net Total For the three months ended March 31, 2022 Total gains or losses included in earnings $ (485) $ (10) $ 7,450 $ 6,955 Change in unrealized gains or losses relating to assets still held at March 31, 2022 $ 279 $ (12) $ 7,450 $ 7,717 For the three months ended March 31, 2021 Total gains or losses included in earnings $ (1,372) $ 365 $ 8,365 $ 7,358 Change in unrealized gains or losses relating to assets still held at March 31, 2021 $ 1,855 $ 195 $ 8,365 $ 10,415 </t>
        </is>
      </c>
    </row>
    <row r="7">
      <c r="A7" s="4" t="inlineStr">
        <is>
          <t>Summary Of Quantitative Information About Level 3 Fair Value Measurements</t>
        </is>
      </c>
      <c r="B7" s="4" t="inlineStr">
        <is>
          <t>The Company's significant Level 3 measurements, which employ unobservable inputs that are readily quantifiable, pertain to auction rate securities (ARS), investments in portfolio concerns held by the Company's private equity subsidiaries, and held for sale residential mortgage loan commitments. ARS are included in state and municipal securities and totaled $1.9 million at March 31, 2022, while private equity investments, included in other securities, totaled $153.4 million. Information about these inputs is presented in the table below. Quantitative Information about Level 3 Fair Value Measurements Weighted Valuation Technique Unobservable Input Range Average* Auction rate securities Discounted cash flow Estimated market recovery period 5 years 5 years Estimated market rate 2.5% - 3.0% 2.8% Private equity investments Market comparable companies EBITDA multiple 4.0 - 6.0 5.4 Mortgage loan commitments Discounted cash flow Probability of funding 68.2% - 100.0% 90.2% Embedded servicing value —% - 1.4% 1.1% * Unobservable inputs were weighted by the relative fair value of the instruments.</t>
        </is>
      </c>
    </row>
    <row r="8">
      <c r="A8" s="4" t="inlineStr">
        <is>
          <t>Schedule Of Fair Value Disclosures Measured On Nonrecurring Basis [Table Text Block]</t>
        </is>
      </c>
      <c r="B8" s="4" t="inlineStr">
        <is>
          <t xml:space="preserve">For assets measured at fair value on a nonrecurring basis during the first three months of 2022 and 2021, and still held as of March 31, 2022 and 2021, the following table provides the adjustments to fair value recognized during the respective periods, the level of valuation inputs used to determine each adjustment, and the carrying value of the related individual assets or portfolios at March 31, 2022 and 2021. Fair Value Measurements Using (In thousands) Fair Value Quoted Prices in Active Markets for Identical Assets Significant Other Observable Inputs (Level 2) Significant Unobservable Inputs (Level 3) Total Gains (Losses) Recognized During the Three Months Ended March 31 March 31, 2022 Mortgage servicing rights 11,360 — — 11,360 304 Long-lived assets 497 — — 497 (965) March 31, 2021 Collateral dependent loans $ 11,233 $ — $ — $ 11,233 $ (2,926) Mortgage servicing rights 8,234 — — 8,234 1,055 </t>
        </is>
      </c>
    </row>
    <row r="9">
      <c r="A9" s="4" t="inlineStr">
        <is>
          <t>Information about Level Three Fair Value Measurements - Nonrecurring Basis</t>
        </is>
      </c>
      <c r="B9" s="4" t="inlineStr">
        <is>
          <t>The Company's significant Level 3 measurements that are measured on a nonrecurring basis pertain to the Company's mortgage servicing rights retained on certain fixed rate personal real estate loan originations. Mortgage servicing rights are included in other intangible assets-net on the consolidated balance sheets, and information about these inputs is presented in the table below. Quantitative Information about Level 3 Fair Value Measurements Weighted Valuation Technique Unobservable Input Range Average* Mortgage servicing rights Discounted cash flow Discount rate 9.01 % - 9.34 % 9.12 % Prepayment speeds (CPR)* 6.22 % - 9.41 % 6.65 % Loan servicing costs - annually per loan Performing loans $ 70 - $ 72 $ 71 Delinquent loans $ 200 - $ 750 Loans in foreclosure $ 1,000 *Ranges and weighted averages based on interest rate tranch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77" customWidth="1" min="2" max="2"/>
    <col width="15" customWidth="1" min="3" max="3"/>
    <col width="14" customWidth="1" min="4" max="4"/>
  </cols>
  <sheetData>
    <row r="1">
      <c r="A1" s="1" t="inlineStr">
        <is>
          <t>Consolidated Statements Of Income - USD ($) $ in Thousands</t>
        </is>
      </c>
      <c r="C1" s="2" t="inlineStr">
        <is>
          <t>3 Months Ended</t>
        </is>
      </c>
    </row>
    <row r="2">
      <c r="C2" s="2" t="inlineStr">
        <is>
          <t>Mar. 31, 2022</t>
        </is>
      </c>
      <c r="D2" s="2" t="inlineStr">
        <is>
          <t>Mar. 31, 2021</t>
        </is>
      </c>
    </row>
    <row r="3">
      <c r="A3" s="3" t="inlineStr">
        <is>
          <t>INTEREST INCOME</t>
        </is>
      </c>
    </row>
    <row r="4">
      <c r="A4" s="4" t="inlineStr">
        <is>
          <t>Interest and fees on loans</t>
        </is>
      </c>
      <c r="C4" s="6" t="n">
        <v>132075</v>
      </c>
      <c r="D4" s="6" t="n">
        <v>146338</v>
      </c>
    </row>
    <row r="5">
      <c r="A5" s="4" t="inlineStr">
        <is>
          <t>Interest and fees on loans held for sale</t>
        </is>
      </c>
      <c r="C5" s="5" t="n">
        <v>150</v>
      </c>
      <c r="D5" s="5" t="n">
        <v>304</v>
      </c>
    </row>
    <row r="6">
      <c r="A6" s="4" t="inlineStr">
        <is>
          <t>Interest on investment securities</t>
        </is>
      </c>
      <c r="C6" s="5" t="n">
        <v>73105</v>
      </c>
      <c r="D6" s="5" t="n">
        <v>51557</v>
      </c>
    </row>
    <row r="7">
      <c r="A7" s="4" t="inlineStr">
        <is>
          <t>Interest on federal funds sold and short-term securities purchased under agreements to resell</t>
        </is>
      </c>
      <c r="C7" s="5" t="n">
        <v>1</v>
      </c>
      <c r="D7" s="5" t="n">
        <v>0</v>
      </c>
    </row>
    <row r="8">
      <c r="A8" s="4" t="inlineStr">
        <is>
          <t>Interest on Long-Term Securities Purchased Under Agreements To Resell</t>
        </is>
      </c>
      <c r="C8" s="5" t="n">
        <v>5300</v>
      </c>
      <c r="D8" s="5" t="n">
        <v>11128</v>
      </c>
    </row>
    <row r="9">
      <c r="A9" s="4" t="inlineStr">
        <is>
          <t>Interest on deposits with banks</t>
        </is>
      </c>
      <c r="C9" s="5" t="n">
        <v>1151</v>
      </c>
      <c r="D9" s="5" t="n">
        <v>370</v>
      </c>
    </row>
    <row r="10">
      <c r="A10" s="4" t="inlineStr">
        <is>
          <t>Total interest income</t>
        </is>
      </c>
      <c r="C10" s="5" t="n">
        <v>211782</v>
      </c>
      <c r="D10" s="5" t="n">
        <v>209697</v>
      </c>
    </row>
    <row r="11">
      <c r="A11" s="3" t="inlineStr">
        <is>
          <t>INTEREST EXPENSE</t>
        </is>
      </c>
    </row>
    <row r="12">
      <c r="A12" s="4" t="inlineStr">
        <is>
          <t>Savings, interest checking and money market</t>
        </is>
      </c>
      <c r="C12" s="5" t="n">
        <v>1760</v>
      </c>
      <c r="D12" s="5" t="n">
        <v>2103</v>
      </c>
    </row>
    <row r="13">
      <c r="A13" s="4" t="inlineStr">
        <is>
          <t>Certificates of deposit of less than $100,000</t>
        </is>
      </c>
      <c r="C13" s="5" t="n">
        <v>139</v>
      </c>
      <c r="D13" s="5" t="n">
        <v>473</v>
      </c>
    </row>
    <row r="14">
      <c r="A14" s="4" t="inlineStr">
        <is>
          <t>Certificates of deposit of $100,000 and over</t>
        </is>
      </c>
      <c r="C14" s="5" t="n">
        <v>427</v>
      </c>
      <c r="D14" s="5" t="n">
        <v>1062</v>
      </c>
    </row>
    <row r="15">
      <c r="A15" s="4" t="inlineStr">
        <is>
          <t>Interest on federal funds purchased and securities sold under agreements to repurchase</t>
        </is>
      </c>
      <c r="C15" s="5" t="n">
        <v>689</v>
      </c>
      <c r="D15" s="5" t="n">
        <v>312</v>
      </c>
    </row>
    <row r="16">
      <c r="A16" s="4" t="inlineStr">
        <is>
          <t>Interest on other borrowings</t>
        </is>
      </c>
      <c r="C16" s="5" t="n">
        <v>-19</v>
      </c>
      <c r="D16" s="5" t="n">
        <v>-1</v>
      </c>
    </row>
    <row r="17">
      <c r="A17" s="4" t="inlineStr">
        <is>
          <t>Total interest expense</t>
        </is>
      </c>
      <c r="C17" s="5" t="n">
        <v>2996</v>
      </c>
      <c r="D17" s="5" t="n">
        <v>3949</v>
      </c>
    </row>
    <row r="18">
      <c r="A18" s="4" t="inlineStr">
        <is>
          <t>Net interest income</t>
        </is>
      </c>
      <c r="C18" s="5" t="n">
        <v>208786</v>
      </c>
      <c r="D18" s="5" t="n">
        <v>205748</v>
      </c>
    </row>
    <row r="19">
      <c r="A19" s="4" t="inlineStr">
        <is>
          <t>Provision for credit losses</t>
        </is>
      </c>
      <c r="C19" s="5" t="n">
        <v>-9858</v>
      </c>
      <c r="D19" s="5" t="n">
        <v>-6232</v>
      </c>
    </row>
    <row r="20">
      <c r="A20" s="4" t="inlineStr">
        <is>
          <t>Net interest income after credit losses</t>
        </is>
      </c>
      <c r="C20" s="5" t="n">
        <v>218644</v>
      </c>
      <c r="D20" s="5" t="n">
        <v>211980</v>
      </c>
    </row>
    <row r="21">
      <c r="A21" s="3" t="inlineStr">
        <is>
          <t>NON-INTEREST INCOME</t>
        </is>
      </c>
    </row>
    <row r="22">
      <c r="A22" s="4" t="inlineStr">
        <is>
          <t>Bank card transaction fees</t>
        </is>
      </c>
      <c r="C22" s="5" t="n">
        <v>42045</v>
      </c>
      <c r="D22" s="5" t="n">
        <v>37695</v>
      </c>
    </row>
    <row r="23">
      <c r="A23" s="4" t="inlineStr">
        <is>
          <t>Trust fees</t>
        </is>
      </c>
      <c r="C23" s="5" t="n">
        <v>47811</v>
      </c>
      <c r="D23" s="5" t="n">
        <v>44127</v>
      </c>
    </row>
    <row r="24">
      <c r="A24" s="4" t="inlineStr">
        <is>
          <t>Deposit account charges and other fees</t>
        </is>
      </c>
      <c r="C24" s="5" t="n">
        <v>22307</v>
      </c>
      <c r="D24" s="5" t="n">
        <v>22575</v>
      </c>
    </row>
    <row r="25">
      <c r="A25" s="4" t="inlineStr">
        <is>
          <t>Capital market fees</t>
        </is>
      </c>
      <c r="C25" s="5" t="n">
        <v>4125</v>
      </c>
      <c r="D25" s="5" t="n">
        <v>4981</v>
      </c>
    </row>
    <row r="26">
      <c r="A26" s="4" t="inlineStr">
        <is>
          <t>Consumer brokerage services</t>
        </is>
      </c>
      <c r="C26" s="5" t="n">
        <v>4446</v>
      </c>
      <c r="D26" s="5" t="n">
        <v>4081</v>
      </c>
    </row>
    <row r="27">
      <c r="A27" s="4" t="inlineStr">
        <is>
          <t>Loan fees and sales</t>
        </is>
      </c>
      <c r="C27" s="5" t="n">
        <v>4235</v>
      </c>
      <c r="D27" s="5" t="n">
        <v>10184</v>
      </c>
    </row>
    <row r="28">
      <c r="A28" s="4" t="inlineStr">
        <is>
          <t>Other</t>
        </is>
      </c>
      <c r="C28" s="5" t="n">
        <v>6800</v>
      </c>
      <c r="D28" s="5" t="n">
        <v>12402</v>
      </c>
    </row>
    <row r="29">
      <c r="A29" s="4" t="inlineStr">
        <is>
          <t>Total non-interest income</t>
        </is>
      </c>
      <c r="C29" s="5" t="n">
        <v>131769</v>
      </c>
      <c r="D29" s="5" t="n">
        <v>136045</v>
      </c>
    </row>
    <row r="30">
      <c r="A30" s="3" t="inlineStr">
        <is>
          <t>INVESTMENT SECURITIES GAINS (LOSSES), NET</t>
        </is>
      </c>
    </row>
    <row r="31">
      <c r="A31" s="4" t="inlineStr">
        <is>
          <t>INVESTMENT SECURITIES GAINS, NET</t>
        </is>
      </c>
      <c r="B31" s="4" t="inlineStr">
        <is>
          <t>[1]</t>
        </is>
      </c>
      <c r="C31" s="5" t="n">
        <v>7163</v>
      </c>
      <c r="D31" s="5" t="n">
        <v>9853</v>
      </c>
    </row>
    <row r="32">
      <c r="A32" s="3" t="inlineStr">
        <is>
          <t>NON-INTEREST EXPENSE</t>
        </is>
      </c>
    </row>
    <row r="33">
      <c r="A33" s="4" t="inlineStr">
        <is>
          <t>Salaries and employee benefits</t>
        </is>
      </c>
      <c r="C33" s="5" t="n">
        <v>135953</v>
      </c>
      <c r="D33" s="5" t="n">
        <v>129033</v>
      </c>
    </row>
    <row r="34">
      <c r="A34" s="4" t="inlineStr">
        <is>
          <t>Net occupancy</t>
        </is>
      </c>
      <c r="C34" s="5" t="n">
        <v>12296</v>
      </c>
      <c r="D34" s="5" t="n">
        <v>12021</v>
      </c>
    </row>
    <row r="35">
      <c r="A35" s="4" t="inlineStr">
        <is>
          <t>Equipment</t>
        </is>
      </c>
      <c r="C35" s="5" t="n">
        <v>4568</v>
      </c>
      <c r="D35" s="5" t="n">
        <v>4353</v>
      </c>
    </row>
    <row r="36">
      <c r="A36" s="4" t="inlineStr">
        <is>
          <t>Supplies and communication</t>
        </is>
      </c>
      <c r="C36" s="5" t="n">
        <v>4713</v>
      </c>
      <c r="D36" s="5" t="n">
        <v>4125</v>
      </c>
    </row>
    <row r="37">
      <c r="A37" s="4" t="inlineStr">
        <is>
          <t>Data processing and software</t>
        </is>
      </c>
      <c r="C37" s="5" t="n">
        <v>27016</v>
      </c>
      <c r="D37" s="5" t="n">
        <v>25463</v>
      </c>
    </row>
    <row r="38">
      <c r="A38" s="4" t="inlineStr">
        <is>
          <t>Marketing</t>
        </is>
      </c>
      <c r="C38" s="5" t="n">
        <v>6344</v>
      </c>
      <c r="D38" s="5" t="n">
        <v>5158</v>
      </c>
    </row>
    <row r="39">
      <c r="A39" s="4" t="inlineStr">
        <is>
          <t>Other</t>
        </is>
      </c>
      <c r="C39" s="5" t="n">
        <v>14758</v>
      </c>
      <c r="D39" s="5" t="n">
        <v>12420</v>
      </c>
    </row>
    <row r="40">
      <c r="A40" s="4" t="inlineStr">
        <is>
          <t>Total non-interest expense</t>
        </is>
      </c>
      <c r="C40" s="5" t="n">
        <v>205648</v>
      </c>
      <c r="D40" s="5" t="n">
        <v>192573</v>
      </c>
    </row>
    <row r="41">
      <c r="A41" s="4" t="inlineStr">
        <is>
          <t>Income (Loss) from Continuing Operations before Income Taxes, Noncontrolling Interest</t>
        </is>
      </c>
      <c r="C41" s="5" t="n">
        <v>151928</v>
      </c>
      <c r="D41" s="5" t="n">
        <v>165305</v>
      </c>
    </row>
    <row r="42">
      <c r="A42" s="4" t="inlineStr">
        <is>
          <t>Less income taxes</t>
        </is>
      </c>
      <c r="C42" s="5" t="n">
        <v>31902</v>
      </c>
      <c r="D42" s="5" t="n">
        <v>32076</v>
      </c>
    </row>
    <row r="43">
      <c r="A43" s="4" t="inlineStr">
        <is>
          <t>Net income</t>
        </is>
      </c>
      <c r="C43" s="5" t="n">
        <v>120026</v>
      </c>
      <c r="D43" s="5" t="n">
        <v>133229</v>
      </c>
    </row>
    <row r="44">
      <c r="A44" s="4" t="inlineStr">
        <is>
          <t>Less non-controlling interest expense (income)</t>
        </is>
      </c>
      <c r="C44" s="5" t="n">
        <v>1872</v>
      </c>
      <c r="D44" s="5" t="n">
        <v>2257</v>
      </c>
    </row>
    <row r="45">
      <c r="A45" s="4" t="inlineStr">
        <is>
          <t>Net income attributable to Commerce Bancshares, Inc.</t>
        </is>
      </c>
      <c r="C45" s="6" t="n">
        <v>118154</v>
      </c>
      <c r="D45" s="6" t="n">
        <v>130972</v>
      </c>
    </row>
    <row r="46">
      <c r="A46" s="4" t="inlineStr">
        <is>
          <t>Net income per common share — basic</t>
        </is>
      </c>
      <c r="C46" s="7" t="n">
        <v>0.97</v>
      </c>
      <c r="D46" s="7" t="n">
        <v>1.06</v>
      </c>
    </row>
    <row r="47">
      <c r="A47" s="4" t="inlineStr">
        <is>
          <t>Net income per common share — diluted</t>
        </is>
      </c>
      <c r="C47" s="7" t="n">
        <v>0.97</v>
      </c>
      <c r="D47" s="7" t="n">
        <v>1.06</v>
      </c>
    </row>
    <row r="48"/>
    <row r="49">
      <c r="A49" s="4" t="inlineStr">
        <is>
          <t>[1]</t>
        </is>
      </c>
      <c r="B49" s="4" t="inlineStr">
        <is>
          <t>Available for sale debt securities, equity securities, and other securities.</t>
        </is>
      </c>
    </row>
  </sheetData>
  <mergeCells count="4">
    <mergeCell ref="A1:B2"/>
    <mergeCell ref="C1:D1"/>
    <mergeCell ref="A48:C48"/>
    <mergeCell ref="B49:C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Of Financial Instruments [Abstract]</t>
        </is>
      </c>
    </row>
    <row r="4">
      <c r="A4" s="4" t="inlineStr">
        <is>
          <t>Fair value of financial instruments [Table Text Block]</t>
        </is>
      </c>
      <c r="B4" s="4" t="inlineStr">
        <is>
          <t xml:space="preserve">Carrying Amount Estimated Fair Value at March 31, 2022 (In thousands) Level 1 Level 2 Level 3 Total Financial Assets Loans: Business $ 5,508,508 $ — $ — $ 5,406,516 $ 5,406,516 Real estate - construction and land 1,144,411 — — 1,129,894 1,129,894 Real estate - business 3,109,668 — — 3,059,118 3,059,118 Real estate - personal 2,820,076 — — 2,777,860 2,777,860 Consumer 2,053,160 — — 2,043,692 2,043,692 Revolving home equity 264,401 — — 261,985 261,985 Consumer credit card 544,579 — — 508,944 508,944 Overdrafts 14,211 — — 13,985 13,985 Total loans 15,459,014 — — 15,201,994 15,201,994 Loans held for sale 8,908 — 8,908 — 8,908 Investment securities 15,016,882 1,136,827 13,680,011 200,044 15,016,882 Securities purchased under agreements to resell 1,825,000 — — 1,801,227 1,801,227 Interest earning deposits with banks 1,260,813 1,260,813 — — 1,260,813 Cash and due from banks 326,549 326,549 — — 326,549 Derivative instruments 13,130 — 12,760 370 13,130 Assets held in trust for deferred compensation plan 20,403 20,403 — — 20,403 Total $ 33,930,699 $ 2,744,592 $ 13,701,679 $ 17,203,635 $ 33,649,906 Financial Liabilities Non-interest bearing deposits $ 11,428,372 $ 11,428,372 $ — $ — $ 11,428,372 Savings, interest checking and money market deposits 16,751,632 16,751,632 — — 16,751,632 Certificates of deposit 1,139,337 — — 1,124,978 1,124,978 Federal funds purchased 17,315 17,315 — — 17,315 Securities sold under agreements to repurchase 2,300,146 — — 2,300,267 2,300,267 Other borrowings 8,990 — 8,990 — 8,990 Derivative instruments 18,382 — 18,233 149 18,382 Liabilities held in trust for deferred compensation plan 20,403 20,403 — — 20,403 Total $ 31,684,577 $ 28,217,722 $ 27,223 $ 3,425,394 $ 31,670,339 Carrying Amount Estimated Fair Value at December 31, 2021 (In thousands) Level 1 Level 2 Level 3 Total Financial Assets Loans: Business $ 5,303,535 $ — $ — $ 5,229,153 $ 5,229,153 Real estate - construction and land 1,118,266 — — 1,099,747 1,099,747 Real estate - business 3,058,837 — — 3,054,481 3,054,481 Real estate - personal 2,805,401 — — 2,809,490 2,809,490 Consumer 2,032,225 — — 2,031,408 2,031,408 Revolving home equity 275,945 — — 273,450 273,450 Consumer credit card 575,410 — — 536,468 536,468 Overdrafts 6,740 — — 6,458 6,458 Total loans 15,176,359 — — 15,040,655 15,040,655 Loans held for sale 8,615 — 8,615 — 8,615 Investment securities 14,695,628 1,087,873 13,413,558 194,197 14,695,628 Federal funds sold 2,800 2,800 — — 2,800 Securities purchased under agreements to resell 1,625,000 — — 1,623,856 1,623,856 Interest earning deposits with banks 3,971,217 3,971,217 — — 3,971,217 Cash and due from banks 305,539 305,539 — — 305,539 Derivative instruments 41,842 — 40,994 848 41,842 Assets held in trust for deferred compensation plan 21,794 21,794 — — 21,794 Total $ 35,848,794 $ 5,389,223 $ 13,463,167 $ 16,859,556 $ 35,711,946 Financial Liabilities Non-interest bearing deposits $ 11,772,374 $ 11,772,374 $ — $ — $ 11,772,374 Savings, interest checking and money market deposits 16,598,085 16,598,085 — — 16,598,085 Certificates of deposit 1,442,614 — — 1,438,919 1,438,919 Federal funds purchased 43,385 43,385 — — 43,385 Securities sold under agreements to repurchase 2,979,582 — — 2,979,677 2,979,677 Other borrowings 12,514 — 12,514 — 12,514 Derivative instruments 12,101 — 11,824 277 12,101 Liabilities held in trust for deferred compensation plan 21,794 21,794 — — 21,794 Total $ 32,882,449 $ 28,435,638 $ 24,338 $ 4,418,873 $ 32,878,84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Narrative) (Details) - USD ($)</t>
        </is>
      </c>
      <c r="B1" s="2" t="inlineStr">
        <is>
          <t>3 Months Ended</t>
        </is>
      </c>
    </row>
    <row r="2">
      <c r="B2" s="2" t="inlineStr">
        <is>
          <t>Mar. 31, 2022</t>
        </is>
      </c>
      <c r="C2" s="2" t="inlineStr">
        <is>
          <t>Mar. 31, 2021</t>
        </is>
      </c>
      <c r="D2" s="2" t="inlineStr">
        <is>
          <t>Dec. 31, 2021</t>
        </is>
      </c>
    </row>
    <row r="3">
      <c r="A3" s="3" t="inlineStr">
        <is>
          <t>Financing Receivable, Allowance for Credit Loss [Line Items]</t>
        </is>
      </c>
    </row>
    <row r="4">
      <c r="A4" s="4" t="inlineStr">
        <is>
          <t>Accrued Interest Receivable</t>
        </is>
      </c>
      <c r="B4" s="6" t="n">
        <v>32100000</v>
      </c>
      <c r="D4" s="6" t="n">
        <v>25900000</v>
      </c>
    </row>
    <row r="5">
      <c r="A5" s="4" t="inlineStr">
        <is>
          <t>Loans pledged at the Federal Home Loan Bank as collateral for borrowings and letters of credit obtained to secure public deposits</t>
        </is>
      </c>
      <c r="B5" s="5" t="n">
        <v>3200000000</v>
      </c>
    </row>
    <row r="6">
      <c r="A6" s="4" t="inlineStr">
        <is>
          <t>Pledged Financial Instruments, Not Separately Reported, Loans Receivable, for Federal Reserve Bank Debt</t>
        </is>
      </c>
      <c r="B6" s="6" t="n">
        <v>1300000000</v>
      </c>
    </row>
    <row r="7">
      <c r="A7" s="4" t="inlineStr">
        <is>
          <t>Period after which loans are deemed in default (in days)</t>
        </is>
      </c>
      <c r="B7" s="4" t="inlineStr">
        <is>
          <t>90 days</t>
        </is>
      </c>
    </row>
    <row r="8">
      <c r="A8" s="4" t="inlineStr">
        <is>
          <t>Effect on Interest Income Resulting From Modification to Credit Card Loans</t>
        </is>
      </c>
      <c r="B8" s="6" t="n">
        <v>-649000</v>
      </c>
    </row>
    <row r="9">
      <c r="A9" s="4" t="inlineStr">
        <is>
          <t>Commitments to lend additional funds to customers with restructured loans</t>
        </is>
      </c>
      <c r="B9" s="5" t="n">
        <v>17700000</v>
      </c>
    </row>
    <row r="10">
      <c r="A10" s="4" t="inlineStr">
        <is>
          <t>Letters of Credit to Customers with Substandard Risk Rating</t>
        </is>
      </c>
      <c r="B10" s="5" t="n">
        <v>24000000</v>
      </c>
    </row>
    <row r="11">
      <c r="A11" s="4" t="inlineStr">
        <is>
          <t>Residential mortgage loans held for sale</t>
        </is>
      </c>
      <c r="B11" s="5" t="n">
        <v>3901000</v>
      </c>
      <c r="D11" s="5" t="n">
        <v>5570000</v>
      </c>
    </row>
    <row r="12">
      <c r="A12" s="4" t="inlineStr">
        <is>
          <t>Unpaid Principal Balance on Personal Real Estate Loans Held for Sale</t>
        </is>
      </c>
      <c r="B12" s="5" t="n">
        <v>3900000</v>
      </c>
    </row>
    <row r="13">
      <c r="A13" s="4" t="inlineStr">
        <is>
          <t>Student Loans Held for Sale, Lower of Cost or Fair Value</t>
        </is>
      </c>
      <c r="B13" s="5" t="n">
        <v>5000000</v>
      </c>
    </row>
    <row r="14">
      <c r="A14" s="4" t="inlineStr">
        <is>
          <t>HFS Loans on non accrual status</t>
        </is>
      </c>
      <c r="B14" s="5" t="n">
        <v>0</v>
      </c>
    </row>
    <row r="15">
      <c r="A15" s="4" t="inlineStr">
        <is>
          <t>HFS loans past due and still accruing</t>
        </is>
      </c>
      <c r="B15" s="5" t="n">
        <v>0</v>
      </c>
    </row>
    <row r="16">
      <c r="A16" s="4" t="inlineStr">
        <is>
          <t>Foreclosed real estate</t>
        </is>
      </c>
      <c r="B16" s="5" t="n">
        <v>296000</v>
      </c>
      <c r="D16" s="5" t="n">
        <v>115000</v>
      </c>
    </row>
    <row r="17">
      <c r="A17" s="4" t="inlineStr">
        <is>
          <t>Personal property acquired in repossession</t>
        </is>
      </c>
      <c r="B17" s="5" t="n">
        <v>1300000</v>
      </c>
      <c r="D17" s="5" t="n">
        <v>1100000</v>
      </c>
    </row>
    <row r="18">
      <c r="A18" s="4" t="inlineStr">
        <is>
          <t>Business</t>
        </is>
      </c>
    </row>
    <row r="19">
      <c r="A19" s="3" t="inlineStr">
        <is>
          <t>Financing Receivable, Allowance for Credit Loss [Line Items]</t>
        </is>
      </c>
    </row>
    <row r="20">
      <c r="A20" s="4" t="inlineStr">
        <is>
          <t>Financing Receivable, Nonaccrual, No Allowance</t>
        </is>
      </c>
      <c r="B20" s="5" t="n">
        <v>4900000</v>
      </c>
      <c r="D20" s="6" t="n">
        <v>5300000</v>
      </c>
    </row>
    <row r="21">
      <c r="A21" s="4" t="inlineStr">
        <is>
          <t>Commercial Portfolio Segment [Member]</t>
        </is>
      </c>
    </row>
    <row r="22">
      <c r="A22" s="3" t="inlineStr">
        <is>
          <t>Financing Receivable, Allowance for Credit Loss [Line Items]</t>
        </is>
      </c>
    </row>
    <row r="23">
      <c r="A23" s="4" t="inlineStr">
        <is>
          <t>Financing Receivable, Accrued Interest, Writeoff</t>
        </is>
      </c>
      <c r="B23" s="5" t="n">
        <v>29000</v>
      </c>
      <c r="C23" s="6" t="n">
        <v>125000</v>
      </c>
    </row>
    <row r="24">
      <c r="A24" s="4" t="inlineStr">
        <is>
          <t>Personal Banking Portfolio Segment [Member]</t>
        </is>
      </c>
    </row>
    <row r="25">
      <c r="A25" s="3" t="inlineStr">
        <is>
          <t>Financing Receivable, Allowance for Credit Loss [Line Items]</t>
        </is>
      </c>
    </row>
    <row r="26">
      <c r="A26" s="4" t="inlineStr">
        <is>
          <t>Financing Receivable, Accrued Interest, Writeoff</t>
        </is>
      </c>
      <c r="B26" s="6" t="n">
        <v>899000</v>
      </c>
      <c r="C26" s="6" t="n">
        <v>20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ummary Classification Of Held To Maturity Loan Portfolio) (Details) - USD ($) $ in Thousands</t>
        </is>
      </c>
      <c r="B1" s="2" t="inlineStr">
        <is>
          <t>Mar. 31, 2022</t>
        </is>
      </c>
      <c r="C1" s="2" t="inlineStr">
        <is>
          <t>Dec. 31, 2021</t>
        </is>
      </c>
    </row>
    <row r="2">
      <c r="A2" s="3" t="inlineStr">
        <is>
          <t>Loans And Allowance For Loan Losses [Line Items]</t>
        </is>
      </c>
    </row>
    <row r="3">
      <c r="A3" s="4" t="inlineStr">
        <is>
          <t>Held for Investment Loans</t>
        </is>
      </c>
      <c r="B3" s="6" t="n">
        <v>15459014</v>
      </c>
      <c r="C3" s="6" t="n">
        <v>15176359</v>
      </c>
    </row>
    <row r="4">
      <c r="A4" s="4" t="inlineStr">
        <is>
          <t>Business</t>
        </is>
      </c>
    </row>
    <row r="5">
      <c r="A5" s="3" t="inlineStr">
        <is>
          <t>Loans And Allowance For Loan Losses [Line Items]</t>
        </is>
      </c>
    </row>
    <row r="6">
      <c r="A6" s="4" t="inlineStr">
        <is>
          <t>Held for Investment Loans</t>
        </is>
      </c>
      <c r="B6" s="5" t="n">
        <v>5508508</v>
      </c>
      <c r="C6" s="5" t="n">
        <v>5303535</v>
      </c>
    </row>
    <row r="7">
      <c r="A7" s="4" t="inlineStr">
        <is>
          <t>Real estate - construction and land</t>
        </is>
      </c>
    </row>
    <row r="8">
      <c r="A8" s="3" t="inlineStr">
        <is>
          <t>Loans And Allowance For Loan Losses [Line Items]</t>
        </is>
      </c>
    </row>
    <row r="9">
      <c r="A9" s="4" t="inlineStr">
        <is>
          <t>Held for Investment Loans</t>
        </is>
      </c>
      <c r="B9" s="5" t="n">
        <v>1144411</v>
      </c>
      <c r="C9" s="5" t="n">
        <v>1118266</v>
      </c>
    </row>
    <row r="10">
      <c r="A10" s="4" t="inlineStr">
        <is>
          <t>Real estate - business</t>
        </is>
      </c>
    </row>
    <row r="11">
      <c r="A11" s="3" t="inlineStr">
        <is>
          <t>Loans And Allowance For Loan Losses [Line Items]</t>
        </is>
      </c>
    </row>
    <row r="12">
      <c r="A12" s="4" t="inlineStr">
        <is>
          <t>Held for Investment Loans</t>
        </is>
      </c>
      <c r="B12" s="5" t="n">
        <v>3109668</v>
      </c>
      <c r="C12" s="5" t="n">
        <v>3058837</v>
      </c>
    </row>
    <row r="13">
      <c r="A13" s="4" t="inlineStr">
        <is>
          <t>Real estate - personal</t>
        </is>
      </c>
    </row>
    <row r="14">
      <c r="A14" s="3" t="inlineStr">
        <is>
          <t>Loans And Allowance For Loan Losses [Line Items]</t>
        </is>
      </c>
    </row>
    <row r="15">
      <c r="A15" s="4" t="inlineStr">
        <is>
          <t>Held for Investment Loans</t>
        </is>
      </c>
      <c r="B15" s="5" t="n">
        <v>2820076</v>
      </c>
      <c r="C15" s="5" t="n">
        <v>2805401</v>
      </c>
    </row>
    <row r="16">
      <c r="A16" s="4" t="inlineStr">
        <is>
          <t>Consumer</t>
        </is>
      </c>
    </row>
    <row r="17">
      <c r="A17" s="3" t="inlineStr">
        <is>
          <t>Loans And Allowance For Loan Losses [Line Items]</t>
        </is>
      </c>
    </row>
    <row r="18">
      <c r="A18" s="4" t="inlineStr">
        <is>
          <t>Held for Investment Loans</t>
        </is>
      </c>
      <c r="B18" s="5" t="n">
        <v>2053160</v>
      </c>
      <c r="C18" s="5" t="n">
        <v>2032225</v>
      </c>
    </row>
    <row r="19">
      <c r="A19" s="4" t="inlineStr">
        <is>
          <t>Revolving Home Equity [Member]</t>
        </is>
      </c>
    </row>
    <row r="20">
      <c r="A20" s="3" t="inlineStr">
        <is>
          <t>Loans And Allowance For Loan Losses [Line Items]</t>
        </is>
      </c>
    </row>
    <row r="21">
      <c r="A21" s="4" t="inlineStr">
        <is>
          <t>Held for Investment Loans</t>
        </is>
      </c>
      <c r="B21" s="5" t="n">
        <v>264401</v>
      </c>
      <c r="C21" s="5" t="n">
        <v>275945</v>
      </c>
    </row>
    <row r="22">
      <c r="A22" s="4" t="inlineStr">
        <is>
          <t>Consumer credit card</t>
        </is>
      </c>
    </row>
    <row r="23">
      <c r="A23" s="3" t="inlineStr">
        <is>
          <t>Loans And Allowance For Loan Losses [Line Items]</t>
        </is>
      </c>
    </row>
    <row r="24">
      <c r="A24" s="4" t="inlineStr">
        <is>
          <t>Held for Investment Loans</t>
        </is>
      </c>
      <c r="B24" s="5" t="n">
        <v>544579</v>
      </c>
      <c r="C24" s="5" t="n">
        <v>575410</v>
      </c>
    </row>
    <row r="25">
      <c r="A25" s="4" t="inlineStr">
        <is>
          <t>Overdrafts</t>
        </is>
      </c>
    </row>
    <row r="26">
      <c r="A26" s="3" t="inlineStr">
        <is>
          <t>Loans And Allowance For Loan Losses [Line Items]</t>
        </is>
      </c>
    </row>
    <row r="27">
      <c r="A27" s="4" t="inlineStr">
        <is>
          <t>Held for Investment Loans</t>
        </is>
      </c>
      <c r="B27" s="6" t="n">
        <v>14211</v>
      </c>
      <c r="C27" s="6" t="n">
        <v>674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Summary of Activity in the Allowance for Credit Losses) (Details) - USD ($) $ in Thousands</t>
        </is>
      </c>
      <c r="B1" s="2" t="inlineStr">
        <is>
          <t>3 Months Ended</t>
        </is>
      </c>
    </row>
    <row r="2">
      <c r="B2" s="2" t="inlineStr">
        <is>
          <t>Mar. 31, 2022</t>
        </is>
      </c>
      <c r="C2" s="2" t="inlineStr">
        <is>
          <t>Mar. 31, 2021</t>
        </is>
      </c>
    </row>
    <row r="3">
      <c r="A3" s="3" t="inlineStr">
        <is>
          <t>Financing Receivable, Allowance for Credit Loss [Roll Forward]</t>
        </is>
      </c>
    </row>
    <row r="4">
      <c r="A4" s="4" t="inlineStr">
        <is>
          <t>Allowance for Credit Loss, Beginning Balance</t>
        </is>
      </c>
      <c r="B4" s="6" t="n">
        <v>150044</v>
      </c>
      <c r="C4" s="6" t="n">
        <v>220834</v>
      </c>
    </row>
    <row r="5">
      <c r="A5" s="4" t="inlineStr">
        <is>
          <t>Provision for credit losses on loans</t>
        </is>
      </c>
      <c r="B5" s="5" t="n">
        <v>-10686</v>
      </c>
      <c r="C5" s="5" t="n">
        <v>-10355</v>
      </c>
    </row>
    <row r="6">
      <c r="A6" s="4" t="inlineStr">
        <is>
          <t>Loans charged off</t>
        </is>
      </c>
      <c r="B6" s="5" t="n">
        <v>7462</v>
      </c>
      <c r="C6" s="5" t="n">
        <v>12941</v>
      </c>
    </row>
    <row r="7">
      <c r="A7" s="4" t="inlineStr">
        <is>
          <t>Recoveries on Loans</t>
        </is>
      </c>
      <c r="B7" s="5" t="n">
        <v>2814</v>
      </c>
      <c r="C7" s="5" t="n">
        <v>2989</v>
      </c>
    </row>
    <row r="8">
      <c r="A8" s="4" t="inlineStr">
        <is>
          <t>Net loan charge-offs</t>
        </is>
      </c>
      <c r="B8" s="5" t="n">
        <v>4648</v>
      </c>
      <c r="C8" s="5" t="n">
        <v>9952</v>
      </c>
    </row>
    <row r="9">
      <c r="A9" s="4" t="inlineStr">
        <is>
          <t>Allowance for Credit Loss, Ending Balance</t>
        </is>
      </c>
      <c r="B9" s="5" t="n">
        <v>134710</v>
      </c>
      <c r="C9" s="5" t="n">
        <v>200527</v>
      </c>
    </row>
    <row r="10">
      <c r="A10" s="4" t="inlineStr">
        <is>
          <t>Liability for Unfunded Lending Commitments, Beginning Balance</t>
        </is>
      </c>
      <c r="B10" s="5" t="n">
        <v>24204</v>
      </c>
      <c r="C10" s="5" t="n">
        <v>38307</v>
      </c>
    </row>
    <row r="11">
      <c r="A11" s="4" t="inlineStr">
        <is>
          <t>Provision for credit losses on unfunded lending commitments</t>
        </is>
      </c>
      <c r="B11" s="5" t="n">
        <v>828</v>
      </c>
      <c r="C11" s="5" t="n">
        <v>4123</v>
      </c>
    </row>
    <row r="12">
      <c r="A12" s="4" t="inlineStr">
        <is>
          <t>Liability for Unfunded Lending Commitments, Ending Balance</t>
        </is>
      </c>
      <c r="B12" s="5" t="n">
        <v>25032</v>
      </c>
      <c r="C12" s="5" t="n">
        <v>42430</v>
      </c>
    </row>
    <row r="13">
      <c r="A13" s="4" t="inlineStr">
        <is>
          <t>ALLOWANCE FOR CREDIT LOSSES ON LOANS AND LIABILITY FOR UNFUNDED LENDING COMMITMENTS</t>
        </is>
      </c>
      <c r="B13" s="5" t="n">
        <v>159742</v>
      </c>
      <c r="C13" s="5" t="n">
        <v>242957</v>
      </c>
    </row>
    <row r="14">
      <c r="A14" s="4" t="inlineStr">
        <is>
          <t>Commercial Portfolio Segment [Member]</t>
        </is>
      </c>
    </row>
    <row r="15">
      <c r="A15" s="3" t="inlineStr">
        <is>
          <t>Financing Receivable, Allowance for Credit Loss [Roll Forward]</t>
        </is>
      </c>
    </row>
    <row r="16">
      <c r="A16" s="4" t="inlineStr">
        <is>
          <t>Allowance for Credit Loss, Beginning Balance</t>
        </is>
      </c>
      <c r="B16" s="5" t="n">
        <v>97776</v>
      </c>
      <c r="C16" s="5" t="n">
        <v>121549</v>
      </c>
    </row>
    <row r="17">
      <c r="A17" s="4" t="inlineStr">
        <is>
          <t>Provision for credit losses on loans</t>
        </is>
      </c>
      <c r="B17" s="5" t="n">
        <v>-2879</v>
      </c>
      <c r="C17" s="5" t="n">
        <v>-1909</v>
      </c>
    </row>
    <row r="18">
      <c r="A18" s="4" t="inlineStr">
        <is>
          <t>Loans charged off</t>
        </is>
      </c>
      <c r="B18" s="5" t="n">
        <v>177</v>
      </c>
      <c r="C18" s="5" t="n">
        <v>232</v>
      </c>
    </row>
    <row r="19">
      <c r="A19" s="4" t="inlineStr">
        <is>
          <t>Recoveries on Loans</t>
        </is>
      </c>
      <c r="B19" s="5" t="n">
        <v>107</v>
      </c>
      <c r="C19" s="5" t="n">
        <v>215</v>
      </c>
    </row>
    <row r="20">
      <c r="A20" s="4" t="inlineStr">
        <is>
          <t>Net loan charge-offs</t>
        </is>
      </c>
      <c r="B20" s="5" t="n">
        <v>70</v>
      </c>
      <c r="C20" s="5" t="n">
        <v>17</v>
      </c>
    </row>
    <row r="21">
      <c r="A21" s="4" t="inlineStr">
        <is>
          <t>Allowance for Credit Loss, Ending Balance</t>
        </is>
      </c>
      <c r="B21" s="5" t="n">
        <v>94827</v>
      </c>
      <c r="C21" s="5" t="n">
        <v>119623</v>
      </c>
    </row>
    <row r="22">
      <c r="A22" s="4" t="inlineStr">
        <is>
          <t>Liability for Unfunded Lending Commitments, Beginning Balance</t>
        </is>
      </c>
      <c r="B22" s="5" t="n">
        <v>23271</v>
      </c>
      <c r="C22" s="5" t="n">
        <v>37259</v>
      </c>
    </row>
    <row r="23">
      <c r="A23" s="4" t="inlineStr">
        <is>
          <t>Provision for credit losses on unfunded lending commitments</t>
        </is>
      </c>
      <c r="B23" s="5" t="n">
        <v>509</v>
      </c>
      <c r="C23" s="5" t="n">
        <v>4254</v>
      </c>
    </row>
    <row r="24">
      <c r="A24" s="4" t="inlineStr">
        <is>
          <t>Liability for Unfunded Lending Commitments, Ending Balance</t>
        </is>
      </c>
      <c r="B24" s="5" t="n">
        <v>23780</v>
      </c>
      <c r="C24" s="5" t="n">
        <v>41513</v>
      </c>
    </row>
    <row r="25">
      <c r="A25" s="4" t="inlineStr">
        <is>
          <t>ALLOWANCE FOR CREDIT LOSSES ON LOANS AND LIABILITY FOR UNFUNDED LENDING COMMITMENTS</t>
        </is>
      </c>
      <c r="B25" s="5" t="n">
        <v>118607</v>
      </c>
      <c r="C25" s="5" t="n">
        <v>161136</v>
      </c>
    </row>
    <row r="26">
      <c r="A26" s="4" t="inlineStr">
        <is>
          <t>Personal Banking Portfolio Segment [Member]</t>
        </is>
      </c>
    </row>
    <row r="27">
      <c r="A27" s="3" t="inlineStr">
        <is>
          <t>Financing Receivable, Allowance for Credit Loss [Roll Forward]</t>
        </is>
      </c>
    </row>
    <row r="28">
      <c r="A28" s="4" t="inlineStr">
        <is>
          <t>Allowance for Credit Loss, Beginning Balance</t>
        </is>
      </c>
      <c r="B28" s="5" t="n">
        <v>52268</v>
      </c>
      <c r="C28" s="5" t="n">
        <v>99285</v>
      </c>
    </row>
    <row r="29">
      <c r="A29" s="4" t="inlineStr">
        <is>
          <t>Provision for credit losses on loans</t>
        </is>
      </c>
      <c r="B29" s="5" t="n">
        <v>-7807</v>
      </c>
      <c r="C29" s="5" t="n">
        <v>-8446</v>
      </c>
    </row>
    <row r="30">
      <c r="A30" s="4" t="inlineStr">
        <is>
          <t>Loans charged off</t>
        </is>
      </c>
      <c r="B30" s="5" t="n">
        <v>7285</v>
      </c>
      <c r="C30" s="5" t="n">
        <v>12709</v>
      </c>
    </row>
    <row r="31">
      <c r="A31" s="4" t="inlineStr">
        <is>
          <t>Recoveries on Loans</t>
        </is>
      </c>
      <c r="B31" s="5" t="n">
        <v>2707</v>
      </c>
      <c r="C31" s="5" t="n">
        <v>2774</v>
      </c>
    </row>
    <row r="32">
      <c r="A32" s="4" t="inlineStr">
        <is>
          <t>Net loan charge-offs</t>
        </is>
      </c>
      <c r="B32" s="5" t="n">
        <v>4578</v>
      </c>
      <c r="C32" s="5" t="n">
        <v>9935</v>
      </c>
    </row>
    <row r="33">
      <c r="A33" s="4" t="inlineStr">
        <is>
          <t>Allowance for Credit Loss, Ending Balance</t>
        </is>
      </c>
      <c r="B33" s="5" t="n">
        <v>39883</v>
      </c>
      <c r="C33" s="5" t="n">
        <v>80904</v>
      </c>
    </row>
    <row r="34">
      <c r="A34" s="4" t="inlineStr">
        <is>
          <t>Liability for Unfunded Lending Commitments, Beginning Balance</t>
        </is>
      </c>
      <c r="B34" s="5" t="n">
        <v>933</v>
      </c>
      <c r="C34" s="5" t="n">
        <v>1048</v>
      </c>
    </row>
    <row r="35">
      <c r="A35" s="4" t="inlineStr">
        <is>
          <t>Provision for credit losses on unfunded lending commitments</t>
        </is>
      </c>
      <c r="B35" s="5" t="n">
        <v>319</v>
      </c>
      <c r="C35" s="5" t="n">
        <v>-131</v>
      </c>
    </row>
    <row r="36">
      <c r="A36" s="4" t="inlineStr">
        <is>
          <t>Liability for Unfunded Lending Commitments, Ending Balance</t>
        </is>
      </c>
      <c r="B36" s="5" t="n">
        <v>1252</v>
      </c>
      <c r="C36" s="5" t="n">
        <v>917</v>
      </c>
    </row>
    <row r="37">
      <c r="A37" s="4" t="inlineStr">
        <is>
          <t>ALLOWANCE FOR CREDIT LOSSES ON LOANS AND LIABILITY FOR UNFUNDED LENDING COMMITMENTS</t>
        </is>
      </c>
      <c r="B37" s="6" t="n">
        <v>41135</v>
      </c>
      <c r="C37" s="6" t="n">
        <v>8182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Aging Information On Past Due And Accruing Loans) (Details) - USD ($) $ in Thousands</t>
        </is>
      </c>
      <c r="B1" s="2" t="inlineStr">
        <is>
          <t>Mar. 31, 2022</t>
        </is>
      </c>
      <c r="C1" s="2" t="inlineStr">
        <is>
          <t>Dec. 31, 2021</t>
        </is>
      </c>
    </row>
    <row r="2">
      <c r="A2" s="3" t="inlineStr">
        <is>
          <t>Loans And Allowance For Loan Losses [Line Items]</t>
        </is>
      </c>
    </row>
    <row r="3">
      <c r="A3" s="4" t="inlineStr">
        <is>
          <t>Current or Less than 30 Days Past Due</t>
        </is>
      </c>
      <c r="B3" s="6" t="n">
        <v>15399709</v>
      </c>
      <c r="C3" s="6" t="n">
        <v>15116475</v>
      </c>
    </row>
    <row r="4">
      <c r="A4" s="4" t="inlineStr">
        <is>
          <t>30 - 89 Days Past Due</t>
        </is>
      </c>
      <c r="B4" s="5" t="n">
        <v>40300</v>
      </c>
      <c r="C4" s="5" t="n">
        <v>39001</v>
      </c>
    </row>
    <row r="5">
      <c r="A5" s="4" t="inlineStr">
        <is>
          <t>90 Days Past Due and Still Accruing</t>
        </is>
      </c>
      <c r="B5" s="5" t="n">
        <v>10670</v>
      </c>
      <c r="C5" s="5" t="n">
        <v>11726</v>
      </c>
    </row>
    <row r="6">
      <c r="A6" s="4" t="inlineStr">
        <is>
          <t>Non-accrual loans</t>
        </is>
      </c>
      <c r="B6" s="5" t="n">
        <v>8335</v>
      </c>
      <c r="C6" s="5" t="n">
        <v>9157</v>
      </c>
    </row>
    <row r="7">
      <c r="A7" s="4" t="inlineStr">
        <is>
          <t>Total</t>
        </is>
      </c>
      <c r="B7" s="5" t="n">
        <v>15459014</v>
      </c>
      <c r="C7" s="5" t="n">
        <v>15176359</v>
      </c>
    </row>
    <row r="8">
      <c r="A8" s="4" t="inlineStr">
        <is>
          <t>Business</t>
        </is>
      </c>
    </row>
    <row r="9">
      <c r="A9" s="3" t="inlineStr">
        <is>
          <t>Loans And Allowance For Loan Losses [Line Items]</t>
        </is>
      </c>
    </row>
    <row r="10">
      <c r="A10" s="4" t="inlineStr">
        <is>
          <t>Total</t>
        </is>
      </c>
      <c r="B10" s="5" t="n">
        <v>5508508</v>
      </c>
      <c r="C10" s="5" t="n">
        <v>5303535</v>
      </c>
    </row>
    <row r="11">
      <c r="A11" s="4" t="inlineStr">
        <is>
          <t>Real estate - construction and land</t>
        </is>
      </c>
    </row>
    <row r="12">
      <c r="A12" s="3" t="inlineStr">
        <is>
          <t>Loans And Allowance For Loan Losses [Line Items]</t>
        </is>
      </c>
    </row>
    <row r="13">
      <c r="A13" s="4" t="inlineStr">
        <is>
          <t>Total</t>
        </is>
      </c>
      <c r="B13" s="5" t="n">
        <v>1144411</v>
      </c>
      <c r="C13" s="5" t="n">
        <v>1118266</v>
      </c>
    </row>
    <row r="14">
      <c r="A14" s="4" t="inlineStr">
        <is>
          <t>Real estate - business</t>
        </is>
      </c>
    </row>
    <row r="15">
      <c r="A15" s="3" t="inlineStr">
        <is>
          <t>Loans And Allowance For Loan Losses [Line Items]</t>
        </is>
      </c>
    </row>
    <row r="16">
      <c r="A16" s="4" t="inlineStr">
        <is>
          <t>Total</t>
        </is>
      </c>
      <c r="B16" s="5" t="n">
        <v>3109668</v>
      </c>
      <c r="C16" s="5" t="n">
        <v>3058837</v>
      </c>
    </row>
    <row r="17">
      <c r="A17" s="4" t="inlineStr">
        <is>
          <t>Real estate - personal</t>
        </is>
      </c>
    </row>
    <row r="18">
      <c r="A18" s="3" t="inlineStr">
        <is>
          <t>Loans And Allowance For Loan Losses [Line Items]</t>
        </is>
      </c>
    </row>
    <row r="19">
      <c r="A19" s="4" t="inlineStr">
        <is>
          <t>Total</t>
        </is>
      </c>
      <c r="B19" s="5" t="n">
        <v>2820076</v>
      </c>
      <c r="C19" s="5" t="n">
        <v>2805401</v>
      </c>
    </row>
    <row r="20">
      <c r="A20" s="4" t="inlineStr">
        <is>
          <t>Consumer</t>
        </is>
      </c>
    </row>
    <row r="21">
      <c r="A21" s="3" t="inlineStr">
        <is>
          <t>Loans And Allowance For Loan Losses [Line Items]</t>
        </is>
      </c>
    </row>
    <row r="22">
      <c r="A22" s="4" t="inlineStr">
        <is>
          <t>Total</t>
        </is>
      </c>
      <c r="B22" s="5" t="n">
        <v>2053160</v>
      </c>
      <c r="C22" s="5" t="n">
        <v>2032225</v>
      </c>
    </row>
    <row r="23">
      <c r="A23" s="4" t="inlineStr">
        <is>
          <t>Revolving Home Equity [Member]</t>
        </is>
      </c>
    </row>
    <row r="24">
      <c r="A24" s="3" t="inlineStr">
        <is>
          <t>Loans And Allowance For Loan Losses [Line Items]</t>
        </is>
      </c>
    </row>
    <row r="25">
      <c r="A25" s="4" t="inlineStr">
        <is>
          <t>Total</t>
        </is>
      </c>
      <c r="B25" s="5" t="n">
        <v>264401</v>
      </c>
      <c r="C25" s="5" t="n">
        <v>275945</v>
      </c>
    </row>
    <row r="26">
      <c r="A26" s="4" t="inlineStr">
        <is>
          <t>Consumer credit card</t>
        </is>
      </c>
    </row>
    <row r="27">
      <c r="A27" s="3" t="inlineStr">
        <is>
          <t>Loans And Allowance For Loan Losses [Line Items]</t>
        </is>
      </c>
    </row>
    <row r="28">
      <c r="A28" s="4" t="inlineStr">
        <is>
          <t>Total</t>
        </is>
      </c>
      <c r="B28" s="5" t="n">
        <v>544579</v>
      </c>
      <c r="C28" s="5" t="n">
        <v>575410</v>
      </c>
    </row>
    <row r="29">
      <c r="A29" s="4" t="inlineStr">
        <is>
          <t>Overdrafts</t>
        </is>
      </c>
    </row>
    <row r="30">
      <c r="A30" s="3" t="inlineStr">
        <is>
          <t>Loans And Allowance For Loan Losses [Line Items]</t>
        </is>
      </c>
    </row>
    <row r="31">
      <c r="A31" s="4" t="inlineStr">
        <is>
          <t>Total</t>
        </is>
      </c>
      <c r="B31" s="5" t="n">
        <v>14211</v>
      </c>
      <c r="C31" s="5" t="n">
        <v>6740</v>
      </c>
    </row>
    <row r="32">
      <c r="A32" s="4" t="inlineStr">
        <is>
          <t>Commercial Portfolio Segment [Member] | Business</t>
        </is>
      </c>
    </row>
    <row r="33">
      <c r="A33" s="3" t="inlineStr">
        <is>
          <t>Loans And Allowance For Loan Losses [Line Items]</t>
        </is>
      </c>
    </row>
    <row r="34">
      <c r="A34" s="4" t="inlineStr">
        <is>
          <t>Current or Less than 30 Days Past Due</t>
        </is>
      </c>
      <c r="B34" s="5" t="n">
        <v>5494664</v>
      </c>
      <c r="C34" s="5" t="n">
        <v>5292125</v>
      </c>
    </row>
    <row r="35">
      <c r="A35" s="4" t="inlineStr">
        <is>
          <t>30 - 89 Days Past Due</t>
        </is>
      </c>
      <c r="B35" s="5" t="n">
        <v>6747</v>
      </c>
      <c r="C35" s="5" t="n">
        <v>3621</v>
      </c>
    </row>
    <row r="36">
      <c r="A36" s="4" t="inlineStr">
        <is>
          <t>90 Days Past Due and Still Accruing</t>
        </is>
      </c>
      <c r="B36" s="5" t="n">
        <v>341</v>
      </c>
      <c r="C36" s="5" t="n">
        <v>477</v>
      </c>
    </row>
    <row r="37">
      <c r="A37" s="4" t="inlineStr">
        <is>
          <t>Non-accrual loans</t>
        </is>
      </c>
      <c r="B37" s="5" t="n">
        <v>6756</v>
      </c>
      <c r="C37" s="5" t="n">
        <v>7312</v>
      </c>
    </row>
    <row r="38">
      <c r="A38" s="4" t="inlineStr">
        <is>
          <t>Commercial Portfolio Segment [Member] | Real estate - construction and land</t>
        </is>
      </c>
    </row>
    <row r="39">
      <c r="A39" s="3" t="inlineStr">
        <is>
          <t>Loans And Allowance For Loan Losses [Line Items]</t>
        </is>
      </c>
    </row>
    <row r="40">
      <c r="A40" s="4" t="inlineStr">
        <is>
          <t>Current or Less than 30 Days Past Due</t>
        </is>
      </c>
      <c r="B40" s="5" t="n">
        <v>1144411</v>
      </c>
      <c r="C40" s="5" t="n">
        <v>1117434</v>
      </c>
    </row>
    <row r="41">
      <c r="A41" s="4" t="inlineStr">
        <is>
          <t>30 - 89 Days Past Due</t>
        </is>
      </c>
      <c r="B41" s="5" t="n">
        <v>0</v>
      </c>
      <c r="C41" s="5" t="n">
        <v>832</v>
      </c>
    </row>
    <row r="42">
      <c r="A42" s="4" t="inlineStr">
        <is>
          <t>90 Days Past Due and Still Accruing</t>
        </is>
      </c>
      <c r="B42" s="5" t="n">
        <v>0</v>
      </c>
      <c r="C42" s="5" t="n">
        <v>0</v>
      </c>
    </row>
    <row r="43">
      <c r="A43" s="4" t="inlineStr">
        <is>
          <t>Non-accrual loans</t>
        </is>
      </c>
      <c r="B43" s="5" t="n">
        <v>0</v>
      </c>
      <c r="C43" s="5" t="n">
        <v>0</v>
      </c>
    </row>
    <row r="44">
      <c r="A44" s="4" t="inlineStr">
        <is>
          <t>Commercial Portfolio Segment [Member] | Real estate - business</t>
        </is>
      </c>
    </row>
    <row r="45">
      <c r="A45" s="3" t="inlineStr">
        <is>
          <t>Loans And Allowance For Loan Losses [Line Items]</t>
        </is>
      </c>
    </row>
    <row r="46">
      <c r="A46" s="4" t="inlineStr">
        <is>
          <t>Current or Less than 30 Days Past Due</t>
        </is>
      </c>
      <c r="B46" s="5" t="n">
        <v>3105452</v>
      </c>
      <c r="C46" s="5" t="n">
        <v>3058566</v>
      </c>
    </row>
    <row r="47">
      <c r="A47" s="4" t="inlineStr">
        <is>
          <t>30 - 89 Days Past Due</t>
        </is>
      </c>
      <c r="B47" s="5" t="n">
        <v>4026</v>
      </c>
      <c r="C47" s="5" t="n">
        <v>57</v>
      </c>
    </row>
    <row r="48">
      <c r="A48" s="4" t="inlineStr">
        <is>
          <t>90 Days Past Due and Still Accruing</t>
        </is>
      </c>
      <c r="B48" s="5" t="n">
        <v>0</v>
      </c>
      <c r="C48" s="5" t="n">
        <v>0</v>
      </c>
    </row>
    <row r="49">
      <c r="A49" s="4" t="inlineStr">
        <is>
          <t>Non-accrual loans</t>
        </is>
      </c>
      <c r="B49" s="5" t="n">
        <v>190</v>
      </c>
      <c r="C49" s="5" t="n">
        <v>214</v>
      </c>
    </row>
    <row r="50">
      <c r="A50" s="4" t="inlineStr">
        <is>
          <t>Personal Banking Portfolio Segment [Member] | Real estate - personal</t>
        </is>
      </c>
    </row>
    <row r="51">
      <c r="A51" s="3" t="inlineStr">
        <is>
          <t>Loans And Allowance For Loan Losses [Line Items]</t>
        </is>
      </c>
    </row>
    <row r="52">
      <c r="A52" s="4" t="inlineStr">
        <is>
          <t>Current or Less than 30 Days Past Due</t>
        </is>
      </c>
      <c r="B52" s="5" t="n">
        <v>2811330</v>
      </c>
      <c r="C52" s="5" t="n">
        <v>2796662</v>
      </c>
    </row>
    <row r="53">
      <c r="A53" s="4" t="inlineStr">
        <is>
          <t>30 - 89 Days Past Due</t>
        </is>
      </c>
      <c r="B53" s="5" t="n">
        <v>5076</v>
      </c>
      <c r="C53" s="5" t="n">
        <v>4125</v>
      </c>
    </row>
    <row r="54">
      <c r="A54" s="4" t="inlineStr">
        <is>
          <t>90 Days Past Due and Still Accruing</t>
        </is>
      </c>
      <c r="B54" s="5" t="n">
        <v>2281</v>
      </c>
      <c r="C54" s="5" t="n">
        <v>2983</v>
      </c>
    </row>
    <row r="55">
      <c r="A55" s="4" t="inlineStr">
        <is>
          <t>Non-accrual loans</t>
        </is>
      </c>
      <c r="B55" s="5" t="n">
        <v>1389</v>
      </c>
      <c r="C55" s="5" t="n">
        <v>1631</v>
      </c>
    </row>
    <row r="56">
      <c r="A56" s="4" t="inlineStr">
        <is>
          <t>Personal Banking Portfolio Segment [Member] | Consumer</t>
        </is>
      </c>
    </row>
    <row r="57">
      <c r="A57" s="3" t="inlineStr">
        <is>
          <t>Loans And Allowance For Loan Losses [Line Items]</t>
        </is>
      </c>
    </row>
    <row r="58">
      <c r="A58" s="4" t="inlineStr">
        <is>
          <t>Current or Less than 30 Days Past Due</t>
        </is>
      </c>
      <c r="B58" s="5" t="n">
        <v>2031680</v>
      </c>
      <c r="C58" s="5" t="n">
        <v>2005556</v>
      </c>
    </row>
    <row r="59">
      <c r="A59" s="4" t="inlineStr">
        <is>
          <t>30 - 89 Days Past Due</t>
        </is>
      </c>
      <c r="B59" s="5" t="n">
        <v>18890</v>
      </c>
      <c r="C59" s="5" t="n">
        <v>24458</v>
      </c>
    </row>
    <row r="60">
      <c r="A60" s="4" t="inlineStr">
        <is>
          <t>90 Days Past Due and Still Accruing</t>
        </is>
      </c>
      <c r="B60" s="5" t="n">
        <v>2590</v>
      </c>
      <c r="C60" s="5" t="n">
        <v>2211</v>
      </c>
    </row>
    <row r="61">
      <c r="A61" s="4" t="inlineStr">
        <is>
          <t>Non-accrual loans</t>
        </is>
      </c>
      <c r="B61" s="5" t="n">
        <v>0</v>
      </c>
      <c r="C61" s="5" t="n">
        <v>0</v>
      </c>
    </row>
    <row r="62">
      <c r="A62" s="4" t="inlineStr">
        <is>
          <t>Personal Banking Portfolio Segment [Member] | Revolving Home Equity [Member]</t>
        </is>
      </c>
    </row>
    <row r="63">
      <c r="A63" s="3" t="inlineStr">
        <is>
          <t>Loans And Allowance For Loan Losses [Line Items]</t>
        </is>
      </c>
    </row>
    <row r="64">
      <c r="A64" s="4" t="inlineStr">
        <is>
          <t>Current or Less than 30 Days Past Due</t>
        </is>
      </c>
      <c r="B64" s="5" t="n">
        <v>262799</v>
      </c>
      <c r="C64" s="5" t="n">
        <v>274372</v>
      </c>
    </row>
    <row r="65">
      <c r="A65" s="4" t="inlineStr">
        <is>
          <t>30 - 89 Days Past Due</t>
        </is>
      </c>
      <c r="B65" s="5" t="n">
        <v>748</v>
      </c>
      <c r="C65" s="5" t="n">
        <v>772</v>
      </c>
    </row>
    <row r="66">
      <c r="A66" s="4" t="inlineStr">
        <is>
          <t>90 Days Past Due and Still Accruing</t>
        </is>
      </c>
      <c r="B66" s="5" t="n">
        <v>854</v>
      </c>
      <c r="C66" s="5" t="n">
        <v>801</v>
      </c>
    </row>
    <row r="67">
      <c r="A67" s="4" t="inlineStr">
        <is>
          <t>Non-accrual loans</t>
        </is>
      </c>
      <c r="B67" s="5" t="n">
        <v>0</v>
      </c>
      <c r="C67" s="5" t="n">
        <v>0</v>
      </c>
    </row>
    <row r="68">
      <c r="A68" s="4" t="inlineStr">
        <is>
          <t>Personal Banking Portfolio Segment [Member] | Consumer credit card</t>
        </is>
      </c>
    </row>
    <row r="69">
      <c r="A69" s="3" t="inlineStr">
        <is>
          <t>Loans And Allowance For Loan Losses [Line Items]</t>
        </is>
      </c>
    </row>
    <row r="70">
      <c r="A70" s="4" t="inlineStr">
        <is>
          <t>Current or Less than 30 Days Past Due</t>
        </is>
      </c>
      <c r="B70" s="5" t="n">
        <v>535482</v>
      </c>
      <c r="C70" s="5" t="n">
        <v>565335</v>
      </c>
    </row>
    <row r="71">
      <c r="A71" s="4" t="inlineStr">
        <is>
          <t>30 - 89 Days Past Due</t>
        </is>
      </c>
      <c r="B71" s="5" t="n">
        <v>4493</v>
      </c>
      <c r="C71" s="5" t="n">
        <v>4821</v>
      </c>
    </row>
    <row r="72">
      <c r="A72" s="4" t="inlineStr">
        <is>
          <t>90 Days Past Due and Still Accruing</t>
        </is>
      </c>
      <c r="B72" s="5" t="n">
        <v>4604</v>
      </c>
      <c r="C72" s="5" t="n">
        <v>5254</v>
      </c>
    </row>
    <row r="73">
      <c r="A73" s="4" t="inlineStr">
        <is>
          <t>Non-accrual loans</t>
        </is>
      </c>
      <c r="B73" s="5" t="n">
        <v>0</v>
      </c>
      <c r="C73" s="5" t="n">
        <v>0</v>
      </c>
    </row>
    <row r="74">
      <c r="A74" s="4" t="inlineStr">
        <is>
          <t>Personal Banking Portfolio Segment [Member] | Overdrafts</t>
        </is>
      </c>
    </row>
    <row r="75">
      <c r="A75" s="3" t="inlineStr">
        <is>
          <t>Loans And Allowance For Loan Losses [Line Items]</t>
        </is>
      </c>
    </row>
    <row r="76">
      <c r="A76" s="4" t="inlineStr">
        <is>
          <t>Current or Less than 30 Days Past Due</t>
        </is>
      </c>
      <c r="B76" s="5" t="n">
        <v>13891</v>
      </c>
      <c r="C76" s="5" t="n">
        <v>6425</v>
      </c>
    </row>
    <row r="77">
      <c r="A77" s="4" t="inlineStr">
        <is>
          <t>30 - 89 Days Past Due</t>
        </is>
      </c>
      <c r="B77" s="5" t="n">
        <v>320</v>
      </c>
      <c r="C77" s="5" t="n">
        <v>315</v>
      </c>
    </row>
    <row r="78">
      <c r="A78" s="4" t="inlineStr">
        <is>
          <t>90 Days Past Due and Still Accruing</t>
        </is>
      </c>
      <c r="B78" s="5" t="n">
        <v>0</v>
      </c>
      <c r="C78" s="5" t="n">
        <v>0</v>
      </c>
    </row>
    <row r="79">
      <c r="A79" s="4" t="inlineStr">
        <is>
          <t>Non-accrual loans</t>
        </is>
      </c>
      <c r="B79" s="6" t="n">
        <v>0</v>
      </c>
      <c r="C79"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Credit Quality Indicators Commercial Loan Portfolio) (Details) - Commercial Portfolio Segment [Member] - USD ($) $ in Thousands</t>
        </is>
      </c>
      <c r="B1" s="2" t="inlineStr">
        <is>
          <t>Mar. 31, 2022</t>
        </is>
      </c>
      <c r="C1" s="2" t="inlineStr">
        <is>
          <t>Dec. 31, 2021</t>
        </is>
      </c>
    </row>
    <row r="2">
      <c r="A2" s="3" t="inlineStr">
        <is>
          <t>Credit Quality Indicator [Line Items]</t>
        </is>
      </c>
    </row>
    <row r="3">
      <c r="A3" s="4" t="inlineStr">
        <is>
          <t>Current Fiscal Year</t>
        </is>
      </c>
      <c r="B3" s="6" t="n">
        <v>699098</v>
      </c>
      <c r="C3" s="6" t="n">
        <v>2917439</v>
      </c>
    </row>
    <row r="4">
      <c r="A4" s="4" t="inlineStr">
        <is>
          <t>Fiscal Year before Current Fiscal Year</t>
        </is>
      </c>
      <c r="B4" s="5" t="n">
        <v>2620807</v>
      </c>
      <c r="C4" s="5" t="n">
        <v>1869035</v>
      </c>
    </row>
    <row r="5">
      <c r="A5" s="4" t="inlineStr">
        <is>
          <t>Two Years before Current Fiscal Year</t>
        </is>
      </c>
      <c r="B5" s="5" t="n">
        <v>1687861</v>
      </c>
      <c r="C5" s="5" t="n">
        <v>1223303</v>
      </c>
    </row>
    <row r="6">
      <c r="A6" s="4" t="inlineStr">
        <is>
          <t>Three Years before Current Fiscal Year</t>
        </is>
      </c>
      <c r="B6" s="5" t="n">
        <v>1132435</v>
      </c>
      <c r="C6" s="5" t="n">
        <v>555494</v>
      </c>
    </row>
    <row r="7">
      <c r="A7" s="4" t="inlineStr">
        <is>
          <t>Four Years before Current Fiscal Year</t>
        </is>
      </c>
      <c r="B7" s="5" t="n">
        <v>499550</v>
      </c>
      <c r="C7" s="5" t="n">
        <v>408432</v>
      </c>
    </row>
    <row r="8">
      <c r="A8" s="4" t="inlineStr">
        <is>
          <t>Prior</t>
        </is>
      </c>
      <c r="B8" s="5" t="n">
        <v>891764</v>
      </c>
      <c r="C8" s="5" t="n">
        <v>593927</v>
      </c>
    </row>
    <row r="9">
      <c r="A9" s="4" t="inlineStr">
        <is>
          <t>Revolving Loans Amortized Cost Basis</t>
        </is>
      </c>
      <c r="B9" s="5" t="n">
        <v>2231072</v>
      </c>
      <c r="C9" s="5" t="n">
        <v>1913008</v>
      </c>
    </row>
    <row r="10">
      <c r="A10" s="4" t="inlineStr">
        <is>
          <t>Total</t>
        </is>
      </c>
      <c r="B10" s="5" t="n">
        <v>9762587</v>
      </c>
      <c r="C10" s="5" t="n">
        <v>9480638</v>
      </c>
    </row>
    <row r="11">
      <c r="A11" s="4" t="inlineStr">
        <is>
          <t>Business</t>
        </is>
      </c>
    </row>
    <row r="12">
      <c r="A12" s="3" t="inlineStr">
        <is>
          <t>Credit Quality Indicator [Line Items]</t>
        </is>
      </c>
    </row>
    <row r="13">
      <c r="A13" s="4" t="inlineStr">
        <is>
          <t>Current Fiscal Year</t>
        </is>
      </c>
      <c r="B13" s="5" t="n">
        <v>310669</v>
      </c>
      <c r="C13" s="5" t="n">
        <v>1476920</v>
      </c>
    </row>
    <row r="14">
      <c r="A14" s="4" t="inlineStr">
        <is>
          <t>Fiscal Year before Current Fiscal Year</t>
        </is>
      </c>
      <c r="B14" s="5" t="n">
        <v>1248812</v>
      </c>
      <c r="C14" s="5" t="n">
        <v>705474</v>
      </c>
    </row>
    <row r="15">
      <c r="A15" s="4" t="inlineStr">
        <is>
          <t>Two Years before Current Fiscal Year</t>
        </is>
      </c>
      <c r="B15" s="5" t="n">
        <v>645619</v>
      </c>
      <c r="C15" s="5" t="n">
        <v>581191</v>
      </c>
    </row>
    <row r="16">
      <c r="A16" s="4" t="inlineStr">
        <is>
          <t>Three Years before Current Fiscal Year</t>
        </is>
      </c>
      <c r="B16" s="5" t="n">
        <v>541949</v>
      </c>
      <c r="C16" s="5" t="n">
        <v>267274</v>
      </c>
    </row>
    <row r="17">
      <c r="A17" s="4" t="inlineStr">
        <is>
          <t>Four Years before Current Fiscal Year</t>
        </is>
      </c>
      <c r="B17" s="5" t="n">
        <v>236764</v>
      </c>
      <c r="C17" s="5" t="n">
        <v>160729</v>
      </c>
    </row>
    <row r="18">
      <c r="A18" s="4" t="inlineStr">
        <is>
          <t>Prior</t>
        </is>
      </c>
      <c r="B18" s="5" t="n">
        <v>392162</v>
      </c>
      <c r="C18" s="5" t="n">
        <v>289793</v>
      </c>
    </row>
    <row r="19">
      <c r="A19" s="4" t="inlineStr">
        <is>
          <t>Revolving Loans Amortized Cost Basis</t>
        </is>
      </c>
      <c r="B19" s="5" t="n">
        <v>2132533</v>
      </c>
      <c r="C19" s="5" t="n">
        <v>1822154</v>
      </c>
    </row>
    <row r="20">
      <c r="A20" s="4" t="inlineStr">
        <is>
          <t>Total</t>
        </is>
      </c>
      <c r="B20" s="5" t="n">
        <v>5508508</v>
      </c>
      <c r="C20" s="5" t="n">
        <v>5303535</v>
      </c>
    </row>
    <row r="21">
      <c r="A21" s="4" t="inlineStr">
        <is>
          <t>Real estate - construction and land</t>
        </is>
      </c>
    </row>
    <row r="22">
      <c r="A22" s="3" t="inlineStr">
        <is>
          <t>Credit Quality Indicator [Line Items]</t>
        </is>
      </c>
    </row>
    <row r="23">
      <c r="A23" s="4" t="inlineStr">
        <is>
          <t>Current Fiscal Year</t>
        </is>
      </c>
      <c r="B23" s="5" t="n">
        <v>155429</v>
      </c>
      <c r="C23" s="5" t="n">
        <v>643868</v>
      </c>
    </row>
    <row r="24">
      <c r="A24" s="4" t="inlineStr">
        <is>
          <t>Fiscal Year before Current Fiscal Year</t>
        </is>
      </c>
      <c r="B24" s="5" t="n">
        <v>626603</v>
      </c>
      <c r="C24" s="5" t="n">
        <v>358127</v>
      </c>
    </row>
    <row r="25">
      <c r="A25" s="4" t="inlineStr">
        <is>
          <t>Two Years before Current Fiscal Year</t>
        </is>
      </c>
      <c r="B25" s="5" t="n">
        <v>261482</v>
      </c>
      <c r="C25" s="5" t="n">
        <v>66985</v>
      </c>
    </row>
    <row r="26">
      <c r="A26" s="4" t="inlineStr">
        <is>
          <t>Three Years before Current Fiscal Year</t>
        </is>
      </c>
      <c r="B26" s="5" t="n">
        <v>53869</v>
      </c>
      <c r="C26" s="5" t="n">
        <v>17991</v>
      </c>
    </row>
    <row r="27">
      <c r="A27" s="4" t="inlineStr">
        <is>
          <t>Four Years before Current Fiscal Year</t>
        </is>
      </c>
      <c r="B27" s="5" t="n">
        <v>17103</v>
      </c>
      <c r="C27" s="5" t="n">
        <v>15813</v>
      </c>
    </row>
    <row r="28">
      <c r="A28" s="4" t="inlineStr">
        <is>
          <t>Prior</t>
        </is>
      </c>
      <c r="B28" s="5" t="n">
        <v>15957</v>
      </c>
      <c r="C28" s="5" t="n">
        <v>2252</v>
      </c>
    </row>
    <row r="29">
      <c r="A29" s="4" t="inlineStr">
        <is>
          <t>Revolving Loans Amortized Cost Basis</t>
        </is>
      </c>
      <c r="B29" s="5" t="n">
        <v>13968</v>
      </c>
      <c r="C29" s="5" t="n">
        <v>13230</v>
      </c>
    </row>
    <row r="30">
      <c r="A30" s="4" t="inlineStr">
        <is>
          <t>Total</t>
        </is>
      </c>
      <c r="B30" s="5" t="n">
        <v>1144411</v>
      </c>
      <c r="C30" s="5" t="n">
        <v>1118266</v>
      </c>
    </row>
    <row r="31">
      <c r="A31" s="4" t="inlineStr">
        <is>
          <t>Real estate - business</t>
        </is>
      </c>
    </row>
    <row r="32">
      <c r="A32" s="3" t="inlineStr">
        <is>
          <t>Credit Quality Indicator [Line Items]</t>
        </is>
      </c>
    </row>
    <row r="33">
      <c r="A33" s="4" t="inlineStr">
        <is>
          <t>Current Fiscal Year</t>
        </is>
      </c>
      <c r="B33" s="5" t="n">
        <v>233000</v>
      </c>
      <c r="C33" s="5" t="n">
        <v>796651</v>
      </c>
    </row>
    <row r="34">
      <c r="A34" s="4" t="inlineStr">
        <is>
          <t>Fiscal Year before Current Fiscal Year</t>
        </is>
      </c>
      <c r="B34" s="5" t="n">
        <v>745392</v>
      </c>
      <c r="C34" s="5" t="n">
        <v>805434</v>
      </c>
    </row>
    <row r="35">
      <c r="A35" s="4" t="inlineStr">
        <is>
          <t>Two Years before Current Fiscal Year</t>
        </is>
      </c>
      <c r="B35" s="5" t="n">
        <v>780760</v>
      </c>
      <c r="C35" s="5" t="n">
        <v>575127</v>
      </c>
    </row>
    <row r="36">
      <c r="A36" s="4" t="inlineStr">
        <is>
          <t>Three Years before Current Fiscal Year</t>
        </is>
      </c>
      <c r="B36" s="5" t="n">
        <v>536617</v>
      </c>
      <c r="C36" s="5" t="n">
        <v>270229</v>
      </c>
    </row>
    <row r="37">
      <c r="A37" s="4" t="inlineStr">
        <is>
          <t>Four Years before Current Fiscal Year</t>
        </is>
      </c>
      <c r="B37" s="5" t="n">
        <v>245683</v>
      </c>
      <c r="C37" s="5" t="n">
        <v>231890</v>
      </c>
    </row>
    <row r="38">
      <c r="A38" s="4" t="inlineStr">
        <is>
          <t>Prior</t>
        </is>
      </c>
      <c r="B38" s="5" t="n">
        <v>483645</v>
      </c>
      <c r="C38" s="5" t="n">
        <v>301882</v>
      </c>
    </row>
    <row r="39">
      <c r="A39" s="4" t="inlineStr">
        <is>
          <t>Revolving Loans Amortized Cost Basis</t>
        </is>
      </c>
      <c r="B39" s="5" t="n">
        <v>84571</v>
      </c>
      <c r="C39" s="5" t="n">
        <v>77624</v>
      </c>
    </row>
    <row r="40">
      <c r="A40" s="4" t="inlineStr">
        <is>
          <t>Total</t>
        </is>
      </c>
      <c r="B40" s="5" t="n">
        <v>3109668</v>
      </c>
      <c r="C40" s="5" t="n">
        <v>3058837</v>
      </c>
    </row>
    <row r="41">
      <c r="A41" s="4" t="inlineStr">
        <is>
          <t>Pass [Member]</t>
        </is>
      </c>
    </row>
    <row r="42">
      <c r="A42" s="3" t="inlineStr">
        <is>
          <t>Credit Quality Indicator [Line Items]</t>
        </is>
      </c>
    </row>
    <row r="43">
      <c r="A43" s="4" t="inlineStr">
        <is>
          <t>Current Fiscal Year</t>
        </is>
      </c>
      <c r="B43" s="5" t="n">
        <v>693148</v>
      </c>
      <c r="C43" s="5" t="n">
        <v>2848164</v>
      </c>
    </row>
    <row r="44">
      <c r="A44" s="4" t="inlineStr">
        <is>
          <t>Fiscal Year before Current Fiscal Year</t>
        </is>
      </c>
      <c r="B44" s="5" t="n">
        <v>2564429</v>
      </c>
      <c r="C44" s="5" t="n">
        <v>1762837</v>
      </c>
    </row>
    <row r="45">
      <c r="A45" s="4" t="inlineStr">
        <is>
          <t>Two Years before Current Fiscal Year</t>
        </is>
      </c>
      <c r="B45" s="5" t="n">
        <v>1582241</v>
      </c>
      <c r="C45" s="5" t="n">
        <v>1173441</v>
      </c>
    </row>
    <row r="46">
      <c r="A46" s="4" t="inlineStr">
        <is>
          <t>Three Years before Current Fiscal Year</t>
        </is>
      </c>
      <c r="B46" s="5" t="n">
        <v>1101960</v>
      </c>
      <c r="C46" s="5" t="n">
        <v>480987</v>
      </c>
    </row>
    <row r="47">
      <c r="A47" s="4" t="inlineStr">
        <is>
          <t>Four Years before Current Fiscal Year</t>
        </is>
      </c>
      <c r="B47" s="5" t="n">
        <v>426880</v>
      </c>
      <c r="C47" s="5" t="n">
        <v>332781</v>
      </c>
    </row>
    <row r="48">
      <c r="A48" s="4" t="inlineStr">
        <is>
          <t>Prior</t>
        </is>
      </c>
      <c r="B48" s="5" t="n">
        <v>749654</v>
      </c>
      <c r="C48" s="5" t="n">
        <v>527195</v>
      </c>
    </row>
    <row r="49">
      <c r="A49" s="4" t="inlineStr">
        <is>
          <t>Revolving Loans Amortized Cost Basis</t>
        </is>
      </c>
      <c r="B49" s="5" t="n">
        <v>2204029</v>
      </c>
      <c r="C49" s="5" t="n">
        <v>1884944</v>
      </c>
    </row>
    <row r="50">
      <c r="A50" s="4" t="inlineStr">
        <is>
          <t>Total</t>
        </is>
      </c>
      <c r="B50" s="5" t="n">
        <v>9322341</v>
      </c>
      <c r="C50" s="5" t="n">
        <v>9010349</v>
      </c>
    </row>
    <row r="51">
      <c r="A51" s="4" t="inlineStr">
        <is>
          <t>Pass [Member] | Business</t>
        </is>
      </c>
    </row>
    <row r="52">
      <c r="A52" s="3" t="inlineStr">
        <is>
          <t>Credit Quality Indicator [Line Items]</t>
        </is>
      </c>
    </row>
    <row r="53">
      <c r="A53" s="4" t="inlineStr">
        <is>
          <t>Current Fiscal Year</t>
        </is>
      </c>
      <c r="B53" s="5" t="n">
        <v>305308</v>
      </c>
      <c r="C53" s="5" t="n">
        <v>1473869</v>
      </c>
    </row>
    <row r="54">
      <c r="A54" s="4" t="inlineStr">
        <is>
          <t>Fiscal Year before Current Fiscal Year</t>
        </is>
      </c>
      <c r="B54" s="5" t="n">
        <v>1246520</v>
      </c>
      <c r="C54" s="5" t="n">
        <v>704157</v>
      </c>
    </row>
    <row r="55">
      <c r="A55" s="4" t="inlineStr">
        <is>
          <t>Two Years before Current Fiscal Year</t>
        </is>
      </c>
      <c r="B55" s="5" t="n">
        <v>644426</v>
      </c>
      <c r="C55" s="5" t="n">
        <v>554759</v>
      </c>
    </row>
    <row r="56">
      <c r="A56" s="4" t="inlineStr">
        <is>
          <t>Three Years before Current Fiscal Year</t>
        </is>
      </c>
      <c r="B56" s="5" t="n">
        <v>533462</v>
      </c>
      <c r="C56" s="5" t="n">
        <v>248739</v>
      </c>
    </row>
    <row r="57">
      <c r="A57" s="4" t="inlineStr">
        <is>
          <t>Four Years before Current Fiscal Year</t>
        </is>
      </c>
      <c r="B57" s="5" t="n">
        <v>219320</v>
      </c>
      <c r="C57" s="5" t="n">
        <v>159238</v>
      </c>
    </row>
    <row r="58">
      <c r="A58" s="4" t="inlineStr">
        <is>
          <t>Prior</t>
        </is>
      </c>
      <c r="B58" s="5" t="n">
        <v>368615</v>
      </c>
      <c r="C58" s="5" t="n">
        <v>270454</v>
      </c>
    </row>
    <row r="59">
      <c r="A59" s="4" t="inlineStr">
        <is>
          <t>Revolving Loans Amortized Cost Basis</t>
        </is>
      </c>
      <c r="B59" s="5" t="n">
        <v>2106483</v>
      </c>
      <c r="C59" s="5" t="n">
        <v>1795073</v>
      </c>
    </row>
    <row r="60">
      <c r="A60" s="4" t="inlineStr">
        <is>
          <t>Total</t>
        </is>
      </c>
      <c r="B60" s="5" t="n">
        <v>5424134</v>
      </c>
      <c r="C60" s="5" t="n">
        <v>5206289</v>
      </c>
    </row>
    <row r="61">
      <c r="A61" s="4" t="inlineStr">
        <is>
          <t>Pass [Member] | Real estate - construction and land</t>
        </is>
      </c>
    </row>
    <row r="62">
      <c r="A62" s="3" t="inlineStr">
        <is>
          <t>Credit Quality Indicator [Line Items]</t>
        </is>
      </c>
    </row>
    <row r="63">
      <c r="A63" s="4" t="inlineStr">
        <is>
          <t>Current Fiscal Year</t>
        </is>
      </c>
      <c r="B63" s="5" t="n">
        <v>155429</v>
      </c>
      <c r="C63" s="5" t="n">
        <v>598734</v>
      </c>
    </row>
    <row r="64">
      <c r="A64" s="4" t="inlineStr">
        <is>
          <t>Fiscal Year before Current Fiscal Year</t>
        </is>
      </c>
      <c r="B64" s="5" t="n">
        <v>591643</v>
      </c>
      <c r="C64" s="5" t="n">
        <v>346507</v>
      </c>
    </row>
    <row r="65">
      <c r="A65" s="4" t="inlineStr">
        <is>
          <t>Two Years before Current Fiscal Year</t>
        </is>
      </c>
      <c r="B65" s="5" t="n">
        <v>249882</v>
      </c>
      <c r="C65" s="5" t="n">
        <v>66985</v>
      </c>
    </row>
    <row r="66">
      <c r="A66" s="4" t="inlineStr">
        <is>
          <t>Three Years before Current Fiscal Year</t>
        </is>
      </c>
      <c r="B66" s="5" t="n">
        <v>53869</v>
      </c>
      <c r="C66" s="5" t="n">
        <v>2110</v>
      </c>
    </row>
    <row r="67">
      <c r="A67" s="4" t="inlineStr">
        <is>
          <t>Four Years before Current Fiscal Year</t>
        </is>
      </c>
      <c r="B67" s="5" t="n">
        <v>1236</v>
      </c>
      <c r="C67" s="5" t="n">
        <v>2655</v>
      </c>
    </row>
    <row r="68">
      <c r="A68" s="4" t="inlineStr">
        <is>
          <t>Prior</t>
        </is>
      </c>
      <c r="B68" s="5" t="n">
        <v>2800</v>
      </c>
      <c r="C68" s="5" t="n">
        <v>2252</v>
      </c>
    </row>
    <row r="69">
      <c r="A69" s="4" t="inlineStr">
        <is>
          <t>Revolving Loans Amortized Cost Basis</t>
        </is>
      </c>
      <c r="B69" s="5" t="n">
        <v>13968</v>
      </c>
      <c r="C69" s="5" t="n">
        <v>13230</v>
      </c>
    </row>
    <row r="70">
      <c r="A70" s="4" t="inlineStr">
        <is>
          <t>Total</t>
        </is>
      </c>
      <c r="B70" s="5" t="n">
        <v>1068827</v>
      </c>
      <c r="C70" s="5" t="n">
        <v>1032473</v>
      </c>
    </row>
    <row r="71">
      <c r="A71" s="4" t="inlineStr">
        <is>
          <t>Pass [Member] | Real estate - business</t>
        </is>
      </c>
    </row>
    <row r="72">
      <c r="A72" s="3" t="inlineStr">
        <is>
          <t>Credit Quality Indicator [Line Items]</t>
        </is>
      </c>
    </row>
    <row r="73">
      <c r="A73" s="4" t="inlineStr">
        <is>
          <t>Current Fiscal Year</t>
        </is>
      </c>
      <c r="B73" s="5" t="n">
        <v>232411</v>
      </c>
      <c r="C73" s="5" t="n">
        <v>775561</v>
      </c>
    </row>
    <row r="74">
      <c r="A74" s="4" t="inlineStr">
        <is>
          <t>Fiscal Year before Current Fiscal Year</t>
        </is>
      </c>
      <c r="B74" s="5" t="n">
        <v>726266</v>
      </c>
      <c r="C74" s="5" t="n">
        <v>712173</v>
      </c>
    </row>
    <row r="75">
      <c r="A75" s="4" t="inlineStr">
        <is>
          <t>Two Years before Current Fiscal Year</t>
        </is>
      </c>
      <c r="B75" s="5" t="n">
        <v>687933</v>
      </c>
      <c r="C75" s="5" t="n">
        <v>551697</v>
      </c>
    </row>
    <row r="76">
      <c r="A76" s="4" t="inlineStr">
        <is>
          <t>Three Years before Current Fiscal Year</t>
        </is>
      </c>
      <c r="B76" s="5" t="n">
        <v>514629</v>
      </c>
      <c r="C76" s="5" t="n">
        <v>230138</v>
      </c>
    </row>
    <row r="77">
      <c r="A77" s="4" t="inlineStr">
        <is>
          <t>Four Years before Current Fiscal Year</t>
        </is>
      </c>
      <c r="B77" s="5" t="n">
        <v>206324</v>
      </c>
      <c r="C77" s="5" t="n">
        <v>170888</v>
      </c>
    </row>
    <row r="78">
      <c r="A78" s="4" t="inlineStr">
        <is>
          <t>Prior</t>
        </is>
      </c>
      <c r="B78" s="5" t="n">
        <v>378239</v>
      </c>
      <c r="C78" s="5" t="n">
        <v>254489</v>
      </c>
    </row>
    <row r="79">
      <c r="A79" s="4" t="inlineStr">
        <is>
          <t>Revolving Loans Amortized Cost Basis</t>
        </is>
      </c>
      <c r="B79" s="5" t="n">
        <v>83578</v>
      </c>
      <c r="C79" s="5" t="n">
        <v>76641</v>
      </c>
    </row>
    <row r="80">
      <c r="A80" s="4" t="inlineStr">
        <is>
          <t>Total</t>
        </is>
      </c>
      <c r="B80" s="5" t="n">
        <v>2829380</v>
      </c>
      <c r="C80" s="5" t="n">
        <v>2771587</v>
      </c>
    </row>
    <row r="81">
      <c r="A81" s="4" t="inlineStr">
        <is>
          <t>Special Mention [Member]</t>
        </is>
      </c>
    </row>
    <row r="82">
      <c r="A82" s="3" t="inlineStr">
        <is>
          <t>Credit Quality Indicator [Line Items]</t>
        </is>
      </c>
    </row>
    <row r="83">
      <c r="A83" s="4" t="inlineStr">
        <is>
          <t>Current Fiscal Year</t>
        </is>
      </c>
      <c r="B83" s="5" t="n">
        <v>2622</v>
      </c>
      <c r="C83" s="5" t="n">
        <v>50445</v>
      </c>
    </row>
    <row r="84">
      <c r="A84" s="4" t="inlineStr">
        <is>
          <t>Fiscal Year before Current Fiscal Year</t>
        </is>
      </c>
      <c r="B84" s="5" t="n">
        <v>23987</v>
      </c>
      <c r="C84" s="5" t="n">
        <v>30448</v>
      </c>
    </row>
    <row r="85">
      <c r="A85" s="4" t="inlineStr">
        <is>
          <t>Two Years before Current Fiscal Year</t>
        </is>
      </c>
      <c r="B85" s="5" t="n">
        <v>30740</v>
      </c>
      <c r="C85" s="5" t="n">
        <v>28076</v>
      </c>
    </row>
    <row r="86">
      <c r="A86" s="4" t="inlineStr">
        <is>
          <t>Three Years before Current Fiscal Year</t>
        </is>
      </c>
      <c r="B86" s="5" t="n">
        <v>10310</v>
      </c>
      <c r="C86" s="5" t="n">
        <v>50611</v>
      </c>
    </row>
    <row r="87">
      <c r="A87" s="4" t="inlineStr">
        <is>
          <t>Four Years before Current Fiscal Year</t>
        </is>
      </c>
      <c r="B87" s="5" t="n">
        <v>46747</v>
      </c>
      <c r="C87" s="5" t="n">
        <v>3558</v>
      </c>
    </row>
    <row r="88">
      <c r="A88" s="4" t="inlineStr">
        <is>
          <t>Prior</t>
        </is>
      </c>
      <c r="B88" s="5" t="n">
        <v>10483</v>
      </c>
      <c r="C88" s="5" t="n">
        <v>5335</v>
      </c>
    </row>
    <row r="89">
      <c r="A89" s="4" t="inlineStr">
        <is>
          <t>Revolving Loans Amortized Cost Basis</t>
        </is>
      </c>
      <c r="B89" s="5" t="n">
        <v>2806</v>
      </c>
      <c r="C89" s="5" t="n">
        <v>16546</v>
      </c>
    </row>
    <row r="90">
      <c r="A90" s="4" t="inlineStr">
        <is>
          <t>Total</t>
        </is>
      </c>
      <c r="B90" s="5" t="n">
        <v>127695</v>
      </c>
      <c r="C90" s="5" t="n">
        <v>185019</v>
      </c>
    </row>
    <row r="91">
      <c r="A91" s="4" t="inlineStr">
        <is>
          <t>Special Mention [Member] | Business</t>
        </is>
      </c>
    </row>
    <row r="92">
      <c r="A92" s="3" t="inlineStr">
        <is>
          <t>Credit Quality Indicator [Line Items]</t>
        </is>
      </c>
    </row>
    <row r="93">
      <c r="A93" s="4" t="inlineStr">
        <is>
          <t>Current Fiscal Year</t>
        </is>
      </c>
      <c r="B93" s="5" t="n">
        <v>2622</v>
      </c>
      <c r="C93" s="5" t="n">
        <v>1785</v>
      </c>
    </row>
    <row r="94">
      <c r="A94" s="4" t="inlineStr">
        <is>
          <t>Fiscal Year before Current Fiscal Year</t>
        </is>
      </c>
      <c r="B94" s="5" t="n">
        <v>976</v>
      </c>
      <c r="C94" s="5" t="n">
        <v>126</v>
      </c>
    </row>
    <row r="95">
      <c r="A95" s="4" t="inlineStr">
        <is>
          <t>Two Years before Current Fiscal Year</t>
        </is>
      </c>
      <c r="B95" s="5" t="n">
        <v>83</v>
      </c>
      <c r="C95" s="5" t="n">
        <v>17576</v>
      </c>
    </row>
    <row r="96">
      <c r="A96" s="4" t="inlineStr">
        <is>
          <t>Three Years before Current Fiscal Year</t>
        </is>
      </c>
      <c r="B96" s="5" t="n">
        <v>1315</v>
      </c>
      <c r="C96" s="5" t="n">
        <v>12050</v>
      </c>
    </row>
    <row r="97">
      <c r="A97" s="4" t="inlineStr">
        <is>
          <t>Four Years before Current Fiscal Year</t>
        </is>
      </c>
      <c r="B97" s="5" t="n">
        <v>11452</v>
      </c>
      <c r="C97" s="5" t="n">
        <v>1490</v>
      </c>
    </row>
    <row r="98">
      <c r="A98" s="4" t="inlineStr">
        <is>
          <t>Prior</t>
        </is>
      </c>
      <c r="B98" s="5" t="n">
        <v>8138</v>
      </c>
      <c r="C98" s="5" t="n">
        <v>3232</v>
      </c>
    </row>
    <row r="99">
      <c r="A99" s="4" t="inlineStr">
        <is>
          <t>Revolving Loans Amortized Cost Basis</t>
        </is>
      </c>
      <c r="B99" s="5" t="n">
        <v>2806</v>
      </c>
      <c r="C99" s="5" t="n">
        <v>16545</v>
      </c>
    </row>
    <row r="100">
      <c r="A100" s="4" t="inlineStr">
        <is>
          <t>Total</t>
        </is>
      </c>
      <c r="B100" s="5" t="n">
        <v>27392</v>
      </c>
      <c r="C100" s="5" t="n">
        <v>52804</v>
      </c>
    </row>
    <row r="101">
      <c r="A101" s="4" t="inlineStr">
        <is>
          <t>Special Mention [Member] | Real estate - construction and land</t>
        </is>
      </c>
    </row>
    <row r="102">
      <c r="A102" s="3" t="inlineStr">
        <is>
          <t>Credit Quality Indicator [Line Items]</t>
        </is>
      </c>
    </row>
    <row r="103">
      <c r="A103" s="4" t="inlineStr">
        <is>
          <t>Current Fiscal Year</t>
        </is>
      </c>
      <c r="B103" s="5" t="n">
        <v>0</v>
      </c>
      <c r="C103" s="5" t="n">
        <v>44649</v>
      </c>
    </row>
    <row r="104">
      <c r="A104" s="4" t="inlineStr">
        <is>
          <t>Fiscal Year before Current Fiscal Year</t>
        </is>
      </c>
      <c r="B104" s="5" t="n">
        <v>19474</v>
      </c>
      <c r="C104" s="5" t="n">
        <v>0</v>
      </c>
    </row>
    <row r="105">
      <c r="A105" s="4" t="inlineStr">
        <is>
          <t>Two Years before Current Fiscal Year</t>
        </is>
      </c>
      <c r="B105" s="5" t="n">
        <v>0</v>
      </c>
      <c r="C105" s="5" t="n">
        <v>0</v>
      </c>
    </row>
    <row r="106">
      <c r="A106" s="4" t="inlineStr">
        <is>
          <t>Three Years before Current Fiscal Year</t>
        </is>
      </c>
      <c r="B106" s="5" t="n">
        <v>0</v>
      </c>
      <c r="C106" s="5" t="n">
        <v>985</v>
      </c>
    </row>
    <row r="107">
      <c r="A107" s="4" t="inlineStr">
        <is>
          <t>Four Years before Current Fiscal Year</t>
        </is>
      </c>
      <c r="B107" s="5" t="n">
        <v>976</v>
      </c>
      <c r="C107" s="5" t="n">
        <v>0</v>
      </c>
    </row>
    <row r="108">
      <c r="A108" s="4" t="inlineStr">
        <is>
          <t>Prior</t>
        </is>
      </c>
      <c r="B108" s="5" t="n">
        <v>0</v>
      </c>
      <c r="C108" s="5" t="n">
        <v>0</v>
      </c>
    </row>
    <row r="109">
      <c r="A109" s="4" t="inlineStr">
        <is>
          <t>Revolving Loans Amortized Cost Basis</t>
        </is>
      </c>
      <c r="B109" s="5" t="n">
        <v>0</v>
      </c>
      <c r="C109" s="5" t="n">
        <v>0</v>
      </c>
    </row>
    <row r="110">
      <c r="A110" s="4" t="inlineStr">
        <is>
          <t>Total</t>
        </is>
      </c>
      <c r="B110" s="5" t="n">
        <v>20450</v>
      </c>
      <c r="C110" s="5" t="n">
        <v>45634</v>
      </c>
    </row>
    <row r="111">
      <c r="A111" s="4" t="inlineStr">
        <is>
          <t>Special Mention [Member] | Real estate - business</t>
        </is>
      </c>
    </row>
    <row r="112">
      <c r="A112" s="3" t="inlineStr">
        <is>
          <t>Credit Quality Indicator [Line Items]</t>
        </is>
      </c>
    </row>
    <row r="113">
      <c r="A113" s="4" t="inlineStr">
        <is>
          <t>Current Fiscal Year</t>
        </is>
      </c>
      <c r="B113" s="5" t="n">
        <v>0</v>
      </c>
      <c r="C113" s="5" t="n">
        <v>4011</v>
      </c>
    </row>
    <row r="114">
      <c r="A114" s="4" t="inlineStr">
        <is>
          <t>Fiscal Year before Current Fiscal Year</t>
        </is>
      </c>
      <c r="B114" s="5" t="n">
        <v>3537</v>
      </c>
      <c r="C114" s="5" t="n">
        <v>30322</v>
      </c>
    </row>
    <row r="115">
      <c r="A115" s="4" t="inlineStr">
        <is>
          <t>Two Years before Current Fiscal Year</t>
        </is>
      </c>
      <c r="B115" s="5" t="n">
        <v>30657</v>
      </c>
      <c r="C115" s="5" t="n">
        <v>10500</v>
      </c>
    </row>
    <row r="116">
      <c r="A116" s="4" t="inlineStr">
        <is>
          <t>Three Years before Current Fiscal Year</t>
        </is>
      </c>
      <c r="B116" s="5" t="n">
        <v>8995</v>
      </c>
      <c r="C116" s="5" t="n">
        <v>37576</v>
      </c>
    </row>
    <row r="117">
      <c r="A117" s="4" t="inlineStr">
        <is>
          <t>Four Years before Current Fiscal Year</t>
        </is>
      </c>
      <c r="B117" s="5" t="n">
        <v>34319</v>
      </c>
      <c r="C117" s="5" t="n">
        <v>2068</v>
      </c>
    </row>
    <row r="118">
      <c r="A118" s="4" t="inlineStr">
        <is>
          <t>Prior</t>
        </is>
      </c>
      <c r="B118" s="5" t="n">
        <v>2345</v>
      </c>
      <c r="C118" s="5" t="n">
        <v>2103</v>
      </c>
    </row>
    <row r="119">
      <c r="A119" s="4" t="inlineStr">
        <is>
          <t>Revolving Loans Amortized Cost Basis</t>
        </is>
      </c>
      <c r="B119" s="5" t="n">
        <v>0</v>
      </c>
      <c r="C119" s="5" t="n">
        <v>1</v>
      </c>
    </row>
    <row r="120">
      <c r="A120" s="4" t="inlineStr">
        <is>
          <t>Total</t>
        </is>
      </c>
      <c r="B120" s="5" t="n">
        <v>79853</v>
      </c>
      <c r="C120" s="5" t="n">
        <v>86581</v>
      </c>
    </row>
    <row r="121">
      <c r="A121" s="4" t="inlineStr">
        <is>
          <t>Substandard [Member]</t>
        </is>
      </c>
    </row>
    <row r="122">
      <c r="A122" s="3" t="inlineStr">
        <is>
          <t>Credit Quality Indicator [Line Items]</t>
        </is>
      </c>
    </row>
    <row r="123">
      <c r="A123" s="4" t="inlineStr">
        <is>
          <t>Current Fiscal Year</t>
        </is>
      </c>
      <c r="B123" s="5" t="n">
        <v>3026</v>
      </c>
      <c r="C123" s="5" t="n">
        <v>18400</v>
      </c>
    </row>
    <row r="124">
      <c r="A124" s="4" t="inlineStr">
        <is>
          <t>Fiscal Year before Current Fiscal Year</t>
        </is>
      </c>
      <c r="B124" s="5" t="n">
        <v>32305</v>
      </c>
      <c r="C124" s="5" t="n">
        <v>75750</v>
      </c>
    </row>
    <row r="125">
      <c r="A125" s="4" t="inlineStr">
        <is>
          <t>Two Years before Current Fiscal Year</t>
        </is>
      </c>
      <c r="B125" s="5" t="n">
        <v>74880</v>
      </c>
      <c r="C125" s="5" t="n">
        <v>21785</v>
      </c>
    </row>
    <row r="126">
      <c r="A126" s="4" t="inlineStr">
        <is>
          <t>Three Years before Current Fiscal Year</t>
        </is>
      </c>
      <c r="B126" s="5" t="n">
        <v>20165</v>
      </c>
      <c r="C126" s="5" t="n">
        <v>22158</v>
      </c>
    </row>
    <row r="127">
      <c r="A127" s="4" t="inlineStr">
        <is>
          <t>Four Years before Current Fiscal Year</t>
        </is>
      </c>
      <c r="B127" s="5" t="n">
        <v>24288</v>
      </c>
      <c r="C127" s="5" t="n">
        <v>72093</v>
      </c>
    </row>
    <row r="128">
      <c r="A128" s="4" t="inlineStr">
        <is>
          <t>Prior</t>
        </is>
      </c>
      <c r="B128" s="5" t="n">
        <v>126704</v>
      </c>
      <c r="C128" s="5" t="n">
        <v>56040</v>
      </c>
    </row>
    <row r="129">
      <c r="A129" s="4" t="inlineStr">
        <is>
          <t>Revolving Loans Amortized Cost Basis</t>
        </is>
      </c>
      <c r="B129" s="5" t="n">
        <v>24237</v>
      </c>
      <c r="C129" s="5" t="n">
        <v>11518</v>
      </c>
    </row>
    <row r="130">
      <c r="A130" s="4" t="inlineStr">
        <is>
          <t>Total</t>
        </is>
      </c>
      <c r="B130" s="5" t="n">
        <v>305605</v>
      </c>
      <c r="C130" s="5" t="n">
        <v>277744</v>
      </c>
    </row>
    <row r="131">
      <c r="A131" s="4" t="inlineStr">
        <is>
          <t>Substandard [Member] | Business</t>
        </is>
      </c>
    </row>
    <row r="132">
      <c r="A132" s="3" t="inlineStr">
        <is>
          <t>Credit Quality Indicator [Line Items]</t>
        </is>
      </c>
    </row>
    <row r="133">
      <c r="A133" s="4" t="inlineStr">
        <is>
          <t>Current Fiscal Year</t>
        </is>
      </c>
      <c r="B133" s="5" t="n">
        <v>2437</v>
      </c>
      <c r="C133" s="5" t="n">
        <v>836</v>
      </c>
    </row>
    <row r="134">
      <c r="A134" s="4" t="inlineStr">
        <is>
          <t>Fiscal Year before Current Fiscal Year</t>
        </is>
      </c>
      <c r="B134" s="5" t="n">
        <v>1230</v>
      </c>
      <c r="C134" s="5" t="n">
        <v>1191</v>
      </c>
    </row>
    <row r="135">
      <c r="A135" s="4" t="inlineStr">
        <is>
          <t>Two Years before Current Fiscal Year</t>
        </is>
      </c>
      <c r="B135" s="5" t="n">
        <v>1110</v>
      </c>
      <c r="C135" s="5" t="n">
        <v>8855</v>
      </c>
    </row>
    <row r="136">
      <c r="A136" s="4" t="inlineStr">
        <is>
          <t>Three Years before Current Fiscal Year</t>
        </is>
      </c>
      <c r="B136" s="5" t="n">
        <v>7172</v>
      </c>
      <c r="C136" s="5" t="n">
        <v>4936</v>
      </c>
    </row>
    <row r="137">
      <c r="A137" s="4" t="inlineStr">
        <is>
          <t>Four Years before Current Fiscal Year</t>
        </is>
      </c>
      <c r="B137" s="5" t="n">
        <v>4530</v>
      </c>
      <c r="C137" s="5" t="n">
        <v>1</v>
      </c>
    </row>
    <row r="138">
      <c r="A138" s="4" t="inlineStr">
        <is>
          <t>Prior</t>
        </is>
      </c>
      <c r="B138" s="5" t="n">
        <v>10503</v>
      </c>
      <c r="C138" s="5" t="n">
        <v>10775</v>
      </c>
    </row>
    <row r="139">
      <c r="A139" s="4" t="inlineStr">
        <is>
          <t>Revolving Loans Amortized Cost Basis</t>
        </is>
      </c>
      <c r="B139" s="5" t="n">
        <v>23244</v>
      </c>
      <c r="C139" s="5" t="n">
        <v>10536</v>
      </c>
    </row>
    <row r="140">
      <c r="A140" s="4" t="inlineStr">
        <is>
          <t>Total</t>
        </is>
      </c>
      <c r="B140" s="5" t="n">
        <v>50226</v>
      </c>
      <c r="C140" s="5" t="n">
        <v>37130</v>
      </c>
    </row>
    <row r="141">
      <c r="A141" s="4" t="inlineStr">
        <is>
          <t>Substandard [Member] | Real estate - construction and land</t>
        </is>
      </c>
    </row>
    <row r="142">
      <c r="A142" s="3" t="inlineStr">
        <is>
          <t>Credit Quality Indicator [Line Items]</t>
        </is>
      </c>
    </row>
    <row r="143">
      <c r="A143" s="4" t="inlineStr">
        <is>
          <t>Current Fiscal Year</t>
        </is>
      </c>
      <c r="B143" s="5" t="n">
        <v>0</v>
      </c>
      <c r="C143" s="5" t="n">
        <v>485</v>
      </c>
    </row>
    <row r="144">
      <c r="A144" s="4" t="inlineStr">
        <is>
          <t>Fiscal Year before Current Fiscal Year</t>
        </is>
      </c>
      <c r="B144" s="5" t="n">
        <v>15486</v>
      </c>
      <c r="C144" s="5" t="n">
        <v>11620</v>
      </c>
    </row>
    <row r="145">
      <c r="A145" s="4" t="inlineStr">
        <is>
          <t>Two Years before Current Fiscal Year</t>
        </is>
      </c>
      <c r="B145" s="5" t="n">
        <v>11600</v>
      </c>
      <c r="C145" s="5" t="n">
        <v>0</v>
      </c>
    </row>
    <row r="146">
      <c r="A146" s="4" t="inlineStr">
        <is>
          <t>Three Years before Current Fiscal Year</t>
        </is>
      </c>
      <c r="B146" s="5" t="n">
        <v>0</v>
      </c>
      <c r="C146" s="5" t="n">
        <v>14896</v>
      </c>
    </row>
    <row r="147">
      <c r="A147" s="4" t="inlineStr">
        <is>
          <t>Four Years before Current Fiscal Year</t>
        </is>
      </c>
      <c r="B147" s="5" t="n">
        <v>14891</v>
      </c>
      <c r="C147" s="5" t="n">
        <v>13158</v>
      </c>
    </row>
    <row r="148">
      <c r="A148" s="4" t="inlineStr">
        <is>
          <t>Prior</t>
        </is>
      </c>
      <c r="B148" s="5" t="n">
        <v>13157</v>
      </c>
      <c r="C148" s="5" t="n">
        <v>0</v>
      </c>
    </row>
    <row r="149">
      <c r="A149" s="4" t="inlineStr">
        <is>
          <t>Revolving Loans Amortized Cost Basis</t>
        </is>
      </c>
      <c r="B149" s="5" t="n">
        <v>0</v>
      </c>
      <c r="C149" s="5" t="n">
        <v>0</v>
      </c>
    </row>
    <row r="150">
      <c r="A150" s="4" t="inlineStr">
        <is>
          <t>Total</t>
        </is>
      </c>
      <c r="B150" s="5" t="n">
        <v>55134</v>
      </c>
      <c r="C150" s="5" t="n">
        <v>40159</v>
      </c>
    </row>
    <row r="151">
      <c r="A151" s="4" t="inlineStr">
        <is>
          <t>Substandard [Member] | Real estate - business</t>
        </is>
      </c>
    </row>
    <row r="152">
      <c r="A152" s="3" t="inlineStr">
        <is>
          <t>Credit Quality Indicator [Line Items]</t>
        </is>
      </c>
    </row>
    <row r="153">
      <c r="A153" s="4" t="inlineStr">
        <is>
          <t>Current Fiscal Year</t>
        </is>
      </c>
      <c r="B153" s="5" t="n">
        <v>589</v>
      </c>
      <c r="C153" s="5" t="n">
        <v>17079</v>
      </c>
    </row>
    <row r="154">
      <c r="A154" s="4" t="inlineStr">
        <is>
          <t>Fiscal Year before Current Fiscal Year</t>
        </is>
      </c>
      <c r="B154" s="5" t="n">
        <v>15589</v>
      </c>
      <c r="C154" s="5" t="n">
        <v>62939</v>
      </c>
    </row>
    <row r="155">
      <c r="A155" s="4" t="inlineStr">
        <is>
          <t>Two Years before Current Fiscal Year</t>
        </is>
      </c>
      <c r="B155" s="5" t="n">
        <v>62170</v>
      </c>
      <c r="C155" s="5" t="n">
        <v>12930</v>
      </c>
    </row>
    <row r="156">
      <c r="A156" s="4" t="inlineStr">
        <is>
          <t>Three Years before Current Fiscal Year</t>
        </is>
      </c>
      <c r="B156" s="5" t="n">
        <v>12993</v>
      </c>
      <c r="C156" s="5" t="n">
        <v>2326</v>
      </c>
    </row>
    <row r="157">
      <c r="A157" s="4" t="inlineStr">
        <is>
          <t>Four Years before Current Fiscal Year</t>
        </is>
      </c>
      <c r="B157" s="5" t="n">
        <v>4867</v>
      </c>
      <c r="C157" s="5" t="n">
        <v>58934</v>
      </c>
    </row>
    <row r="158">
      <c r="A158" s="4" t="inlineStr">
        <is>
          <t>Prior</t>
        </is>
      </c>
      <c r="B158" s="5" t="n">
        <v>103044</v>
      </c>
      <c r="C158" s="5" t="n">
        <v>45265</v>
      </c>
    </row>
    <row r="159">
      <c r="A159" s="4" t="inlineStr">
        <is>
          <t>Revolving Loans Amortized Cost Basis</t>
        </is>
      </c>
      <c r="B159" s="5" t="n">
        <v>993</v>
      </c>
      <c r="C159" s="5" t="n">
        <v>982</v>
      </c>
    </row>
    <row r="160">
      <c r="A160" s="4" t="inlineStr">
        <is>
          <t>Total</t>
        </is>
      </c>
      <c r="B160" s="5" t="n">
        <v>200245</v>
      </c>
      <c r="C160" s="5" t="n">
        <v>200455</v>
      </c>
    </row>
    <row r="161">
      <c r="A161" s="4" t="inlineStr">
        <is>
          <t>Non-Accrual [Member]</t>
        </is>
      </c>
    </row>
    <row r="162">
      <c r="A162" s="3" t="inlineStr">
        <is>
          <t>Credit Quality Indicator [Line Items]</t>
        </is>
      </c>
    </row>
    <row r="163">
      <c r="A163" s="4" t="inlineStr">
        <is>
          <t>Current Fiscal Year</t>
        </is>
      </c>
      <c r="B163" s="5" t="n">
        <v>302</v>
      </c>
      <c r="C163" s="5" t="n">
        <v>430</v>
      </c>
    </row>
    <row r="164">
      <c r="A164" s="4" t="inlineStr">
        <is>
          <t>Fiscal Year before Current Fiscal Year</t>
        </is>
      </c>
      <c r="B164" s="5" t="n">
        <v>86</v>
      </c>
      <c r="C164" s="5" t="n">
        <v>0</v>
      </c>
    </row>
    <row r="165">
      <c r="A165" s="4" t="inlineStr">
        <is>
          <t>Two Years before Current Fiscal Year</t>
        </is>
      </c>
      <c r="B165" s="5" t="n">
        <v>0</v>
      </c>
      <c r="C165" s="5" t="n">
        <v>1</v>
      </c>
    </row>
    <row r="166">
      <c r="A166" s="4" t="inlineStr">
        <is>
          <t>Three Years before Current Fiscal Year</t>
        </is>
      </c>
      <c r="B166" s="5" t="n">
        <v>0</v>
      </c>
      <c r="C166" s="5" t="n">
        <v>1738</v>
      </c>
    </row>
    <row r="167">
      <c r="A167" s="4" t="inlineStr">
        <is>
          <t>Four Years before Current Fiscal Year</t>
        </is>
      </c>
      <c r="B167" s="5" t="n">
        <v>1635</v>
      </c>
      <c r="C167" s="5" t="n">
        <v>0</v>
      </c>
    </row>
    <row r="168">
      <c r="A168" s="4" t="inlineStr">
        <is>
          <t>Prior</t>
        </is>
      </c>
      <c r="B168" s="5" t="n">
        <v>4923</v>
      </c>
      <c r="C168" s="5" t="n">
        <v>5357</v>
      </c>
    </row>
    <row r="169">
      <c r="A169" s="4" t="inlineStr">
        <is>
          <t>Revolving Loans Amortized Cost Basis</t>
        </is>
      </c>
      <c r="B169" s="5" t="n">
        <v>0</v>
      </c>
      <c r="C169" s="5" t="n">
        <v>0</v>
      </c>
    </row>
    <row r="170">
      <c r="A170" s="4" t="inlineStr">
        <is>
          <t>Total</t>
        </is>
      </c>
      <c r="B170" s="5" t="n">
        <v>6946</v>
      </c>
      <c r="C170" s="5" t="n">
        <v>7526</v>
      </c>
    </row>
    <row r="171">
      <c r="A171" s="4" t="inlineStr">
        <is>
          <t>Non-Accrual [Member] | Business</t>
        </is>
      </c>
    </row>
    <row r="172">
      <c r="A172" s="3" t="inlineStr">
        <is>
          <t>Credit Quality Indicator [Line Items]</t>
        </is>
      </c>
    </row>
    <row r="173">
      <c r="A173" s="4" t="inlineStr">
        <is>
          <t>Current Fiscal Year</t>
        </is>
      </c>
      <c r="B173" s="5" t="n">
        <v>302</v>
      </c>
      <c r="C173" s="5" t="n">
        <v>430</v>
      </c>
    </row>
    <row r="174">
      <c r="A174" s="4" t="inlineStr">
        <is>
          <t>Fiscal Year before Current Fiscal Year</t>
        </is>
      </c>
      <c r="B174" s="5" t="n">
        <v>86</v>
      </c>
      <c r="C174" s="5" t="n">
        <v>0</v>
      </c>
    </row>
    <row r="175">
      <c r="A175" s="4" t="inlineStr">
        <is>
          <t>Two Years before Current Fiscal Year</t>
        </is>
      </c>
      <c r="B175" s="5" t="n">
        <v>0</v>
      </c>
      <c r="C175" s="5" t="n">
        <v>1</v>
      </c>
    </row>
    <row r="176">
      <c r="A176" s="4" t="inlineStr">
        <is>
          <t>Three Years before Current Fiscal Year</t>
        </is>
      </c>
      <c r="B176" s="5" t="n">
        <v>0</v>
      </c>
      <c r="C176" s="5" t="n">
        <v>1549</v>
      </c>
    </row>
    <row r="177">
      <c r="A177" s="4" t="inlineStr">
        <is>
          <t>Four Years before Current Fiscal Year</t>
        </is>
      </c>
      <c r="B177" s="5" t="n">
        <v>1462</v>
      </c>
      <c r="C177" s="5" t="n">
        <v>0</v>
      </c>
    </row>
    <row r="178">
      <c r="A178" s="4" t="inlineStr">
        <is>
          <t>Prior</t>
        </is>
      </c>
      <c r="B178" s="5" t="n">
        <v>4906</v>
      </c>
      <c r="C178" s="5" t="n">
        <v>5332</v>
      </c>
    </row>
    <row r="179">
      <c r="A179" s="4" t="inlineStr">
        <is>
          <t>Revolving Loans Amortized Cost Basis</t>
        </is>
      </c>
      <c r="B179" s="5" t="n">
        <v>0</v>
      </c>
      <c r="C179" s="5" t="n">
        <v>0</v>
      </c>
    </row>
    <row r="180">
      <c r="A180" s="4" t="inlineStr">
        <is>
          <t>Total</t>
        </is>
      </c>
      <c r="B180" s="5" t="n">
        <v>6756</v>
      </c>
      <c r="C180" s="5" t="n">
        <v>7312</v>
      </c>
    </row>
    <row r="181">
      <c r="A181" s="4" t="inlineStr">
        <is>
          <t>Non-Accrual [Member] | Real estate - business</t>
        </is>
      </c>
    </row>
    <row r="182">
      <c r="A182" s="3" t="inlineStr">
        <is>
          <t>Credit Quality Indicator [Line Items]</t>
        </is>
      </c>
    </row>
    <row r="183">
      <c r="A183" s="4" t="inlineStr">
        <is>
          <t>Current Fiscal Year</t>
        </is>
      </c>
      <c r="B183" s="5" t="n">
        <v>0</v>
      </c>
      <c r="C183" s="5" t="n">
        <v>0</v>
      </c>
    </row>
    <row r="184">
      <c r="A184" s="4" t="inlineStr">
        <is>
          <t>Fiscal Year before Current Fiscal Year</t>
        </is>
      </c>
      <c r="B184" s="5" t="n">
        <v>0</v>
      </c>
      <c r="C184" s="5" t="n">
        <v>0</v>
      </c>
    </row>
    <row r="185">
      <c r="A185" s="4" t="inlineStr">
        <is>
          <t>Two Years before Current Fiscal Year</t>
        </is>
      </c>
      <c r="B185" s="5" t="n">
        <v>0</v>
      </c>
      <c r="C185" s="5" t="n">
        <v>0</v>
      </c>
    </row>
    <row r="186">
      <c r="A186" s="4" t="inlineStr">
        <is>
          <t>Three Years before Current Fiscal Year</t>
        </is>
      </c>
      <c r="B186" s="5" t="n">
        <v>0</v>
      </c>
      <c r="C186" s="5" t="n">
        <v>189</v>
      </c>
    </row>
    <row r="187">
      <c r="A187" s="4" t="inlineStr">
        <is>
          <t>Four Years before Current Fiscal Year</t>
        </is>
      </c>
      <c r="B187" s="5" t="n">
        <v>173</v>
      </c>
      <c r="C187" s="5" t="n">
        <v>0</v>
      </c>
    </row>
    <row r="188">
      <c r="A188" s="4" t="inlineStr">
        <is>
          <t>Prior</t>
        </is>
      </c>
      <c r="B188" s="5" t="n">
        <v>17</v>
      </c>
      <c r="C188" s="5" t="n">
        <v>25</v>
      </c>
    </row>
    <row r="189">
      <c r="A189" s="4" t="inlineStr">
        <is>
          <t>Revolving Loans Amortized Cost Basis</t>
        </is>
      </c>
      <c r="B189" s="5" t="n">
        <v>0</v>
      </c>
      <c r="C189" s="5" t="n">
        <v>0</v>
      </c>
    </row>
    <row r="190">
      <c r="A190" s="4" t="inlineStr">
        <is>
          <t>Total</t>
        </is>
      </c>
      <c r="B190" s="6" t="n">
        <v>190</v>
      </c>
      <c r="C190" s="6" t="n">
        <v>21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Credit Quality Indicators Personal Banking Loan Portfolio) (Details) - Personal Banking Portfolio Segment [Member] - USD ($) $ in Thousands</t>
        </is>
      </c>
      <c r="B1" s="2" t="inlineStr">
        <is>
          <t>Mar. 31, 2022</t>
        </is>
      </c>
      <c r="C1" s="2" t="inlineStr">
        <is>
          <t>Dec. 31, 2021</t>
        </is>
      </c>
    </row>
    <row r="2">
      <c r="A2" s="3" t="inlineStr">
        <is>
          <t>Credit Quality Indicator [Line Items]</t>
        </is>
      </c>
    </row>
    <row r="3">
      <c r="A3" s="4" t="inlineStr">
        <is>
          <t>Current Fiscal Year</t>
        </is>
      </c>
      <c r="B3" s="6" t="n">
        <v>367727</v>
      </c>
      <c r="C3" s="6" t="n">
        <v>1268784</v>
      </c>
    </row>
    <row r="4">
      <c r="A4" s="4" t="inlineStr">
        <is>
          <t>Fiscal Year before Current Fiscal Year</t>
        </is>
      </c>
      <c r="B4" s="5" t="n">
        <v>1173495</v>
      </c>
      <c r="C4" s="5" t="n">
        <v>1238890</v>
      </c>
    </row>
    <row r="5">
      <c r="A5" s="4" t="inlineStr">
        <is>
          <t>Two Years before Current Fiscal Year</t>
        </is>
      </c>
      <c r="B5" s="5" t="n">
        <v>1164234</v>
      </c>
      <c r="C5" s="5" t="n">
        <v>547174</v>
      </c>
    </row>
    <row r="6">
      <c r="A6" s="4" t="inlineStr">
        <is>
          <t>Three Years before Current Fiscal Year</t>
        </is>
      </c>
      <c r="B6" s="5" t="n">
        <v>494641</v>
      </c>
      <c r="C6" s="5" t="n">
        <v>237855</v>
      </c>
    </row>
    <row r="7">
      <c r="A7" s="4" t="inlineStr">
        <is>
          <t>Four Years before Current Fiscal Year</t>
        </is>
      </c>
      <c r="B7" s="5" t="n">
        <v>216740</v>
      </c>
      <c r="C7" s="5" t="n">
        <v>196963</v>
      </c>
    </row>
    <row r="8">
      <c r="A8" s="4" t="inlineStr">
        <is>
          <t>Prior</t>
        </is>
      </c>
      <c r="B8" s="5" t="n">
        <v>767155</v>
      </c>
      <c r="C8" s="5" t="n">
        <v>632236</v>
      </c>
    </row>
    <row r="9">
      <c r="A9" s="4" t="inlineStr">
        <is>
          <t>Revolving Loans Amortized Cost Basis</t>
        </is>
      </c>
      <c r="B9" s="5" t="n">
        <v>1512435</v>
      </c>
      <c r="C9" s="5" t="n">
        <v>1573819</v>
      </c>
    </row>
    <row r="10">
      <c r="A10" s="4" t="inlineStr">
        <is>
          <t>Total</t>
        </is>
      </c>
      <c r="B10" s="5" t="n">
        <v>5696427</v>
      </c>
      <c r="C10" s="5" t="n">
        <v>5695721</v>
      </c>
    </row>
    <row r="11">
      <c r="A11" s="4" t="inlineStr">
        <is>
          <t>Real estate - personal</t>
        </is>
      </c>
    </row>
    <row r="12">
      <c r="A12" s="3" t="inlineStr">
        <is>
          <t>Credit Quality Indicator [Line Items]</t>
        </is>
      </c>
    </row>
    <row r="13">
      <c r="A13" s="4" t="inlineStr">
        <is>
          <t>Current Fiscal Year</t>
        </is>
      </c>
      <c r="B13" s="5" t="n">
        <v>144994</v>
      </c>
      <c r="C13" s="5" t="n">
        <v>690306</v>
      </c>
    </row>
    <row r="14">
      <c r="A14" s="4" t="inlineStr">
        <is>
          <t>Fiscal Year before Current Fiscal Year</t>
        </is>
      </c>
      <c r="B14" s="5" t="n">
        <v>668371</v>
      </c>
      <c r="C14" s="5" t="n">
        <v>889781</v>
      </c>
    </row>
    <row r="15">
      <c r="A15" s="4" t="inlineStr">
        <is>
          <t>Two Years before Current Fiscal Year</t>
        </is>
      </c>
      <c r="B15" s="5" t="n">
        <v>854025</v>
      </c>
      <c r="C15" s="5" t="n">
        <v>354841</v>
      </c>
    </row>
    <row r="16">
      <c r="A16" s="4" t="inlineStr">
        <is>
          <t>Three Years before Current Fiscal Year</t>
        </is>
      </c>
      <c r="B16" s="5" t="n">
        <v>328517</v>
      </c>
      <c r="C16" s="5" t="n">
        <v>157718</v>
      </c>
    </row>
    <row r="17">
      <c r="A17" s="4" t="inlineStr">
        <is>
          <t>Four Years before Current Fiscal Year</t>
        </is>
      </c>
      <c r="B17" s="5" t="n">
        <v>150365</v>
      </c>
      <c r="C17" s="5" t="n">
        <v>149488</v>
      </c>
    </row>
    <row r="18">
      <c r="A18" s="4" t="inlineStr">
        <is>
          <t>Prior</t>
        </is>
      </c>
      <c r="B18" s="5" t="n">
        <v>663842</v>
      </c>
      <c r="C18" s="5" t="n">
        <v>553797</v>
      </c>
    </row>
    <row r="19">
      <c r="A19" s="4" t="inlineStr">
        <is>
          <t>Revolving Loans Amortized Cost Basis</t>
        </is>
      </c>
      <c r="B19" s="5" t="n">
        <v>9962</v>
      </c>
      <c r="C19" s="5" t="n">
        <v>9470</v>
      </c>
    </row>
    <row r="20">
      <c r="A20" s="4" t="inlineStr">
        <is>
          <t>Total</t>
        </is>
      </c>
      <c r="B20" s="5" t="n">
        <v>2820076</v>
      </c>
      <c r="C20" s="5" t="n">
        <v>2805401</v>
      </c>
    </row>
    <row r="21">
      <c r="A21" s="4" t="inlineStr">
        <is>
          <t>Consumer</t>
        </is>
      </c>
    </row>
    <row r="22">
      <c r="A22" s="3" t="inlineStr">
        <is>
          <t>Credit Quality Indicator [Line Items]</t>
        </is>
      </c>
    </row>
    <row r="23">
      <c r="A23" s="4" t="inlineStr">
        <is>
          <t>Current Fiscal Year</t>
        </is>
      </c>
      <c r="B23" s="5" t="n">
        <v>208522</v>
      </c>
      <c r="C23" s="5" t="n">
        <v>571738</v>
      </c>
    </row>
    <row r="24">
      <c r="A24" s="4" t="inlineStr">
        <is>
          <t>Fiscal Year before Current Fiscal Year</t>
        </is>
      </c>
      <c r="B24" s="5" t="n">
        <v>505124</v>
      </c>
      <c r="C24" s="5" t="n">
        <v>349109</v>
      </c>
    </row>
    <row r="25">
      <c r="A25" s="4" t="inlineStr">
        <is>
          <t>Two Years before Current Fiscal Year</t>
        </is>
      </c>
      <c r="B25" s="5" t="n">
        <v>310209</v>
      </c>
      <c r="C25" s="5" t="n">
        <v>192333</v>
      </c>
    </row>
    <row r="26">
      <c r="A26" s="4" t="inlineStr">
        <is>
          <t>Three Years before Current Fiscal Year</t>
        </is>
      </c>
      <c r="B26" s="5" t="n">
        <v>166124</v>
      </c>
      <c r="C26" s="5" t="n">
        <v>80137</v>
      </c>
    </row>
    <row r="27">
      <c r="A27" s="4" t="inlineStr">
        <is>
          <t>Four Years before Current Fiscal Year</t>
        </is>
      </c>
      <c r="B27" s="5" t="n">
        <v>66375</v>
      </c>
      <c r="C27" s="5" t="n">
        <v>47475</v>
      </c>
    </row>
    <row r="28">
      <c r="A28" s="4" t="inlineStr">
        <is>
          <t>Prior</t>
        </is>
      </c>
      <c r="B28" s="5" t="n">
        <v>103313</v>
      </c>
      <c r="C28" s="5" t="n">
        <v>78439</v>
      </c>
    </row>
    <row r="29">
      <c r="A29" s="4" t="inlineStr">
        <is>
          <t>Revolving Loans Amortized Cost Basis</t>
        </is>
      </c>
      <c r="B29" s="5" t="n">
        <v>693493</v>
      </c>
      <c r="C29" s="5" t="n">
        <v>712994</v>
      </c>
    </row>
    <row r="30">
      <c r="A30" s="4" t="inlineStr">
        <is>
          <t>Total</t>
        </is>
      </c>
      <c r="B30" s="5" t="n">
        <v>2053160</v>
      </c>
      <c r="C30" s="5" t="n">
        <v>2032225</v>
      </c>
    </row>
    <row r="31">
      <c r="A31" s="4" t="inlineStr">
        <is>
          <t>Revolving Home Equity [Member]</t>
        </is>
      </c>
    </row>
    <row r="32">
      <c r="A32" s="3" t="inlineStr">
        <is>
          <t>Credit Quality Indicator [Line Items]</t>
        </is>
      </c>
    </row>
    <row r="33">
      <c r="A33" s="4" t="inlineStr">
        <is>
          <t>Current Fiscal Year</t>
        </is>
      </c>
      <c r="B33" s="5" t="n">
        <v>0</v>
      </c>
      <c r="C33" s="5" t="n">
        <v>0</v>
      </c>
    </row>
    <row r="34">
      <c r="A34" s="4" t="inlineStr">
        <is>
          <t>Fiscal Year before Current Fiscal Year</t>
        </is>
      </c>
      <c r="B34" s="5" t="n">
        <v>0</v>
      </c>
      <c r="C34" s="5" t="n">
        <v>0</v>
      </c>
    </row>
    <row r="35">
      <c r="A35" s="4" t="inlineStr">
        <is>
          <t>Two Years before Current Fiscal Year</t>
        </is>
      </c>
      <c r="B35" s="5" t="n">
        <v>0</v>
      </c>
      <c r="C35" s="5" t="n">
        <v>0</v>
      </c>
    </row>
    <row r="36">
      <c r="A36" s="4" t="inlineStr">
        <is>
          <t>Three Years before Current Fiscal Year</t>
        </is>
      </c>
      <c r="B36" s="5" t="n">
        <v>0</v>
      </c>
      <c r="C36" s="5" t="n">
        <v>0</v>
      </c>
    </row>
    <row r="37">
      <c r="A37" s="4" t="inlineStr">
        <is>
          <t>Four Years before Current Fiscal Year</t>
        </is>
      </c>
      <c r="B37" s="5" t="n">
        <v>0</v>
      </c>
      <c r="C37" s="5" t="n">
        <v>0</v>
      </c>
    </row>
    <row r="38">
      <c r="A38" s="4" t="inlineStr">
        <is>
          <t>Prior</t>
        </is>
      </c>
      <c r="B38" s="5" t="n">
        <v>0</v>
      </c>
      <c r="C38" s="5" t="n">
        <v>0</v>
      </c>
    </row>
    <row r="39">
      <c r="A39" s="4" t="inlineStr">
        <is>
          <t>Revolving Loans Amortized Cost Basis</t>
        </is>
      </c>
      <c r="B39" s="5" t="n">
        <v>264401</v>
      </c>
      <c r="C39" s="5" t="n">
        <v>275945</v>
      </c>
    </row>
    <row r="40">
      <c r="A40" s="4" t="inlineStr">
        <is>
          <t>Total</t>
        </is>
      </c>
      <c r="B40" s="5" t="n">
        <v>264401</v>
      </c>
      <c r="C40" s="5" t="n">
        <v>275945</v>
      </c>
    </row>
    <row r="41">
      <c r="A41" s="4" t="inlineStr">
        <is>
          <t>Consumer credit card</t>
        </is>
      </c>
    </row>
    <row r="42">
      <c r="A42" s="3" t="inlineStr">
        <is>
          <t>Credit Quality Indicator [Line Items]</t>
        </is>
      </c>
    </row>
    <row r="43">
      <c r="A43" s="4" t="inlineStr">
        <is>
          <t>Current Fiscal Year</t>
        </is>
      </c>
      <c r="B43" s="5" t="n">
        <v>0</v>
      </c>
      <c r="C43" s="5" t="n">
        <v>0</v>
      </c>
    </row>
    <row r="44">
      <c r="A44" s="4" t="inlineStr">
        <is>
          <t>Fiscal Year before Current Fiscal Year</t>
        </is>
      </c>
      <c r="B44" s="5" t="n">
        <v>0</v>
      </c>
      <c r="C44" s="5" t="n">
        <v>0</v>
      </c>
    </row>
    <row r="45">
      <c r="A45" s="4" t="inlineStr">
        <is>
          <t>Two Years before Current Fiscal Year</t>
        </is>
      </c>
      <c r="B45" s="5" t="n">
        <v>0</v>
      </c>
      <c r="C45" s="5" t="n">
        <v>0</v>
      </c>
    </row>
    <row r="46">
      <c r="A46" s="4" t="inlineStr">
        <is>
          <t>Three Years before Current Fiscal Year</t>
        </is>
      </c>
      <c r="B46" s="5" t="n">
        <v>0</v>
      </c>
      <c r="C46" s="5" t="n">
        <v>0</v>
      </c>
    </row>
    <row r="47">
      <c r="A47" s="4" t="inlineStr">
        <is>
          <t>Four Years before Current Fiscal Year</t>
        </is>
      </c>
      <c r="B47" s="5" t="n">
        <v>0</v>
      </c>
      <c r="C47" s="5" t="n">
        <v>0</v>
      </c>
    </row>
    <row r="48">
      <c r="A48" s="4" t="inlineStr">
        <is>
          <t>Prior</t>
        </is>
      </c>
      <c r="B48" s="5" t="n">
        <v>0</v>
      </c>
      <c r="C48" s="5" t="n">
        <v>0</v>
      </c>
    </row>
    <row r="49">
      <c r="A49" s="4" t="inlineStr">
        <is>
          <t>Revolving Loans Amortized Cost Basis</t>
        </is>
      </c>
      <c r="B49" s="5" t="n">
        <v>544579</v>
      </c>
      <c r="C49" s="5" t="n">
        <v>575410</v>
      </c>
    </row>
    <row r="50">
      <c r="A50" s="4" t="inlineStr">
        <is>
          <t>Total</t>
        </is>
      </c>
      <c r="B50" s="5" t="n">
        <v>544579</v>
      </c>
      <c r="C50" s="5" t="n">
        <v>575410</v>
      </c>
    </row>
    <row r="51">
      <c r="A51" s="4" t="inlineStr">
        <is>
          <t>Overdrafts</t>
        </is>
      </c>
    </row>
    <row r="52">
      <c r="A52" s="3" t="inlineStr">
        <is>
          <t>Credit Quality Indicator [Line Items]</t>
        </is>
      </c>
    </row>
    <row r="53">
      <c r="A53" s="4" t="inlineStr">
        <is>
          <t>Current Fiscal Year</t>
        </is>
      </c>
      <c r="B53" s="5" t="n">
        <v>14211</v>
      </c>
      <c r="C53" s="5" t="n">
        <v>6740</v>
      </c>
    </row>
    <row r="54">
      <c r="A54" s="4" t="inlineStr">
        <is>
          <t>Fiscal Year before Current Fiscal Year</t>
        </is>
      </c>
      <c r="B54" s="5" t="n">
        <v>0</v>
      </c>
      <c r="C54" s="5" t="n">
        <v>0</v>
      </c>
    </row>
    <row r="55">
      <c r="A55" s="4" t="inlineStr">
        <is>
          <t>Two Years before Current Fiscal Year</t>
        </is>
      </c>
      <c r="B55" s="5" t="n">
        <v>0</v>
      </c>
      <c r="C55" s="5" t="n">
        <v>0</v>
      </c>
    </row>
    <row r="56">
      <c r="A56" s="4" t="inlineStr">
        <is>
          <t>Three Years before Current Fiscal Year</t>
        </is>
      </c>
      <c r="B56" s="5" t="n">
        <v>0</v>
      </c>
      <c r="C56" s="5" t="n">
        <v>0</v>
      </c>
    </row>
    <row r="57">
      <c r="A57" s="4" t="inlineStr">
        <is>
          <t>Four Years before Current Fiscal Year</t>
        </is>
      </c>
      <c r="B57" s="5" t="n">
        <v>0</v>
      </c>
      <c r="C57" s="5" t="n">
        <v>0</v>
      </c>
    </row>
    <row r="58">
      <c r="A58" s="4" t="inlineStr">
        <is>
          <t>Prior</t>
        </is>
      </c>
      <c r="B58" s="5" t="n">
        <v>0</v>
      </c>
      <c r="C58" s="5" t="n">
        <v>0</v>
      </c>
    </row>
    <row r="59">
      <c r="A59" s="4" t="inlineStr">
        <is>
          <t>Revolving Loans Amortized Cost Basis</t>
        </is>
      </c>
      <c r="B59" s="5" t="n">
        <v>0</v>
      </c>
      <c r="C59" s="5" t="n">
        <v>0</v>
      </c>
    </row>
    <row r="60">
      <c r="A60" s="4" t="inlineStr">
        <is>
          <t>Total</t>
        </is>
      </c>
      <c r="B60" s="5" t="n">
        <v>14211</v>
      </c>
      <c r="C60" s="5" t="n">
        <v>6740</v>
      </c>
    </row>
    <row r="61">
      <c r="A61" s="4" t="inlineStr">
        <is>
          <t>Current to 90 Days Past Due</t>
        </is>
      </c>
    </row>
    <row r="62">
      <c r="A62" s="3" t="inlineStr">
        <is>
          <t>Credit Quality Indicator [Line Items]</t>
        </is>
      </c>
    </row>
    <row r="63">
      <c r="A63" s="4" t="inlineStr">
        <is>
          <t>Current Fiscal Year</t>
        </is>
      </c>
      <c r="B63" s="5" t="n">
        <v>367727</v>
      </c>
      <c r="C63" s="5" t="n">
        <v>1268253</v>
      </c>
    </row>
    <row r="64">
      <c r="A64" s="4" t="inlineStr">
        <is>
          <t>Fiscal Year before Current Fiscal Year</t>
        </is>
      </c>
      <c r="B64" s="5" t="n">
        <v>1173020</v>
      </c>
      <c r="C64" s="5" t="n">
        <v>1237405</v>
      </c>
    </row>
    <row r="65">
      <c r="A65" s="4" t="inlineStr">
        <is>
          <t>Two Years before Current Fiscal Year</t>
        </is>
      </c>
      <c r="B65" s="5" t="n">
        <v>1163115</v>
      </c>
      <c r="C65" s="5" t="n">
        <v>546368</v>
      </c>
    </row>
    <row r="66">
      <c r="A66" s="4" t="inlineStr">
        <is>
          <t>Three Years before Current Fiscal Year</t>
        </is>
      </c>
      <c r="B66" s="5" t="n">
        <v>494090</v>
      </c>
      <c r="C66" s="5" t="n">
        <v>237372</v>
      </c>
    </row>
    <row r="67">
      <c r="A67" s="4" t="inlineStr">
        <is>
          <t>Four Years before Current Fiscal Year</t>
        </is>
      </c>
      <c r="B67" s="5" t="n">
        <v>216319</v>
      </c>
      <c r="C67" s="5" t="n">
        <v>196792</v>
      </c>
    </row>
    <row r="68">
      <c r="A68" s="4" t="inlineStr">
        <is>
          <t>Prior</t>
        </is>
      </c>
      <c r="B68" s="5" t="n">
        <v>764724</v>
      </c>
      <c r="C68" s="5" t="n">
        <v>629548</v>
      </c>
    </row>
    <row r="69">
      <c r="A69" s="4" t="inlineStr">
        <is>
          <t>Revolving Loans Amortized Cost Basis</t>
        </is>
      </c>
      <c r="B69" s="5" t="n">
        <v>1505714</v>
      </c>
      <c r="C69" s="5" t="n">
        <v>1567103</v>
      </c>
    </row>
    <row r="70">
      <c r="A70" s="4" t="inlineStr">
        <is>
          <t>Total</t>
        </is>
      </c>
      <c r="B70" s="5" t="n">
        <v>5684709</v>
      </c>
      <c r="C70" s="5" t="n">
        <v>5682841</v>
      </c>
    </row>
    <row r="71">
      <c r="A71" s="4" t="inlineStr">
        <is>
          <t>Current to 90 Days Past Due | Real estate - personal</t>
        </is>
      </c>
    </row>
    <row r="72">
      <c r="A72" s="3" t="inlineStr">
        <is>
          <t>Credit Quality Indicator [Line Items]</t>
        </is>
      </c>
    </row>
    <row r="73">
      <c r="A73" s="4" t="inlineStr">
        <is>
          <t>Current Fiscal Year</t>
        </is>
      </c>
      <c r="B73" s="5" t="n">
        <v>144994</v>
      </c>
      <c r="C73" s="5" t="n">
        <v>690058</v>
      </c>
    </row>
    <row r="74">
      <c r="A74" s="4" t="inlineStr">
        <is>
          <t>Fiscal Year before Current Fiscal Year</t>
        </is>
      </c>
      <c r="B74" s="5" t="n">
        <v>668179</v>
      </c>
      <c r="C74" s="5" t="n">
        <v>888631</v>
      </c>
    </row>
    <row r="75">
      <c r="A75" s="4" t="inlineStr">
        <is>
          <t>Two Years before Current Fiscal Year</t>
        </is>
      </c>
      <c r="B75" s="5" t="n">
        <v>853063</v>
      </c>
      <c r="C75" s="5" t="n">
        <v>354292</v>
      </c>
    </row>
    <row r="76">
      <c r="A76" s="4" t="inlineStr">
        <is>
          <t>Three Years before Current Fiscal Year</t>
        </is>
      </c>
      <c r="B76" s="5" t="n">
        <v>328209</v>
      </c>
      <c r="C76" s="5" t="n">
        <v>157485</v>
      </c>
    </row>
    <row r="77">
      <c r="A77" s="4" t="inlineStr">
        <is>
          <t>Four Years before Current Fiscal Year</t>
        </is>
      </c>
      <c r="B77" s="5" t="n">
        <v>150144</v>
      </c>
      <c r="C77" s="5" t="n">
        <v>149391</v>
      </c>
    </row>
    <row r="78">
      <c r="A78" s="4" t="inlineStr">
        <is>
          <t>Prior</t>
        </is>
      </c>
      <c r="B78" s="5" t="n">
        <v>661855</v>
      </c>
      <c r="C78" s="5" t="n">
        <v>551460</v>
      </c>
    </row>
    <row r="79">
      <c r="A79" s="4" t="inlineStr">
        <is>
          <t>Revolving Loans Amortized Cost Basis</t>
        </is>
      </c>
      <c r="B79" s="5" t="n">
        <v>9962</v>
      </c>
      <c r="C79" s="5" t="n">
        <v>9470</v>
      </c>
    </row>
    <row r="80">
      <c r="A80" s="4" t="inlineStr">
        <is>
          <t>Total</t>
        </is>
      </c>
      <c r="B80" s="5" t="n">
        <v>2816406</v>
      </c>
      <c r="C80" s="5" t="n">
        <v>2800787</v>
      </c>
    </row>
    <row r="81">
      <c r="A81" s="4" t="inlineStr">
        <is>
          <t>Current to 90 Days Past Due | Consumer</t>
        </is>
      </c>
    </row>
    <row r="82">
      <c r="A82" s="3" t="inlineStr">
        <is>
          <t>Credit Quality Indicator [Line Items]</t>
        </is>
      </c>
    </row>
    <row r="83">
      <c r="A83" s="4" t="inlineStr">
        <is>
          <t>Current Fiscal Year</t>
        </is>
      </c>
      <c r="B83" s="5" t="n">
        <v>208522</v>
      </c>
      <c r="C83" s="5" t="n">
        <v>571455</v>
      </c>
    </row>
    <row r="84">
      <c r="A84" s="4" t="inlineStr">
        <is>
          <t>Fiscal Year before Current Fiscal Year</t>
        </is>
      </c>
      <c r="B84" s="5" t="n">
        <v>504841</v>
      </c>
      <c r="C84" s="5" t="n">
        <v>348774</v>
      </c>
    </row>
    <row r="85">
      <c r="A85" s="4" t="inlineStr">
        <is>
          <t>Two Years before Current Fiscal Year</t>
        </is>
      </c>
      <c r="B85" s="5" t="n">
        <v>310052</v>
      </c>
      <c r="C85" s="5" t="n">
        <v>192076</v>
      </c>
    </row>
    <row r="86">
      <c r="A86" s="4" t="inlineStr">
        <is>
          <t>Three Years before Current Fiscal Year</t>
        </is>
      </c>
      <c r="B86" s="5" t="n">
        <v>165881</v>
      </c>
      <c r="C86" s="5" t="n">
        <v>79887</v>
      </c>
    </row>
    <row r="87">
      <c r="A87" s="4" t="inlineStr">
        <is>
          <t>Four Years before Current Fiscal Year</t>
        </is>
      </c>
      <c r="B87" s="5" t="n">
        <v>66175</v>
      </c>
      <c r="C87" s="5" t="n">
        <v>47401</v>
      </c>
    </row>
    <row r="88">
      <c r="A88" s="4" t="inlineStr">
        <is>
          <t>Prior</t>
        </is>
      </c>
      <c r="B88" s="5" t="n">
        <v>102869</v>
      </c>
      <c r="C88" s="5" t="n">
        <v>78088</v>
      </c>
    </row>
    <row r="89">
      <c r="A89" s="4" t="inlineStr">
        <is>
          <t>Revolving Loans Amortized Cost Basis</t>
        </is>
      </c>
      <c r="B89" s="5" t="n">
        <v>692230</v>
      </c>
      <c r="C89" s="5" t="n">
        <v>712333</v>
      </c>
    </row>
    <row r="90">
      <c r="A90" s="4" t="inlineStr">
        <is>
          <t>Total</t>
        </is>
      </c>
      <c r="B90" s="5" t="n">
        <v>2050570</v>
      </c>
      <c r="C90" s="5" t="n">
        <v>2030014</v>
      </c>
    </row>
    <row r="91">
      <c r="A91" s="4" t="inlineStr">
        <is>
          <t>Current to 90 Days Past Due | Revolving Home Equity [Member]</t>
        </is>
      </c>
    </row>
    <row r="92">
      <c r="A92" s="3" t="inlineStr">
        <is>
          <t>Credit Quality Indicator [Line Items]</t>
        </is>
      </c>
    </row>
    <row r="93">
      <c r="A93" s="4" t="inlineStr">
        <is>
          <t>Current Fiscal Year</t>
        </is>
      </c>
      <c r="B93" s="5" t="n">
        <v>0</v>
      </c>
      <c r="C93" s="5" t="n">
        <v>0</v>
      </c>
    </row>
    <row r="94">
      <c r="A94" s="4" t="inlineStr">
        <is>
          <t>Fiscal Year before Current Fiscal Year</t>
        </is>
      </c>
      <c r="B94" s="5" t="n">
        <v>0</v>
      </c>
      <c r="C94" s="5" t="n">
        <v>0</v>
      </c>
    </row>
    <row r="95">
      <c r="A95" s="4" t="inlineStr">
        <is>
          <t>Two Years before Current Fiscal Year</t>
        </is>
      </c>
      <c r="B95" s="5" t="n">
        <v>0</v>
      </c>
      <c r="C95" s="5" t="n">
        <v>0</v>
      </c>
    </row>
    <row r="96">
      <c r="A96" s="4" t="inlineStr">
        <is>
          <t>Three Years before Current Fiscal Year</t>
        </is>
      </c>
      <c r="B96" s="5" t="n">
        <v>0</v>
      </c>
      <c r="C96" s="5" t="n">
        <v>0</v>
      </c>
    </row>
    <row r="97">
      <c r="A97" s="4" t="inlineStr">
        <is>
          <t>Four Years before Current Fiscal Year</t>
        </is>
      </c>
      <c r="B97" s="5" t="n">
        <v>0</v>
      </c>
      <c r="C97" s="5" t="n">
        <v>0</v>
      </c>
    </row>
    <row r="98">
      <c r="A98" s="4" t="inlineStr">
        <is>
          <t>Prior</t>
        </is>
      </c>
      <c r="B98" s="5" t="n">
        <v>0</v>
      </c>
      <c r="C98" s="5" t="n">
        <v>0</v>
      </c>
    </row>
    <row r="99">
      <c r="A99" s="4" t="inlineStr">
        <is>
          <t>Revolving Loans Amortized Cost Basis</t>
        </is>
      </c>
      <c r="B99" s="5" t="n">
        <v>263547</v>
      </c>
      <c r="C99" s="5" t="n">
        <v>275144</v>
      </c>
    </row>
    <row r="100">
      <c r="A100" s="4" t="inlineStr">
        <is>
          <t>Total</t>
        </is>
      </c>
      <c r="B100" s="5" t="n">
        <v>263547</v>
      </c>
      <c r="C100" s="5" t="n">
        <v>275144</v>
      </c>
    </row>
    <row r="101">
      <c r="A101" s="4" t="inlineStr">
        <is>
          <t>Current to 90 Days Past Due | Consumer credit card</t>
        </is>
      </c>
    </row>
    <row r="102">
      <c r="A102" s="3" t="inlineStr">
        <is>
          <t>Credit Quality Indicator [Line Items]</t>
        </is>
      </c>
    </row>
    <row r="103">
      <c r="A103" s="4" t="inlineStr">
        <is>
          <t>Current Fiscal Year</t>
        </is>
      </c>
      <c r="B103" s="5" t="n">
        <v>0</v>
      </c>
      <c r="C103" s="5" t="n">
        <v>0</v>
      </c>
    </row>
    <row r="104">
      <c r="A104" s="4" t="inlineStr">
        <is>
          <t>Fiscal Year before Current Fiscal Year</t>
        </is>
      </c>
      <c r="B104" s="5" t="n">
        <v>0</v>
      </c>
      <c r="C104" s="5" t="n">
        <v>0</v>
      </c>
    </row>
    <row r="105">
      <c r="A105" s="4" t="inlineStr">
        <is>
          <t>Two Years before Current Fiscal Year</t>
        </is>
      </c>
      <c r="B105" s="5" t="n">
        <v>0</v>
      </c>
      <c r="C105" s="5" t="n">
        <v>0</v>
      </c>
    </row>
    <row r="106">
      <c r="A106" s="4" t="inlineStr">
        <is>
          <t>Three Years before Current Fiscal Year</t>
        </is>
      </c>
      <c r="B106" s="5" t="n">
        <v>0</v>
      </c>
      <c r="C106" s="5" t="n">
        <v>0</v>
      </c>
    </row>
    <row r="107">
      <c r="A107" s="4" t="inlineStr">
        <is>
          <t>Four Years before Current Fiscal Year</t>
        </is>
      </c>
      <c r="B107" s="5" t="n">
        <v>0</v>
      </c>
      <c r="C107" s="5" t="n">
        <v>0</v>
      </c>
    </row>
    <row r="108">
      <c r="A108" s="4" t="inlineStr">
        <is>
          <t>Prior</t>
        </is>
      </c>
      <c r="B108" s="5" t="n">
        <v>0</v>
      </c>
      <c r="C108" s="5" t="n">
        <v>0</v>
      </c>
    </row>
    <row r="109">
      <c r="A109" s="4" t="inlineStr">
        <is>
          <t>Revolving Loans Amortized Cost Basis</t>
        </is>
      </c>
      <c r="B109" s="5" t="n">
        <v>539975</v>
      </c>
      <c r="C109" s="5" t="n">
        <v>570156</v>
      </c>
    </row>
    <row r="110">
      <c r="A110" s="4" t="inlineStr">
        <is>
          <t>Total</t>
        </is>
      </c>
      <c r="B110" s="5" t="n">
        <v>539975</v>
      </c>
      <c r="C110" s="5" t="n">
        <v>570156</v>
      </c>
    </row>
    <row r="111">
      <c r="A111" s="4" t="inlineStr">
        <is>
          <t>Current to 90 Days Past Due | Overdrafts</t>
        </is>
      </c>
    </row>
    <row r="112">
      <c r="A112" s="3" t="inlineStr">
        <is>
          <t>Credit Quality Indicator [Line Items]</t>
        </is>
      </c>
    </row>
    <row r="113">
      <c r="A113" s="4" t="inlineStr">
        <is>
          <t>Current Fiscal Year</t>
        </is>
      </c>
      <c r="B113" s="5" t="n">
        <v>14211</v>
      </c>
      <c r="C113" s="5" t="n">
        <v>6740</v>
      </c>
    </row>
    <row r="114">
      <c r="A114" s="4" t="inlineStr">
        <is>
          <t>Fiscal Year before Current Fiscal Year</t>
        </is>
      </c>
      <c r="B114" s="5" t="n">
        <v>0</v>
      </c>
      <c r="C114" s="5" t="n">
        <v>0</v>
      </c>
    </row>
    <row r="115">
      <c r="A115" s="4" t="inlineStr">
        <is>
          <t>Two Years before Current Fiscal Year</t>
        </is>
      </c>
      <c r="B115" s="5" t="n">
        <v>0</v>
      </c>
      <c r="C115" s="5" t="n">
        <v>0</v>
      </c>
    </row>
    <row r="116">
      <c r="A116" s="4" t="inlineStr">
        <is>
          <t>Three Years before Current Fiscal Year</t>
        </is>
      </c>
      <c r="B116" s="5" t="n">
        <v>0</v>
      </c>
      <c r="C116" s="5" t="n">
        <v>0</v>
      </c>
    </row>
    <row r="117">
      <c r="A117" s="4" t="inlineStr">
        <is>
          <t>Four Years before Current Fiscal Year</t>
        </is>
      </c>
      <c r="B117" s="5" t="n">
        <v>0</v>
      </c>
      <c r="C117" s="5" t="n">
        <v>0</v>
      </c>
    </row>
    <row r="118">
      <c r="A118" s="4" t="inlineStr">
        <is>
          <t>Prior</t>
        </is>
      </c>
      <c r="B118" s="5" t="n">
        <v>0</v>
      </c>
      <c r="C118" s="5" t="n">
        <v>0</v>
      </c>
    </row>
    <row r="119">
      <c r="A119" s="4" t="inlineStr">
        <is>
          <t>Revolving Loans Amortized Cost Basis</t>
        </is>
      </c>
      <c r="B119" s="5" t="n">
        <v>0</v>
      </c>
      <c r="C119" s="5" t="n">
        <v>0</v>
      </c>
    </row>
    <row r="120">
      <c r="A120" s="4" t="inlineStr">
        <is>
          <t>Total</t>
        </is>
      </c>
      <c r="B120" s="5" t="n">
        <v>14211</v>
      </c>
      <c r="C120" s="5" t="n">
        <v>6740</v>
      </c>
    </row>
    <row r="121">
      <c r="A121" s="4" t="inlineStr">
        <is>
          <t>Over 90 days past due</t>
        </is>
      </c>
    </row>
    <row r="122">
      <c r="A122" s="3" t="inlineStr">
        <is>
          <t>Credit Quality Indicator [Line Items]</t>
        </is>
      </c>
    </row>
    <row r="123">
      <c r="A123" s="4" t="inlineStr">
        <is>
          <t>Current Fiscal Year</t>
        </is>
      </c>
      <c r="B123" s="5" t="n">
        <v>0</v>
      </c>
      <c r="C123" s="5" t="n">
        <v>416</v>
      </c>
    </row>
    <row r="124">
      <c r="A124" s="4" t="inlineStr">
        <is>
          <t>Fiscal Year before Current Fiscal Year</t>
        </is>
      </c>
      <c r="B124" s="5" t="n">
        <v>475</v>
      </c>
      <c r="C124" s="5" t="n">
        <v>1485</v>
      </c>
    </row>
    <row r="125">
      <c r="A125" s="4" t="inlineStr">
        <is>
          <t>Two Years before Current Fiscal Year</t>
        </is>
      </c>
      <c r="B125" s="5" t="n">
        <v>1119</v>
      </c>
      <c r="C125" s="5" t="n">
        <v>555</v>
      </c>
    </row>
    <row r="126">
      <c r="A126" s="4" t="inlineStr">
        <is>
          <t>Three Years before Current Fiscal Year</t>
        </is>
      </c>
      <c r="B126" s="5" t="n">
        <v>369</v>
      </c>
      <c r="C126" s="5" t="n">
        <v>374</v>
      </c>
    </row>
    <row r="127">
      <c r="A127" s="4" t="inlineStr">
        <is>
          <t>Four Years before Current Fiscal Year</t>
        </is>
      </c>
      <c r="B127" s="5" t="n">
        <v>314</v>
      </c>
      <c r="C127" s="5" t="n">
        <v>171</v>
      </c>
    </row>
    <row r="128">
      <c r="A128" s="4" t="inlineStr">
        <is>
          <t>Prior</t>
        </is>
      </c>
      <c r="B128" s="5" t="n">
        <v>1331</v>
      </c>
      <c r="C128" s="5" t="n">
        <v>1532</v>
      </c>
    </row>
    <row r="129">
      <c r="A129" s="4" t="inlineStr">
        <is>
          <t>Revolving Loans Amortized Cost Basis</t>
        </is>
      </c>
      <c r="B129" s="5" t="n">
        <v>6721</v>
      </c>
      <c r="C129" s="5" t="n">
        <v>6716</v>
      </c>
    </row>
    <row r="130">
      <c r="A130" s="4" t="inlineStr">
        <is>
          <t>Total</t>
        </is>
      </c>
      <c r="B130" s="5" t="n">
        <v>10329</v>
      </c>
      <c r="C130" s="5" t="n">
        <v>11249</v>
      </c>
    </row>
    <row r="131">
      <c r="A131" s="4" t="inlineStr">
        <is>
          <t>Over 90 days past due | Real estate - personal</t>
        </is>
      </c>
    </row>
    <row r="132">
      <c r="A132" s="3" t="inlineStr">
        <is>
          <t>Credit Quality Indicator [Line Items]</t>
        </is>
      </c>
    </row>
    <row r="133">
      <c r="A133" s="4" t="inlineStr">
        <is>
          <t>Current Fiscal Year</t>
        </is>
      </c>
      <c r="B133" s="5" t="n">
        <v>0</v>
      </c>
      <c r="C133" s="5" t="n">
        <v>133</v>
      </c>
    </row>
    <row r="134">
      <c r="A134" s="4" t="inlineStr">
        <is>
          <t>Fiscal Year before Current Fiscal Year</t>
        </is>
      </c>
      <c r="B134" s="5" t="n">
        <v>192</v>
      </c>
      <c r="C134" s="5" t="n">
        <v>1150</v>
      </c>
    </row>
    <row r="135">
      <c r="A135" s="4" t="inlineStr">
        <is>
          <t>Two Years before Current Fiscal Year</t>
        </is>
      </c>
      <c r="B135" s="5" t="n">
        <v>962</v>
      </c>
      <c r="C135" s="5" t="n">
        <v>298</v>
      </c>
    </row>
    <row r="136">
      <c r="A136" s="4" t="inlineStr">
        <is>
          <t>Three Years before Current Fiscal Year</t>
        </is>
      </c>
      <c r="B136" s="5" t="n">
        <v>126</v>
      </c>
      <c r="C136" s="5" t="n">
        <v>124</v>
      </c>
    </row>
    <row r="137">
      <c r="A137" s="4" t="inlineStr">
        <is>
          <t>Four Years before Current Fiscal Year</t>
        </is>
      </c>
      <c r="B137" s="5" t="n">
        <v>114</v>
      </c>
      <c r="C137" s="5" t="n">
        <v>97</v>
      </c>
    </row>
    <row r="138">
      <c r="A138" s="4" t="inlineStr">
        <is>
          <t>Prior</t>
        </is>
      </c>
      <c r="B138" s="5" t="n">
        <v>887</v>
      </c>
      <c r="C138" s="5" t="n">
        <v>1181</v>
      </c>
    </row>
    <row r="139">
      <c r="A139" s="4" t="inlineStr">
        <is>
          <t>Revolving Loans Amortized Cost Basis</t>
        </is>
      </c>
      <c r="B139" s="5" t="n">
        <v>0</v>
      </c>
      <c r="C139" s="5" t="n">
        <v>0</v>
      </c>
    </row>
    <row r="140">
      <c r="A140" s="4" t="inlineStr">
        <is>
          <t>Total</t>
        </is>
      </c>
      <c r="B140" s="5" t="n">
        <v>2281</v>
      </c>
      <c r="C140" s="5" t="n">
        <v>2983</v>
      </c>
    </row>
    <row r="141">
      <c r="A141" s="4" t="inlineStr">
        <is>
          <t>Over 90 days past due | Consumer</t>
        </is>
      </c>
    </row>
    <row r="142">
      <c r="A142" s="3" t="inlineStr">
        <is>
          <t>Credit Quality Indicator [Line Items]</t>
        </is>
      </c>
    </row>
    <row r="143">
      <c r="A143" s="4" t="inlineStr">
        <is>
          <t>Current Fiscal Year</t>
        </is>
      </c>
      <c r="B143" s="5" t="n">
        <v>0</v>
      </c>
      <c r="C143" s="5" t="n">
        <v>283</v>
      </c>
    </row>
    <row r="144">
      <c r="A144" s="4" t="inlineStr">
        <is>
          <t>Fiscal Year before Current Fiscal Year</t>
        </is>
      </c>
      <c r="B144" s="5" t="n">
        <v>283</v>
      </c>
      <c r="C144" s="5" t="n">
        <v>335</v>
      </c>
    </row>
    <row r="145">
      <c r="A145" s="4" t="inlineStr">
        <is>
          <t>Two Years before Current Fiscal Year</t>
        </is>
      </c>
      <c r="B145" s="5" t="n">
        <v>157</v>
      </c>
      <c r="C145" s="5" t="n">
        <v>257</v>
      </c>
    </row>
    <row r="146">
      <c r="A146" s="4" t="inlineStr">
        <is>
          <t>Three Years before Current Fiscal Year</t>
        </is>
      </c>
      <c r="B146" s="5" t="n">
        <v>243</v>
      </c>
      <c r="C146" s="5" t="n">
        <v>250</v>
      </c>
    </row>
    <row r="147">
      <c r="A147" s="4" t="inlineStr">
        <is>
          <t>Four Years before Current Fiscal Year</t>
        </is>
      </c>
      <c r="B147" s="5" t="n">
        <v>200</v>
      </c>
      <c r="C147" s="5" t="n">
        <v>74</v>
      </c>
    </row>
    <row r="148">
      <c r="A148" s="4" t="inlineStr">
        <is>
          <t>Prior</t>
        </is>
      </c>
      <c r="B148" s="5" t="n">
        <v>444</v>
      </c>
      <c r="C148" s="5" t="n">
        <v>351</v>
      </c>
    </row>
    <row r="149">
      <c r="A149" s="4" t="inlineStr">
        <is>
          <t>Revolving Loans Amortized Cost Basis</t>
        </is>
      </c>
      <c r="B149" s="5" t="n">
        <v>1263</v>
      </c>
      <c r="C149" s="5" t="n">
        <v>661</v>
      </c>
    </row>
    <row r="150">
      <c r="A150" s="4" t="inlineStr">
        <is>
          <t>Total</t>
        </is>
      </c>
      <c r="B150" s="5" t="n">
        <v>2590</v>
      </c>
      <c r="C150" s="5" t="n">
        <v>2211</v>
      </c>
    </row>
    <row r="151">
      <c r="A151" s="4" t="inlineStr">
        <is>
          <t>Over 90 days past due | Revolving Home Equity [Member]</t>
        </is>
      </c>
    </row>
    <row r="152">
      <c r="A152" s="3" t="inlineStr">
        <is>
          <t>Credit Quality Indicator [Line Items]</t>
        </is>
      </c>
    </row>
    <row r="153">
      <c r="A153" s="4" t="inlineStr">
        <is>
          <t>Current Fiscal Year</t>
        </is>
      </c>
      <c r="B153" s="5" t="n">
        <v>0</v>
      </c>
      <c r="C153" s="5" t="n">
        <v>0</v>
      </c>
    </row>
    <row r="154">
      <c r="A154" s="4" t="inlineStr">
        <is>
          <t>Fiscal Year before Current Fiscal Year</t>
        </is>
      </c>
      <c r="B154" s="5" t="n">
        <v>0</v>
      </c>
      <c r="C154" s="5" t="n">
        <v>0</v>
      </c>
    </row>
    <row r="155">
      <c r="A155" s="4" t="inlineStr">
        <is>
          <t>Two Years before Current Fiscal Year</t>
        </is>
      </c>
      <c r="B155" s="5" t="n">
        <v>0</v>
      </c>
      <c r="C155" s="5" t="n">
        <v>0</v>
      </c>
    </row>
    <row r="156">
      <c r="A156" s="4" t="inlineStr">
        <is>
          <t>Three Years before Current Fiscal Year</t>
        </is>
      </c>
      <c r="B156" s="5" t="n">
        <v>0</v>
      </c>
      <c r="C156" s="5" t="n">
        <v>0</v>
      </c>
    </row>
    <row r="157">
      <c r="A157" s="4" t="inlineStr">
        <is>
          <t>Four Years before Current Fiscal Year</t>
        </is>
      </c>
      <c r="B157" s="5" t="n">
        <v>0</v>
      </c>
      <c r="C157" s="5" t="n">
        <v>0</v>
      </c>
    </row>
    <row r="158">
      <c r="A158" s="4" t="inlineStr">
        <is>
          <t>Prior</t>
        </is>
      </c>
      <c r="B158" s="5" t="n">
        <v>0</v>
      </c>
      <c r="C158" s="5" t="n">
        <v>0</v>
      </c>
    </row>
    <row r="159">
      <c r="A159" s="4" t="inlineStr">
        <is>
          <t>Revolving Loans Amortized Cost Basis</t>
        </is>
      </c>
      <c r="B159" s="5" t="n">
        <v>854</v>
      </c>
      <c r="C159" s="5" t="n">
        <v>801</v>
      </c>
    </row>
    <row r="160">
      <c r="A160" s="4" t="inlineStr">
        <is>
          <t>Total</t>
        </is>
      </c>
      <c r="B160" s="5" t="n">
        <v>854</v>
      </c>
      <c r="C160" s="5" t="n">
        <v>801</v>
      </c>
    </row>
    <row r="161">
      <c r="A161" s="4" t="inlineStr">
        <is>
          <t>Over 90 days past due | Consumer credit card</t>
        </is>
      </c>
    </row>
    <row r="162">
      <c r="A162" s="3" t="inlineStr">
        <is>
          <t>Credit Quality Indicator [Line Items]</t>
        </is>
      </c>
    </row>
    <row r="163">
      <c r="A163" s="4" t="inlineStr">
        <is>
          <t>Current Fiscal Year</t>
        </is>
      </c>
      <c r="B163" s="5" t="n">
        <v>0</v>
      </c>
      <c r="C163" s="5" t="n">
        <v>0</v>
      </c>
    </row>
    <row r="164">
      <c r="A164" s="4" t="inlineStr">
        <is>
          <t>Fiscal Year before Current Fiscal Year</t>
        </is>
      </c>
      <c r="B164" s="5" t="n">
        <v>0</v>
      </c>
      <c r="C164" s="5" t="n">
        <v>0</v>
      </c>
    </row>
    <row r="165">
      <c r="A165" s="4" t="inlineStr">
        <is>
          <t>Two Years before Current Fiscal Year</t>
        </is>
      </c>
      <c r="B165" s="5" t="n">
        <v>0</v>
      </c>
      <c r="C165" s="5" t="n">
        <v>0</v>
      </c>
    </row>
    <row r="166">
      <c r="A166" s="4" t="inlineStr">
        <is>
          <t>Three Years before Current Fiscal Year</t>
        </is>
      </c>
      <c r="B166" s="5" t="n">
        <v>0</v>
      </c>
      <c r="C166" s="5" t="n">
        <v>0</v>
      </c>
    </row>
    <row r="167">
      <c r="A167" s="4" t="inlineStr">
        <is>
          <t>Four Years before Current Fiscal Year</t>
        </is>
      </c>
      <c r="B167" s="5" t="n">
        <v>0</v>
      </c>
      <c r="C167" s="5" t="n">
        <v>0</v>
      </c>
    </row>
    <row r="168">
      <c r="A168" s="4" t="inlineStr">
        <is>
          <t>Prior</t>
        </is>
      </c>
      <c r="B168" s="5" t="n">
        <v>0</v>
      </c>
      <c r="C168" s="5" t="n">
        <v>0</v>
      </c>
    </row>
    <row r="169">
      <c r="A169" s="4" t="inlineStr">
        <is>
          <t>Revolving Loans Amortized Cost Basis</t>
        </is>
      </c>
      <c r="B169" s="5" t="n">
        <v>4604</v>
      </c>
      <c r="C169" s="5" t="n">
        <v>5254</v>
      </c>
    </row>
    <row r="170">
      <c r="A170" s="4" t="inlineStr">
        <is>
          <t>Total</t>
        </is>
      </c>
      <c r="B170" s="5" t="n">
        <v>4604</v>
      </c>
      <c r="C170" s="5" t="n">
        <v>5254</v>
      </c>
    </row>
    <row r="171">
      <c r="A171" s="4" t="inlineStr">
        <is>
          <t>Non-Accrual [Member]</t>
        </is>
      </c>
    </row>
    <row r="172">
      <c r="A172" s="3" t="inlineStr">
        <is>
          <t>Credit Quality Indicator [Line Items]</t>
        </is>
      </c>
    </row>
    <row r="173">
      <c r="A173" s="4" t="inlineStr">
        <is>
          <t>Current Fiscal Year</t>
        </is>
      </c>
      <c r="B173" s="5" t="n">
        <v>0</v>
      </c>
      <c r="C173" s="5" t="n">
        <v>115</v>
      </c>
    </row>
    <row r="174">
      <c r="A174" s="4" t="inlineStr">
        <is>
          <t>Fiscal Year before Current Fiscal Year</t>
        </is>
      </c>
      <c r="B174" s="5" t="n">
        <v>0</v>
      </c>
      <c r="C174" s="5" t="n">
        <v>0</v>
      </c>
    </row>
    <row r="175">
      <c r="A175" s="4" t="inlineStr">
        <is>
          <t>Two Years before Current Fiscal Year</t>
        </is>
      </c>
      <c r="B175" s="5" t="n">
        <v>0</v>
      </c>
      <c r="C175" s="5" t="n">
        <v>251</v>
      </c>
    </row>
    <row r="176">
      <c r="A176" s="4" t="inlineStr">
        <is>
          <t>Three Years before Current Fiscal Year</t>
        </is>
      </c>
      <c r="B176" s="5" t="n">
        <v>182</v>
      </c>
      <c r="C176" s="5" t="n">
        <v>109</v>
      </c>
    </row>
    <row r="177">
      <c r="A177" s="4" t="inlineStr">
        <is>
          <t>Four Years before Current Fiscal Year</t>
        </is>
      </c>
      <c r="B177" s="5" t="n">
        <v>107</v>
      </c>
      <c r="C177" s="5" t="n">
        <v>0</v>
      </c>
    </row>
    <row r="178">
      <c r="A178" s="4" t="inlineStr">
        <is>
          <t>Prior</t>
        </is>
      </c>
      <c r="B178" s="5" t="n">
        <v>1100</v>
      </c>
      <c r="C178" s="5" t="n">
        <v>1156</v>
      </c>
    </row>
    <row r="179">
      <c r="A179" s="4" t="inlineStr">
        <is>
          <t>Revolving Loans Amortized Cost Basis</t>
        </is>
      </c>
      <c r="B179" s="5" t="n">
        <v>0</v>
      </c>
      <c r="C179" s="5" t="n">
        <v>0</v>
      </c>
    </row>
    <row r="180">
      <c r="A180" s="4" t="inlineStr">
        <is>
          <t>Total</t>
        </is>
      </c>
      <c r="B180" s="5" t="n">
        <v>1389</v>
      </c>
      <c r="C180" s="5" t="n">
        <v>1631</v>
      </c>
    </row>
    <row r="181">
      <c r="A181" s="4" t="inlineStr">
        <is>
          <t>Non-Accrual [Member] | Real estate - personal</t>
        </is>
      </c>
    </row>
    <row r="182">
      <c r="A182" s="3" t="inlineStr">
        <is>
          <t>Credit Quality Indicator [Line Items]</t>
        </is>
      </c>
    </row>
    <row r="183">
      <c r="A183" s="4" t="inlineStr">
        <is>
          <t>Current Fiscal Year</t>
        </is>
      </c>
      <c r="B183" s="5" t="n">
        <v>0</v>
      </c>
      <c r="C183" s="5" t="n">
        <v>115</v>
      </c>
    </row>
    <row r="184">
      <c r="A184" s="4" t="inlineStr">
        <is>
          <t>Fiscal Year before Current Fiscal Year</t>
        </is>
      </c>
      <c r="B184" s="5" t="n">
        <v>0</v>
      </c>
      <c r="C184" s="5" t="n">
        <v>0</v>
      </c>
    </row>
    <row r="185">
      <c r="A185" s="4" t="inlineStr">
        <is>
          <t>Two Years before Current Fiscal Year</t>
        </is>
      </c>
      <c r="B185" s="5" t="n">
        <v>0</v>
      </c>
      <c r="C185" s="5" t="n">
        <v>251</v>
      </c>
    </row>
    <row r="186">
      <c r="A186" s="4" t="inlineStr">
        <is>
          <t>Three Years before Current Fiscal Year</t>
        </is>
      </c>
      <c r="B186" s="5" t="n">
        <v>182</v>
      </c>
      <c r="C186" s="5" t="n">
        <v>109</v>
      </c>
    </row>
    <row r="187">
      <c r="A187" s="4" t="inlineStr">
        <is>
          <t>Four Years before Current Fiscal Year</t>
        </is>
      </c>
      <c r="B187" s="5" t="n">
        <v>107</v>
      </c>
      <c r="C187" s="5" t="n">
        <v>0</v>
      </c>
    </row>
    <row r="188">
      <c r="A188" s="4" t="inlineStr">
        <is>
          <t>Prior</t>
        </is>
      </c>
      <c r="B188" s="5" t="n">
        <v>1100</v>
      </c>
      <c r="C188" s="5" t="n">
        <v>1156</v>
      </c>
    </row>
    <row r="189">
      <c r="A189" s="4" t="inlineStr">
        <is>
          <t>Revolving Loans Amortized Cost Basis</t>
        </is>
      </c>
      <c r="B189" s="5" t="n">
        <v>0</v>
      </c>
      <c r="C189" s="5" t="n">
        <v>0</v>
      </c>
    </row>
    <row r="190">
      <c r="A190" s="4" t="inlineStr">
        <is>
          <t>Total</t>
        </is>
      </c>
      <c r="B190" s="6" t="n">
        <v>1389</v>
      </c>
      <c r="C190" s="6" t="n">
        <v>16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Collateral-Dependent Loans) (Details) - Commercial Portfolio Segment [Member] - USD ($) $ in Thousands</t>
        </is>
      </c>
      <c r="B1" s="2" t="inlineStr">
        <is>
          <t>Mar. 31, 2022</t>
        </is>
      </c>
      <c r="C1" s="2" t="inlineStr">
        <is>
          <t>Dec. 31, 2021</t>
        </is>
      </c>
    </row>
    <row r="2">
      <c r="A2" s="3" t="inlineStr">
        <is>
          <t>Credit Quality Indicator [Line Items]</t>
        </is>
      </c>
    </row>
    <row r="3">
      <c r="A3" s="4" t="inlineStr">
        <is>
          <t>Total</t>
        </is>
      </c>
      <c r="B3" s="6" t="n">
        <v>3899</v>
      </c>
      <c r="C3" s="6" t="n">
        <v>4063</v>
      </c>
    </row>
    <row r="4">
      <c r="A4" s="4" t="inlineStr">
        <is>
          <t>Business</t>
        </is>
      </c>
    </row>
    <row r="5">
      <c r="A5" s="3" t="inlineStr">
        <is>
          <t>Credit Quality Indicator [Line Items]</t>
        </is>
      </c>
    </row>
    <row r="6">
      <c r="A6" s="4" t="inlineStr">
        <is>
          <t>Business</t>
        </is>
      </c>
      <c r="B6" s="5" t="n">
        <v>3899</v>
      </c>
      <c r="C6" s="5" t="n">
        <v>4063</v>
      </c>
    </row>
    <row r="7">
      <c r="A7" s="4" t="inlineStr">
        <is>
          <t>Business Assets</t>
        </is>
      </c>
    </row>
    <row r="8">
      <c r="A8" s="3" t="inlineStr">
        <is>
          <t>Credit Quality Indicator [Line Items]</t>
        </is>
      </c>
    </row>
    <row r="9">
      <c r="A9" s="4" t="inlineStr">
        <is>
          <t>Total</t>
        </is>
      </c>
      <c r="B9" s="5" t="n">
        <v>1498</v>
      </c>
      <c r="C9" s="5" t="n">
        <v>1604</v>
      </c>
    </row>
    <row r="10">
      <c r="A10" s="4" t="inlineStr">
        <is>
          <t>Business Assets | Business</t>
        </is>
      </c>
    </row>
    <row r="11">
      <c r="A11" s="3" t="inlineStr">
        <is>
          <t>Credit Quality Indicator [Line Items]</t>
        </is>
      </c>
    </row>
    <row r="12">
      <c r="A12" s="4" t="inlineStr">
        <is>
          <t>Business</t>
        </is>
      </c>
      <c r="B12" s="5" t="n">
        <v>1498</v>
      </c>
      <c r="C12" s="5" t="n">
        <v>1604</v>
      </c>
    </row>
    <row r="13">
      <c r="A13" s="4" t="inlineStr">
        <is>
          <t>Oil &amp; Gas Assets</t>
        </is>
      </c>
    </row>
    <row r="14">
      <c r="A14" s="3" t="inlineStr">
        <is>
          <t>Credit Quality Indicator [Line Items]</t>
        </is>
      </c>
    </row>
    <row r="15">
      <c r="A15" s="4" t="inlineStr">
        <is>
          <t>Total</t>
        </is>
      </c>
      <c r="B15" s="5" t="n">
        <v>2401</v>
      </c>
      <c r="C15" s="5" t="n">
        <v>2459</v>
      </c>
    </row>
    <row r="16">
      <c r="A16" s="4" t="inlineStr">
        <is>
          <t>Oil &amp; Gas Assets | Business</t>
        </is>
      </c>
    </row>
    <row r="17">
      <c r="A17" s="3" t="inlineStr">
        <is>
          <t>Credit Quality Indicator [Line Items]</t>
        </is>
      </c>
    </row>
    <row r="18">
      <c r="A18" s="4" t="inlineStr">
        <is>
          <t>Business</t>
        </is>
      </c>
      <c r="B18" s="6" t="n">
        <v>2401</v>
      </c>
      <c r="C18" s="6" t="n">
        <v>24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ummary Of Loans In The Personal Banking Portfolio Percentage Of Balances Outstanding ) (Details) - USD ($) $ in Millions</t>
        </is>
      </c>
      <c r="B1" s="2" t="inlineStr">
        <is>
          <t>Mar. 31, 2022</t>
        </is>
      </c>
      <c r="C1" s="2" t="inlineStr">
        <is>
          <t>Dec. 31, 2021</t>
        </is>
      </c>
    </row>
    <row r="2">
      <c r="A2" s="3" t="inlineStr">
        <is>
          <t>Loans And Allowance For Loan Losses [Line Items]</t>
        </is>
      </c>
    </row>
    <row r="3">
      <c r="A3" s="4" t="inlineStr">
        <is>
          <t>Credit Quality Personal Real Estate Loans Excluded</t>
        </is>
      </c>
      <c r="B3" s="9" t="n">
        <v>183.4</v>
      </c>
      <c r="C3" s="9" t="n">
        <v>185.6</v>
      </c>
    </row>
    <row r="4">
      <c r="A4" s="4" t="inlineStr">
        <is>
          <t>Consumer Healthcare Loans Excluded</t>
        </is>
      </c>
      <c r="B4" s="9" t="n">
        <v>181.8</v>
      </c>
      <c r="C4" s="9" t="n">
        <v>186.6</v>
      </c>
    </row>
    <row r="5">
      <c r="A5" s="4" t="inlineStr">
        <is>
          <t>Credit quality personal banking loan table percentage loans excluded</t>
        </is>
      </c>
      <c r="B5" s="4" t="inlineStr">
        <is>
          <t>7.00%</t>
        </is>
      </c>
    </row>
    <row r="6">
      <c r="A6" s="4" t="inlineStr">
        <is>
          <t>Real estate - personal</t>
        </is>
      </c>
    </row>
    <row r="7">
      <c r="A7" s="3" t="inlineStr">
        <is>
          <t>Loans And Allowance For Loan Losses [Line Items]</t>
        </is>
      </c>
    </row>
    <row r="8">
      <c r="A8" s="4" t="inlineStr">
        <is>
          <t>Percentage of Loan Category</t>
        </is>
      </c>
      <c r="B8" s="4" t="inlineStr">
        <is>
          <t>100.00%</t>
        </is>
      </c>
      <c r="C8" s="4" t="inlineStr">
        <is>
          <t>100.00%</t>
        </is>
      </c>
    </row>
    <row r="9">
      <c r="A9" s="4" t="inlineStr">
        <is>
          <t>Real estate - personal | Under 600</t>
        </is>
      </c>
    </row>
    <row r="10">
      <c r="A10" s="3" t="inlineStr">
        <is>
          <t>Loans And Allowance For Loan Losses [Line Items]</t>
        </is>
      </c>
    </row>
    <row r="11">
      <c r="A11" s="4" t="inlineStr">
        <is>
          <t>Percentage of Loan Category</t>
        </is>
      </c>
      <c r="B11" s="4" t="inlineStr">
        <is>
          <t>0.90%</t>
        </is>
      </c>
      <c r="C11" s="4" t="inlineStr">
        <is>
          <t>1.00%</t>
        </is>
      </c>
    </row>
    <row r="12">
      <c r="A12" s="4" t="inlineStr">
        <is>
          <t>Real estate - personal | 600 - 659</t>
        </is>
      </c>
    </row>
    <row r="13">
      <c r="A13" s="3" t="inlineStr">
        <is>
          <t>Loans And Allowance For Loan Losses [Line Items]</t>
        </is>
      </c>
    </row>
    <row r="14">
      <c r="A14" s="4" t="inlineStr">
        <is>
          <t>Percentage of Loan Category</t>
        </is>
      </c>
      <c r="B14" s="4" t="inlineStr">
        <is>
          <t>2.50%</t>
        </is>
      </c>
      <c r="C14" s="4" t="inlineStr">
        <is>
          <t>2.40%</t>
        </is>
      </c>
    </row>
    <row r="15">
      <c r="A15" s="4" t="inlineStr">
        <is>
          <t>Real estate - personal | 660 - 719</t>
        </is>
      </c>
    </row>
    <row r="16">
      <c r="A16" s="3" t="inlineStr">
        <is>
          <t>Loans And Allowance For Loan Losses [Line Items]</t>
        </is>
      </c>
    </row>
    <row r="17">
      <c r="A17" s="4" t="inlineStr">
        <is>
          <t>Percentage of Loan Category</t>
        </is>
      </c>
      <c r="B17" s="4" t="inlineStr">
        <is>
          <t>7.20%</t>
        </is>
      </c>
      <c r="C17" s="4" t="inlineStr">
        <is>
          <t>7.40%</t>
        </is>
      </c>
    </row>
    <row r="18">
      <c r="A18" s="4" t="inlineStr">
        <is>
          <t>Real estate - personal | 720 - 779</t>
        </is>
      </c>
    </row>
    <row r="19">
      <c r="A19" s="3" t="inlineStr">
        <is>
          <t>Loans And Allowance For Loan Losses [Line Items]</t>
        </is>
      </c>
    </row>
    <row r="20">
      <c r="A20" s="4" t="inlineStr">
        <is>
          <t>Percentage of Loan Category</t>
        </is>
      </c>
      <c r="B20" s="4" t="inlineStr">
        <is>
          <t>26.60%</t>
        </is>
      </c>
      <c r="C20" s="4" t="inlineStr">
        <is>
          <t>25.20%</t>
        </is>
      </c>
    </row>
    <row r="21">
      <c r="A21" s="4" t="inlineStr">
        <is>
          <t>Real estate - personal | 780 and over</t>
        </is>
      </c>
    </row>
    <row r="22">
      <c r="A22" s="3" t="inlineStr">
        <is>
          <t>Loans And Allowance For Loan Losses [Line Items]</t>
        </is>
      </c>
    </row>
    <row r="23">
      <c r="A23" s="4" t="inlineStr">
        <is>
          <t>Percentage of Loan Category</t>
        </is>
      </c>
      <c r="B23" s="4" t="inlineStr">
        <is>
          <t>62.80%</t>
        </is>
      </c>
      <c r="C23" s="4" t="inlineStr">
        <is>
          <t>64.00%</t>
        </is>
      </c>
    </row>
    <row r="24">
      <c r="A24" s="4" t="inlineStr">
        <is>
          <t>Consumer</t>
        </is>
      </c>
    </row>
    <row r="25">
      <c r="A25" s="3" t="inlineStr">
        <is>
          <t>Loans And Allowance For Loan Losses [Line Items]</t>
        </is>
      </c>
    </row>
    <row r="26">
      <c r="A26" s="4" t="inlineStr">
        <is>
          <t>Percentage of Loan Category</t>
        </is>
      </c>
      <c r="B26" s="4" t="inlineStr">
        <is>
          <t>100.00%</t>
        </is>
      </c>
      <c r="C26" s="4" t="inlineStr">
        <is>
          <t>100.00%</t>
        </is>
      </c>
    </row>
    <row r="27">
      <c r="A27" s="4" t="inlineStr">
        <is>
          <t>Consumer | Under 600</t>
        </is>
      </c>
    </row>
    <row r="28">
      <c r="A28" s="3" t="inlineStr">
        <is>
          <t>Loans And Allowance For Loan Losses [Line Items]</t>
        </is>
      </c>
    </row>
    <row r="29">
      <c r="A29" s="4" t="inlineStr">
        <is>
          <t>Percentage of Loan Category</t>
        </is>
      </c>
      <c r="B29" s="4" t="inlineStr">
        <is>
          <t>1.90%</t>
        </is>
      </c>
      <c r="C29" s="4" t="inlineStr">
        <is>
          <t>1.90%</t>
        </is>
      </c>
    </row>
    <row r="30">
      <c r="A30" s="4" t="inlineStr">
        <is>
          <t>Consumer | 600 - 659</t>
        </is>
      </c>
    </row>
    <row r="31">
      <c r="A31" s="3" t="inlineStr">
        <is>
          <t>Loans And Allowance For Loan Losses [Line Items]</t>
        </is>
      </c>
    </row>
    <row r="32">
      <c r="A32" s="4" t="inlineStr">
        <is>
          <t>Percentage of Loan Category</t>
        </is>
      </c>
      <c r="B32" s="4" t="inlineStr">
        <is>
          <t>3.90%</t>
        </is>
      </c>
      <c r="C32" s="4" t="inlineStr">
        <is>
          <t>3.90%</t>
        </is>
      </c>
    </row>
    <row r="33">
      <c r="A33" s="4" t="inlineStr">
        <is>
          <t>Consumer | 660 - 719</t>
        </is>
      </c>
    </row>
    <row r="34">
      <c r="A34" s="3" t="inlineStr">
        <is>
          <t>Loans And Allowance For Loan Losses [Line Items]</t>
        </is>
      </c>
    </row>
    <row r="35">
      <c r="A35" s="4" t="inlineStr">
        <is>
          <t>Percentage of Loan Category</t>
        </is>
      </c>
      <c r="B35" s="4" t="inlineStr">
        <is>
          <t>13.50%</t>
        </is>
      </c>
      <c r="C35" s="4" t="inlineStr">
        <is>
          <t>13.80%</t>
        </is>
      </c>
    </row>
    <row r="36">
      <c r="A36" s="4" t="inlineStr">
        <is>
          <t>Consumer | 720 - 779</t>
        </is>
      </c>
    </row>
    <row r="37">
      <c r="A37" s="3" t="inlineStr">
        <is>
          <t>Loans And Allowance For Loan Losses [Line Items]</t>
        </is>
      </c>
    </row>
    <row r="38">
      <c r="A38" s="4" t="inlineStr">
        <is>
          <t>Percentage of Loan Category</t>
        </is>
      </c>
      <c r="B38" s="4" t="inlineStr">
        <is>
          <t>24.90%</t>
        </is>
      </c>
      <c r="C38" s="4" t="inlineStr">
        <is>
          <t>25.30%</t>
        </is>
      </c>
    </row>
    <row r="39">
      <c r="A39" s="4" t="inlineStr">
        <is>
          <t>Consumer | 780 and over</t>
        </is>
      </c>
    </row>
    <row r="40">
      <c r="A40" s="3" t="inlineStr">
        <is>
          <t>Loans And Allowance For Loan Losses [Line Items]</t>
        </is>
      </c>
    </row>
    <row r="41">
      <c r="A41" s="4" t="inlineStr">
        <is>
          <t>Percentage of Loan Category</t>
        </is>
      </c>
      <c r="B41" s="4" t="inlineStr">
        <is>
          <t>55.80%</t>
        </is>
      </c>
      <c r="C41" s="4" t="inlineStr">
        <is>
          <t>55.10%</t>
        </is>
      </c>
    </row>
    <row r="42">
      <c r="A42" s="4" t="inlineStr">
        <is>
          <t>Revolving Home Equity [Member]</t>
        </is>
      </c>
    </row>
    <row r="43">
      <c r="A43" s="3" t="inlineStr">
        <is>
          <t>Loans And Allowance For Loan Losses [Line Items]</t>
        </is>
      </c>
    </row>
    <row r="44">
      <c r="A44" s="4" t="inlineStr">
        <is>
          <t>Percentage of Loan Category</t>
        </is>
      </c>
      <c r="B44" s="4" t="inlineStr">
        <is>
          <t>100.00%</t>
        </is>
      </c>
      <c r="C44" s="4" t="inlineStr">
        <is>
          <t>100.00%</t>
        </is>
      </c>
    </row>
    <row r="45">
      <c r="A45" s="4" t="inlineStr">
        <is>
          <t>Revolving Home Equity [Member] | Under 600</t>
        </is>
      </c>
    </row>
    <row r="46">
      <c r="A46" s="3" t="inlineStr">
        <is>
          <t>Loans And Allowance For Loan Losses [Line Items]</t>
        </is>
      </c>
    </row>
    <row r="47">
      <c r="A47" s="4" t="inlineStr">
        <is>
          <t>Percentage of Loan Category</t>
        </is>
      </c>
      <c r="B47" s="4" t="inlineStr">
        <is>
          <t>0.90%</t>
        </is>
      </c>
      <c r="C47" s="4" t="inlineStr">
        <is>
          <t>0.90%</t>
        </is>
      </c>
    </row>
    <row r="48">
      <c r="A48" s="4" t="inlineStr">
        <is>
          <t>Revolving Home Equity [Member] | 600 - 659</t>
        </is>
      </c>
    </row>
    <row r="49">
      <c r="A49" s="3" t="inlineStr">
        <is>
          <t>Loans And Allowance For Loan Losses [Line Items]</t>
        </is>
      </c>
    </row>
    <row r="50">
      <c r="A50" s="4" t="inlineStr">
        <is>
          <t>Percentage of Loan Category</t>
        </is>
      </c>
      <c r="B50" s="4" t="inlineStr">
        <is>
          <t>2.60%</t>
        </is>
      </c>
      <c r="C50" s="4" t="inlineStr">
        <is>
          <t>2.60%</t>
        </is>
      </c>
    </row>
    <row r="51">
      <c r="A51" s="4" t="inlineStr">
        <is>
          <t>Revolving Home Equity [Member] | 660 - 719</t>
        </is>
      </c>
    </row>
    <row r="52">
      <c r="A52" s="3" t="inlineStr">
        <is>
          <t>Loans And Allowance For Loan Losses [Line Items]</t>
        </is>
      </c>
    </row>
    <row r="53">
      <c r="A53" s="4" t="inlineStr">
        <is>
          <t>Percentage of Loan Category</t>
        </is>
      </c>
      <c r="B53" s="4" t="inlineStr">
        <is>
          <t>10.10%</t>
        </is>
      </c>
      <c r="C53" s="4" t="inlineStr">
        <is>
          <t>9.40%</t>
        </is>
      </c>
    </row>
    <row r="54">
      <c r="A54" s="4" t="inlineStr">
        <is>
          <t>Revolving Home Equity [Member] | 720 - 779</t>
        </is>
      </c>
    </row>
    <row r="55">
      <c r="A55" s="3" t="inlineStr">
        <is>
          <t>Loans And Allowance For Loan Losses [Line Items]</t>
        </is>
      </c>
    </row>
    <row r="56">
      <c r="A56" s="4" t="inlineStr">
        <is>
          <t>Percentage of Loan Category</t>
        </is>
      </c>
      <c r="B56" s="4" t="inlineStr">
        <is>
          <t>21.70%</t>
        </is>
      </c>
      <c r="C56" s="4" t="inlineStr">
        <is>
          <t>20.40%</t>
        </is>
      </c>
    </row>
    <row r="57">
      <c r="A57" s="4" t="inlineStr">
        <is>
          <t>Revolving Home Equity [Member] | 780 and over</t>
        </is>
      </c>
    </row>
    <row r="58">
      <c r="A58" s="3" t="inlineStr">
        <is>
          <t>Loans And Allowance For Loan Losses [Line Items]</t>
        </is>
      </c>
    </row>
    <row r="59">
      <c r="A59" s="4" t="inlineStr">
        <is>
          <t>Percentage of Loan Category</t>
        </is>
      </c>
      <c r="B59" s="4" t="inlineStr">
        <is>
          <t>64.70%</t>
        </is>
      </c>
      <c r="C59" s="4" t="inlineStr">
        <is>
          <t>66.70%</t>
        </is>
      </c>
    </row>
    <row r="60">
      <c r="A60" s="4" t="inlineStr">
        <is>
          <t>Consumer credit card</t>
        </is>
      </c>
    </row>
    <row r="61">
      <c r="A61" s="3" t="inlineStr">
        <is>
          <t>Loans And Allowance For Loan Losses [Line Items]</t>
        </is>
      </c>
    </row>
    <row r="62">
      <c r="A62" s="4" t="inlineStr">
        <is>
          <t>Percentage of Loan Category</t>
        </is>
      </c>
      <c r="B62" s="4" t="inlineStr">
        <is>
          <t>100.00%</t>
        </is>
      </c>
      <c r="C62" s="4" t="inlineStr">
        <is>
          <t>100.00%</t>
        </is>
      </c>
    </row>
    <row r="63">
      <c r="A63" s="4" t="inlineStr">
        <is>
          <t>Consumer credit card | Under 600</t>
        </is>
      </c>
    </row>
    <row r="64">
      <c r="A64" s="3" t="inlineStr">
        <is>
          <t>Loans And Allowance For Loan Losses [Line Items]</t>
        </is>
      </c>
    </row>
    <row r="65">
      <c r="A65" s="4" t="inlineStr">
        <is>
          <t>Percentage of Loan Category</t>
        </is>
      </c>
      <c r="B65" s="4" t="inlineStr">
        <is>
          <t>3.40%</t>
        </is>
      </c>
      <c r="C65" s="4" t="inlineStr">
        <is>
          <t>3.40%</t>
        </is>
      </c>
    </row>
    <row r="66">
      <c r="A66" s="4" t="inlineStr">
        <is>
          <t>Consumer credit card | 600 - 659</t>
        </is>
      </c>
    </row>
    <row r="67">
      <c r="A67" s="3" t="inlineStr">
        <is>
          <t>Loans And Allowance For Loan Losses [Line Items]</t>
        </is>
      </c>
    </row>
    <row r="68">
      <c r="A68" s="4" t="inlineStr">
        <is>
          <t>Percentage of Loan Category</t>
        </is>
      </c>
      <c r="B68" s="4" t="inlineStr">
        <is>
          <t>11.30%</t>
        </is>
      </c>
      <c r="C68" s="4" t="inlineStr">
        <is>
          <t>11.30%</t>
        </is>
      </c>
    </row>
    <row r="69">
      <c r="A69" s="4" t="inlineStr">
        <is>
          <t>Consumer credit card | 660 - 719</t>
        </is>
      </c>
    </row>
    <row r="70">
      <c r="A70" s="3" t="inlineStr">
        <is>
          <t>Loans And Allowance For Loan Losses [Line Items]</t>
        </is>
      </c>
    </row>
    <row r="71">
      <c r="A71" s="4" t="inlineStr">
        <is>
          <t>Percentage of Loan Category</t>
        </is>
      </c>
      <c r="B71" s="4" t="inlineStr">
        <is>
          <t>31.00%</t>
        </is>
      </c>
      <c r="C71" s="4" t="inlineStr">
        <is>
          <t>29.90%</t>
        </is>
      </c>
    </row>
    <row r="72">
      <c r="A72" s="4" t="inlineStr">
        <is>
          <t>Consumer credit card | 720 - 779</t>
        </is>
      </c>
    </row>
    <row r="73">
      <c r="A73" s="3" t="inlineStr">
        <is>
          <t>Loans And Allowance For Loan Losses [Line Items]</t>
        </is>
      </c>
    </row>
    <row r="74">
      <c r="A74" s="4" t="inlineStr">
        <is>
          <t>Percentage of Loan Category</t>
        </is>
      </c>
      <c r="B74" s="4" t="inlineStr">
        <is>
          <t>28.00%</t>
        </is>
      </c>
      <c r="C74" s="4" t="inlineStr">
        <is>
          <t>28.20%</t>
        </is>
      </c>
    </row>
    <row r="75">
      <c r="A75" s="4" t="inlineStr">
        <is>
          <t>Consumer credit card | 780 and over</t>
        </is>
      </c>
    </row>
    <row r="76">
      <c r="A76" s="3" t="inlineStr">
        <is>
          <t>Loans And Allowance For Loan Losses [Line Items]</t>
        </is>
      </c>
    </row>
    <row r="77">
      <c r="A77" s="4" t="inlineStr">
        <is>
          <t>Percentage of Loan Category</t>
        </is>
      </c>
      <c r="B77" s="4" t="inlineStr">
        <is>
          <t>26.30%</t>
        </is>
      </c>
      <c r="C77" s="4" t="inlineStr">
        <is>
          <t>27.2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Troubled Debt Restructurings by Type of Modification) (Details) - USD ($) $ in Thousands</t>
        </is>
      </c>
      <c r="B1" s="2" t="inlineStr">
        <is>
          <t>Mar. 31, 2022</t>
        </is>
      </c>
      <c r="C1" s="2" t="inlineStr">
        <is>
          <t>Dec. 31, 2021</t>
        </is>
      </c>
    </row>
    <row r="2">
      <c r="A2" s="3" t="inlineStr">
        <is>
          <t>Financing Receivable, Troubled Debt Restructuring [Line Items]</t>
        </is>
      </c>
    </row>
    <row r="3">
      <c r="A3" s="4" t="inlineStr">
        <is>
          <t>Troubled Debt Restructurings</t>
        </is>
      </c>
      <c r="B3" s="6" t="n">
        <v>125792</v>
      </c>
      <c r="C3" s="6" t="n">
        <v>64887</v>
      </c>
    </row>
    <row r="4">
      <c r="A4" s="4" t="inlineStr">
        <is>
          <t>Commercial</t>
        </is>
      </c>
    </row>
    <row r="5">
      <c r="A5" s="3" t="inlineStr">
        <is>
          <t>Financing Receivable, Troubled Debt Restructuring [Line Items]</t>
        </is>
      </c>
    </row>
    <row r="6">
      <c r="A6" s="4" t="inlineStr">
        <is>
          <t>Troubled Debt Restructurings</t>
        </is>
      </c>
      <c r="B6" s="5" t="n">
        <v>108789</v>
      </c>
      <c r="C6" s="5" t="n">
        <v>46867</v>
      </c>
    </row>
    <row r="7">
      <c r="A7" s="4" t="inlineStr">
        <is>
          <t>Assistance programs</t>
        </is>
      </c>
    </row>
    <row r="8">
      <c r="A8" s="3" t="inlineStr">
        <is>
          <t>Financing Receivable, Troubled Debt Restructuring [Line Items]</t>
        </is>
      </c>
    </row>
    <row r="9">
      <c r="A9" s="4" t="inlineStr">
        <is>
          <t>Troubled Debt Restructurings</t>
        </is>
      </c>
      <c r="B9" s="5" t="n">
        <v>5865</v>
      </c>
      <c r="C9" s="5" t="n">
        <v>6146</v>
      </c>
    </row>
    <row r="10">
      <c r="A10" s="4" t="inlineStr">
        <is>
          <t>Other consumer</t>
        </is>
      </c>
    </row>
    <row r="11">
      <c r="A11" s="3" t="inlineStr">
        <is>
          <t>Financing Receivable, Troubled Debt Restructuring [Line Items]</t>
        </is>
      </c>
    </row>
    <row r="12">
      <c r="A12" s="4" t="inlineStr">
        <is>
          <t>Troubled Debt Restructurings</t>
        </is>
      </c>
      <c r="B12" s="5" t="n">
        <v>4681</v>
      </c>
      <c r="C12" s="5" t="n">
        <v>4787</v>
      </c>
    </row>
    <row r="13">
      <c r="A13" s="4" t="inlineStr">
        <is>
          <t>Non-accrual loans</t>
        </is>
      </c>
    </row>
    <row r="14">
      <c r="A14" s="3" t="inlineStr">
        <is>
          <t>Financing Receivable, Troubled Debt Restructuring [Line Items]</t>
        </is>
      </c>
    </row>
    <row r="15">
      <c r="A15" s="4" t="inlineStr">
        <is>
          <t>Troubled Debt Restructurings</t>
        </is>
      </c>
      <c r="B15" s="6" t="n">
        <v>6457</v>
      </c>
      <c r="C15" s="6" t="n">
        <v>708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120026</v>
      </c>
      <c r="C4" s="6" t="n">
        <v>133229</v>
      </c>
    </row>
    <row r="5">
      <c r="A5" s="3" t="inlineStr">
        <is>
          <t>Other comprehensive income (loss)</t>
        </is>
      </c>
    </row>
    <row r="6">
      <c r="A6" s="4" t="inlineStr">
        <is>
          <t>Net unrealized losses on available for sale debt securities</t>
        </is>
      </c>
      <c r="B6" s="5" t="n">
        <v>-507265</v>
      </c>
      <c r="C6" s="5" t="n">
        <v>-158676</v>
      </c>
    </row>
    <row r="7">
      <c r="A7" s="4" t="inlineStr">
        <is>
          <t>Pension loss amortization</t>
        </is>
      </c>
      <c r="B7" s="5" t="n">
        <v>323</v>
      </c>
      <c r="C7" s="5" t="n">
        <v>437</v>
      </c>
    </row>
    <row r="8">
      <c r="A8" s="4" t="inlineStr">
        <is>
          <t>Unrealized losses on cash flow hedge derivatives</t>
        </is>
      </c>
      <c r="B8" s="5" t="n">
        <v>-4538</v>
      </c>
      <c r="C8" s="5" t="n">
        <v>-4386</v>
      </c>
    </row>
    <row r="9">
      <c r="A9" s="4" t="inlineStr">
        <is>
          <t>Current period other comprehensive income (loss), net of tax</t>
        </is>
      </c>
      <c r="B9" s="5" t="n">
        <v>-511480</v>
      </c>
      <c r="C9" s="5" t="n">
        <v>-162625</v>
      </c>
    </row>
    <row r="10">
      <c r="A10" s="4" t="inlineStr">
        <is>
          <t>Comprehensive income (loss)</t>
        </is>
      </c>
      <c r="B10" s="5" t="n">
        <v>-391454</v>
      </c>
      <c r="C10" s="5" t="n">
        <v>-29396</v>
      </c>
    </row>
    <row r="11">
      <c r="A11" s="4" t="inlineStr">
        <is>
          <t>Less non-controlling interest expense</t>
        </is>
      </c>
      <c r="B11" s="5" t="n">
        <v>1872</v>
      </c>
      <c r="C11" s="5" t="n">
        <v>2257</v>
      </c>
    </row>
    <row r="12">
      <c r="A12" s="4" t="inlineStr">
        <is>
          <t>Comprehensive income (loss) attributable to Commerce Bancshares, Inc.</t>
        </is>
      </c>
      <c r="B12" s="6" t="n">
        <v>-393326</v>
      </c>
      <c r="C12" s="6" t="n">
        <v>-3165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utstanding Balance Of Loans Classified As Trouble Debt Restructurings) (Details) - USD ($) $ in Thousands</t>
        </is>
      </c>
      <c r="B1" s="2" t="inlineStr">
        <is>
          <t>Mar. 31, 2022</t>
        </is>
      </c>
      <c r="C1" s="2" t="inlineStr">
        <is>
          <t>Dec. 31, 2021</t>
        </is>
      </c>
    </row>
    <row r="2">
      <c r="A2" s="3" t="inlineStr">
        <is>
          <t>Financing Receivable, Troubled Debt Restructuring [Line Items]</t>
        </is>
      </c>
    </row>
    <row r="3">
      <c r="A3" s="4" t="inlineStr">
        <is>
          <t>Troubled Debt Restructurings</t>
        </is>
      </c>
      <c r="B3" s="6" t="n">
        <v>125792</v>
      </c>
      <c r="C3" s="6" t="n">
        <v>64887</v>
      </c>
    </row>
    <row r="4">
      <c r="A4" s="4" t="inlineStr">
        <is>
          <t>Balance 90 days past due at any time during previous 12 months</t>
        </is>
      </c>
      <c r="B4" s="5" t="n">
        <v>1529</v>
      </c>
    </row>
    <row r="5">
      <c r="A5" s="4" t="inlineStr">
        <is>
          <t>Commercial Portfolio Segment [Member] | Business</t>
        </is>
      </c>
    </row>
    <row r="6">
      <c r="A6" s="3" t="inlineStr">
        <is>
          <t>Financing Receivable, Troubled Debt Restructuring [Line Items]</t>
        </is>
      </c>
    </row>
    <row r="7">
      <c r="A7" s="4" t="inlineStr">
        <is>
          <t>Troubled Debt Restructurings</t>
        </is>
      </c>
      <c r="B7" s="5" t="n">
        <v>30254</v>
      </c>
    </row>
    <row r="8">
      <c r="A8" s="4" t="inlineStr">
        <is>
          <t>Balance 90 days past due at any time during previous 12 months</t>
        </is>
      </c>
      <c r="B8" s="5" t="n">
        <v>0</v>
      </c>
    </row>
    <row r="9">
      <c r="A9" s="4" t="inlineStr">
        <is>
          <t>Commercial Portfolio Segment [Member] | Real estate - construction and land</t>
        </is>
      </c>
    </row>
    <row r="10">
      <c r="A10" s="3" t="inlineStr">
        <is>
          <t>Financing Receivable, Troubled Debt Restructuring [Line Items]</t>
        </is>
      </c>
    </row>
    <row r="11">
      <c r="A11" s="4" t="inlineStr">
        <is>
          <t>Troubled Debt Restructurings</t>
        </is>
      </c>
      <c r="B11" s="5" t="n">
        <v>10101</v>
      </c>
    </row>
    <row r="12">
      <c r="A12" s="4" t="inlineStr">
        <is>
          <t>Balance 90 days past due at any time during previous 12 months</t>
        </is>
      </c>
      <c r="B12" s="5" t="n">
        <v>0</v>
      </c>
    </row>
    <row r="13">
      <c r="A13" s="4" t="inlineStr">
        <is>
          <t>Commercial Portfolio Segment [Member] | Real estate - business</t>
        </is>
      </c>
    </row>
    <row r="14">
      <c r="A14" s="3" t="inlineStr">
        <is>
          <t>Financing Receivable, Troubled Debt Restructuring [Line Items]</t>
        </is>
      </c>
    </row>
    <row r="15">
      <c r="A15" s="4" t="inlineStr">
        <is>
          <t>Troubled Debt Restructurings</t>
        </is>
      </c>
      <c r="B15" s="5" t="n">
        <v>73804</v>
      </c>
    </row>
    <row r="16">
      <c r="A16" s="4" t="inlineStr">
        <is>
          <t>Balance 90 days past due at any time during previous 12 months</t>
        </is>
      </c>
      <c r="B16" s="5" t="n">
        <v>0</v>
      </c>
    </row>
    <row r="17">
      <c r="A17" s="4" t="inlineStr">
        <is>
          <t>Personal Banking Portfolio Segment [Member] | Real estate - personal</t>
        </is>
      </c>
    </row>
    <row r="18">
      <c r="A18" s="3" t="inlineStr">
        <is>
          <t>Financing Receivable, Troubled Debt Restructuring [Line Items]</t>
        </is>
      </c>
    </row>
    <row r="19">
      <c r="A19" s="4" t="inlineStr">
        <is>
          <t>Troubled Debt Restructurings</t>
        </is>
      </c>
      <c r="B19" s="5" t="n">
        <v>3220</v>
      </c>
    </row>
    <row r="20">
      <c r="A20" s="4" t="inlineStr">
        <is>
          <t>Balance 90 days past due at any time during previous 12 months</t>
        </is>
      </c>
      <c r="B20" s="5" t="n">
        <v>729</v>
      </c>
    </row>
    <row r="21">
      <c r="A21" s="4" t="inlineStr">
        <is>
          <t>Personal Banking Portfolio Segment [Member] | Consumer</t>
        </is>
      </c>
    </row>
    <row r="22">
      <c r="A22" s="3" t="inlineStr">
        <is>
          <t>Financing Receivable, Troubled Debt Restructuring [Line Items]</t>
        </is>
      </c>
    </row>
    <row r="23">
      <c r="A23" s="4" t="inlineStr">
        <is>
          <t>Troubled Debt Restructurings</t>
        </is>
      </c>
      <c r="B23" s="5" t="n">
        <v>20</v>
      </c>
    </row>
    <row r="24">
      <c r="A24" s="4" t="inlineStr">
        <is>
          <t>Balance 90 days past due at any time during previous 12 months</t>
        </is>
      </c>
      <c r="B24" s="5" t="n">
        <v>0</v>
      </c>
    </row>
    <row r="25">
      <c r="A25" s="4" t="inlineStr">
        <is>
          <t>Personal Banking Portfolio Segment [Member] | Revolving Home Equity [Member]</t>
        </is>
      </c>
    </row>
    <row r="26">
      <c r="A26" s="3" t="inlineStr">
        <is>
          <t>Financing Receivable, Troubled Debt Restructuring [Line Items]</t>
        </is>
      </c>
    </row>
    <row r="27">
      <c r="A27" s="4" t="inlineStr">
        <is>
          <t>Troubled Debt Restructurings</t>
        </is>
      </c>
      <c r="B27" s="5" t="n">
        <v>2637</v>
      </c>
    </row>
    <row r="28">
      <c r="A28" s="4" t="inlineStr">
        <is>
          <t>Balance 90 days past due at any time during previous 12 months</t>
        </is>
      </c>
      <c r="B28" s="5" t="n">
        <v>282</v>
      </c>
    </row>
    <row r="29">
      <c r="A29" s="4" t="inlineStr">
        <is>
          <t>Personal Banking Portfolio Segment [Member] | Consumer credit card</t>
        </is>
      </c>
    </row>
    <row r="30">
      <c r="A30" s="3" t="inlineStr">
        <is>
          <t>Financing Receivable, Troubled Debt Restructuring [Line Items]</t>
        </is>
      </c>
    </row>
    <row r="31">
      <c r="A31" s="4" t="inlineStr">
        <is>
          <t>Troubled Debt Restructurings</t>
        </is>
      </c>
      <c r="B31" s="5" t="n">
        <v>5756</v>
      </c>
    </row>
    <row r="32">
      <c r="A32" s="4" t="inlineStr">
        <is>
          <t>Balance 90 days past due at any time during previous 12 months</t>
        </is>
      </c>
      <c r="B32" s="6" t="n">
        <v>5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vestment Securities (Narrative) (Details) $ in Thousands</t>
        </is>
      </c>
      <c r="B1" s="2" t="inlineStr">
        <is>
          <t>3 Months Ended</t>
        </is>
      </c>
    </row>
    <row r="2">
      <c r="B2" s="2" t="inlineStr">
        <is>
          <t>Mar. 31, 2022USD ($)</t>
        </is>
      </c>
      <c r="C2" s="2" t="inlineStr">
        <is>
          <t>Mar. 31, 2021USD ($)</t>
        </is>
      </c>
      <c r="D2" s="2" t="inlineStr">
        <is>
          <t>Dec. 31, 2021USD ($)</t>
        </is>
      </c>
    </row>
    <row r="3">
      <c r="A3" s="3" t="inlineStr">
        <is>
          <t>Debt Securities, Available-for-sale [Line Items]</t>
        </is>
      </c>
    </row>
    <row r="4">
      <c r="A4" s="4" t="inlineStr">
        <is>
          <t>Percentage decrease requiring a review for impairment</t>
        </is>
      </c>
      <c r="B4" s="4" t="inlineStr">
        <is>
          <t>20.00%</t>
        </is>
      </c>
    </row>
    <row r="5">
      <c r="A5" s="4" t="inlineStr">
        <is>
          <t>Fair value of securities on impairment watch list</t>
        </is>
      </c>
      <c r="B5" s="6" t="n">
        <v>13100</v>
      </c>
      <c r="D5" s="6" t="n">
        <v>13400</v>
      </c>
    </row>
    <row r="6">
      <c r="A6" s="4" t="inlineStr">
        <is>
          <t>Debt Securities, Available-for-sale, Unrealized Loss Position</t>
        </is>
      </c>
      <c r="B6" s="5" t="n">
        <v>12228766</v>
      </c>
      <c r="D6" s="5" t="n">
        <v>9047662</v>
      </c>
    </row>
    <row r="7">
      <c r="A7" s="4" t="inlineStr">
        <is>
          <t>Unrealized Loss on AFS Debt Securities</t>
        </is>
      </c>
      <c r="B7" s="5" t="n">
        <v>690051</v>
      </c>
      <c r="D7" s="5" t="n">
        <v>132929</v>
      </c>
    </row>
    <row r="8">
      <c r="A8" s="4" t="inlineStr">
        <is>
          <t>AFS securities in loss position at period-end, change in unrealized loss</t>
        </is>
      </c>
      <c r="B8" s="5" t="n">
        <v>557100</v>
      </c>
    </row>
    <row r="9">
      <c r="A9" s="4" t="inlineStr">
        <is>
          <t>Securities pledged as collateral</t>
        </is>
      </c>
      <c r="B9" s="5" t="n">
        <v>5200000</v>
      </c>
      <c r="D9" s="5" t="n">
        <v>6400000</v>
      </c>
    </row>
    <row r="10">
      <c r="A10" s="4" t="inlineStr">
        <is>
          <t>Securities pledged as collateral and may be sold or re-pledged</t>
        </is>
      </c>
      <c r="B10" s="6" t="n">
        <v>201000</v>
      </c>
    </row>
    <row r="11">
      <c r="A11" s="4" t="inlineStr">
        <is>
          <t>Number of investments in a single issuer that exceed 10% of stockholder's equity</t>
        </is>
      </c>
      <c r="B11" s="5" t="n">
        <v>0</v>
      </c>
    </row>
    <row r="12">
      <c r="A12" s="4" t="inlineStr">
        <is>
          <t>No investment in a single issuer exceeds this percentage of stockholder's equity</t>
        </is>
      </c>
      <c r="B12" s="4" t="inlineStr">
        <is>
          <t>10.00%</t>
        </is>
      </c>
    </row>
    <row r="13">
      <c r="A13" s="4" t="inlineStr">
        <is>
          <t>U.S. government and federal agency obligations</t>
        </is>
      </c>
    </row>
    <row r="14">
      <c r="A14" s="3" t="inlineStr">
        <is>
          <t>Debt Securities, Available-for-sale [Line Items]</t>
        </is>
      </c>
    </row>
    <row r="15">
      <c r="A15" s="4" t="inlineStr">
        <is>
          <t>U.S. Treasury inflation-protected securities held, at fair value</t>
        </is>
      </c>
      <c r="B15" s="6" t="n">
        <v>399400</v>
      </c>
    </row>
    <row r="16">
      <c r="A16" s="4" t="inlineStr">
        <is>
          <t>Debt Securities, Available-for-sale, Unrealized Loss Position</t>
        </is>
      </c>
      <c r="B16" s="5" t="n">
        <v>390451</v>
      </c>
      <c r="D16" s="5" t="n">
        <v>296492</v>
      </c>
    </row>
    <row r="17">
      <c r="A17" s="4" t="inlineStr">
        <is>
          <t>Unrealized Loss on AFS Debt Securities</t>
        </is>
      </c>
      <c r="B17" s="5" t="n">
        <v>13082</v>
      </c>
      <c r="D17" s="6" t="n">
        <v>2241</v>
      </c>
    </row>
    <row r="18">
      <c r="A18" s="4" t="inlineStr">
        <is>
          <t>Equity Securities [Member]</t>
        </is>
      </c>
    </row>
    <row r="19">
      <c r="A19" s="3" t="inlineStr">
        <is>
          <t>Debt Securities, Available-for-sale [Line Items]</t>
        </is>
      </c>
    </row>
    <row r="20">
      <c r="A20" s="4" t="inlineStr">
        <is>
          <t>Equity Securities, FV-NI, Unrealized Gain (Loss)</t>
        </is>
      </c>
      <c r="B20" s="5" t="n">
        <v>-287</v>
      </c>
      <c r="C20" s="6" t="n">
        <v>-35</v>
      </c>
    </row>
    <row r="21">
      <c r="A21" s="4" t="inlineStr">
        <is>
          <t>Other Investments [Member]</t>
        </is>
      </c>
    </row>
    <row r="22">
      <c r="A22" s="3" t="inlineStr">
        <is>
          <t>Debt Securities, Available-for-sale [Line Items]</t>
        </is>
      </c>
    </row>
    <row r="23">
      <c r="A23" s="4" t="inlineStr">
        <is>
          <t>Fair value other securities adjustments, net</t>
        </is>
      </c>
      <c r="B23" s="6" t="n">
        <v>7450</v>
      </c>
      <c r="C23" s="6" t="n">
        <v>836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 Securities, At Fair Value) (Details) - USD ($) $ in Thousands</t>
        </is>
      </c>
      <c r="B1" s="2" t="inlineStr">
        <is>
          <t>Mar. 31, 2022</t>
        </is>
      </c>
      <c r="C1" s="2" t="inlineStr">
        <is>
          <t>Dec. 31, 2021</t>
        </is>
      </c>
    </row>
    <row r="2">
      <c r="A2" s="3" t="inlineStr">
        <is>
          <t>Investment Securities [Abstract]</t>
        </is>
      </c>
    </row>
    <row r="3">
      <c r="A3" s="4" t="inlineStr">
        <is>
          <t>Available for sale debt securities</t>
        </is>
      </c>
      <c r="B3" s="6" t="n">
        <v>14780494</v>
      </c>
      <c r="C3" s="6" t="n">
        <v>14450027</v>
      </c>
    </row>
    <row r="4">
      <c r="A4" s="4" t="inlineStr">
        <is>
          <t>Trading debt securities</t>
        </is>
      </c>
      <c r="B4" s="5" t="n">
        <v>31380</v>
      </c>
      <c r="C4" s="5" t="n">
        <v>46235</v>
      </c>
    </row>
    <row r="5">
      <c r="A5" s="4" t="inlineStr">
        <is>
          <t>Equity securities with a readily determinable fair value</t>
        </is>
      </c>
      <c r="B5" s="5" t="n">
        <v>6866</v>
      </c>
      <c r="C5" s="5" t="n">
        <v>7153</v>
      </c>
    </row>
    <row r="6">
      <c r="A6" s="4" t="inlineStr">
        <is>
          <t>Equtiy Securities without Readily Determinable Fair Values</t>
        </is>
      </c>
      <c r="B6" s="5" t="n">
        <v>2418</v>
      </c>
      <c r="C6" s="5" t="n">
        <v>2049</v>
      </c>
    </row>
    <row r="7">
      <c r="A7" s="4" t="inlineStr">
        <is>
          <t>Federal Reserve Bank Stock</t>
        </is>
      </c>
      <c r="B7" s="5" t="n">
        <v>34532</v>
      </c>
      <c r="C7" s="5" t="n">
        <v>34379</v>
      </c>
    </row>
    <row r="8">
      <c r="A8" s="4" t="inlineStr">
        <is>
          <t>Federal Home Loan Bank Stock</t>
        </is>
      </c>
      <c r="B8" s="5" t="n">
        <v>10199</v>
      </c>
      <c r="C8" s="5" t="n">
        <v>10428</v>
      </c>
    </row>
    <row r="9">
      <c r="A9" s="4" t="inlineStr">
        <is>
          <t>Equity Method Investments</t>
        </is>
      </c>
      <c r="B9" s="5" t="n">
        <v>1434</v>
      </c>
      <c r="C9" s="5" t="n">
        <v>1834</v>
      </c>
    </row>
    <row r="10">
      <c r="A10" s="4" t="inlineStr">
        <is>
          <t>Private equity investments</t>
        </is>
      </c>
      <c r="B10" s="5" t="n">
        <v>153411</v>
      </c>
      <c r="C10" s="5" t="n">
        <v>147406</v>
      </c>
    </row>
    <row r="11">
      <c r="A11" s="4" t="inlineStr">
        <is>
          <t>Total investment securities</t>
        </is>
      </c>
      <c r="B11" s="5" t="n">
        <v>15020734</v>
      </c>
      <c r="C11" s="5" t="n">
        <v>14699511</v>
      </c>
    </row>
    <row r="12">
      <c r="A12" s="4" t="inlineStr">
        <is>
          <t>Interest Receivable, Current</t>
        </is>
      </c>
      <c r="B12" s="6" t="n">
        <v>41400</v>
      </c>
      <c r="C12" s="6" t="n">
        <v>39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vestment Securities (Summary Of Available For Sale Investment Securities By Maturity Groupings) (Details) - USD ($)</t>
        </is>
      </c>
      <c r="B1" s="2" t="inlineStr">
        <is>
          <t>Mar. 31, 2022</t>
        </is>
      </c>
      <c r="C1" s="2" t="inlineStr">
        <is>
          <t>Dec. 31, 2021</t>
        </is>
      </c>
    </row>
    <row r="2">
      <c r="A2" s="3" t="inlineStr">
        <is>
          <t>Debt Securities, Available-for-sale [Line Items]</t>
        </is>
      </c>
    </row>
    <row r="3">
      <c r="A3" s="4" t="inlineStr">
        <is>
          <t>Amortized Cost</t>
        </is>
      </c>
      <c r="B3" s="6" t="n">
        <v>15425954000</v>
      </c>
      <c r="C3" s="6" t="n">
        <v>14419133000</v>
      </c>
    </row>
    <row r="4">
      <c r="A4" s="4" t="inlineStr">
        <is>
          <t>Fair Value</t>
        </is>
      </c>
      <c r="B4" s="5" t="n">
        <v>14780494000</v>
      </c>
      <c r="C4" s="5" t="n">
        <v>14450027000</v>
      </c>
    </row>
    <row r="5">
      <c r="A5" s="4" t="inlineStr">
        <is>
          <t>U.S. government and federal agency obligations</t>
        </is>
      </c>
    </row>
    <row r="6">
      <c r="A6" s="3" t="inlineStr">
        <is>
          <t>Debt Securities, Available-for-sale [Line Items]</t>
        </is>
      </c>
    </row>
    <row r="7">
      <c r="A7" s="4" t="inlineStr">
        <is>
          <t>Amortized Cost</t>
        </is>
      </c>
      <c r="B7" s="5" t="n">
        <v>1115041000</v>
      </c>
      <c r="C7" s="5" t="n">
        <v>1035477000</v>
      </c>
    </row>
    <row r="8">
      <c r="A8" s="4" t="inlineStr">
        <is>
          <t>Fair Value</t>
        </is>
      </c>
      <c r="B8" s="5" t="n">
        <v>1129961000</v>
      </c>
      <c r="C8" s="5" t="n">
        <v>1080720000</v>
      </c>
    </row>
    <row r="9">
      <c r="A9" s="4" t="inlineStr">
        <is>
          <t>U.S. government and federal agency obligations | Within 1 year</t>
        </is>
      </c>
    </row>
    <row r="10">
      <c r="A10" s="3" t="inlineStr">
        <is>
          <t>Debt Securities, Available-for-sale [Line Items]</t>
        </is>
      </c>
    </row>
    <row r="11">
      <c r="A11" s="4" t="inlineStr">
        <is>
          <t>Amortized Cost</t>
        </is>
      </c>
      <c r="B11" s="5" t="n">
        <v>186706000</v>
      </c>
    </row>
    <row r="12">
      <c r="A12" s="4" t="inlineStr">
        <is>
          <t>Fair Value</t>
        </is>
      </c>
      <c r="B12" s="5" t="n">
        <v>189347000</v>
      </c>
    </row>
    <row r="13">
      <c r="A13" s="4" t="inlineStr">
        <is>
          <t>U.S. government and federal agency obligations | After 1 but within 5 years</t>
        </is>
      </c>
    </row>
    <row r="14">
      <c r="A14" s="3" t="inlineStr">
        <is>
          <t>Debt Securities, Available-for-sale [Line Items]</t>
        </is>
      </c>
    </row>
    <row r="15">
      <c r="A15" s="4" t="inlineStr">
        <is>
          <t>Amortized Cost</t>
        </is>
      </c>
      <c r="B15" s="5" t="n">
        <v>746460000</v>
      </c>
    </row>
    <row r="16">
      <c r="A16" s="4" t="inlineStr">
        <is>
          <t>Fair Value</t>
        </is>
      </c>
      <c r="B16" s="5" t="n">
        <v>746770000</v>
      </c>
    </row>
    <row r="17">
      <c r="A17" s="4" t="inlineStr">
        <is>
          <t>U.S. government and federal agency obligations | After 5 but within 10 years</t>
        </is>
      </c>
    </row>
    <row r="18">
      <c r="A18" s="3" t="inlineStr">
        <is>
          <t>Debt Securities, Available-for-sale [Line Items]</t>
        </is>
      </c>
    </row>
    <row r="19">
      <c r="A19" s="4" t="inlineStr">
        <is>
          <t>Amortized Cost</t>
        </is>
      </c>
      <c r="B19" s="5" t="n">
        <v>181875000</v>
      </c>
    </row>
    <row r="20">
      <c r="A20" s="4" t="inlineStr">
        <is>
          <t>Fair Value</t>
        </is>
      </c>
      <c r="B20" s="5" t="n">
        <v>193844000</v>
      </c>
    </row>
    <row r="21">
      <c r="A21" s="4" t="inlineStr">
        <is>
          <t>Government-sponsored enterprise obligations</t>
        </is>
      </c>
    </row>
    <row r="22">
      <c r="A22" s="3" t="inlineStr">
        <is>
          <t>Debt Securities, Available-for-sale [Line Items]</t>
        </is>
      </c>
    </row>
    <row r="23">
      <c r="A23" s="4" t="inlineStr">
        <is>
          <t>Amortized Cost</t>
        </is>
      </c>
      <c r="B23" s="5" t="n">
        <v>55765000</v>
      </c>
      <c r="C23" s="5" t="n">
        <v>50773000</v>
      </c>
    </row>
    <row r="24">
      <c r="A24" s="4" t="inlineStr">
        <is>
          <t>Fair Value</t>
        </is>
      </c>
      <c r="B24" s="5" t="n">
        <v>51390000</v>
      </c>
      <c r="C24" s="5" t="n">
        <v>51755000</v>
      </c>
    </row>
    <row r="25">
      <c r="A25" s="4" t="inlineStr">
        <is>
          <t>Government-sponsored enterprise obligations | After 5 but within 10 years</t>
        </is>
      </c>
    </row>
    <row r="26">
      <c r="A26" s="3" t="inlineStr">
        <is>
          <t>Debt Securities, Available-for-sale [Line Items]</t>
        </is>
      </c>
    </row>
    <row r="27">
      <c r="A27" s="4" t="inlineStr">
        <is>
          <t>Amortized Cost</t>
        </is>
      </c>
      <c r="B27" s="5" t="n">
        <v>5000000</v>
      </c>
    </row>
    <row r="28">
      <c r="A28" s="4" t="inlineStr">
        <is>
          <t>Fair Value</t>
        </is>
      </c>
      <c r="B28" s="5" t="n">
        <v>5000000</v>
      </c>
    </row>
    <row r="29">
      <c r="A29" s="4" t="inlineStr">
        <is>
          <t>Government-sponsored enterprise obligations | After 10 years</t>
        </is>
      </c>
    </row>
    <row r="30">
      <c r="A30" s="3" t="inlineStr">
        <is>
          <t>Debt Securities, Available-for-sale [Line Items]</t>
        </is>
      </c>
    </row>
    <row r="31">
      <c r="A31" s="4" t="inlineStr">
        <is>
          <t>Amortized Cost</t>
        </is>
      </c>
      <c r="B31" s="5" t="n">
        <v>50765000</v>
      </c>
    </row>
    <row r="32">
      <c r="A32" s="4" t="inlineStr">
        <is>
          <t>Fair Value</t>
        </is>
      </c>
      <c r="B32" s="5" t="n">
        <v>46390000</v>
      </c>
    </row>
    <row r="33">
      <c r="A33" s="4" t="inlineStr">
        <is>
          <t>State and Municipal Obligations</t>
        </is>
      </c>
    </row>
    <row r="34">
      <c r="A34" s="3" t="inlineStr">
        <is>
          <t>Debt Securities, Available-for-sale [Line Items]</t>
        </is>
      </c>
    </row>
    <row r="35">
      <c r="A35" s="4" t="inlineStr">
        <is>
          <t>Amortized Cost</t>
        </is>
      </c>
      <c r="B35" s="5" t="n">
        <v>2161006000</v>
      </c>
      <c r="C35" s="5" t="n">
        <v>2072210000</v>
      </c>
    </row>
    <row r="36">
      <c r="A36" s="4" t="inlineStr">
        <is>
          <t>Fair Value</t>
        </is>
      </c>
      <c r="B36" s="5" t="n">
        <v>2072265000</v>
      </c>
      <c r="C36" s="5" t="n">
        <v>2096827000</v>
      </c>
    </row>
    <row r="37">
      <c r="A37" s="4" t="inlineStr">
        <is>
          <t>State and Municipal Obligations | Within 1 year</t>
        </is>
      </c>
    </row>
    <row r="38">
      <c r="A38" s="3" t="inlineStr">
        <is>
          <t>Debt Securities, Available-for-sale [Line Items]</t>
        </is>
      </c>
    </row>
    <row r="39">
      <c r="A39" s="4" t="inlineStr">
        <is>
          <t>Amortized Cost</t>
        </is>
      </c>
      <c r="B39" s="5" t="n">
        <v>181848000</v>
      </c>
    </row>
    <row r="40">
      <c r="A40" s="4" t="inlineStr">
        <is>
          <t>Fair Value</t>
        </is>
      </c>
      <c r="B40" s="5" t="n">
        <v>182560000</v>
      </c>
    </row>
    <row r="41">
      <c r="A41" s="4" t="inlineStr">
        <is>
          <t>State and Municipal Obligations | After 1 but within 5 years</t>
        </is>
      </c>
    </row>
    <row r="42">
      <c r="A42" s="3" t="inlineStr">
        <is>
          <t>Debt Securities, Available-for-sale [Line Items]</t>
        </is>
      </c>
    </row>
    <row r="43">
      <c r="A43" s="4" t="inlineStr">
        <is>
          <t>Amortized Cost</t>
        </is>
      </c>
      <c r="B43" s="5" t="n">
        <v>735420000</v>
      </c>
    </row>
    <row r="44">
      <c r="A44" s="4" t="inlineStr">
        <is>
          <t>Fair Value</t>
        </is>
      </c>
      <c r="B44" s="5" t="n">
        <v>730637000</v>
      </c>
    </row>
    <row r="45">
      <c r="A45" s="4" t="inlineStr">
        <is>
          <t>State and Municipal Obligations | After 5 but within 10 years</t>
        </is>
      </c>
    </row>
    <row r="46">
      <c r="A46" s="3" t="inlineStr">
        <is>
          <t>Debt Securities, Available-for-sale [Line Items]</t>
        </is>
      </c>
    </row>
    <row r="47">
      <c r="A47" s="4" t="inlineStr">
        <is>
          <t>Amortized Cost</t>
        </is>
      </c>
      <c r="B47" s="5" t="n">
        <v>917122000</v>
      </c>
    </row>
    <row r="48">
      <c r="A48" s="4" t="inlineStr">
        <is>
          <t>Fair Value</t>
        </is>
      </c>
      <c r="B48" s="5" t="n">
        <v>860827000</v>
      </c>
    </row>
    <row r="49">
      <c r="A49" s="4" t="inlineStr">
        <is>
          <t>State and Municipal Obligations | After 10 years</t>
        </is>
      </c>
    </row>
    <row r="50">
      <c r="A50" s="3" t="inlineStr">
        <is>
          <t>Debt Securities, Available-for-sale [Line Items]</t>
        </is>
      </c>
    </row>
    <row r="51">
      <c r="A51" s="4" t="inlineStr">
        <is>
          <t>Amortized Cost</t>
        </is>
      </c>
      <c r="B51" s="5" t="n">
        <v>326616000</v>
      </c>
    </row>
    <row r="52">
      <c r="A52" s="4" t="inlineStr">
        <is>
          <t>Fair Value</t>
        </is>
      </c>
      <c r="B52" s="5" t="n">
        <v>298241000</v>
      </c>
    </row>
    <row r="53">
      <c r="A53" s="4" t="inlineStr">
        <is>
          <t>Agency mortgage-backed securities</t>
        </is>
      </c>
    </row>
    <row r="54">
      <c r="A54" s="3" t="inlineStr">
        <is>
          <t>Debt Securities, Available-for-sale [Line Items]</t>
        </is>
      </c>
    </row>
    <row r="55">
      <c r="A55" s="4" t="inlineStr">
        <is>
          <t>Amortized Cost</t>
        </is>
      </c>
      <c r="B55" s="5" t="n">
        <v>5774953000</v>
      </c>
      <c r="C55" s="5" t="n">
        <v>5698088000</v>
      </c>
    </row>
    <row r="56">
      <c r="A56" s="4" t="inlineStr">
        <is>
          <t>Fair Value</t>
        </is>
      </c>
      <c r="B56" s="5" t="n">
        <v>5441374000</v>
      </c>
      <c r="C56" s="5" t="n">
        <v>5683000000</v>
      </c>
    </row>
    <row r="57">
      <c r="A57" s="4" t="inlineStr">
        <is>
          <t>Non-Agency Mortgage-Backed Securities [Member]</t>
        </is>
      </c>
    </row>
    <row r="58">
      <c r="A58" s="3" t="inlineStr">
        <is>
          <t>Debt Securities, Available-for-sale [Line Items]</t>
        </is>
      </c>
    </row>
    <row r="59">
      <c r="A59" s="4" t="inlineStr">
        <is>
          <t>Amortized Cost</t>
        </is>
      </c>
      <c r="B59" s="5" t="n">
        <v>1525223000</v>
      </c>
      <c r="C59" s="5" t="n">
        <v>1383037000</v>
      </c>
    </row>
    <row r="60">
      <c r="A60" s="4" t="inlineStr">
        <is>
          <t>Fair Value</t>
        </is>
      </c>
      <c r="B60" s="5" t="n">
        <v>1435363000</v>
      </c>
      <c r="C60" s="5" t="n">
        <v>1366477000</v>
      </c>
    </row>
    <row r="61">
      <c r="A61" s="4" t="inlineStr">
        <is>
          <t>Asset-backed securities</t>
        </is>
      </c>
    </row>
    <row r="62">
      <c r="A62" s="3" t="inlineStr">
        <is>
          <t>Debt Securities, Available-for-sale [Line Items]</t>
        </is>
      </c>
    </row>
    <row r="63">
      <c r="A63" s="4" t="inlineStr">
        <is>
          <t>Amortized Cost</t>
        </is>
      </c>
      <c r="B63" s="5" t="n">
        <v>4121388000</v>
      </c>
      <c r="C63" s="5" t="n">
        <v>3546024000</v>
      </c>
    </row>
    <row r="64">
      <c r="A64" s="4" t="inlineStr">
        <is>
          <t>Fair Value</t>
        </is>
      </c>
      <c r="B64" s="5" t="n">
        <v>4011361000</v>
      </c>
      <c r="C64" s="5" t="n">
        <v>3539219000</v>
      </c>
    </row>
    <row r="65">
      <c r="A65" s="4" t="inlineStr">
        <is>
          <t>Total Mortgage And Asset-Backed Securities [Member]</t>
        </is>
      </c>
    </row>
    <row r="66">
      <c r="A66" s="3" t="inlineStr">
        <is>
          <t>Debt Securities, Available-for-sale [Line Items]</t>
        </is>
      </c>
    </row>
    <row r="67">
      <c r="A67" s="4" t="inlineStr">
        <is>
          <t>Amortized Cost</t>
        </is>
      </c>
      <c r="B67" s="5" t="n">
        <v>11421564000</v>
      </c>
      <c r="C67" s="5" t="n">
        <v>10627149000</v>
      </c>
    </row>
    <row r="68">
      <c r="A68" s="4" t="inlineStr">
        <is>
          <t>Fair Value</t>
        </is>
      </c>
      <c r="B68" s="5" t="n">
        <v>10888098000</v>
      </c>
      <c r="C68" s="5" t="n">
        <v>10588696000</v>
      </c>
    </row>
    <row r="69">
      <c r="A69" s="4" t="inlineStr">
        <is>
          <t>Other debt securities</t>
        </is>
      </c>
    </row>
    <row r="70">
      <c r="A70" s="3" t="inlineStr">
        <is>
          <t>Debt Securities, Available-for-sale [Line Items]</t>
        </is>
      </c>
    </row>
    <row r="71">
      <c r="A71" s="4" t="inlineStr">
        <is>
          <t>Amortized Cost</t>
        </is>
      </c>
      <c r="B71" s="5" t="n">
        <v>672578000</v>
      </c>
      <c r="C71" s="5" t="n">
        <v>633524000</v>
      </c>
    </row>
    <row r="72">
      <c r="A72" s="4" t="inlineStr">
        <is>
          <t>Fair Value</t>
        </is>
      </c>
      <c r="B72" s="5" t="n">
        <v>638780000</v>
      </c>
      <c r="C72" s="6" t="n">
        <v>632029000</v>
      </c>
    </row>
    <row r="73">
      <c r="A73" s="4" t="inlineStr">
        <is>
          <t>Other debt securities | Within 1 year</t>
        </is>
      </c>
    </row>
    <row r="74">
      <c r="A74" s="3" t="inlineStr">
        <is>
          <t>Debt Securities, Available-for-sale [Line Items]</t>
        </is>
      </c>
    </row>
    <row r="75">
      <c r="A75" s="4" t="inlineStr">
        <is>
          <t>Amortized Cost</t>
        </is>
      </c>
      <c r="B75" s="5" t="n">
        <v>121215000</v>
      </c>
    </row>
    <row r="76">
      <c r="A76" s="4" t="inlineStr">
        <is>
          <t>Fair Value</t>
        </is>
      </c>
      <c r="B76" s="5" t="n">
        <v>121629000</v>
      </c>
    </row>
    <row r="77">
      <c r="A77" s="4" t="inlineStr">
        <is>
          <t>Other debt securities | After 1 but within 5 years</t>
        </is>
      </c>
    </row>
    <row r="78">
      <c r="A78" s="3" t="inlineStr">
        <is>
          <t>Debt Securities, Available-for-sale [Line Items]</t>
        </is>
      </c>
    </row>
    <row r="79">
      <c r="A79" s="4" t="inlineStr">
        <is>
          <t>Amortized Cost</t>
        </is>
      </c>
      <c r="B79" s="5" t="n">
        <v>229677000</v>
      </c>
    </row>
    <row r="80">
      <c r="A80" s="4" t="inlineStr">
        <is>
          <t>Fair Value</t>
        </is>
      </c>
      <c r="B80" s="5" t="n">
        <v>223109000</v>
      </c>
    </row>
    <row r="81">
      <c r="A81" s="4" t="inlineStr">
        <is>
          <t>Other debt securities | After 5 but within 10 years</t>
        </is>
      </c>
    </row>
    <row r="82">
      <c r="A82" s="3" t="inlineStr">
        <is>
          <t>Debt Securities, Available-for-sale [Line Items]</t>
        </is>
      </c>
    </row>
    <row r="83">
      <c r="A83" s="4" t="inlineStr">
        <is>
          <t>Amortized Cost</t>
        </is>
      </c>
      <c r="B83" s="5" t="n">
        <v>312426000</v>
      </c>
    </row>
    <row r="84">
      <c r="A84" s="4" t="inlineStr">
        <is>
          <t>Fair Value</t>
        </is>
      </c>
      <c r="B84" s="5" t="n">
        <v>285620000</v>
      </c>
    </row>
    <row r="85">
      <c r="A85" s="4" t="inlineStr">
        <is>
          <t>Other debt securities | After 10 years</t>
        </is>
      </c>
    </row>
    <row r="86">
      <c r="A86" s="3" t="inlineStr">
        <is>
          <t>Debt Securities, Available-for-sale [Line Items]</t>
        </is>
      </c>
    </row>
    <row r="87">
      <c r="A87" s="4" t="inlineStr">
        <is>
          <t>Amortized Cost</t>
        </is>
      </c>
      <c r="B87" s="5" t="n">
        <v>9260000</v>
      </c>
    </row>
    <row r="88">
      <c r="A88" s="4" t="inlineStr">
        <is>
          <t>Fair Value</t>
        </is>
      </c>
      <c r="B88" s="6" t="n">
        <v>8422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ecurities With Unrealized Losses And Length Of Impairment Period) (Details) - USD ($) $ in Thousands</t>
        </is>
      </c>
      <c r="B1" s="2" t="inlineStr">
        <is>
          <t>Mar. 31, 2022</t>
        </is>
      </c>
      <c r="C1" s="2" t="inlineStr">
        <is>
          <t>Dec. 31, 2021</t>
        </is>
      </c>
    </row>
    <row r="2">
      <c r="A2" s="3" t="inlineStr">
        <is>
          <t>Debt Securities, Available-for-sale [Line Items]</t>
        </is>
      </c>
    </row>
    <row r="3">
      <c r="A3" s="4" t="inlineStr">
        <is>
          <t>Fair Value, Less than 12 months</t>
        </is>
      </c>
      <c r="B3" s="6" t="n">
        <v>10761570</v>
      </c>
      <c r="C3" s="6" t="n">
        <v>8581829</v>
      </c>
    </row>
    <row r="4">
      <c r="A4" s="4" t="inlineStr">
        <is>
          <t>Unrealized Loss, Less than 12 months</t>
        </is>
      </c>
      <c r="B4" s="5" t="n">
        <v>549710</v>
      </c>
      <c r="C4" s="5" t="n">
        <v>118680</v>
      </c>
    </row>
    <row r="5">
      <c r="A5" s="4" t="inlineStr">
        <is>
          <t>Fair Value, Greater than 12 months</t>
        </is>
      </c>
      <c r="B5" s="5" t="n">
        <v>1467196</v>
      </c>
      <c r="C5" s="5" t="n">
        <v>465833</v>
      </c>
    </row>
    <row r="6">
      <c r="A6" s="4" t="inlineStr">
        <is>
          <t>Unrealized Loss, Greater than 12 months</t>
        </is>
      </c>
      <c r="B6" s="5" t="n">
        <v>140341</v>
      </c>
      <c r="C6" s="5" t="n">
        <v>14249</v>
      </c>
    </row>
    <row r="7">
      <c r="A7" s="4" t="inlineStr">
        <is>
          <t>Debt Securities, Available-for-sale, Unrealized Loss Position</t>
        </is>
      </c>
      <c r="B7" s="5" t="n">
        <v>12228766</v>
      </c>
      <c r="C7" s="5" t="n">
        <v>9047662</v>
      </c>
    </row>
    <row r="8">
      <c r="A8" s="4" t="inlineStr">
        <is>
          <t>Unrealized Loss on AFS Debt Securities</t>
        </is>
      </c>
      <c r="B8" s="5" t="n">
        <v>690051</v>
      </c>
      <c r="C8" s="5" t="n">
        <v>132929</v>
      </c>
    </row>
    <row r="9">
      <c r="A9" s="4" t="inlineStr">
        <is>
          <t>U.S. government and federal agency obligations</t>
        </is>
      </c>
    </row>
    <row r="10">
      <c r="A10" s="3" t="inlineStr">
        <is>
          <t>Debt Securities, Available-for-sale [Line Items]</t>
        </is>
      </c>
    </row>
    <row r="11">
      <c r="A11" s="4" t="inlineStr">
        <is>
          <t>Fair Value, Less than 12 months</t>
        </is>
      </c>
      <c r="B11" s="5" t="n">
        <v>390451</v>
      </c>
      <c r="C11" s="5" t="n">
        <v>296492</v>
      </c>
    </row>
    <row r="12">
      <c r="A12" s="4" t="inlineStr">
        <is>
          <t>Unrealized Loss, Less than 12 months</t>
        </is>
      </c>
      <c r="B12" s="5" t="n">
        <v>13082</v>
      </c>
      <c r="C12" s="5" t="n">
        <v>2241</v>
      </c>
    </row>
    <row r="13">
      <c r="A13" s="4" t="inlineStr">
        <is>
          <t>Fair Value, Greater than 12 months</t>
        </is>
      </c>
      <c r="B13" s="5" t="n">
        <v>0</v>
      </c>
      <c r="C13" s="5" t="n">
        <v>0</v>
      </c>
    </row>
    <row r="14">
      <c r="A14" s="4" t="inlineStr">
        <is>
          <t>Unrealized Loss, Greater than 12 months</t>
        </is>
      </c>
      <c r="B14" s="5" t="n">
        <v>0</v>
      </c>
      <c r="C14" s="5" t="n">
        <v>0</v>
      </c>
    </row>
    <row r="15">
      <c r="A15" s="4" t="inlineStr">
        <is>
          <t>Debt Securities, Available-for-sale, Unrealized Loss Position</t>
        </is>
      </c>
      <c r="B15" s="5" t="n">
        <v>390451</v>
      </c>
      <c r="C15" s="5" t="n">
        <v>296492</v>
      </c>
    </row>
    <row r="16">
      <c r="A16" s="4" t="inlineStr">
        <is>
          <t>Unrealized Loss on AFS Debt Securities</t>
        </is>
      </c>
      <c r="B16" s="5" t="n">
        <v>13082</v>
      </c>
      <c r="C16" s="5" t="n">
        <v>2241</v>
      </c>
    </row>
    <row r="17">
      <c r="A17" s="4" t="inlineStr">
        <is>
          <t>Government-sponsored enterprise obligations</t>
        </is>
      </c>
    </row>
    <row r="18">
      <c r="A18" s="3" t="inlineStr">
        <is>
          <t>Debt Securities, Available-for-sale [Line Items]</t>
        </is>
      </c>
    </row>
    <row r="19">
      <c r="A19" s="4" t="inlineStr">
        <is>
          <t>Fair Value, Less than 12 months</t>
        </is>
      </c>
      <c r="B19" s="5" t="n">
        <v>29665</v>
      </c>
      <c r="C19" s="5" t="n">
        <v>0</v>
      </c>
    </row>
    <row r="20">
      <c r="A20" s="4" t="inlineStr">
        <is>
          <t>Unrealized Loss, Less than 12 months</t>
        </is>
      </c>
      <c r="B20" s="5" t="n">
        <v>1281</v>
      </c>
      <c r="C20" s="5" t="n">
        <v>0</v>
      </c>
    </row>
    <row r="21">
      <c r="A21" s="4" t="inlineStr">
        <is>
          <t>Fair Value, Greater than 12 months</t>
        </is>
      </c>
      <c r="B21" s="5" t="n">
        <v>16725</v>
      </c>
      <c r="C21" s="5" t="n">
        <v>18899</v>
      </c>
    </row>
    <row r="22">
      <c r="A22" s="4" t="inlineStr">
        <is>
          <t>Unrealized Loss, Greater than 12 months</t>
        </is>
      </c>
      <c r="B22" s="5" t="n">
        <v>3094</v>
      </c>
      <c r="C22" s="5" t="n">
        <v>919</v>
      </c>
    </row>
    <row r="23">
      <c r="A23" s="4" t="inlineStr">
        <is>
          <t>Debt Securities, Available-for-sale, Unrealized Loss Position</t>
        </is>
      </c>
      <c r="B23" s="5" t="n">
        <v>46390</v>
      </c>
      <c r="C23" s="5" t="n">
        <v>18899</v>
      </c>
    </row>
    <row r="24">
      <c r="A24" s="4" t="inlineStr">
        <is>
          <t>Unrealized Loss on AFS Debt Securities</t>
        </is>
      </c>
      <c r="B24" s="5" t="n">
        <v>4375</v>
      </c>
      <c r="C24" s="5" t="n">
        <v>919</v>
      </c>
    </row>
    <row r="25">
      <c r="A25" s="4" t="inlineStr">
        <is>
          <t>State and Municipal Obligations</t>
        </is>
      </c>
    </row>
    <row r="26">
      <c r="A26" s="3" t="inlineStr">
        <is>
          <t>Debt Securities, Available-for-sale [Line Items]</t>
        </is>
      </c>
    </row>
    <row r="27">
      <c r="A27" s="4" t="inlineStr">
        <is>
          <t>Fair Value, Less than 12 months</t>
        </is>
      </c>
      <c r="B27" s="5" t="n">
        <v>1204526</v>
      </c>
      <c r="C27" s="5" t="n">
        <v>876691</v>
      </c>
    </row>
    <row r="28">
      <c r="A28" s="4" t="inlineStr">
        <is>
          <t>Unrealized Loss, Less than 12 months</t>
        </is>
      </c>
      <c r="B28" s="5" t="n">
        <v>80379</v>
      </c>
      <c r="C28" s="5" t="n">
        <v>15874</v>
      </c>
    </row>
    <row r="29">
      <c r="A29" s="4" t="inlineStr">
        <is>
          <t>Fair Value, Greater than 12 months</t>
        </is>
      </c>
      <c r="B29" s="5" t="n">
        <v>136076</v>
      </c>
      <c r="C29" s="5" t="n">
        <v>32684</v>
      </c>
    </row>
    <row r="30">
      <c r="A30" s="4" t="inlineStr">
        <is>
          <t>Unrealized Loss, Greater than 12 months</t>
        </is>
      </c>
      <c r="B30" s="5" t="n">
        <v>15435</v>
      </c>
      <c r="C30" s="5" t="n">
        <v>1049</v>
      </c>
    </row>
    <row r="31">
      <c r="A31" s="4" t="inlineStr">
        <is>
          <t>Debt Securities, Available-for-sale, Unrealized Loss Position</t>
        </is>
      </c>
      <c r="B31" s="5" t="n">
        <v>1340602</v>
      </c>
      <c r="C31" s="5" t="n">
        <v>909375</v>
      </c>
    </row>
    <row r="32">
      <c r="A32" s="4" t="inlineStr">
        <is>
          <t>Unrealized Loss on AFS Debt Securities</t>
        </is>
      </c>
      <c r="B32" s="5" t="n">
        <v>95814</v>
      </c>
      <c r="C32" s="5" t="n">
        <v>16923</v>
      </c>
    </row>
    <row r="33">
      <c r="A33" s="4" t="inlineStr">
        <is>
          <t>Agency mortgage-backed securities</t>
        </is>
      </c>
    </row>
    <row r="34">
      <c r="A34" s="3" t="inlineStr">
        <is>
          <t>Debt Securities, Available-for-sale [Line Items]</t>
        </is>
      </c>
    </row>
    <row r="35">
      <c r="A35" s="4" t="inlineStr">
        <is>
          <t>Fair Value, Less than 12 months</t>
        </is>
      </c>
      <c r="B35" s="5" t="n">
        <v>4009914</v>
      </c>
      <c r="C35" s="5" t="n">
        <v>3333691</v>
      </c>
    </row>
    <row r="36">
      <c r="A36" s="4" t="inlineStr">
        <is>
          <t>Unrealized Loss, Less than 12 months</t>
        </is>
      </c>
      <c r="B36" s="5" t="n">
        <v>242976</v>
      </c>
      <c r="C36" s="5" t="n">
        <v>59044</v>
      </c>
    </row>
    <row r="37">
      <c r="A37" s="4" t="inlineStr">
        <is>
          <t>Fair Value, Greater than 12 months</t>
        </is>
      </c>
      <c r="B37" s="5" t="n">
        <v>987082</v>
      </c>
      <c r="C37" s="5" t="n">
        <v>265835</v>
      </c>
    </row>
    <row r="38">
      <c r="A38" s="4" t="inlineStr">
        <is>
          <t>Unrealized Loss, Greater than 12 months</t>
        </is>
      </c>
      <c r="B38" s="5" t="n">
        <v>96265</v>
      </c>
      <c r="C38" s="5" t="n">
        <v>8720</v>
      </c>
    </row>
    <row r="39">
      <c r="A39" s="4" t="inlineStr">
        <is>
          <t>Debt Securities, Available-for-sale, Unrealized Loss Position</t>
        </is>
      </c>
      <c r="B39" s="5" t="n">
        <v>4996996</v>
      </c>
      <c r="C39" s="5" t="n">
        <v>3599526</v>
      </c>
    </row>
    <row r="40">
      <c r="A40" s="4" t="inlineStr">
        <is>
          <t>Unrealized Loss on AFS Debt Securities</t>
        </is>
      </c>
      <c r="B40" s="5" t="n">
        <v>339241</v>
      </c>
      <c r="C40" s="5" t="n">
        <v>67764</v>
      </c>
    </row>
    <row r="41">
      <c r="A41" s="4" t="inlineStr">
        <is>
          <t>Non-Agency Mortgage-Backed Securities [Member]</t>
        </is>
      </c>
    </row>
    <row r="42">
      <c r="A42" s="3" t="inlineStr">
        <is>
          <t>Debt Securities, Available-for-sale [Line Items]</t>
        </is>
      </c>
    </row>
    <row r="43">
      <c r="A43" s="4" t="inlineStr">
        <is>
          <t>Fair Value, Less than 12 months</t>
        </is>
      </c>
      <c r="B43" s="5" t="n">
        <v>1360220</v>
      </c>
      <c r="C43" s="5" t="n">
        <v>1285611</v>
      </c>
    </row>
    <row r="44">
      <c r="A44" s="4" t="inlineStr">
        <is>
          <t>Unrealized Loss, Less than 12 months</t>
        </is>
      </c>
      <c r="B44" s="5" t="n">
        <v>87585</v>
      </c>
      <c r="C44" s="5" t="n">
        <v>17222</v>
      </c>
    </row>
    <row r="45">
      <c r="A45" s="4" t="inlineStr">
        <is>
          <t>Fair Value, Greater than 12 months</t>
        </is>
      </c>
      <c r="B45" s="5" t="n">
        <v>28932</v>
      </c>
      <c r="C45" s="5" t="n">
        <v>1948</v>
      </c>
    </row>
    <row r="46">
      <c r="A46" s="4" t="inlineStr">
        <is>
          <t>Unrealized Loss, Greater than 12 months</t>
        </is>
      </c>
      <c r="B46" s="5" t="n">
        <v>2525</v>
      </c>
      <c r="C46" s="5" t="n">
        <v>19</v>
      </c>
    </row>
    <row r="47">
      <c r="A47" s="4" t="inlineStr">
        <is>
          <t>Debt Securities, Available-for-sale, Unrealized Loss Position</t>
        </is>
      </c>
      <c r="B47" s="5" t="n">
        <v>1389152</v>
      </c>
      <c r="C47" s="5" t="n">
        <v>1287559</v>
      </c>
    </row>
    <row r="48">
      <c r="A48" s="4" t="inlineStr">
        <is>
          <t>Unrealized Loss on AFS Debt Securities</t>
        </is>
      </c>
      <c r="B48" s="5" t="n">
        <v>90110</v>
      </c>
      <c r="C48" s="5" t="n">
        <v>17241</v>
      </c>
    </row>
    <row r="49">
      <c r="A49" s="4" t="inlineStr">
        <is>
          <t>Asset-backed securities</t>
        </is>
      </c>
    </row>
    <row r="50">
      <c r="A50" s="3" t="inlineStr">
        <is>
          <t>Debt Securities, Available-for-sale [Line Items]</t>
        </is>
      </c>
    </row>
    <row r="51">
      <c r="A51" s="4" t="inlineStr">
        <is>
          <t>Fair Value, Less than 12 months</t>
        </is>
      </c>
      <c r="B51" s="5" t="n">
        <v>3439877</v>
      </c>
      <c r="C51" s="5" t="n">
        <v>2518935</v>
      </c>
    </row>
    <row r="52">
      <c r="A52" s="4" t="inlineStr">
        <is>
          <t>Unrealized Loss, Less than 12 months</t>
        </is>
      </c>
      <c r="B52" s="5" t="n">
        <v>106785</v>
      </c>
      <c r="C52" s="5" t="n">
        <v>19201</v>
      </c>
    </row>
    <row r="53">
      <c r="A53" s="4" t="inlineStr">
        <is>
          <t>Fair Value, Greater than 12 months</t>
        </is>
      </c>
      <c r="B53" s="5" t="n">
        <v>149894</v>
      </c>
      <c r="C53" s="5" t="n">
        <v>87893</v>
      </c>
    </row>
    <row r="54">
      <c r="A54" s="4" t="inlineStr">
        <is>
          <t>Unrealized Loss, Greater than 12 months</t>
        </is>
      </c>
      <c r="B54" s="5" t="n">
        <v>6339</v>
      </c>
      <c r="C54" s="5" t="n">
        <v>525</v>
      </c>
    </row>
    <row r="55">
      <c r="A55" s="4" t="inlineStr">
        <is>
          <t>Debt Securities, Available-for-sale, Unrealized Loss Position</t>
        </is>
      </c>
      <c r="B55" s="5" t="n">
        <v>3589771</v>
      </c>
      <c r="C55" s="5" t="n">
        <v>2606828</v>
      </c>
    </row>
    <row r="56">
      <c r="A56" s="4" t="inlineStr">
        <is>
          <t>Unrealized Loss on AFS Debt Securities</t>
        </is>
      </c>
      <c r="B56" s="5" t="n">
        <v>113124</v>
      </c>
      <c r="C56" s="5" t="n">
        <v>19726</v>
      </c>
    </row>
    <row r="57">
      <c r="A57" s="4" t="inlineStr">
        <is>
          <t>Total Mortgage And Asset-Backed Securities [Member]</t>
        </is>
      </c>
    </row>
    <row r="58">
      <c r="A58" s="3" t="inlineStr">
        <is>
          <t>Debt Securities, Available-for-sale [Line Items]</t>
        </is>
      </c>
    </row>
    <row r="59">
      <c r="A59" s="4" t="inlineStr">
        <is>
          <t>Fair Value, Less than 12 months</t>
        </is>
      </c>
      <c r="B59" s="5" t="n">
        <v>8810011</v>
      </c>
      <c r="C59" s="5" t="n">
        <v>7138237</v>
      </c>
    </row>
    <row r="60">
      <c r="A60" s="4" t="inlineStr">
        <is>
          <t>Unrealized Loss, Less than 12 months</t>
        </is>
      </c>
      <c r="B60" s="5" t="n">
        <v>437346</v>
      </c>
      <c r="C60" s="5" t="n">
        <v>95467</v>
      </c>
    </row>
    <row r="61">
      <c r="A61" s="4" t="inlineStr">
        <is>
          <t>Fair Value, Greater than 12 months</t>
        </is>
      </c>
      <c r="B61" s="5" t="n">
        <v>1165908</v>
      </c>
      <c r="C61" s="5" t="n">
        <v>355676</v>
      </c>
    </row>
    <row r="62">
      <c r="A62" s="4" t="inlineStr">
        <is>
          <t>Unrealized Loss, Greater than 12 months</t>
        </is>
      </c>
      <c r="B62" s="5" t="n">
        <v>105129</v>
      </c>
      <c r="C62" s="5" t="n">
        <v>9264</v>
      </c>
    </row>
    <row r="63">
      <c r="A63" s="4" t="inlineStr">
        <is>
          <t>Debt Securities, Available-for-sale, Unrealized Loss Position</t>
        </is>
      </c>
      <c r="B63" s="5" t="n">
        <v>9975919</v>
      </c>
      <c r="C63" s="5" t="n">
        <v>7493913</v>
      </c>
    </row>
    <row r="64">
      <c r="A64" s="4" t="inlineStr">
        <is>
          <t>Unrealized Loss on AFS Debt Securities</t>
        </is>
      </c>
      <c r="B64" s="5" t="n">
        <v>542475</v>
      </c>
      <c r="C64" s="5" t="n">
        <v>104731</v>
      </c>
    </row>
    <row r="65">
      <c r="A65" s="4" t="inlineStr">
        <is>
          <t>Debt Securities [Member]</t>
        </is>
      </c>
    </row>
    <row r="66">
      <c r="A66" s="3" t="inlineStr">
        <is>
          <t>Debt Securities, Available-for-sale [Line Items]</t>
        </is>
      </c>
    </row>
    <row r="67">
      <c r="A67" s="4" t="inlineStr">
        <is>
          <t>Fair Value, Less than 12 months</t>
        </is>
      </c>
      <c r="B67" s="5" t="n">
        <v>326917</v>
      </c>
      <c r="C67" s="5" t="n">
        <v>270409</v>
      </c>
    </row>
    <row r="68">
      <c r="A68" s="4" t="inlineStr">
        <is>
          <t>Unrealized Loss, Less than 12 months</t>
        </is>
      </c>
      <c r="B68" s="5" t="n">
        <v>17622</v>
      </c>
      <c r="C68" s="5" t="n">
        <v>5098</v>
      </c>
    </row>
    <row r="69">
      <c r="A69" s="4" t="inlineStr">
        <is>
          <t>Fair Value, Greater than 12 months</t>
        </is>
      </c>
      <c r="B69" s="5" t="n">
        <v>148487</v>
      </c>
      <c r="C69" s="5" t="n">
        <v>58574</v>
      </c>
    </row>
    <row r="70">
      <c r="A70" s="4" t="inlineStr">
        <is>
          <t>Unrealized Loss, Greater than 12 months</t>
        </is>
      </c>
      <c r="B70" s="5" t="n">
        <v>16683</v>
      </c>
      <c r="C70" s="5" t="n">
        <v>3017</v>
      </c>
    </row>
    <row r="71">
      <c r="A71" s="4" t="inlineStr">
        <is>
          <t>Debt Securities, Available-for-sale, Unrealized Loss Position</t>
        </is>
      </c>
      <c r="B71" s="5" t="n">
        <v>475404</v>
      </c>
      <c r="C71" s="5" t="n">
        <v>328983</v>
      </c>
    </row>
    <row r="72">
      <c r="A72" s="4" t="inlineStr">
        <is>
          <t>Unrealized Loss on AFS Debt Securities</t>
        </is>
      </c>
      <c r="B72" s="6" t="n">
        <v>34305</v>
      </c>
      <c r="C72" s="6" t="n">
        <v>81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vestment Securities (Available For Sale Securities Unrealized Gains And Losses, By Security Type) (Details) - USD ($)</t>
        </is>
      </c>
      <c r="B1" s="2" t="inlineStr">
        <is>
          <t>Mar. 31, 2022</t>
        </is>
      </c>
      <c r="C1" s="2" t="inlineStr">
        <is>
          <t>Dec. 31, 2021</t>
        </is>
      </c>
    </row>
    <row r="2">
      <c r="A2" s="3" t="inlineStr">
        <is>
          <t>Debt Securities, Available-for-sale [Line Items]</t>
        </is>
      </c>
    </row>
    <row r="3">
      <c r="A3" s="4" t="inlineStr">
        <is>
          <t>Amortized Cost</t>
        </is>
      </c>
      <c r="B3" s="6" t="n">
        <v>15425954000</v>
      </c>
      <c r="C3" s="6" t="n">
        <v>14419133000</v>
      </c>
    </row>
    <row r="4">
      <c r="A4" s="4" t="inlineStr">
        <is>
          <t>Gross Unrealized Gains</t>
        </is>
      </c>
      <c r="B4" s="5" t="n">
        <v>44591000</v>
      </c>
      <c r="C4" s="5" t="n">
        <v>163823000</v>
      </c>
    </row>
    <row r="5">
      <c r="A5" s="4" t="inlineStr">
        <is>
          <t>Gross Unrealized Losses</t>
        </is>
      </c>
      <c r="B5" s="5" t="n">
        <v>-690051000</v>
      </c>
      <c r="C5" s="5" t="n">
        <v>-132929000</v>
      </c>
    </row>
    <row r="6">
      <c r="A6" s="4" t="inlineStr">
        <is>
          <t>Allowance for Credit Losses</t>
        </is>
      </c>
      <c r="B6" s="5" t="n">
        <v>0</v>
      </c>
      <c r="C6" s="5" t="n">
        <v>0</v>
      </c>
    </row>
    <row r="7">
      <c r="A7" s="4" t="inlineStr">
        <is>
          <t>Fair Value</t>
        </is>
      </c>
      <c r="B7" s="5" t="n">
        <v>14780494000</v>
      </c>
      <c r="C7" s="5" t="n">
        <v>14450027000</v>
      </c>
    </row>
    <row r="8">
      <c r="A8" s="4" t="inlineStr">
        <is>
          <t>U.S. government and federal agency obligations</t>
        </is>
      </c>
    </row>
    <row r="9">
      <c r="A9" s="3" t="inlineStr">
        <is>
          <t>Debt Securities, Available-for-sale [Line Items]</t>
        </is>
      </c>
    </row>
    <row r="10">
      <c r="A10" s="4" t="inlineStr">
        <is>
          <t>Amortized Cost</t>
        </is>
      </c>
      <c r="B10" s="5" t="n">
        <v>1115041000</v>
      </c>
      <c r="C10" s="5" t="n">
        <v>1035477000</v>
      </c>
    </row>
    <row r="11">
      <c r="A11" s="4" t="inlineStr">
        <is>
          <t>Gross Unrealized Gains</t>
        </is>
      </c>
      <c r="B11" s="5" t="n">
        <v>28002000</v>
      </c>
      <c r="C11" s="5" t="n">
        <v>47484000</v>
      </c>
    </row>
    <row r="12">
      <c r="A12" s="4" t="inlineStr">
        <is>
          <t>Gross Unrealized Losses</t>
        </is>
      </c>
      <c r="B12" s="5" t="n">
        <v>-13082000</v>
      </c>
      <c r="C12" s="5" t="n">
        <v>-2241000</v>
      </c>
    </row>
    <row r="13">
      <c r="A13" s="4" t="inlineStr">
        <is>
          <t>Allowance for Credit Losses</t>
        </is>
      </c>
      <c r="B13" s="5" t="n">
        <v>0</v>
      </c>
      <c r="C13" s="5" t="n">
        <v>0</v>
      </c>
    </row>
    <row r="14">
      <c r="A14" s="4" t="inlineStr">
        <is>
          <t>Fair Value</t>
        </is>
      </c>
      <c r="B14" s="5" t="n">
        <v>1129961000</v>
      </c>
      <c r="C14" s="5" t="n">
        <v>1080720000</v>
      </c>
    </row>
    <row r="15">
      <c r="A15" s="4" t="inlineStr">
        <is>
          <t>Government-sponsored enterprise obligations</t>
        </is>
      </c>
    </row>
    <row r="16">
      <c r="A16" s="3" t="inlineStr">
        <is>
          <t>Debt Securities, Available-for-sale [Line Items]</t>
        </is>
      </c>
    </row>
    <row r="17">
      <c r="A17" s="4" t="inlineStr">
        <is>
          <t>Amortized Cost</t>
        </is>
      </c>
      <c r="B17" s="5" t="n">
        <v>55765000</v>
      </c>
      <c r="C17" s="5" t="n">
        <v>50773000</v>
      </c>
    </row>
    <row r="18">
      <c r="A18" s="4" t="inlineStr">
        <is>
          <t>Gross Unrealized Gains</t>
        </is>
      </c>
      <c r="B18" s="5" t="n">
        <v>0</v>
      </c>
      <c r="C18" s="5" t="n">
        <v>1901000</v>
      </c>
    </row>
    <row r="19">
      <c r="A19" s="4" t="inlineStr">
        <is>
          <t>Gross Unrealized Losses</t>
        </is>
      </c>
      <c r="B19" s="5" t="n">
        <v>-4375000</v>
      </c>
      <c r="C19" s="5" t="n">
        <v>-919000</v>
      </c>
    </row>
    <row r="20">
      <c r="A20" s="4" t="inlineStr">
        <is>
          <t>Allowance for Credit Losses</t>
        </is>
      </c>
      <c r="B20" s="5" t="n">
        <v>0</v>
      </c>
      <c r="C20" s="5" t="n">
        <v>0</v>
      </c>
    </row>
    <row r="21">
      <c r="A21" s="4" t="inlineStr">
        <is>
          <t>Fair Value</t>
        </is>
      </c>
      <c r="B21" s="5" t="n">
        <v>51390000</v>
      </c>
      <c r="C21" s="5" t="n">
        <v>51755000</v>
      </c>
    </row>
    <row r="22">
      <c r="A22" s="4" t="inlineStr">
        <is>
          <t>State and Municipal Obligations</t>
        </is>
      </c>
    </row>
    <row r="23">
      <c r="A23" s="3" t="inlineStr">
        <is>
          <t>Debt Securities, Available-for-sale [Line Items]</t>
        </is>
      </c>
    </row>
    <row r="24">
      <c r="A24" s="4" t="inlineStr">
        <is>
          <t>Amortized Cost</t>
        </is>
      </c>
      <c r="B24" s="5" t="n">
        <v>2161006000</v>
      </c>
      <c r="C24" s="5" t="n">
        <v>2072210000</v>
      </c>
    </row>
    <row r="25">
      <c r="A25" s="4" t="inlineStr">
        <is>
          <t>Gross Unrealized Gains</t>
        </is>
      </c>
      <c r="B25" s="5" t="n">
        <v>7073000</v>
      </c>
      <c r="C25" s="5" t="n">
        <v>41540000</v>
      </c>
    </row>
    <row r="26">
      <c r="A26" s="4" t="inlineStr">
        <is>
          <t>Gross Unrealized Losses</t>
        </is>
      </c>
      <c r="B26" s="5" t="n">
        <v>-95814000</v>
      </c>
      <c r="C26" s="5" t="n">
        <v>-16923000</v>
      </c>
    </row>
    <row r="27">
      <c r="A27" s="4" t="inlineStr">
        <is>
          <t>Allowance for Credit Losses</t>
        </is>
      </c>
      <c r="B27" s="5" t="n">
        <v>0</v>
      </c>
      <c r="C27" s="5" t="n">
        <v>0</v>
      </c>
    </row>
    <row r="28">
      <c r="A28" s="4" t="inlineStr">
        <is>
          <t>Fair Value</t>
        </is>
      </c>
      <c r="B28" s="5" t="n">
        <v>2072265000</v>
      </c>
      <c r="C28" s="5" t="n">
        <v>2096827000</v>
      </c>
    </row>
    <row r="29">
      <c r="A29" s="4" t="inlineStr">
        <is>
          <t>Agency mortgage-backed securities</t>
        </is>
      </c>
    </row>
    <row r="30">
      <c r="A30" s="3" t="inlineStr">
        <is>
          <t>Debt Securities, Available-for-sale [Line Items]</t>
        </is>
      </c>
    </row>
    <row r="31">
      <c r="A31" s="4" t="inlineStr">
        <is>
          <t>Amortized Cost</t>
        </is>
      </c>
      <c r="B31" s="5" t="n">
        <v>5774953000</v>
      </c>
      <c r="C31" s="5" t="n">
        <v>5698088000</v>
      </c>
    </row>
    <row r="32">
      <c r="A32" s="4" t="inlineStr">
        <is>
          <t>Gross Unrealized Gains</t>
        </is>
      </c>
      <c r="B32" s="5" t="n">
        <v>5662000</v>
      </c>
      <c r="C32" s="5" t="n">
        <v>52676000</v>
      </c>
    </row>
    <row r="33">
      <c r="A33" s="4" t="inlineStr">
        <is>
          <t>Gross Unrealized Losses</t>
        </is>
      </c>
      <c r="B33" s="5" t="n">
        <v>-339241000</v>
      </c>
      <c r="C33" s="5" t="n">
        <v>-67764000</v>
      </c>
    </row>
    <row r="34">
      <c r="A34" s="4" t="inlineStr">
        <is>
          <t>Allowance for Credit Losses</t>
        </is>
      </c>
      <c r="B34" s="5" t="n">
        <v>0</v>
      </c>
      <c r="C34" s="5" t="n">
        <v>0</v>
      </c>
    </row>
    <row r="35">
      <c r="A35" s="4" t="inlineStr">
        <is>
          <t>Fair Value</t>
        </is>
      </c>
      <c r="B35" s="5" t="n">
        <v>5441374000</v>
      </c>
      <c r="C35" s="5" t="n">
        <v>5683000000</v>
      </c>
    </row>
    <row r="36">
      <c r="A36" s="4" t="inlineStr">
        <is>
          <t>Non-Agency Mortgage-Backed Securities [Member]</t>
        </is>
      </c>
    </row>
    <row r="37">
      <c r="A37" s="3" t="inlineStr">
        <is>
          <t>Debt Securities, Available-for-sale [Line Items]</t>
        </is>
      </c>
    </row>
    <row r="38">
      <c r="A38" s="4" t="inlineStr">
        <is>
          <t>Amortized Cost</t>
        </is>
      </c>
      <c r="B38" s="5" t="n">
        <v>1525223000</v>
      </c>
      <c r="C38" s="5" t="n">
        <v>1383037000</v>
      </c>
    </row>
    <row r="39">
      <c r="A39" s="4" t="inlineStr">
        <is>
          <t>Gross Unrealized Gains</t>
        </is>
      </c>
      <c r="B39" s="5" t="n">
        <v>250000</v>
      </c>
      <c r="C39" s="5" t="n">
        <v>681000</v>
      </c>
    </row>
    <row r="40">
      <c r="A40" s="4" t="inlineStr">
        <is>
          <t>Gross Unrealized Losses</t>
        </is>
      </c>
      <c r="B40" s="5" t="n">
        <v>-90110000</v>
      </c>
      <c r="C40" s="5" t="n">
        <v>-17241000</v>
      </c>
    </row>
    <row r="41">
      <c r="A41" s="4" t="inlineStr">
        <is>
          <t>Allowance for Credit Losses</t>
        </is>
      </c>
      <c r="B41" s="5" t="n">
        <v>0</v>
      </c>
      <c r="C41" s="5" t="n">
        <v>0</v>
      </c>
    </row>
    <row r="42">
      <c r="A42" s="4" t="inlineStr">
        <is>
          <t>Fair Value</t>
        </is>
      </c>
      <c r="B42" s="5" t="n">
        <v>1435363000</v>
      </c>
      <c r="C42" s="5" t="n">
        <v>1366477000</v>
      </c>
    </row>
    <row r="43">
      <c r="A43" s="4" t="inlineStr">
        <is>
          <t>Asset-backed securities</t>
        </is>
      </c>
    </row>
    <row r="44">
      <c r="A44" s="3" t="inlineStr">
        <is>
          <t>Debt Securities, Available-for-sale [Line Items]</t>
        </is>
      </c>
    </row>
    <row r="45">
      <c r="A45" s="4" t="inlineStr">
        <is>
          <t>Amortized Cost</t>
        </is>
      </c>
      <c r="B45" s="5" t="n">
        <v>4121388000</v>
      </c>
      <c r="C45" s="5" t="n">
        <v>3546024000</v>
      </c>
    </row>
    <row r="46">
      <c r="A46" s="4" t="inlineStr">
        <is>
          <t>Gross Unrealized Gains</t>
        </is>
      </c>
      <c r="B46" s="5" t="n">
        <v>3097000</v>
      </c>
      <c r="C46" s="5" t="n">
        <v>12921000</v>
      </c>
    </row>
    <row r="47">
      <c r="A47" s="4" t="inlineStr">
        <is>
          <t>Gross Unrealized Losses</t>
        </is>
      </c>
      <c r="B47" s="5" t="n">
        <v>-113124000</v>
      </c>
      <c r="C47" s="5" t="n">
        <v>-19726000</v>
      </c>
    </row>
    <row r="48">
      <c r="A48" s="4" t="inlineStr">
        <is>
          <t>Allowance for Credit Losses</t>
        </is>
      </c>
      <c r="B48" s="5" t="n">
        <v>0</v>
      </c>
      <c r="C48" s="5" t="n">
        <v>0</v>
      </c>
    </row>
    <row r="49">
      <c r="A49" s="4" t="inlineStr">
        <is>
          <t>Fair Value</t>
        </is>
      </c>
      <c r="B49" s="5" t="n">
        <v>4011361000</v>
      </c>
      <c r="C49" s="5" t="n">
        <v>3539219000</v>
      </c>
    </row>
    <row r="50">
      <c r="A50" s="4" t="inlineStr">
        <is>
          <t>Total Mortgage And Asset-Backed Securities [Member]</t>
        </is>
      </c>
    </row>
    <row r="51">
      <c r="A51" s="3" t="inlineStr">
        <is>
          <t>Debt Securities, Available-for-sale [Line Items]</t>
        </is>
      </c>
    </row>
    <row r="52">
      <c r="A52" s="4" t="inlineStr">
        <is>
          <t>Amortized Cost</t>
        </is>
      </c>
      <c r="B52" s="5" t="n">
        <v>11421564000</v>
      </c>
      <c r="C52" s="5" t="n">
        <v>10627149000</v>
      </c>
    </row>
    <row r="53">
      <c r="A53" s="4" t="inlineStr">
        <is>
          <t>Gross Unrealized Gains</t>
        </is>
      </c>
      <c r="B53" s="5" t="n">
        <v>9009000</v>
      </c>
      <c r="C53" s="5" t="n">
        <v>66278000</v>
      </c>
    </row>
    <row r="54">
      <c r="A54" s="4" t="inlineStr">
        <is>
          <t>Gross Unrealized Losses</t>
        </is>
      </c>
      <c r="B54" s="5" t="n">
        <v>-542475000</v>
      </c>
      <c r="C54" s="5" t="n">
        <v>-104731000</v>
      </c>
    </row>
    <row r="55">
      <c r="A55" s="4" t="inlineStr">
        <is>
          <t>Allowance for Credit Losses</t>
        </is>
      </c>
      <c r="B55" s="5" t="n">
        <v>0</v>
      </c>
      <c r="C55" s="5" t="n">
        <v>0</v>
      </c>
    </row>
    <row r="56">
      <c r="A56" s="4" t="inlineStr">
        <is>
          <t>Fair Value</t>
        </is>
      </c>
      <c r="B56" s="5" t="n">
        <v>10888098000</v>
      </c>
      <c r="C56" s="5" t="n">
        <v>10588696000</v>
      </c>
    </row>
    <row r="57">
      <c r="A57" s="4" t="inlineStr">
        <is>
          <t>Other debt securities</t>
        </is>
      </c>
    </row>
    <row r="58">
      <c r="A58" s="3" t="inlineStr">
        <is>
          <t>Debt Securities, Available-for-sale [Line Items]</t>
        </is>
      </c>
    </row>
    <row r="59">
      <c r="A59" s="4" t="inlineStr">
        <is>
          <t>Amortized Cost</t>
        </is>
      </c>
      <c r="B59" s="5" t="n">
        <v>672578000</v>
      </c>
      <c r="C59" s="5" t="n">
        <v>633524000</v>
      </c>
    </row>
    <row r="60">
      <c r="A60" s="4" t="inlineStr">
        <is>
          <t>Gross Unrealized Gains</t>
        </is>
      </c>
      <c r="B60" s="5" t="n">
        <v>507000</v>
      </c>
      <c r="C60" s="5" t="n">
        <v>6620000</v>
      </c>
    </row>
    <row r="61">
      <c r="A61" s="4" t="inlineStr">
        <is>
          <t>Gross Unrealized Losses</t>
        </is>
      </c>
      <c r="B61" s="5" t="n">
        <v>-34305000</v>
      </c>
      <c r="C61" s="5" t="n">
        <v>-8115000</v>
      </c>
    </row>
    <row r="62">
      <c r="A62" s="4" t="inlineStr">
        <is>
          <t>Allowance for Credit Losses</t>
        </is>
      </c>
      <c r="B62" s="5" t="n">
        <v>0</v>
      </c>
      <c r="C62" s="5" t="n">
        <v>0</v>
      </c>
    </row>
    <row r="63">
      <c r="A63" s="4" t="inlineStr">
        <is>
          <t>Fair Value</t>
        </is>
      </c>
      <c r="B63" s="6" t="n">
        <v>638780000</v>
      </c>
      <c r="C63" s="6" t="n">
        <v>632029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77" customWidth="1" min="2" max="2"/>
    <col width="15" customWidth="1" min="3" max="3"/>
    <col width="14" customWidth="1" min="4" max="4"/>
  </cols>
  <sheetData>
    <row r="1">
      <c r="A1" s="1" t="inlineStr">
        <is>
          <t>Investment Securities (Proceeds From Sales Of Securities And Components Of Investment Securities Gains And Losses) (Details) - USD ($) $ in Thousands</t>
        </is>
      </c>
      <c r="C1" s="2" t="inlineStr">
        <is>
          <t>3 Months Ended</t>
        </is>
      </c>
    </row>
    <row r="2">
      <c r="C2" s="2" t="inlineStr">
        <is>
          <t>Mar. 31, 2022</t>
        </is>
      </c>
      <c r="D2" s="2" t="inlineStr">
        <is>
          <t>Mar. 31, 2021</t>
        </is>
      </c>
    </row>
    <row r="3">
      <c r="A3" s="3" t="inlineStr">
        <is>
          <t>Debt Securities, Available-for-sale [Line Items]</t>
        </is>
      </c>
    </row>
    <row r="4">
      <c r="A4" s="4" t="inlineStr">
        <is>
          <t>Proceeds From Sale Of Other Securities</t>
        </is>
      </c>
      <c r="C4" s="6" t="n">
        <v>1745</v>
      </c>
      <c r="D4" s="6" t="n">
        <v>9292</v>
      </c>
    </row>
    <row r="5">
      <c r="A5" s="4" t="inlineStr">
        <is>
          <t>Total proceeds</t>
        </is>
      </c>
      <c r="B5" s="4" t="inlineStr">
        <is>
          <t>[1]</t>
        </is>
      </c>
      <c r="C5" s="5" t="n">
        <v>1745</v>
      </c>
      <c r="D5" s="5" t="n">
        <v>9292</v>
      </c>
    </row>
    <row r="6">
      <c r="A6" s="4" t="inlineStr">
        <is>
          <t>Investment securities gains (losses), net</t>
        </is>
      </c>
      <c r="B6" s="4" t="inlineStr">
        <is>
          <t>[1]</t>
        </is>
      </c>
      <c r="C6" s="5" t="n">
        <v>7163</v>
      </c>
      <c r="D6" s="5" t="n">
        <v>9853</v>
      </c>
    </row>
    <row r="7">
      <c r="A7" s="4" t="inlineStr">
        <is>
          <t>Equity Securities [Member]</t>
        </is>
      </c>
    </row>
    <row r="8">
      <c r="A8" s="3" t="inlineStr">
        <is>
          <t>Debt Securities, Available-for-sale [Line Items]</t>
        </is>
      </c>
    </row>
    <row r="9">
      <c r="A9" s="4" t="inlineStr">
        <is>
          <t>Equity Securities, FV-NI, Unrealized Gain (Loss)</t>
        </is>
      </c>
      <c r="C9" s="5" t="n">
        <v>-287</v>
      </c>
      <c r="D9" s="5" t="n">
        <v>-35</v>
      </c>
    </row>
    <row r="10">
      <c r="A10" s="4" t="inlineStr">
        <is>
          <t>Other Investments [Member]</t>
        </is>
      </c>
    </row>
    <row r="11">
      <c r="A11" s="3" t="inlineStr">
        <is>
          <t>Debt Securities, Available-for-sale [Line Items]</t>
        </is>
      </c>
    </row>
    <row r="12">
      <c r="A12" s="4" t="inlineStr">
        <is>
          <t>Other Securities, Gains realized on sales</t>
        </is>
      </c>
      <c r="C12" s="5" t="n">
        <v>0</v>
      </c>
      <c r="D12" s="5" t="n">
        <v>1523</v>
      </c>
    </row>
    <row r="13">
      <c r="A13" s="4" t="inlineStr">
        <is>
          <t>Fair value other securities adjustments, net</t>
        </is>
      </c>
      <c r="C13" s="6" t="n">
        <v>7450</v>
      </c>
      <c r="D13" s="6" t="n">
        <v>8365</v>
      </c>
    </row>
    <row r="14"/>
    <row r="15">
      <c r="A15" s="4" t="inlineStr">
        <is>
          <t>[1]</t>
        </is>
      </c>
      <c r="B15" s="4" t="inlineStr">
        <is>
          <t>Available for sale debt securities, equity securities, and other securities.</t>
        </is>
      </c>
    </row>
  </sheetData>
  <mergeCells count="4">
    <mergeCell ref="A1:B2"/>
    <mergeCell ref="C1:D1"/>
    <mergeCell ref="A14:C14"/>
    <mergeCell ref="B15:C1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arrative) (Details) - USD ($) $ in Thousands</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of Intangible Assets</t>
        </is>
      </c>
      <c r="B4" s="6" t="n">
        <v>609</v>
      </c>
      <c r="C4" s="6" t="n">
        <v>95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Intangible Assets With Estimable Useful Lives) (Details) - USD ($) $ in Thousands</t>
        </is>
      </c>
      <c r="B1" s="2" t="inlineStr">
        <is>
          <t>Mar. 31, 2022</t>
        </is>
      </c>
      <c r="C1" s="2" t="inlineStr">
        <is>
          <t>Dec. 31, 2021</t>
        </is>
      </c>
    </row>
    <row r="2">
      <c r="A2" s="3" t="inlineStr">
        <is>
          <t>Finite-Lived Intangible Assets [Line Items]</t>
        </is>
      </c>
    </row>
    <row r="3">
      <c r="A3" s="4" t="inlineStr">
        <is>
          <t>Gross Carrying Amount</t>
        </is>
      </c>
      <c r="B3" s="6" t="n">
        <v>52760</v>
      </c>
      <c r="C3" s="6" t="n">
        <v>52140</v>
      </c>
    </row>
    <row r="4">
      <c r="A4" s="4" t="inlineStr">
        <is>
          <t>Accumulated Amortization</t>
        </is>
      </c>
      <c r="B4" s="5" t="n">
        <v>-40475</v>
      </c>
      <c r="C4" s="5" t="n">
        <v>-39866</v>
      </c>
    </row>
    <row r="5">
      <c r="A5" s="4" t="inlineStr">
        <is>
          <t>Valuation Allowance</t>
        </is>
      </c>
      <c r="B5" s="5" t="n">
        <v>0</v>
      </c>
      <c r="C5" s="5" t="n">
        <v>-304</v>
      </c>
    </row>
    <row r="6">
      <c r="A6" s="4" t="inlineStr">
        <is>
          <t>Net Amount</t>
        </is>
      </c>
      <c r="B6" s="5" t="n">
        <v>12285</v>
      </c>
      <c r="C6" s="5" t="n">
        <v>11970</v>
      </c>
    </row>
    <row r="7">
      <c r="A7" s="4" t="inlineStr">
        <is>
          <t>Core Deposit Premium</t>
        </is>
      </c>
    </row>
    <row r="8">
      <c r="A8" s="3" t="inlineStr">
        <is>
          <t>Finite-Lived Intangible Assets [Line Items]</t>
        </is>
      </c>
    </row>
    <row r="9">
      <c r="A9" s="4" t="inlineStr">
        <is>
          <t>Gross Carrying Amount</t>
        </is>
      </c>
      <c r="B9" s="5" t="n">
        <v>31270</v>
      </c>
      <c r="C9" s="5" t="n">
        <v>31270</v>
      </c>
    </row>
    <row r="10">
      <c r="A10" s="4" t="inlineStr">
        <is>
          <t>Accumulated Amortization</t>
        </is>
      </c>
      <c r="B10" s="5" t="n">
        <v>-30345</v>
      </c>
      <c r="C10" s="5" t="n">
        <v>-30266</v>
      </c>
    </row>
    <row r="11">
      <c r="A11" s="4" t="inlineStr">
        <is>
          <t>Valuation Allowance</t>
        </is>
      </c>
      <c r="B11" s="5" t="n">
        <v>0</v>
      </c>
      <c r="C11" s="5" t="n">
        <v>0</v>
      </c>
    </row>
    <row r="12">
      <c r="A12" s="4" t="inlineStr">
        <is>
          <t>Net Amount</t>
        </is>
      </c>
      <c r="B12" s="5" t="n">
        <v>925</v>
      </c>
      <c r="C12" s="5" t="n">
        <v>1004</v>
      </c>
    </row>
    <row r="13">
      <c r="A13" s="4" t="inlineStr">
        <is>
          <t>Mortgage Servicing Rights</t>
        </is>
      </c>
    </row>
    <row r="14">
      <c r="A14" s="3" t="inlineStr">
        <is>
          <t>Finite-Lived Intangible Assets [Line Items]</t>
        </is>
      </c>
    </row>
    <row r="15">
      <c r="A15" s="4" t="inlineStr">
        <is>
          <t>Gross Carrying Amount</t>
        </is>
      </c>
      <c r="B15" s="5" t="n">
        <v>21490</v>
      </c>
      <c r="C15" s="5" t="n">
        <v>20870</v>
      </c>
    </row>
    <row r="16">
      <c r="A16" s="4" t="inlineStr">
        <is>
          <t>Accumulated Amortization</t>
        </is>
      </c>
      <c r="B16" s="5" t="n">
        <v>-10130</v>
      </c>
      <c r="C16" s="5" t="n">
        <v>-9600</v>
      </c>
    </row>
    <row r="17">
      <c r="A17" s="4" t="inlineStr">
        <is>
          <t>Valuation Allowance</t>
        </is>
      </c>
      <c r="B17" s="5" t="n">
        <v>0</v>
      </c>
      <c r="C17" s="5" t="n">
        <v>-304</v>
      </c>
    </row>
    <row r="18">
      <c r="A18" s="4" t="inlineStr">
        <is>
          <t>Net Amount</t>
        </is>
      </c>
      <c r="B18" s="6" t="n">
        <v>11360</v>
      </c>
      <c r="C18" s="6" t="n">
        <v>1096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Schedule Of Estimated Annual Amortization Expense) (Details) $ in Thousands</t>
        </is>
      </c>
      <c r="B1" s="2" t="inlineStr">
        <is>
          <t>Mar. 31, 2022USD ($)</t>
        </is>
      </c>
    </row>
    <row r="2">
      <c r="A2" s="3" t="inlineStr">
        <is>
          <t>Goodwill and Intangible Assets Disclosure [Abstract]</t>
        </is>
      </c>
    </row>
    <row r="3">
      <c r="A3" s="4" t="inlineStr">
        <is>
          <t>2022</t>
        </is>
      </c>
      <c r="B3" s="6" t="n">
        <v>1785</v>
      </c>
    </row>
    <row r="4">
      <c r="A4" s="4" t="inlineStr">
        <is>
          <t>2023</t>
        </is>
      </c>
      <c r="B4" s="5" t="n">
        <v>1402</v>
      </c>
    </row>
    <row r="5">
      <c r="A5" s="4" t="inlineStr">
        <is>
          <t>2024</t>
        </is>
      </c>
      <c r="B5" s="5" t="n">
        <v>1240</v>
      </c>
    </row>
    <row r="6">
      <c r="A6" s="4" t="inlineStr">
        <is>
          <t>2025</t>
        </is>
      </c>
      <c r="B6" s="5" t="n">
        <v>1088</v>
      </c>
    </row>
    <row r="7">
      <c r="A7" s="4" t="inlineStr">
        <is>
          <t>2026</t>
        </is>
      </c>
      <c r="B7" s="6" t="n">
        <v>9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0" customWidth="1" min="1" max="1"/>
    <col width="13" customWidth="1" min="2" max="2"/>
    <col width="22" customWidth="1" min="3" max="3"/>
    <col width="25" customWidth="1" min="4" max="4"/>
    <col width="27" customWidth="1" min="5" max="5"/>
    <col width="24" customWidth="1" min="6" max="6"/>
    <col width="55" customWidth="1" min="7" max="7"/>
    <col width="34" customWidth="1" min="8" max="8"/>
  </cols>
  <sheetData>
    <row r="1">
      <c r="A1" s="1" t="inlineStr">
        <is>
          <t>Consolidated Statements Of Changes In Equity - USD ($) $ in Thousands</t>
        </is>
      </c>
      <c r="B1" s="2" t="inlineStr">
        <is>
          <t>Total</t>
        </is>
      </c>
      <c r="C1" s="2" t="inlineStr">
        <is>
          <t>Common Stock [Member]</t>
        </is>
      </c>
      <c r="D1" s="2" t="inlineStr">
        <is>
          <t>Capital Surplus [Member]</t>
        </is>
      </c>
      <c r="E1" s="2" t="inlineStr">
        <is>
          <t>Retained Earnings [Member]</t>
        </is>
      </c>
      <c r="F1" s="2" t="inlineStr">
        <is>
          <t>Treasury Stock [Member]</t>
        </is>
      </c>
      <c r="G1" s="2" t="inlineStr">
        <is>
          <t>Accumulated Other Comprehensive Income (Loss) [Member]</t>
        </is>
      </c>
      <c r="H1" s="2" t="inlineStr">
        <is>
          <t>Non-Controlling Interest [Member]</t>
        </is>
      </c>
    </row>
    <row r="2">
      <c r="A2" s="4" t="inlineStr">
        <is>
          <t>Balance at Dec. 31, 2020</t>
        </is>
      </c>
      <c r="B2" s="6" t="n">
        <v>3399972</v>
      </c>
      <c r="C2" s="6" t="n">
        <v>589352</v>
      </c>
      <c r="D2" s="6" t="n">
        <v>2436288</v>
      </c>
      <c r="E2" s="6" t="n">
        <v>73000</v>
      </c>
      <c r="F2" s="6" t="n">
        <v>-32970</v>
      </c>
      <c r="G2" s="6" t="n">
        <v>331377</v>
      </c>
      <c r="H2" s="6" t="n">
        <v>2925</v>
      </c>
    </row>
    <row r="3">
      <c r="A3" s="4" t="inlineStr">
        <is>
          <t>Net income</t>
        </is>
      </c>
      <c r="B3" s="5" t="n">
        <v>133229</v>
      </c>
      <c r="E3" s="5" t="n">
        <v>130972</v>
      </c>
      <c r="H3" s="5" t="n">
        <v>2257</v>
      </c>
    </row>
    <row r="4">
      <c r="A4" s="4" t="inlineStr">
        <is>
          <t>Other comprehensive income (loss)</t>
        </is>
      </c>
      <c r="B4" s="5" t="n">
        <v>-162625</v>
      </c>
      <c r="G4" s="5" t="n">
        <v>-162625</v>
      </c>
    </row>
    <row r="5">
      <c r="A5" s="4" t="inlineStr">
        <is>
          <t>Distributions to non-controlling interest</t>
        </is>
      </c>
      <c r="B5" s="5" t="n">
        <v>-387</v>
      </c>
      <c r="H5" s="5" t="n">
        <v>-387</v>
      </c>
    </row>
    <row r="6">
      <c r="A6" s="4" t="inlineStr">
        <is>
          <t>Purchase of treasury stock</t>
        </is>
      </c>
      <c r="B6" s="5" t="n">
        <v>-25923</v>
      </c>
      <c r="F6" s="5" t="n">
        <v>-25923</v>
      </c>
    </row>
    <row r="7">
      <c r="A7" s="4" t="inlineStr">
        <is>
          <t>Stock Issued During Period RSAs and SARs</t>
        </is>
      </c>
      <c r="B7" s="5" t="n">
        <v>15</v>
      </c>
      <c r="D7" s="5" t="n">
        <v>19828</v>
      </c>
      <c r="F7" s="5" t="n">
        <v>-19813</v>
      </c>
    </row>
    <row r="8">
      <c r="A8" s="4" t="inlineStr">
        <is>
          <t>Stock-based compensation</t>
        </is>
      </c>
      <c r="B8" s="5" t="n">
        <v>3933</v>
      </c>
      <c r="D8" s="5" t="n">
        <v>3933</v>
      </c>
    </row>
    <row r="9">
      <c r="A9" s="4" t="inlineStr">
        <is>
          <t>Cash dividends per share, Common Stock, Cash</t>
        </is>
      </c>
      <c r="B9" s="5" t="n">
        <v>-30799</v>
      </c>
      <c r="E9" s="5" t="n">
        <v>-30799</v>
      </c>
    </row>
    <row r="10">
      <c r="A10" s="4" t="inlineStr">
        <is>
          <t>Balance at Mar. 31, 2021</t>
        </is>
      </c>
      <c r="B10" s="5" t="n">
        <v>3317385</v>
      </c>
      <c r="C10" s="5" t="n">
        <v>589352</v>
      </c>
      <c r="D10" s="5" t="n">
        <v>2420393</v>
      </c>
      <c r="E10" s="5" t="n">
        <v>173173</v>
      </c>
      <c r="F10" s="5" t="n">
        <v>-39080</v>
      </c>
      <c r="G10" s="5" t="n">
        <v>168752</v>
      </c>
      <c r="H10" s="5" t="n">
        <v>4795</v>
      </c>
    </row>
    <row r="11">
      <c r="A11" s="4" t="inlineStr">
        <is>
          <t>Balance at Dec. 31, 2021</t>
        </is>
      </c>
      <c r="B11" s="5" t="n">
        <v>3448324</v>
      </c>
      <c r="C11" s="5" t="n">
        <v>610804</v>
      </c>
      <c r="D11" s="5" t="n">
        <v>2689894</v>
      </c>
      <c r="E11" s="5" t="n">
        <v>92493</v>
      </c>
      <c r="F11" s="5" t="n">
        <v>-32973</v>
      </c>
      <c r="G11" s="5" t="n">
        <v>77080</v>
      </c>
      <c r="H11" s="5" t="n">
        <v>11026</v>
      </c>
    </row>
    <row r="12">
      <c r="A12" s="4" t="inlineStr">
        <is>
          <t>Net income</t>
        </is>
      </c>
      <c r="B12" s="5" t="n">
        <v>120026</v>
      </c>
      <c r="E12" s="5" t="n">
        <v>118154</v>
      </c>
      <c r="H12" s="5" t="n">
        <v>1872</v>
      </c>
    </row>
    <row r="13">
      <c r="A13" s="4" t="inlineStr">
        <is>
          <t>Other comprehensive income (loss)</t>
        </is>
      </c>
      <c r="B13" s="5" t="n">
        <v>-511480</v>
      </c>
      <c r="G13" s="5" t="n">
        <v>-511480</v>
      </c>
    </row>
    <row r="14">
      <c r="A14" s="4" t="inlineStr">
        <is>
          <t>Distributions to non-controlling interest</t>
        </is>
      </c>
      <c r="B14" s="5" t="n">
        <v>-136</v>
      </c>
      <c r="H14" s="5" t="n">
        <v>-136</v>
      </c>
    </row>
    <row r="15">
      <c r="A15" s="4" t="inlineStr">
        <is>
          <t>Purchase of treasury stock</t>
        </is>
      </c>
      <c r="B15" s="5" t="n">
        <v>-55855</v>
      </c>
      <c r="F15" s="5" t="n">
        <v>-55855</v>
      </c>
    </row>
    <row r="16">
      <c r="A16" s="4" t="inlineStr">
        <is>
          <t>Stock Issued During Period RSAs and SARs</t>
        </is>
      </c>
      <c r="B16" s="5" t="n">
        <v>-448</v>
      </c>
      <c r="D16" s="5" t="n">
        <v>16087</v>
      </c>
      <c r="F16" s="5" t="n">
        <v>-16535</v>
      </c>
    </row>
    <row r="17">
      <c r="A17" s="4" t="inlineStr">
        <is>
          <t>Stock-based compensation</t>
        </is>
      </c>
      <c r="B17" s="5" t="n">
        <v>4218</v>
      </c>
      <c r="D17" s="5" t="n">
        <v>4218</v>
      </c>
    </row>
    <row r="18">
      <c r="A18" s="4" t="inlineStr">
        <is>
          <t>Cash dividends per share, Common Stock, Cash</t>
        </is>
      </c>
      <c r="B18" s="5" t="n">
        <v>-32143</v>
      </c>
      <c r="E18" s="5" t="n">
        <v>-32143</v>
      </c>
    </row>
    <row r="19">
      <c r="A19" s="4" t="inlineStr">
        <is>
          <t>Balance at Mar. 31, 2022</t>
        </is>
      </c>
      <c r="B19" s="6" t="n">
        <v>2973402</v>
      </c>
      <c r="C19" s="6" t="n">
        <v>610804</v>
      </c>
      <c r="D19" s="6" t="n">
        <v>2678025</v>
      </c>
      <c r="E19" s="6" t="n">
        <v>178504</v>
      </c>
      <c r="F19" s="6" t="n">
        <v>-72293</v>
      </c>
      <c r="G19" s="6" t="n">
        <v>-434400</v>
      </c>
      <c r="H19" s="6" t="n">
        <v>1276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Schedule Of Changes In Carrying Amount Of Goodwill And Net Other Intangible Assets) (Details) - USD ($) $ in Thousands</t>
        </is>
      </c>
      <c r="B1" s="2" t="inlineStr">
        <is>
          <t>3 Months Ended</t>
        </is>
      </c>
    </row>
    <row r="2">
      <c r="B2" s="2" t="inlineStr">
        <is>
          <t>Mar. 31, 2022</t>
        </is>
      </c>
      <c r="C2" s="2" t="inlineStr">
        <is>
          <t>Mar. 31, 2021</t>
        </is>
      </c>
    </row>
    <row r="3">
      <c r="A3" s="3" t="inlineStr">
        <is>
          <t>Goodwill and Intangible Assets [Roll Forward]</t>
        </is>
      </c>
    </row>
    <row r="4">
      <c r="A4" s="4" t="inlineStr">
        <is>
          <t>Amortization</t>
        </is>
      </c>
      <c r="B4" s="6" t="n">
        <v>609</v>
      </c>
      <c r="C4" s="6" t="n">
        <v>951</v>
      </c>
    </row>
    <row r="5">
      <c r="A5" s="4" t="inlineStr">
        <is>
          <t>Goodwill</t>
        </is>
      </c>
    </row>
    <row r="6">
      <c r="A6" s="3" t="inlineStr">
        <is>
          <t>Goodwill and Intangible Assets [Roll Forward]</t>
        </is>
      </c>
    </row>
    <row r="7">
      <c r="A7" s="4" t="inlineStr">
        <is>
          <t>Balance January 1</t>
        </is>
      </c>
      <c r="B7" s="5" t="n">
        <v>138921</v>
      </c>
    </row>
    <row r="8">
      <c r="A8" s="4" t="inlineStr">
        <is>
          <t>Originations</t>
        </is>
      </c>
      <c r="B8" s="5" t="n">
        <v>0</v>
      </c>
    </row>
    <row r="9">
      <c r="A9" s="4" t="inlineStr">
        <is>
          <t>Amortization</t>
        </is>
      </c>
      <c r="B9" s="5" t="n">
        <v>0</v>
      </c>
    </row>
    <row r="10">
      <c r="A10" s="4" t="inlineStr">
        <is>
          <t>Impairment reversal</t>
        </is>
      </c>
      <c r="B10" s="5" t="n">
        <v>0</v>
      </c>
    </row>
    <row r="11">
      <c r="A11" s="4" t="inlineStr">
        <is>
          <t>Balance March 31, 2022</t>
        </is>
      </c>
      <c r="B11" s="5" t="n">
        <v>138921</v>
      </c>
    </row>
    <row r="12">
      <c r="A12" s="4" t="inlineStr">
        <is>
          <t>Easement</t>
        </is>
      </c>
    </row>
    <row r="13">
      <c r="A13" s="3" t="inlineStr">
        <is>
          <t>Goodwill and Intangible Assets [Roll Forward]</t>
        </is>
      </c>
    </row>
    <row r="14">
      <c r="A14" s="4" t="inlineStr">
        <is>
          <t>Balance January 1</t>
        </is>
      </c>
      <c r="B14" s="5" t="n">
        <v>3600</v>
      </c>
    </row>
    <row r="15">
      <c r="A15" s="4" t="inlineStr">
        <is>
          <t>Originations</t>
        </is>
      </c>
      <c r="B15" s="5" t="n">
        <v>0</v>
      </c>
    </row>
    <row r="16">
      <c r="A16" s="4" t="inlineStr">
        <is>
          <t>Amortization</t>
        </is>
      </c>
      <c r="B16" s="5" t="n">
        <v>0</v>
      </c>
    </row>
    <row r="17">
      <c r="A17" s="4" t="inlineStr">
        <is>
          <t>Impairment reversal</t>
        </is>
      </c>
      <c r="B17" s="5" t="n">
        <v>0</v>
      </c>
    </row>
    <row r="18">
      <c r="A18" s="4" t="inlineStr">
        <is>
          <t>Balance March 31, 2022</t>
        </is>
      </c>
      <c r="B18" s="5" t="n">
        <v>3600</v>
      </c>
    </row>
    <row r="19">
      <c r="A19" s="4" t="inlineStr">
        <is>
          <t>Core Deposit Premium</t>
        </is>
      </c>
    </row>
    <row r="20">
      <c r="A20" s="3" t="inlineStr">
        <is>
          <t>Goodwill and Intangible Assets [Roll Forward]</t>
        </is>
      </c>
    </row>
    <row r="21">
      <c r="A21" s="4" t="inlineStr">
        <is>
          <t>Balance January 1</t>
        </is>
      </c>
      <c r="B21" s="5" t="n">
        <v>1004</v>
      </c>
    </row>
    <row r="22">
      <c r="A22" s="4" t="inlineStr">
        <is>
          <t>Originations</t>
        </is>
      </c>
      <c r="B22" s="5" t="n">
        <v>0</v>
      </c>
    </row>
    <row r="23">
      <c r="A23" s="4" t="inlineStr">
        <is>
          <t>Amortization</t>
        </is>
      </c>
      <c r="B23" s="5" t="n">
        <v>-79</v>
      </c>
    </row>
    <row r="24">
      <c r="A24" s="4" t="inlineStr">
        <is>
          <t>Impairment reversal</t>
        </is>
      </c>
      <c r="B24" s="5" t="n">
        <v>0</v>
      </c>
    </row>
    <row r="25">
      <c r="A25" s="4" t="inlineStr">
        <is>
          <t>Balance March 31, 2022</t>
        </is>
      </c>
      <c r="B25" s="5" t="n">
        <v>925</v>
      </c>
    </row>
    <row r="26">
      <c r="A26" s="4" t="inlineStr">
        <is>
          <t>Mortgage Servicing Rights</t>
        </is>
      </c>
    </row>
    <row r="27">
      <c r="A27" s="3" t="inlineStr">
        <is>
          <t>Goodwill and Intangible Assets [Roll Forward]</t>
        </is>
      </c>
    </row>
    <row r="28">
      <c r="A28" s="4" t="inlineStr">
        <is>
          <t>Balance January 1</t>
        </is>
      </c>
      <c r="B28" s="5" t="n">
        <v>10966</v>
      </c>
    </row>
    <row r="29">
      <c r="A29" s="4" t="inlineStr">
        <is>
          <t>Originations</t>
        </is>
      </c>
      <c r="B29" s="5" t="n">
        <v>620</v>
      </c>
    </row>
    <row r="30">
      <c r="A30" s="4" t="inlineStr">
        <is>
          <t>Amortization</t>
        </is>
      </c>
      <c r="B30" s="5" t="n">
        <v>-530</v>
      </c>
    </row>
    <row r="31">
      <c r="A31" s="4" t="inlineStr">
        <is>
          <t>Impairment reversal</t>
        </is>
      </c>
      <c r="B31" s="5" t="n">
        <v>304</v>
      </c>
    </row>
    <row r="32">
      <c r="A32" s="4" t="inlineStr">
        <is>
          <t>Balance March 31, 2022</t>
        </is>
      </c>
      <c r="B32" s="6" t="n">
        <v>1136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Goodwill Allocated By Operating Segments) (Details) - USD ($) $ in Thousands</t>
        </is>
      </c>
      <c r="B1" s="2" t="inlineStr">
        <is>
          <t>Mar. 31, 2022</t>
        </is>
      </c>
      <c r="C1" s="2" t="inlineStr">
        <is>
          <t>Dec. 31, 2021</t>
        </is>
      </c>
    </row>
    <row r="2">
      <c r="A2" s="3" t="inlineStr">
        <is>
          <t>Goodwill [Line Items]</t>
        </is>
      </c>
    </row>
    <row r="3">
      <c r="A3" s="4" t="inlineStr">
        <is>
          <t>Goodwill</t>
        </is>
      </c>
      <c r="B3" s="6" t="n">
        <v>138921</v>
      </c>
      <c r="C3" s="6" t="n">
        <v>138921</v>
      </c>
    </row>
    <row r="4">
      <c r="A4" s="4" t="inlineStr">
        <is>
          <t>Consumer segment</t>
        </is>
      </c>
    </row>
    <row r="5">
      <c r="A5" s="3" t="inlineStr">
        <is>
          <t>Goodwill [Line Items]</t>
        </is>
      </c>
    </row>
    <row r="6">
      <c r="A6" s="4" t="inlineStr">
        <is>
          <t>Goodwill</t>
        </is>
      </c>
      <c r="B6" s="5" t="n">
        <v>70721</v>
      </c>
      <c r="C6" s="5" t="n">
        <v>70721</v>
      </c>
    </row>
    <row r="7">
      <c r="A7" s="4" t="inlineStr">
        <is>
          <t>Commercial segment</t>
        </is>
      </c>
    </row>
    <row r="8">
      <c r="A8" s="3" t="inlineStr">
        <is>
          <t>Goodwill [Line Items]</t>
        </is>
      </c>
    </row>
    <row r="9">
      <c r="A9" s="4" t="inlineStr">
        <is>
          <t>Goodwill</t>
        </is>
      </c>
      <c r="B9" s="5" t="n">
        <v>67454</v>
      </c>
      <c r="C9" s="5" t="n">
        <v>67454</v>
      </c>
    </row>
    <row r="10">
      <c r="A10" s="4" t="inlineStr">
        <is>
          <t>Wealth segment</t>
        </is>
      </c>
    </row>
    <row r="11">
      <c r="A11" s="3" t="inlineStr">
        <is>
          <t>Goodwill [Line Items]</t>
        </is>
      </c>
    </row>
    <row r="12">
      <c r="A12" s="4" t="inlineStr">
        <is>
          <t>Goodwill</t>
        </is>
      </c>
      <c r="B12" s="6" t="n">
        <v>746</v>
      </c>
      <c r="C12" s="6" t="n">
        <v>74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67" customWidth="1" min="2" max="2"/>
    <col width="15" customWidth="1" min="3" max="3"/>
    <col width="14" customWidth="1" min="4" max="4"/>
  </cols>
  <sheetData>
    <row r="1">
      <c r="A1" s="1" t="inlineStr">
        <is>
          <t>Guarantees (Details) - USD ($) $ in Thousands</t>
        </is>
      </c>
      <c r="C1" s="2" t="inlineStr">
        <is>
          <t>3 Months Ended</t>
        </is>
      </c>
    </row>
    <row r="2">
      <c r="C2" s="2" t="inlineStr">
        <is>
          <t>Mar. 31, 2022</t>
        </is>
      </c>
      <c r="D2" s="2" t="inlineStr">
        <is>
          <t>Dec. 31, 2021</t>
        </is>
      </c>
    </row>
    <row r="3">
      <c r="A3" s="3" t="inlineStr">
        <is>
          <t>Guarantor Obligations [Line Items]</t>
        </is>
      </c>
    </row>
    <row r="4">
      <c r="A4" s="4" t="inlineStr">
        <is>
          <t>Derivative Liabilities</t>
        </is>
      </c>
      <c r="B4" s="4" t="inlineStr">
        <is>
          <t>[1]</t>
        </is>
      </c>
      <c r="C4" s="6" t="n">
        <v>18382</v>
      </c>
      <c r="D4" s="6" t="n">
        <v>12101</v>
      </c>
    </row>
    <row r="5">
      <c r="A5" s="4" t="inlineStr">
        <is>
          <t>Notional amount of underlying interest rate swaps associated with risk participation agreements</t>
        </is>
      </c>
      <c r="C5" s="5" t="n">
        <v>2915940</v>
      </c>
      <c r="D5" s="6" t="n">
        <v>2916181</v>
      </c>
    </row>
    <row r="6">
      <c r="A6" s="4" t="inlineStr">
        <is>
          <t>Financial Standby Letter Of Credit [Member]</t>
        </is>
      </c>
    </row>
    <row r="7">
      <c r="A7" s="3" t="inlineStr">
        <is>
          <t>Guarantor Obligations [Line Items]</t>
        </is>
      </c>
    </row>
    <row r="8">
      <c r="A8" s="4" t="inlineStr">
        <is>
          <t>Standby letters of credit, net liability</t>
        </is>
      </c>
      <c r="C8" s="5" t="n">
        <v>4200</v>
      </c>
    </row>
    <row r="9">
      <c r="A9" s="4" t="inlineStr">
        <is>
          <t>Contractual amount of letters of credit, guaranteed maximum potential future payments</t>
        </is>
      </c>
      <c r="C9" s="5" t="n">
        <v>502100</v>
      </c>
    </row>
    <row r="10">
      <c r="A10" s="4" t="inlineStr">
        <is>
          <t>Risk Participation Agreement [Member] | Indirect Guarantee Of Indebtedness [Member]</t>
        </is>
      </c>
    </row>
    <row r="11">
      <c r="A11" s="3" t="inlineStr">
        <is>
          <t>Guarantor Obligations [Line Items]</t>
        </is>
      </c>
    </row>
    <row r="12">
      <c r="A12" s="4" t="inlineStr">
        <is>
          <t>Derivative Liabilities</t>
        </is>
      </c>
      <c r="C12" s="5" t="n">
        <v>126</v>
      </c>
    </row>
    <row r="13">
      <c r="A13" s="4" t="inlineStr">
        <is>
          <t>Notional amount of underlying interest rate swaps associated with risk participation agreements</t>
        </is>
      </c>
      <c r="C13" s="6" t="n">
        <v>347900</v>
      </c>
    </row>
    <row r="14">
      <c r="A14" s="4" t="inlineStr">
        <is>
          <t>Minimum [Member] | Risk Participation Agreement [Member]</t>
        </is>
      </c>
    </row>
    <row r="15">
      <c r="A15" s="3" t="inlineStr">
        <is>
          <t>Guarantor Obligations [Line Items]</t>
        </is>
      </c>
    </row>
    <row r="16">
      <c r="A16" s="4" t="inlineStr">
        <is>
          <t>Term, in years</t>
        </is>
      </c>
      <c r="C16" s="4" t="inlineStr">
        <is>
          <t>2 years</t>
        </is>
      </c>
    </row>
    <row r="17">
      <c r="A17" s="4" t="inlineStr">
        <is>
          <t>Maximum [Member] | Risk Participation Agreement [Member]</t>
        </is>
      </c>
    </row>
    <row r="18">
      <c r="A18" s="3" t="inlineStr">
        <is>
          <t>Guarantor Obligations [Line Items]</t>
        </is>
      </c>
    </row>
    <row r="19">
      <c r="A19" s="4" t="inlineStr">
        <is>
          <t>Term, in years</t>
        </is>
      </c>
      <c r="C19" s="4" t="inlineStr">
        <is>
          <t>15 years</t>
        </is>
      </c>
    </row>
    <row r="20"/>
    <row r="21">
      <c r="A21" s="4" t="inlineStr">
        <is>
          <t>[1]</t>
        </is>
      </c>
      <c r="B21" s="4" t="inlineStr">
        <is>
          <t>*  The fair value of each class of derivative is shown in Note 11.</t>
        </is>
      </c>
    </row>
  </sheetData>
  <mergeCells count="3">
    <mergeCell ref="A1:B2"/>
    <mergeCell ref="A20:C20"/>
    <mergeCell ref="B21:C2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Narrative) (Details)</t>
        </is>
      </c>
      <c r="B1" s="2" t="inlineStr">
        <is>
          <t>Mar. 31, 2022</t>
        </is>
      </c>
    </row>
    <row r="2">
      <c r="A2" s="4" t="inlineStr">
        <is>
          <t>Minimum [Member]</t>
        </is>
      </c>
    </row>
    <row r="3">
      <c r="A3" s="3" t="inlineStr">
        <is>
          <t>Lessor, Lease, Description [Line Items]</t>
        </is>
      </c>
    </row>
    <row r="4">
      <c r="A4" s="4" t="inlineStr">
        <is>
          <t>Lessor, Operating Lease, Renewal Term</t>
        </is>
      </c>
      <c r="B4" s="4" t="inlineStr">
        <is>
          <t>3 months</t>
        </is>
      </c>
    </row>
    <row r="5">
      <c r="A5" s="4" t="inlineStr">
        <is>
          <t>Maximum [Member]</t>
        </is>
      </c>
    </row>
    <row r="6">
      <c r="A6" s="3" t="inlineStr">
        <is>
          <t>Lessor, Lease, Description [Line Items]</t>
        </is>
      </c>
    </row>
    <row r="7">
      <c r="A7" s="4" t="inlineStr">
        <is>
          <t>Lessor, Operating Lease, Renewal Term</t>
        </is>
      </c>
      <c r="B7" s="4" t="inlineStr">
        <is>
          <t>6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80" customWidth="1" min="2" max="2"/>
    <col width="15" customWidth="1" min="3" max="3"/>
    <col width="14" customWidth="1" min="4" max="4"/>
  </cols>
  <sheetData>
    <row r="1">
      <c r="A1" s="1" t="inlineStr">
        <is>
          <t>Leases (Components of Lease Income) (Details) - USD ($) $ in Thousands</t>
        </is>
      </c>
      <c r="C1" s="2" t="inlineStr">
        <is>
          <t>3 Months Ended</t>
        </is>
      </c>
    </row>
    <row r="2">
      <c r="C2" s="2" t="inlineStr">
        <is>
          <t>Mar. 31, 2022</t>
        </is>
      </c>
      <c r="D2" s="2" t="inlineStr">
        <is>
          <t>Mar. 31, 2021</t>
        </is>
      </c>
    </row>
    <row r="3">
      <c r="A3" s="3" t="inlineStr">
        <is>
          <t>Operating Lease Income [Line Items]</t>
        </is>
      </c>
    </row>
    <row r="4">
      <c r="A4" s="4" t="inlineStr">
        <is>
          <t>Direct financing and sales-type leases</t>
        </is>
      </c>
      <c r="C4" s="6" t="n">
        <v>5247</v>
      </c>
      <c r="D4" s="6" t="n">
        <v>6121</v>
      </c>
    </row>
    <row r="5">
      <c r="A5" s="4" t="inlineStr">
        <is>
          <t>Operating leases(a)</t>
        </is>
      </c>
      <c r="B5" s="4" t="inlineStr">
        <is>
          <t>[1]</t>
        </is>
      </c>
      <c r="C5" s="5" t="n">
        <v>2184</v>
      </c>
      <c r="D5" s="5" t="n">
        <v>2074</v>
      </c>
    </row>
    <row r="6">
      <c r="A6" s="4" t="inlineStr">
        <is>
          <t>Total lease income</t>
        </is>
      </c>
      <c r="C6" s="5" t="n">
        <v>7431</v>
      </c>
      <c r="D6" s="5" t="n">
        <v>8195</v>
      </c>
    </row>
    <row r="7">
      <c r="A7" s="4" t="inlineStr">
        <is>
          <t>Operating Lease Income from Related Party [Member]</t>
        </is>
      </c>
    </row>
    <row r="8">
      <c r="A8" s="3" t="inlineStr">
        <is>
          <t>Operating Lease Income [Line Items]</t>
        </is>
      </c>
    </row>
    <row r="9">
      <c r="A9" s="4" t="inlineStr">
        <is>
          <t>Operating leases(a)</t>
        </is>
      </c>
      <c r="C9" s="6" t="n">
        <v>19</v>
      </c>
      <c r="D9" s="6" t="n">
        <v>19</v>
      </c>
    </row>
    <row r="10"/>
    <row r="11">
      <c r="A11" s="4" t="inlineStr">
        <is>
          <t>[1]</t>
        </is>
      </c>
      <c r="B11" s="4" t="inlineStr">
        <is>
          <t>(a) Includes rent from Tower Properties Company, a related party, of $19 thousand for the three month periods ended March 31, 2022 and 2021</t>
        </is>
      </c>
    </row>
  </sheetData>
  <mergeCells count="4">
    <mergeCell ref="A1:B2"/>
    <mergeCell ref="C1:D1"/>
    <mergeCell ref="A10:C10"/>
    <mergeCell ref="B11:C1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Pension Pension (Narrative) (Details)</t>
        </is>
      </c>
      <c r="B1" s="2" t="inlineStr">
        <is>
          <t>3 Months Ended</t>
        </is>
      </c>
    </row>
    <row r="2">
      <c r="B2" s="2" t="inlineStr">
        <is>
          <t>Mar. 31, 2022USD ($)</t>
        </is>
      </c>
    </row>
    <row r="3">
      <c r="A3" s="3" t="inlineStr">
        <is>
          <t>Pension (Narrative) [Abstract]</t>
        </is>
      </c>
    </row>
    <row r="4">
      <c r="A4" s="4" t="inlineStr">
        <is>
          <t>Defined Benefit Plan, Plan Assets, Contributions by Employer</t>
        </is>
      </c>
      <c r="B4"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Pension (Net Pension Cost) (Details) - USD ($) $ in Thousands</t>
        </is>
      </c>
      <c r="B1" s="2" t="inlineStr">
        <is>
          <t>3 Months Ended</t>
        </is>
      </c>
    </row>
    <row r="2">
      <c r="B2" s="2" t="inlineStr">
        <is>
          <t>Mar. 31, 2022</t>
        </is>
      </c>
      <c r="C2" s="2" t="inlineStr">
        <is>
          <t>Mar. 31, 2021</t>
        </is>
      </c>
    </row>
    <row r="3">
      <c r="A3" s="3" t="inlineStr">
        <is>
          <t>Pension [Abstract]</t>
        </is>
      </c>
    </row>
    <row r="4">
      <c r="A4" s="4" t="inlineStr">
        <is>
          <t>Service cost - benefits earned during the period</t>
        </is>
      </c>
      <c r="B4" s="6" t="n">
        <v>132</v>
      </c>
      <c r="C4" s="6" t="n">
        <v>95</v>
      </c>
    </row>
    <row r="5">
      <c r="A5" s="4" t="inlineStr">
        <is>
          <t>Interest cost on projected benefit obligation</t>
        </is>
      </c>
      <c r="B5" s="5" t="n">
        <v>665</v>
      </c>
      <c r="C5" s="5" t="n">
        <v>556</v>
      </c>
    </row>
    <row r="6">
      <c r="A6" s="4" t="inlineStr">
        <is>
          <t>Expected Return on Plan Assets</t>
        </is>
      </c>
      <c r="B6" s="5" t="n">
        <v>-1126</v>
      </c>
      <c r="C6" s="5" t="n">
        <v>-1124</v>
      </c>
    </row>
    <row r="7">
      <c r="A7" s="4" t="inlineStr">
        <is>
          <t>Amortization of Prior Service Cost</t>
        </is>
      </c>
      <c r="B7" s="5" t="n">
        <v>-68</v>
      </c>
      <c r="C7" s="5" t="n">
        <v>-68</v>
      </c>
    </row>
    <row r="8">
      <c r="A8" s="4" t="inlineStr">
        <is>
          <t>Defined Benefit Plan, Amortization of (Gain) Loss</t>
        </is>
      </c>
      <c r="B8" s="5" t="n">
        <v>498</v>
      </c>
      <c r="C8" s="5" t="n">
        <v>651</v>
      </c>
    </row>
    <row r="9">
      <c r="A9" s="4" t="inlineStr">
        <is>
          <t>Net periodic pension cost</t>
        </is>
      </c>
      <c r="B9" s="6" t="n">
        <v>101</v>
      </c>
      <c r="C9" s="6" t="n">
        <v>11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Summary Of Components Used To Calculate Basic And Diluted Income Per Share) (Details) - USD ($) $ / shares in Units, shares in Thousands, $ in Thousands</t>
        </is>
      </c>
      <c r="B1" s="2" t="inlineStr">
        <is>
          <t>3 Months Ended</t>
        </is>
      </c>
    </row>
    <row r="2">
      <c r="B2" s="2" t="inlineStr">
        <is>
          <t>Mar. 31, 2022</t>
        </is>
      </c>
      <c r="C2" s="2" t="inlineStr">
        <is>
          <t>Mar. 31, 2021</t>
        </is>
      </c>
    </row>
    <row r="3">
      <c r="A3" s="3" t="inlineStr">
        <is>
          <t>Earnings Per Share, Basic, by Common Class, Including Two Class Method [Line Items]</t>
        </is>
      </c>
    </row>
    <row r="4">
      <c r="A4" s="4" t="inlineStr">
        <is>
          <t>Basic income per common share</t>
        </is>
      </c>
      <c r="B4" s="7" t="n">
        <v>0.97</v>
      </c>
      <c r="C4" s="7" t="n">
        <v>1.06</v>
      </c>
    </row>
    <row r="5">
      <c r="A5" s="4" t="inlineStr">
        <is>
          <t>Diluted income per common share</t>
        </is>
      </c>
      <c r="B5" s="7" t="n">
        <v>0.97</v>
      </c>
      <c r="C5" s="7" t="n">
        <v>1.06</v>
      </c>
    </row>
    <row r="6">
      <c r="A6" s="4" t="inlineStr">
        <is>
          <t>Basic income per common share:</t>
        </is>
      </c>
    </row>
    <row r="7">
      <c r="A7" s="3" t="inlineStr">
        <is>
          <t>Earnings Per Share, Basic, by Common Class, Including Two Class Method [Line Items]</t>
        </is>
      </c>
    </row>
    <row r="8">
      <c r="A8" s="4" t="inlineStr">
        <is>
          <t>Net income attributable to Commerce Bancshares, Inc.</t>
        </is>
      </c>
      <c r="B8" s="6" t="n">
        <v>118154</v>
      </c>
      <c r="C8" s="6" t="n">
        <v>130972</v>
      </c>
    </row>
    <row r="9">
      <c r="A9" s="4" t="inlineStr">
        <is>
          <t>Less income allocated to nonvested restricted stock</t>
        </is>
      </c>
      <c r="B9" s="5" t="n">
        <v>1070</v>
      </c>
      <c r="C9" s="5" t="n">
        <v>1200</v>
      </c>
    </row>
    <row r="10">
      <c r="A10" s="4" t="inlineStr">
        <is>
          <t>Net income allocated to common stock</t>
        </is>
      </c>
      <c r="B10" s="6" t="n">
        <v>117084</v>
      </c>
      <c r="C10" s="6" t="n">
        <v>129772</v>
      </c>
    </row>
    <row r="11">
      <c r="A11" s="4" t="inlineStr">
        <is>
          <t>Weighted average common shares outstanding</t>
        </is>
      </c>
      <c r="B11" s="5" t="n">
        <v>120324</v>
      </c>
      <c r="C11" s="5" t="n">
        <v>122073</v>
      </c>
    </row>
    <row r="12">
      <c r="A12" s="4" t="inlineStr">
        <is>
          <t>Basic income per common share</t>
        </is>
      </c>
      <c r="B12" s="7" t="n">
        <v>0.97</v>
      </c>
      <c r="C12" s="7" t="n">
        <v>1.06</v>
      </c>
    </row>
    <row r="13">
      <c r="A13" s="4" t="inlineStr">
        <is>
          <t>Diluted income per common share:</t>
        </is>
      </c>
    </row>
    <row r="14">
      <c r="A14" s="3" t="inlineStr">
        <is>
          <t>Earnings Per Share, Basic, by Common Class, Including Two Class Method [Line Items]</t>
        </is>
      </c>
    </row>
    <row r="15">
      <c r="A15" s="4" t="inlineStr">
        <is>
          <t>Net income attributable to Commerce Bancshares, Inc.</t>
        </is>
      </c>
      <c r="B15" s="6" t="n">
        <v>118154</v>
      </c>
      <c r="C15" s="6" t="n">
        <v>130972</v>
      </c>
    </row>
    <row r="16">
      <c r="A16" s="4" t="inlineStr">
        <is>
          <t>Less income allocated to nonvested restricted stock</t>
        </is>
      </c>
      <c r="B16" s="5" t="n">
        <v>1068</v>
      </c>
      <c r="C16" s="5" t="n">
        <v>1198</v>
      </c>
    </row>
    <row r="17">
      <c r="A17" s="4" t="inlineStr">
        <is>
          <t>Net income allocated to common stock</t>
        </is>
      </c>
      <c r="B17" s="6" t="n">
        <v>117086</v>
      </c>
      <c r="C17" s="6" t="n">
        <v>129774</v>
      </c>
    </row>
    <row r="18">
      <c r="A18" s="4" t="inlineStr">
        <is>
          <t>Weighted average common shares outstanding</t>
        </is>
      </c>
      <c r="B18" s="5" t="n">
        <v>120324</v>
      </c>
      <c r="C18" s="5" t="n">
        <v>122073</v>
      </c>
    </row>
    <row r="19">
      <c r="A19" s="4" t="inlineStr">
        <is>
          <t>Net effect of the assumed exercise of stock-based awards - based on the treasury stock method using the average market price for the respective periods</t>
        </is>
      </c>
      <c r="B19" s="5" t="n">
        <v>292</v>
      </c>
      <c r="C19" s="5" t="n">
        <v>329</v>
      </c>
    </row>
    <row r="20">
      <c r="A20" s="4" t="inlineStr">
        <is>
          <t>Weighted average diluted common shares outstanding</t>
        </is>
      </c>
      <c r="B20" s="5" t="n">
        <v>120616</v>
      </c>
      <c r="C20" s="5" t="n">
        <v>122402</v>
      </c>
    </row>
    <row r="21">
      <c r="A21" s="4" t="inlineStr">
        <is>
          <t>Diluted income per common share</t>
        </is>
      </c>
      <c r="B21" s="7" t="n">
        <v>0.97</v>
      </c>
      <c r="C21" s="7" t="n">
        <v>1.0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Common Stock (Antidilutive Securities Excluded from Computation of Earnings per Share) (Details) - shares shares in Thousands</t>
        </is>
      </c>
      <c r="B1" s="2" t="inlineStr">
        <is>
          <t>3 Months Ended</t>
        </is>
      </c>
    </row>
    <row r="2">
      <c r="B2" s="2" t="inlineStr">
        <is>
          <t>Mar. 31, 2022</t>
        </is>
      </c>
      <c r="C2" s="2" t="inlineStr">
        <is>
          <t>Mar. 31, 2021</t>
        </is>
      </c>
    </row>
    <row r="3">
      <c r="A3" s="3" t="inlineStr">
        <is>
          <t>Common Stock nonprint [Abstract]</t>
        </is>
      </c>
    </row>
    <row r="4">
      <c r="A4" s="4" t="inlineStr">
        <is>
          <t>Antidilutive Securities Excluded from Computation of Earnings Per Share, Amount</t>
        </is>
      </c>
      <c r="B4" s="5" t="n">
        <v>119</v>
      </c>
      <c r="C4" s="5" t="n">
        <v>5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Accumulated Other Comprehensive Income (Schedule Of Accumulated Other Comprehensive Income) (Details) - USD ($) $ in Thousands</t>
        </is>
      </c>
      <c r="C1" s="2" t="inlineStr">
        <is>
          <t>3 Months Ended</t>
        </is>
      </c>
    </row>
    <row r="2">
      <c r="C2" s="2" t="inlineStr">
        <is>
          <t>Mar. 31, 2022</t>
        </is>
      </c>
      <c r="D2" s="2" t="inlineStr">
        <is>
          <t>Mar. 31, 2021</t>
        </is>
      </c>
    </row>
    <row r="3">
      <c r="A3" s="3" t="inlineStr">
        <is>
          <t>Accumulated Other Comprehensive Income (Loss) [Line Items]</t>
        </is>
      </c>
    </row>
    <row r="4">
      <c r="A4" s="4" t="inlineStr">
        <is>
          <t>Balance January 1</t>
        </is>
      </c>
      <c r="C4" s="6" t="n">
        <v>77080</v>
      </c>
      <c r="D4" s="6" t="n">
        <v>331377</v>
      </c>
    </row>
    <row r="5">
      <c r="A5" s="4" t="inlineStr">
        <is>
          <t>Other comprehensive loss before reclassifications to current earnings</t>
        </is>
      </c>
      <c r="C5" s="5" t="n">
        <v>-676353</v>
      </c>
      <c r="D5" s="5" t="n">
        <v>-211569</v>
      </c>
    </row>
    <row r="6">
      <c r="A6" s="4" t="inlineStr">
        <is>
          <t>Amounts reclassified to current earnings from accumulated other comprehensive income</t>
        </is>
      </c>
      <c r="C6" s="5" t="n">
        <v>-5620</v>
      </c>
      <c r="D6" s="5" t="n">
        <v>-5265</v>
      </c>
    </row>
    <row r="7">
      <c r="A7" s="4" t="inlineStr">
        <is>
          <t>Current period other comprehensive income (loss), before tax</t>
        </is>
      </c>
      <c r="C7" s="5" t="n">
        <v>-681973</v>
      </c>
      <c r="D7" s="5" t="n">
        <v>-216834</v>
      </c>
    </row>
    <row r="8">
      <c r="A8" s="4" t="inlineStr">
        <is>
          <t>Income tax (expense) benefit</t>
        </is>
      </c>
      <c r="C8" s="5" t="n">
        <v>170493</v>
      </c>
      <c r="D8" s="5" t="n">
        <v>54209</v>
      </c>
    </row>
    <row r="9">
      <c r="A9" s="4" t="inlineStr">
        <is>
          <t>Current period other comprehensive income (loss), net of tax</t>
        </is>
      </c>
      <c r="C9" s="5" t="n">
        <v>-511480</v>
      </c>
      <c r="D9" s="5" t="n">
        <v>-162625</v>
      </c>
    </row>
    <row r="10">
      <c r="A10" s="4" t="inlineStr">
        <is>
          <t>Balance March 31, 2022</t>
        </is>
      </c>
      <c r="C10" s="5" t="n">
        <v>-434400</v>
      </c>
      <c r="D10" s="5" t="n">
        <v>168752</v>
      </c>
    </row>
    <row r="11">
      <c r="A11" s="4" t="inlineStr">
        <is>
          <t>Unrealized Gains (Losses) on Securities (1)</t>
        </is>
      </c>
    </row>
    <row r="12">
      <c r="A12" s="3" t="inlineStr">
        <is>
          <t>Accumulated Other Comprehensive Income (Loss) [Line Items]</t>
        </is>
      </c>
    </row>
    <row r="13">
      <c r="A13" s="4" t="inlineStr">
        <is>
          <t>Balance January 1</t>
        </is>
      </c>
      <c r="B13" s="4" t="inlineStr">
        <is>
          <t>[1]</t>
        </is>
      </c>
      <c r="C13" s="5" t="n">
        <v>23174</v>
      </c>
      <c r="D13" s="5" t="n">
        <v>263801</v>
      </c>
    </row>
    <row r="14">
      <c r="A14" s="4" t="inlineStr">
        <is>
          <t>Other comprehensive loss before reclassifications to current earnings</t>
        </is>
      </c>
      <c r="B14" s="4" t="inlineStr">
        <is>
          <t>[1]</t>
        </is>
      </c>
      <c r="C14" s="5" t="n">
        <v>-676353</v>
      </c>
      <c r="D14" s="5" t="n">
        <v>-211569</v>
      </c>
    </row>
    <row r="15">
      <c r="A15" s="4" t="inlineStr">
        <is>
          <t>Amounts reclassified to current earnings from accumulated other comprehensive income</t>
        </is>
      </c>
      <c r="B15" s="4" t="inlineStr">
        <is>
          <t>[1]</t>
        </is>
      </c>
      <c r="C15" s="5" t="n">
        <v>0</v>
      </c>
      <c r="D15" s="5" t="n">
        <v>0</v>
      </c>
    </row>
    <row r="16">
      <c r="A16" s="4" t="inlineStr">
        <is>
          <t>Current period other comprehensive income (loss), before tax</t>
        </is>
      </c>
      <c r="B16" s="4" t="inlineStr">
        <is>
          <t>[1]</t>
        </is>
      </c>
      <c r="C16" s="5" t="n">
        <v>-676353</v>
      </c>
      <c r="D16" s="5" t="n">
        <v>-211569</v>
      </c>
    </row>
    <row r="17">
      <c r="A17" s="4" t="inlineStr">
        <is>
          <t>Income tax (expense) benefit</t>
        </is>
      </c>
      <c r="B17" s="4" t="inlineStr">
        <is>
          <t>[1]</t>
        </is>
      </c>
      <c r="C17" s="5" t="n">
        <v>169088</v>
      </c>
      <c r="D17" s="5" t="n">
        <v>52893</v>
      </c>
    </row>
    <row r="18">
      <c r="A18" s="4" t="inlineStr">
        <is>
          <t>Current period other comprehensive income (loss), net of tax</t>
        </is>
      </c>
      <c r="B18" s="4" t="inlineStr">
        <is>
          <t>[1]</t>
        </is>
      </c>
      <c r="C18" s="5" t="n">
        <v>-507265</v>
      </c>
      <c r="D18" s="5" t="n">
        <v>-158676</v>
      </c>
    </row>
    <row r="19">
      <c r="A19" s="4" t="inlineStr">
        <is>
          <t>Balance March 31, 2022</t>
        </is>
      </c>
      <c r="B19" s="4" t="inlineStr">
        <is>
          <t>[1]</t>
        </is>
      </c>
      <c r="C19" s="5" t="n">
        <v>-484091</v>
      </c>
      <c r="D19" s="5" t="n">
        <v>105125</v>
      </c>
    </row>
    <row r="20">
      <c r="A20" s="4" t="inlineStr">
        <is>
          <t>Pension Loss</t>
        </is>
      </c>
    </row>
    <row r="21">
      <c r="A21" s="3" t="inlineStr">
        <is>
          <t>Accumulated Other Comprehensive Income (Loss) [Line Items]</t>
        </is>
      </c>
    </row>
    <row r="22">
      <c r="A22" s="4" t="inlineStr">
        <is>
          <t>Balance January 1</t>
        </is>
      </c>
      <c r="C22" s="5" t="n">
        <v>-20668</v>
      </c>
      <c r="D22" s="5" t="n">
        <v>-25118</v>
      </c>
    </row>
    <row r="23">
      <c r="A23" s="4" t="inlineStr">
        <is>
          <t>Other comprehensive loss before reclassifications to current earnings</t>
        </is>
      </c>
      <c r="C23" s="5" t="n">
        <v>0</v>
      </c>
      <c r="D23" s="5" t="n">
        <v>0</v>
      </c>
    </row>
    <row r="24">
      <c r="A24" s="4" t="inlineStr">
        <is>
          <t>Amounts reclassified to current earnings from accumulated other comprehensive income</t>
        </is>
      </c>
      <c r="C24" s="5" t="n">
        <v>430</v>
      </c>
      <c r="D24" s="5" t="n">
        <v>583</v>
      </c>
    </row>
    <row r="25">
      <c r="A25" s="4" t="inlineStr">
        <is>
          <t>Current period other comprehensive income (loss), before tax</t>
        </is>
      </c>
      <c r="C25" s="5" t="n">
        <v>430</v>
      </c>
      <c r="D25" s="5" t="n">
        <v>583</v>
      </c>
    </row>
    <row r="26">
      <c r="A26" s="4" t="inlineStr">
        <is>
          <t>Income tax (expense) benefit</t>
        </is>
      </c>
      <c r="C26" s="5" t="n">
        <v>-107</v>
      </c>
      <c r="D26" s="5" t="n">
        <v>-146</v>
      </c>
    </row>
    <row r="27">
      <c r="A27" s="4" t="inlineStr">
        <is>
          <t>Current period other comprehensive income (loss), net of tax</t>
        </is>
      </c>
      <c r="C27" s="5" t="n">
        <v>323</v>
      </c>
      <c r="D27" s="5" t="n">
        <v>437</v>
      </c>
    </row>
    <row r="28">
      <c r="A28" s="4" t="inlineStr">
        <is>
          <t>Balance March 31, 2022</t>
        </is>
      </c>
      <c r="C28" s="5" t="n">
        <v>-20345</v>
      </c>
      <c r="D28" s="5" t="n">
        <v>-24681</v>
      </c>
    </row>
    <row r="29">
      <c r="A29" s="4" t="inlineStr">
        <is>
          <t>Unrealized Gains (Losses) on Cash Flow Hedge Derivatives (2)</t>
        </is>
      </c>
    </row>
    <row r="30">
      <c r="A30" s="3" t="inlineStr">
        <is>
          <t>Accumulated Other Comprehensive Income (Loss) [Line Items]</t>
        </is>
      </c>
    </row>
    <row r="31">
      <c r="A31" s="4" t="inlineStr">
        <is>
          <t>Balance January 1</t>
        </is>
      </c>
      <c r="B31" s="4" t="inlineStr">
        <is>
          <t>[2]</t>
        </is>
      </c>
      <c r="C31" s="5" t="n">
        <v>74574</v>
      </c>
      <c r="D31" s="5" t="n">
        <v>92694</v>
      </c>
    </row>
    <row r="32">
      <c r="A32" s="4" t="inlineStr">
        <is>
          <t>Other comprehensive loss before reclassifications to current earnings</t>
        </is>
      </c>
      <c r="B32" s="4" t="inlineStr">
        <is>
          <t>[2]</t>
        </is>
      </c>
      <c r="C32" s="5" t="n">
        <v>0</v>
      </c>
      <c r="D32" s="5" t="n">
        <v>0</v>
      </c>
    </row>
    <row r="33">
      <c r="A33" s="4" t="inlineStr">
        <is>
          <t>Amounts reclassified to current earnings from accumulated other comprehensive income</t>
        </is>
      </c>
      <c r="B33" s="4" t="inlineStr">
        <is>
          <t>[2]</t>
        </is>
      </c>
      <c r="C33" s="5" t="n">
        <v>-6050</v>
      </c>
      <c r="D33" s="5" t="n">
        <v>-5848</v>
      </c>
    </row>
    <row r="34">
      <c r="A34" s="4" t="inlineStr">
        <is>
          <t>Current period other comprehensive income (loss), before tax</t>
        </is>
      </c>
      <c r="B34" s="4" t="inlineStr">
        <is>
          <t>[2]</t>
        </is>
      </c>
      <c r="C34" s="5" t="n">
        <v>-6050</v>
      </c>
      <c r="D34" s="5" t="n">
        <v>-5848</v>
      </c>
    </row>
    <row r="35">
      <c r="A35" s="4" t="inlineStr">
        <is>
          <t>Income tax (expense) benefit</t>
        </is>
      </c>
      <c r="B35" s="4" t="inlineStr">
        <is>
          <t>[2]</t>
        </is>
      </c>
      <c r="C35" s="5" t="n">
        <v>1512</v>
      </c>
      <c r="D35" s="5" t="n">
        <v>1462</v>
      </c>
    </row>
    <row r="36">
      <c r="A36" s="4" t="inlineStr">
        <is>
          <t>Current period other comprehensive income (loss), net of tax</t>
        </is>
      </c>
      <c r="B36" s="4" t="inlineStr">
        <is>
          <t>[2]</t>
        </is>
      </c>
      <c r="C36" s="5" t="n">
        <v>-4538</v>
      </c>
      <c r="D36" s="5" t="n">
        <v>-4386</v>
      </c>
    </row>
    <row r="37">
      <c r="A37" s="4" t="inlineStr">
        <is>
          <t>Balance March 31, 2022</t>
        </is>
      </c>
      <c r="B37" s="4" t="inlineStr">
        <is>
          <t>[2]</t>
        </is>
      </c>
      <c r="C37" s="6" t="n">
        <v>70036</v>
      </c>
      <c r="D37" s="6" t="n">
        <v>88308</v>
      </c>
    </row>
    <row r="38"/>
    <row r="39">
      <c r="A39" s="4" t="inlineStr">
        <is>
          <t>[1]</t>
        </is>
      </c>
      <c r="B39" s="4" t="inlineStr">
        <is>
          <t>The pre-tax amounts reclassified from accumulated other comprehensive income to current earnings are included in "investment securities gains (losses), net" in the consolidated statements of income.</t>
        </is>
      </c>
    </row>
    <row r="40">
      <c r="A40" s="4" t="inlineStr">
        <is>
          <t>[2]</t>
        </is>
      </c>
      <c r="B40" s="4" t="inlineStr">
        <is>
          <t>The pre-tax amounts reclassified from accumulated other comprehensive income to current earnings are included in "interest and fees on loans" in the consolidated statements of income.</t>
        </is>
      </c>
    </row>
  </sheetData>
  <mergeCells count="5">
    <mergeCell ref="A1:B2"/>
    <mergeCell ref="C1:D1"/>
    <mergeCell ref="A38:C38"/>
    <mergeCell ref="B39:C39"/>
    <mergeCell ref="B40:C4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hanges In Equity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Common Stock, Dividends, Per Share, Cash Paid</t>
        </is>
      </c>
      <c r="B4" s="8" t="n">
        <v>0.265</v>
      </c>
      <c r="C4" s="8" t="n">
        <v>0.2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48" customWidth="1" min="2" max="2"/>
    <col width="21" customWidth="1" min="3" max="3"/>
  </cols>
  <sheetData>
    <row r="1">
      <c r="A1" s="1" t="inlineStr">
        <is>
          <t>Segments Segments (Narrative) (Details)</t>
        </is>
      </c>
      <c r="B1" s="2" t="inlineStr">
        <is>
          <t>3 Months Ended</t>
        </is>
      </c>
    </row>
    <row r="2">
      <c r="B2" s="2" t="inlineStr">
        <is>
          <t>Mar. 31, 2022USD ($)LocationsOperating_Segments</t>
        </is>
      </c>
      <c r="C2" s="2" t="inlineStr">
        <is>
          <t>Mar. 31, 2021USD ($)</t>
        </is>
      </c>
    </row>
    <row r="3">
      <c r="A3" s="3" t="inlineStr">
        <is>
          <t>Segments [Abstract]</t>
        </is>
      </c>
    </row>
    <row r="4">
      <c r="A4" s="4" t="inlineStr">
        <is>
          <t>Number of Operating Segments | Operating_Segments</t>
        </is>
      </c>
      <c r="B4" s="5" t="n">
        <v>3</v>
      </c>
    </row>
    <row r="5">
      <c r="A5" s="4" t="inlineStr">
        <is>
          <t>Number Of Locations | Locations</t>
        </is>
      </c>
      <c r="B5" s="5" t="n">
        <v>150</v>
      </c>
    </row>
    <row r="6">
      <c r="A6" s="4" t="inlineStr">
        <is>
          <t>Segment Reporting Information, Intersegment Revenue | $</t>
        </is>
      </c>
      <c r="B6" s="6" t="n">
        <v>0</v>
      </c>
      <c r="C6"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77" customWidth="1" min="2" max="2"/>
    <col width="15" customWidth="1" min="3" max="3"/>
    <col width="14" customWidth="1" min="4" max="4"/>
  </cols>
  <sheetData>
    <row r="1">
      <c r="A1" s="1" t="inlineStr">
        <is>
          <t>Segments (Schedule Of Financial Information By Segment) (Details) - USD ($) $ in Thousands</t>
        </is>
      </c>
      <c r="C1" s="2" t="inlineStr">
        <is>
          <t>3 Months Ended</t>
        </is>
      </c>
    </row>
    <row r="2">
      <c r="C2" s="2" t="inlineStr">
        <is>
          <t>Mar. 31, 2022</t>
        </is>
      </c>
      <c r="D2" s="2" t="inlineStr">
        <is>
          <t>Mar. 31, 2021</t>
        </is>
      </c>
    </row>
    <row r="3">
      <c r="A3" s="3" t="inlineStr">
        <is>
          <t>Segment Reporting Information [Line Items]</t>
        </is>
      </c>
    </row>
    <row r="4">
      <c r="A4" s="4" t="inlineStr">
        <is>
          <t>Net interest income</t>
        </is>
      </c>
      <c r="C4" s="6" t="n">
        <v>208786</v>
      </c>
      <c r="D4" s="6" t="n">
        <v>205748</v>
      </c>
    </row>
    <row r="5">
      <c r="A5" s="4" t="inlineStr">
        <is>
          <t>Provision for credit losses</t>
        </is>
      </c>
      <c r="C5" s="5" t="n">
        <v>9858</v>
      </c>
      <c r="D5" s="5" t="n">
        <v>6232</v>
      </c>
    </row>
    <row r="6">
      <c r="A6" s="4" t="inlineStr">
        <is>
          <t>Non-interest income</t>
        </is>
      </c>
      <c r="C6" s="5" t="n">
        <v>131769</v>
      </c>
      <c r="D6" s="5" t="n">
        <v>136045</v>
      </c>
    </row>
    <row r="7">
      <c r="A7" s="4" t="inlineStr">
        <is>
          <t>INVESTMENT SECURITIES GAINS, NET</t>
        </is>
      </c>
      <c r="B7" s="4" t="inlineStr">
        <is>
          <t>[1]</t>
        </is>
      </c>
      <c r="C7" s="5" t="n">
        <v>7163</v>
      </c>
      <c r="D7" s="5" t="n">
        <v>9853</v>
      </c>
    </row>
    <row r="8">
      <c r="A8" s="4" t="inlineStr">
        <is>
          <t>Non-interest expense</t>
        </is>
      </c>
      <c r="C8" s="5" t="n">
        <v>-205648</v>
      </c>
      <c r="D8" s="5" t="n">
        <v>-192573</v>
      </c>
    </row>
    <row r="9">
      <c r="A9" s="4" t="inlineStr">
        <is>
          <t>Income (Loss) from Continuing Operations before Income Taxes, Noncontrolling Interest</t>
        </is>
      </c>
      <c r="C9" s="5" t="n">
        <v>151928</v>
      </c>
      <c r="D9" s="5" t="n">
        <v>165305</v>
      </c>
    </row>
    <row r="10">
      <c r="A10" s="4" t="inlineStr">
        <is>
          <t>Consumer segment</t>
        </is>
      </c>
    </row>
    <row r="11">
      <c r="A11" s="3" t="inlineStr">
        <is>
          <t>Segment Reporting Information [Line Items]</t>
        </is>
      </c>
    </row>
    <row r="12">
      <c r="A12" s="4" t="inlineStr">
        <is>
          <t>Net interest income</t>
        </is>
      </c>
      <c r="C12" s="5" t="n">
        <v>79896</v>
      </c>
      <c r="D12" s="5" t="n">
        <v>77939</v>
      </c>
    </row>
    <row r="13">
      <c r="A13" s="4" t="inlineStr">
        <is>
          <t>Provision for credit losses</t>
        </is>
      </c>
      <c r="C13" s="5" t="n">
        <v>-4498</v>
      </c>
      <c r="D13" s="5" t="n">
        <v>-9901</v>
      </c>
    </row>
    <row r="14">
      <c r="A14" s="4" t="inlineStr">
        <is>
          <t>Non-interest income</t>
        </is>
      </c>
      <c r="C14" s="5" t="n">
        <v>28354</v>
      </c>
      <c r="D14" s="5" t="n">
        <v>38248</v>
      </c>
    </row>
    <row r="15">
      <c r="A15" s="4" t="inlineStr">
        <is>
          <t>INVESTMENT SECURITIES GAINS, NET</t>
        </is>
      </c>
      <c r="C15" s="5" t="n">
        <v>0</v>
      </c>
      <c r="D15" s="5" t="n">
        <v>0</v>
      </c>
    </row>
    <row r="16">
      <c r="A16" s="4" t="inlineStr">
        <is>
          <t>Non-interest expense</t>
        </is>
      </c>
      <c r="C16" s="5" t="n">
        <v>-72994</v>
      </c>
      <c r="D16" s="5" t="n">
        <v>-70369</v>
      </c>
    </row>
    <row r="17">
      <c r="A17" s="4" t="inlineStr">
        <is>
          <t>Income (Loss) from Continuing Operations before Income Taxes, Noncontrolling Interest</t>
        </is>
      </c>
      <c r="C17" s="5" t="n">
        <v>30758</v>
      </c>
      <c r="D17" s="5" t="n">
        <v>35917</v>
      </c>
    </row>
    <row r="18">
      <c r="A18" s="4" t="inlineStr">
        <is>
          <t>Commercial segment</t>
        </is>
      </c>
    </row>
    <row r="19">
      <c r="A19" s="3" t="inlineStr">
        <is>
          <t>Segment Reporting Information [Line Items]</t>
        </is>
      </c>
    </row>
    <row r="20">
      <c r="A20" s="4" t="inlineStr">
        <is>
          <t>Net interest income</t>
        </is>
      </c>
      <c r="C20" s="5" t="n">
        <v>109530</v>
      </c>
      <c r="D20" s="5" t="n">
        <v>110565</v>
      </c>
    </row>
    <row r="21">
      <c r="A21" s="4" t="inlineStr">
        <is>
          <t>Provision for credit losses</t>
        </is>
      </c>
      <c r="C21" s="5" t="n">
        <v>-82</v>
      </c>
      <c r="D21" s="5" t="n">
        <v>-27</v>
      </c>
    </row>
    <row r="22">
      <c r="A22" s="4" t="inlineStr">
        <is>
          <t>Non-interest income</t>
        </is>
      </c>
      <c r="C22" s="5" t="n">
        <v>53651</v>
      </c>
      <c r="D22" s="5" t="n">
        <v>50728</v>
      </c>
    </row>
    <row r="23">
      <c r="A23" s="4" t="inlineStr">
        <is>
          <t>INVESTMENT SECURITIES GAINS, NET</t>
        </is>
      </c>
      <c r="C23" s="5" t="n">
        <v>0</v>
      </c>
      <c r="D23" s="5" t="n">
        <v>0</v>
      </c>
    </row>
    <row r="24">
      <c r="A24" s="4" t="inlineStr">
        <is>
          <t>Non-interest expense</t>
        </is>
      </c>
      <c r="C24" s="5" t="n">
        <v>-89524</v>
      </c>
      <c r="D24" s="5" t="n">
        <v>-79281</v>
      </c>
    </row>
    <row r="25">
      <c r="A25" s="4" t="inlineStr">
        <is>
          <t>Income (Loss) from Continuing Operations before Income Taxes, Noncontrolling Interest</t>
        </is>
      </c>
      <c r="C25" s="5" t="n">
        <v>73575</v>
      </c>
      <c r="D25" s="5" t="n">
        <v>81985</v>
      </c>
    </row>
    <row r="26">
      <c r="A26" s="4" t="inlineStr">
        <is>
          <t>Wealth segment</t>
        </is>
      </c>
    </row>
    <row r="27">
      <c r="A27" s="3" t="inlineStr">
        <is>
          <t>Segment Reporting Information [Line Items]</t>
        </is>
      </c>
    </row>
    <row r="28">
      <c r="A28" s="4" t="inlineStr">
        <is>
          <t>Net interest income</t>
        </is>
      </c>
      <c r="C28" s="5" t="n">
        <v>18868</v>
      </c>
      <c r="D28" s="5" t="n">
        <v>17457</v>
      </c>
    </row>
    <row r="29">
      <c r="A29" s="4" t="inlineStr">
        <is>
          <t>Provision for credit losses</t>
        </is>
      </c>
      <c r="C29" s="5" t="n">
        <v>-26</v>
      </c>
      <c r="D29" s="5" t="n">
        <v>5</v>
      </c>
    </row>
    <row r="30">
      <c r="A30" s="4" t="inlineStr">
        <is>
          <t>Non-interest income</t>
        </is>
      </c>
      <c r="C30" s="5" t="n">
        <v>53206</v>
      </c>
      <c r="D30" s="5" t="n">
        <v>50985</v>
      </c>
    </row>
    <row r="31">
      <c r="A31" s="4" t="inlineStr">
        <is>
          <t>INVESTMENT SECURITIES GAINS, NET</t>
        </is>
      </c>
      <c r="C31" s="5" t="n">
        <v>0</v>
      </c>
      <c r="D31" s="5" t="n">
        <v>0</v>
      </c>
    </row>
    <row r="32">
      <c r="A32" s="4" t="inlineStr">
        <is>
          <t>Non-interest expense</t>
        </is>
      </c>
      <c r="C32" s="5" t="n">
        <v>-36286</v>
      </c>
      <c r="D32" s="5" t="n">
        <v>-33043</v>
      </c>
    </row>
    <row r="33">
      <c r="A33" s="4" t="inlineStr">
        <is>
          <t>Income (Loss) from Continuing Operations before Income Taxes, Noncontrolling Interest</t>
        </is>
      </c>
      <c r="C33" s="5" t="n">
        <v>35762</v>
      </c>
      <c r="D33" s="5" t="n">
        <v>35404</v>
      </c>
    </row>
    <row r="34">
      <c r="A34" s="4" t="inlineStr">
        <is>
          <t>Segment Totals</t>
        </is>
      </c>
    </row>
    <row r="35">
      <c r="A35" s="3" t="inlineStr">
        <is>
          <t>Segment Reporting Information [Line Items]</t>
        </is>
      </c>
    </row>
    <row r="36">
      <c r="A36" s="4" t="inlineStr">
        <is>
          <t>Net interest income</t>
        </is>
      </c>
      <c r="C36" s="5" t="n">
        <v>208294</v>
      </c>
      <c r="D36" s="5" t="n">
        <v>205961</v>
      </c>
    </row>
    <row r="37">
      <c r="A37" s="4" t="inlineStr">
        <is>
          <t>Provision for credit losses</t>
        </is>
      </c>
      <c r="C37" s="5" t="n">
        <v>-4606</v>
      </c>
      <c r="D37" s="5" t="n">
        <v>-9923</v>
      </c>
    </row>
    <row r="38">
      <c r="A38" s="4" t="inlineStr">
        <is>
          <t>Non-interest income</t>
        </is>
      </c>
      <c r="C38" s="5" t="n">
        <v>135211</v>
      </c>
      <c r="D38" s="5" t="n">
        <v>139961</v>
      </c>
    </row>
    <row r="39">
      <c r="A39" s="4" t="inlineStr">
        <is>
          <t>INVESTMENT SECURITIES GAINS, NET</t>
        </is>
      </c>
      <c r="C39" s="5" t="n">
        <v>0</v>
      </c>
      <c r="D39" s="5" t="n">
        <v>0</v>
      </c>
    </row>
    <row r="40">
      <c r="A40" s="4" t="inlineStr">
        <is>
          <t>Non-interest expense</t>
        </is>
      </c>
      <c r="C40" s="5" t="n">
        <v>-198804</v>
      </c>
      <c r="D40" s="5" t="n">
        <v>-182693</v>
      </c>
    </row>
    <row r="41">
      <c r="A41" s="4" t="inlineStr">
        <is>
          <t>Income (Loss) from Continuing Operations before Income Taxes, Noncontrolling Interest</t>
        </is>
      </c>
      <c r="C41" s="5" t="n">
        <v>140095</v>
      </c>
      <c r="D41" s="5" t="n">
        <v>153306</v>
      </c>
    </row>
    <row r="42">
      <c r="A42" s="4" t="inlineStr">
        <is>
          <t>Other/Elimination</t>
        </is>
      </c>
    </row>
    <row r="43">
      <c r="A43" s="3" t="inlineStr">
        <is>
          <t>Segment Reporting Information [Line Items]</t>
        </is>
      </c>
    </row>
    <row r="44">
      <c r="A44" s="4" t="inlineStr">
        <is>
          <t>Net interest income</t>
        </is>
      </c>
      <c r="C44" s="5" t="n">
        <v>492</v>
      </c>
      <c r="D44" s="5" t="n">
        <v>-213</v>
      </c>
    </row>
    <row r="45">
      <c r="A45" s="4" t="inlineStr">
        <is>
          <t>Provision for credit losses</t>
        </is>
      </c>
      <c r="C45" s="5" t="n">
        <v>14464</v>
      </c>
      <c r="D45" s="5" t="n">
        <v>16155</v>
      </c>
    </row>
    <row r="46">
      <c r="A46" s="4" t="inlineStr">
        <is>
          <t>Non-interest income</t>
        </is>
      </c>
      <c r="C46" s="5" t="n">
        <v>-3442</v>
      </c>
      <c r="D46" s="5" t="n">
        <v>-3916</v>
      </c>
    </row>
    <row r="47">
      <c r="A47" s="4" t="inlineStr">
        <is>
          <t>INVESTMENT SECURITIES GAINS, NET</t>
        </is>
      </c>
      <c r="C47" s="5" t="n">
        <v>7163</v>
      </c>
      <c r="D47" s="5" t="n">
        <v>9853</v>
      </c>
    </row>
    <row r="48">
      <c r="A48" s="4" t="inlineStr">
        <is>
          <t>Non-interest expense</t>
        </is>
      </c>
      <c r="C48" s="5" t="n">
        <v>-6844</v>
      </c>
      <c r="D48" s="5" t="n">
        <v>-9880</v>
      </c>
    </row>
    <row r="49">
      <c r="A49" s="4" t="inlineStr">
        <is>
          <t>Income (Loss) from Continuing Operations before Income Taxes, Noncontrolling Interest</t>
        </is>
      </c>
      <c r="C49" s="6" t="n">
        <v>11833</v>
      </c>
      <c r="D49" s="6" t="n">
        <v>11999</v>
      </c>
    </row>
    <row r="50"/>
    <row r="51">
      <c r="A51" s="4" t="inlineStr">
        <is>
          <t>[1]</t>
        </is>
      </c>
      <c r="B51" s="4" t="inlineStr">
        <is>
          <t>Available for sale debt securities, equity securities, and other securities.</t>
        </is>
      </c>
    </row>
  </sheetData>
  <mergeCells count="4">
    <mergeCell ref="A1:B2"/>
    <mergeCell ref="C1:D1"/>
    <mergeCell ref="A50:C50"/>
    <mergeCell ref="B51:C5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67" customWidth="1" min="2" max="2"/>
    <col width="25" customWidth="1" min="3" max="3"/>
    <col width="14" customWidth="1" min="4" max="4"/>
    <col width="14" customWidth="1" min="5" max="5"/>
  </cols>
  <sheetData>
    <row r="1">
      <c r="A1" s="1" t="inlineStr">
        <is>
          <t>Derivative Instruments (Narrative) (Details) - USD ($) $ in Thousands</t>
        </is>
      </c>
      <c r="C1" s="2" t="inlineStr">
        <is>
          <t>3 Months Ended</t>
        </is>
      </c>
    </row>
    <row r="2">
      <c r="C2" s="2" t="inlineStr">
        <is>
          <t>Mar. 31, 2022</t>
        </is>
      </c>
      <c r="D2" s="2" t="inlineStr">
        <is>
          <t>Dec. 31, 2021</t>
        </is>
      </c>
      <c r="E2" s="2" t="inlineStr">
        <is>
          <t>Dec. 31, 2020</t>
        </is>
      </c>
    </row>
    <row r="3">
      <c r="A3" s="3" t="inlineStr">
        <is>
          <t>Derivative [Line Items]</t>
        </is>
      </c>
    </row>
    <row r="4">
      <c r="A4" s="4" t="inlineStr">
        <is>
          <t>Derivative, Notional Amount</t>
        </is>
      </c>
      <c r="C4" s="6" t="n">
        <v>2915940</v>
      </c>
      <c r="D4" s="6" t="n">
        <v>2916181</v>
      </c>
    </row>
    <row r="5">
      <c r="A5" s="4" t="inlineStr">
        <is>
          <t>Derivative Asset</t>
        </is>
      </c>
      <c r="B5" s="4" t="inlineStr">
        <is>
          <t>[1]</t>
        </is>
      </c>
      <c r="C5" s="5" t="n">
        <v>13130</v>
      </c>
      <c r="D5" s="5" t="n">
        <v>41842</v>
      </c>
    </row>
    <row r="6">
      <c r="A6" s="4" t="inlineStr">
        <is>
          <t>Monetized Interest Rate Floor [Member]</t>
        </is>
      </c>
    </row>
    <row r="7">
      <c r="A7" s="3" t="inlineStr">
        <is>
          <t>Derivative [Line Items]</t>
        </is>
      </c>
    </row>
    <row r="8">
      <c r="A8" s="4" t="inlineStr">
        <is>
          <t>Derivative, Notional Amount</t>
        </is>
      </c>
      <c r="E8" s="6" t="n">
        <v>1500000</v>
      </c>
    </row>
    <row r="9">
      <c r="A9" s="4" t="inlineStr">
        <is>
          <t>Derivative Asset</t>
        </is>
      </c>
      <c r="E9" s="6" t="n">
        <v>163200</v>
      </c>
    </row>
    <row r="10">
      <c r="A10" s="4" t="inlineStr">
        <is>
          <t>Derivative Instruments, Gain (Loss) Reclassification from Accumulated OCI to Income, Estimated Net Amount to be Transferred</t>
        </is>
      </c>
      <c r="C10" s="6" t="n">
        <v>93400</v>
      </c>
    </row>
    <row r="11">
      <c r="A11" s="4" t="inlineStr">
        <is>
          <t>Derivative Instruments, Gain (Loss) Reclassification from Accumulated OCI to Income, Estimate of Time to Transfer</t>
        </is>
      </c>
      <c r="C11" s="4" t="inlineStr">
        <is>
          <t>4 years 8 months 12 days</t>
        </is>
      </c>
    </row>
    <row r="12">
      <c r="A12" s="4" t="inlineStr">
        <is>
          <t>Cash Flow Hedge Gain (Loss) to be Reclassified within Twelve Months</t>
        </is>
      </c>
      <c r="C12" s="6" t="n">
        <v>24400</v>
      </c>
    </row>
    <row r="13">
      <c r="A13" s="4" t="inlineStr">
        <is>
          <t>Interest rate swaps</t>
        </is>
      </c>
    </row>
    <row r="14">
      <c r="A14" s="3" t="inlineStr">
        <is>
          <t>Derivative [Line Items]</t>
        </is>
      </c>
    </row>
    <row r="15">
      <c r="A15" s="4" t="inlineStr">
        <is>
          <t>Derivative, Notional Amount</t>
        </is>
      </c>
      <c r="C15" s="5" t="n">
        <v>2177130</v>
      </c>
      <c r="D15" s="5" t="n">
        <v>2229419</v>
      </c>
    </row>
    <row r="16">
      <c r="A16" s="4" t="inlineStr">
        <is>
          <t>Derivative Asset</t>
        </is>
      </c>
      <c r="C16" s="5" t="n">
        <v>11236</v>
      </c>
      <c r="D16" s="5" t="n">
        <v>40752</v>
      </c>
    </row>
    <row r="17">
      <c r="A17" s="4" t="inlineStr">
        <is>
          <t>Variation Margin Impact to Positive Fair Values of Cleared Swaps</t>
        </is>
      </c>
      <c r="C17" s="5" t="n">
        <v>-11300</v>
      </c>
      <c r="D17" s="5" t="n">
        <v>-587</v>
      </c>
    </row>
    <row r="18">
      <c r="A18" s="4" t="inlineStr">
        <is>
          <t>Variation Margin Impact to Negative Fair Values of Cleared Swaps</t>
        </is>
      </c>
      <c r="C18" s="6" t="n">
        <v>-5500</v>
      </c>
      <c r="D18" s="6" t="n">
        <v>-29700</v>
      </c>
    </row>
    <row r="19"/>
    <row r="20">
      <c r="A20" s="4" t="inlineStr">
        <is>
          <t>[1]</t>
        </is>
      </c>
      <c r="B20" s="4" t="inlineStr">
        <is>
          <t>*  The fair value of each class of derivative is shown in Note 11.</t>
        </is>
      </c>
    </row>
  </sheetData>
  <mergeCells count="3">
    <mergeCell ref="A1:B2"/>
    <mergeCell ref="A19:D19"/>
    <mergeCell ref="B20:D2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Schedule Of Notional Amounts Of Derivative Instruments) (Details) - USD ($) $ in Thousands</t>
        </is>
      </c>
      <c r="B1" s="2" t="inlineStr">
        <is>
          <t>Mar. 31, 2022</t>
        </is>
      </c>
      <c r="C1" s="2" t="inlineStr">
        <is>
          <t>Dec. 31, 2021</t>
        </is>
      </c>
    </row>
    <row r="2">
      <c r="A2" s="3" t="inlineStr">
        <is>
          <t>Derivative [Line Items]</t>
        </is>
      </c>
    </row>
    <row r="3">
      <c r="A3" s="4" t="inlineStr">
        <is>
          <t>Derivative, Notional Amount</t>
        </is>
      </c>
      <c r="B3" s="6" t="n">
        <v>2915940</v>
      </c>
      <c r="C3" s="6" t="n">
        <v>2916181</v>
      </c>
    </row>
    <row r="4">
      <c r="A4" s="4" t="inlineStr">
        <is>
          <t>Interest rate swaps</t>
        </is>
      </c>
    </row>
    <row r="5">
      <c r="A5" s="3" t="inlineStr">
        <is>
          <t>Derivative [Line Items]</t>
        </is>
      </c>
    </row>
    <row r="6">
      <c r="A6" s="4" t="inlineStr">
        <is>
          <t>Derivative, Notional Amount</t>
        </is>
      </c>
      <c r="B6" s="5" t="n">
        <v>2177130</v>
      </c>
      <c r="C6" s="5" t="n">
        <v>2229419</v>
      </c>
    </row>
    <row r="7">
      <c r="A7" s="4" t="inlineStr">
        <is>
          <t>Interest rate caps</t>
        </is>
      </c>
    </row>
    <row r="8">
      <c r="A8" s="3" t="inlineStr">
        <is>
          <t>Derivative [Line Items]</t>
        </is>
      </c>
    </row>
    <row r="9">
      <c r="A9" s="4" t="inlineStr">
        <is>
          <t>Derivative, Notional Amount</t>
        </is>
      </c>
      <c r="B9" s="5" t="n">
        <v>221293</v>
      </c>
      <c r="C9" s="5" t="n">
        <v>152058</v>
      </c>
    </row>
    <row r="10">
      <c r="A10" s="4" t="inlineStr">
        <is>
          <t>Credit risk participation agreements</t>
        </is>
      </c>
    </row>
    <row r="11">
      <c r="A11" s="3" t="inlineStr">
        <is>
          <t>Derivative [Line Items]</t>
        </is>
      </c>
    </row>
    <row r="12">
      <c r="A12" s="4" t="inlineStr">
        <is>
          <t>Derivative, Notional Amount</t>
        </is>
      </c>
      <c r="B12" s="5" t="n">
        <v>475944</v>
      </c>
      <c r="C12" s="5" t="n">
        <v>485633</v>
      </c>
    </row>
    <row r="13">
      <c r="A13" s="4" t="inlineStr">
        <is>
          <t>Foreign exchange contracts</t>
        </is>
      </c>
    </row>
    <row r="14">
      <c r="A14" s="3" t="inlineStr">
        <is>
          <t>Derivative [Line Items]</t>
        </is>
      </c>
    </row>
    <row r="15">
      <c r="A15" s="4" t="inlineStr">
        <is>
          <t>Derivative, Notional Amount</t>
        </is>
      </c>
      <c r="B15" s="5" t="n">
        <v>2797</v>
      </c>
      <c r="C15" s="5" t="n">
        <v>5119</v>
      </c>
    </row>
    <row r="16">
      <c r="A16" s="4" t="inlineStr">
        <is>
          <t>Mortgage loan commitments</t>
        </is>
      </c>
    </row>
    <row r="17">
      <c r="A17" s="3" t="inlineStr">
        <is>
          <t>Derivative [Line Items]</t>
        </is>
      </c>
    </row>
    <row r="18">
      <c r="A18" s="4" t="inlineStr">
        <is>
          <t>Derivative, Notional Amount</t>
        </is>
      </c>
      <c r="B18" s="5" t="n">
        <v>19638</v>
      </c>
      <c r="C18" s="5" t="n">
        <v>21787</v>
      </c>
    </row>
    <row r="19">
      <c r="A19" s="4" t="inlineStr">
        <is>
          <t>Mortgage loan forward sale contracts</t>
        </is>
      </c>
    </row>
    <row r="20">
      <c r="A20" s="3" t="inlineStr">
        <is>
          <t>Derivative [Line Items]</t>
        </is>
      </c>
    </row>
    <row r="21">
      <c r="A21" s="4" t="inlineStr">
        <is>
          <t>Derivative, Notional Amount</t>
        </is>
      </c>
      <c r="B21" s="5" t="n">
        <v>638</v>
      </c>
      <c r="C21" s="5" t="n">
        <v>1165</v>
      </c>
    </row>
    <row r="22">
      <c r="A22" s="4" t="inlineStr">
        <is>
          <t>Forward TBA contracts</t>
        </is>
      </c>
    </row>
    <row r="23">
      <c r="A23" s="3" t="inlineStr">
        <is>
          <t>Derivative [Line Items]</t>
        </is>
      </c>
    </row>
    <row r="24">
      <c r="A24" s="4" t="inlineStr">
        <is>
          <t>Derivative, Notional Amount</t>
        </is>
      </c>
      <c r="B24" s="6" t="n">
        <v>18500</v>
      </c>
      <c r="C24" s="6" t="n">
        <v>21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67" customWidth="1" min="2" max="2"/>
    <col width="14" customWidth="1" min="3" max="3"/>
    <col width="14" customWidth="1" min="4" max="4"/>
  </cols>
  <sheetData>
    <row r="1">
      <c r="A1" s="1" t="inlineStr">
        <is>
          <t>Derivative Instruments (Schedule Of Fair Values Of Derivative Instruments) (Details) - USD ($) $ in Thousands</t>
        </is>
      </c>
      <c r="C1" s="2" t="inlineStr">
        <is>
          <t>Mar. 31, 2022</t>
        </is>
      </c>
      <c r="D1" s="2" t="inlineStr">
        <is>
          <t>Dec. 31, 2021</t>
        </is>
      </c>
    </row>
    <row r="2">
      <c r="A2" s="3" t="inlineStr">
        <is>
          <t>Derivatives, Fair Value [Line Items]</t>
        </is>
      </c>
    </row>
    <row r="3">
      <c r="A3" s="4" t="inlineStr">
        <is>
          <t>Derivative Asset</t>
        </is>
      </c>
      <c r="B3" s="4" t="inlineStr">
        <is>
          <t>[1]</t>
        </is>
      </c>
      <c r="C3" s="6" t="n">
        <v>13130</v>
      </c>
      <c r="D3" s="6" t="n">
        <v>41842</v>
      </c>
    </row>
    <row r="4">
      <c r="A4" s="4" t="inlineStr">
        <is>
          <t>Derivative Liabilities</t>
        </is>
      </c>
      <c r="B4" s="4" t="inlineStr">
        <is>
          <t>[1]</t>
        </is>
      </c>
      <c r="C4" s="5" t="n">
        <v>-18382</v>
      </c>
      <c r="D4" s="5" t="n">
        <v>-12101</v>
      </c>
    </row>
    <row r="5">
      <c r="A5" s="4" t="inlineStr">
        <is>
          <t>Interest rate swaps</t>
        </is>
      </c>
    </row>
    <row r="6">
      <c r="A6" s="3" t="inlineStr">
        <is>
          <t>Derivatives, Fair Value [Line Items]</t>
        </is>
      </c>
    </row>
    <row r="7">
      <c r="A7" s="4" t="inlineStr">
        <is>
          <t>Derivative Asset</t>
        </is>
      </c>
      <c r="C7" s="5" t="n">
        <v>11236</v>
      </c>
      <c r="D7" s="5" t="n">
        <v>40752</v>
      </c>
    </row>
    <row r="8">
      <c r="A8" s="4" t="inlineStr">
        <is>
          <t>Derivative Liabilities</t>
        </is>
      </c>
      <c r="C8" s="5" t="n">
        <v>-17075</v>
      </c>
      <c r="D8" s="5" t="n">
        <v>-11606</v>
      </c>
    </row>
    <row r="9">
      <c r="A9" s="4" t="inlineStr">
        <is>
          <t>Interest rate caps</t>
        </is>
      </c>
    </row>
    <row r="10">
      <c r="A10" s="3" t="inlineStr">
        <is>
          <t>Derivatives, Fair Value [Line Items]</t>
        </is>
      </c>
    </row>
    <row r="11">
      <c r="A11" s="4" t="inlineStr">
        <is>
          <t>Derivative Asset</t>
        </is>
      </c>
      <c r="C11" s="5" t="n">
        <v>1137</v>
      </c>
      <c r="D11" s="5" t="n">
        <v>147</v>
      </c>
    </row>
    <row r="12">
      <c r="A12" s="4" t="inlineStr">
        <is>
          <t>Derivative Liabilities</t>
        </is>
      </c>
      <c r="C12" s="5" t="n">
        <v>-1137</v>
      </c>
      <c r="D12" s="5" t="n">
        <v>-147</v>
      </c>
    </row>
    <row r="13">
      <c r="A13" s="4" t="inlineStr">
        <is>
          <t>Credit risk participation agreements</t>
        </is>
      </c>
    </row>
    <row r="14">
      <c r="A14" s="3" t="inlineStr">
        <is>
          <t>Derivatives, Fair Value [Line Items]</t>
        </is>
      </c>
    </row>
    <row r="15">
      <c r="A15" s="4" t="inlineStr">
        <is>
          <t>Derivative Asset</t>
        </is>
      </c>
      <c r="C15" s="5" t="n">
        <v>68</v>
      </c>
      <c r="D15" s="5" t="n">
        <v>84</v>
      </c>
    </row>
    <row r="16">
      <c r="A16" s="4" t="inlineStr">
        <is>
          <t>Derivative Liabilities</t>
        </is>
      </c>
      <c r="C16" s="5" t="n">
        <v>-126</v>
      </c>
      <c r="D16" s="5" t="n">
        <v>-277</v>
      </c>
    </row>
    <row r="17">
      <c r="A17" s="4" t="inlineStr">
        <is>
          <t>Foreign exchange contracts</t>
        </is>
      </c>
    </row>
    <row r="18">
      <c r="A18" s="3" t="inlineStr">
        <is>
          <t>Derivatives, Fair Value [Line Items]</t>
        </is>
      </c>
    </row>
    <row r="19">
      <c r="A19" s="4" t="inlineStr">
        <is>
          <t>Derivative Asset</t>
        </is>
      </c>
      <c r="C19" s="5" t="n">
        <v>28</v>
      </c>
      <c r="D19" s="5" t="n">
        <v>77</v>
      </c>
    </row>
    <row r="20">
      <c r="A20" s="4" t="inlineStr">
        <is>
          <t>Derivative Liabilities</t>
        </is>
      </c>
      <c r="C20" s="5" t="n">
        <v>-11</v>
      </c>
      <c r="D20" s="5" t="n">
        <v>-45</v>
      </c>
    </row>
    <row r="21">
      <c r="A21" s="4" t="inlineStr">
        <is>
          <t>Mortgage loan commitments</t>
        </is>
      </c>
    </row>
    <row r="22">
      <c r="A22" s="3" t="inlineStr">
        <is>
          <t>Derivatives, Fair Value [Line Items]</t>
        </is>
      </c>
    </row>
    <row r="23">
      <c r="A23" s="4" t="inlineStr">
        <is>
          <t>Derivative Asset</t>
        </is>
      </c>
      <c r="C23" s="5" t="n">
        <v>302</v>
      </c>
      <c r="D23" s="5" t="n">
        <v>764</v>
      </c>
    </row>
    <row r="24">
      <c r="A24" s="4" t="inlineStr">
        <is>
          <t>Derivative Liabilities</t>
        </is>
      </c>
      <c r="C24" s="5" t="n">
        <v>-23</v>
      </c>
      <c r="D24" s="5" t="n">
        <v>0</v>
      </c>
    </row>
    <row r="25">
      <c r="A25" s="4" t="inlineStr">
        <is>
          <t>Mortgage loan forward sale contracts</t>
        </is>
      </c>
    </row>
    <row r="26">
      <c r="A26" s="3" t="inlineStr">
        <is>
          <t>Derivatives, Fair Value [Line Items]</t>
        </is>
      </c>
    </row>
    <row r="27">
      <c r="A27" s="4" t="inlineStr">
        <is>
          <t>Derivative Asset</t>
        </is>
      </c>
      <c r="C27" s="5" t="n">
        <v>4</v>
      </c>
      <c r="D27" s="5" t="n">
        <v>5</v>
      </c>
    </row>
    <row r="28">
      <c r="A28" s="4" t="inlineStr">
        <is>
          <t>Derivative Liabilities</t>
        </is>
      </c>
      <c r="C28" s="5" t="n">
        <v>0</v>
      </c>
      <c r="D28" s="5" t="n">
        <v>-1</v>
      </c>
    </row>
    <row r="29">
      <c r="A29" s="4" t="inlineStr">
        <is>
          <t>Forward TBA contracts</t>
        </is>
      </c>
    </row>
    <row r="30">
      <c r="A30" s="3" t="inlineStr">
        <is>
          <t>Derivatives, Fair Value [Line Items]</t>
        </is>
      </c>
    </row>
    <row r="31">
      <c r="A31" s="4" t="inlineStr">
        <is>
          <t>Derivative Asset</t>
        </is>
      </c>
      <c r="C31" s="5" t="n">
        <v>355</v>
      </c>
      <c r="D31" s="5" t="n">
        <v>13</v>
      </c>
    </row>
    <row r="32">
      <c r="A32" s="4" t="inlineStr">
        <is>
          <t>Derivative Liabilities</t>
        </is>
      </c>
      <c r="C32" s="6" t="n">
        <v>-10</v>
      </c>
      <c r="D32" s="6" t="n">
        <v>-25</v>
      </c>
    </row>
    <row r="33"/>
    <row r="34">
      <c r="A34" s="4" t="inlineStr">
        <is>
          <t>[1]</t>
        </is>
      </c>
      <c r="B34" s="4" t="inlineStr">
        <is>
          <t>*  The fair value of each class of derivative is shown in Note 11.</t>
        </is>
      </c>
    </row>
  </sheetData>
  <mergeCells count="3">
    <mergeCell ref="A1:B1"/>
    <mergeCell ref="A33:C33"/>
    <mergeCell ref="B34:C34"/>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Summary of Cash Flow Hedge Activity) (Details) - Designated as Hedging Instrument [Member] - USD ($) $ in Thousands</t>
        </is>
      </c>
      <c r="B1" s="2" t="inlineStr">
        <is>
          <t>3 Months Ended</t>
        </is>
      </c>
    </row>
    <row r="2">
      <c r="B2" s="2" t="inlineStr">
        <is>
          <t>Mar. 31, 2022</t>
        </is>
      </c>
      <c r="C2" s="2" t="inlineStr">
        <is>
          <t>Mar. 31, 2021</t>
        </is>
      </c>
    </row>
    <row r="3">
      <c r="A3" s="3" t="inlineStr">
        <is>
          <t>Summary of Cash Flow Hedge Activity [Line Items]</t>
        </is>
      </c>
    </row>
    <row r="4">
      <c r="A4" s="4" t="inlineStr">
        <is>
          <t>OCIDerivativeInstrumentsGainLossBeforeReclassificationAndTaxEffectivePortion</t>
        </is>
      </c>
      <c r="B4" s="6" t="n">
        <v>0</v>
      </c>
      <c r="C4" s="6" t="n">
        <v>0</v>
      </c>
    </row>
    <row r="5">
      <c r="A5" s="4" t="inlineStr">
        <is>
          <t>Other Comprehensive Income (Loss), Cash Flow Hedge, Gain (Loss), before Reclassification and Tax</t>
        </is>
      </c>
      <c r="B5" s="5" t="n">
        <v>0</v>
      </c>
      <c r="C5" s="5" t="n">
        <v>0</v>
      </c>
    </row>
    <row r="6">
      <c r="A6" s="4" t="inlineStr">
        <is>
          <t>Other Comprehensive Income (Loss), Derivative, Excluded Component, Increase (Decrease), before Adjustments and Tax</t>
        </is>
      </c>
      <c r="B6" s="5" t="n">
        <v>0</v>
      </c>
      <c r="C6" s="5" t="n">
        <v>0</v>
      </c>
    </row>
    <row r="7">
      <c r="A7" s="4" t="inlineStr">
        <is>
          <t>Derivative Instruments, Gain (Loss) Reclassified from Accumulated OCI into Income, Effective Portion, Net</t>
        </is>
      </c>
      <c r="B7" s="5" t="n">
        <v>-6050</v>
      </c>
      <c r="C7" s="5" t="n">
        <v>-5848</v>
      </c>
    </row>
    <row r="8">
      <c r="A8" s="4" t="inlineStr">
        <is>
          <t>Other Comprehensive Income (Loss), Cash Flow Hedge, Gain (Loss), Reclassification, before Tax</t>
        </is>
      </c>
      <c r="B8" s="5" t="n">
        <v>-7566</v>
      </c>
      <c r="C8" s="5" t="n">
        <v>-7364</v>
      </c>
    </row>
    <row r="9">
      <c r="A9" s="4" t="inlineStr">
        <is>
          <t>Other Comprehensive Income (Loss), Reclassification Adjustment from AOCI on Derivatives, before Tax</t>
        </is>
      </c>
      <c r="B9" s="5" t="n">
        <v>1516</v>
      </c>
      <c r="C9" s="5" t="n">
        <v>1516</v>
      </c>
    </row>
    <row r="10">
      <c r="A10" s="4" t="inlineStr">
        <is>
          <t>Interest Rate Floor [Member]</t>
        </is>
      </c>
    </row>
    <row r="11">
      <c r="A11" s="3" t="inlineStr">
        <is>
          <t>Summary of Cash Flow Hedge Activity [Line Items]</t>
        </is>
      </c>
    </row>
    <row r="12">
      <c r="A12" s="4" t="inlineStr">
        <is>
          <t>OCIDerivativeInstrumentsGainLossBeforeReclassificationAndTaxEffectivePortion</t>
        </is>
      </c>
      <c r="B12" s="5" t="n">
        <v>0</v>
      </c>
      <c r="C12" s="5" t="n">
        <v>0</v>
      </c>
    </row>
    <row r="13">
      <c r="A13" s="4" t="inlineStr">
        <is>
          <t>Other Comprehensive Income (Loss), Cash Flow Hedge, Gain (Loss), before Reclassification and Tax</t>
        </is>
      </c>
      <c r="B13" s="5" t="n">
        <v>0</v>
      </c>
      <c r="C13" s="5" t="n">
        <v>0</v>
      </c>
    </row>
    <row r="14">
      <c r="A14" s="4" t="inlineStr">
        <is>
          <t>Other Comprehensive Income (Loss), Derivative, Excluded Component, Increase (Decrease), before Adjustments and Tax</t>
        </is>
      </c>
      <c r="B14" s="5" t="n">
        <v>0</v>
      </c>
      <c r="C14" s="5" t="n">
        <v>0</v>
      </c>
    </row>
    <row r="15">
      <c r="A15" s="4" t="inlineStr">
        <is>
          <t>Interest and fees on loans | Interest Rate Floor [Member]</t>
        </is>
      </c>
    </row>
    <row r="16">
      <c r="A16" s="3" t="inlineStr">
        <is>
          <t>Summary of Cash Flow Hedge Activity [Line Items]</t>
        </is>
      </c>
    </row>
    <row r="17">
      <c r="A17" s="4" t="inlineStr">
        <is>
          <t>Derivative Instruments, Gain (Loss) Reclassified from Accumulated OCI into Income, Effective Portion, Net</t>
        </is>
      </c>
      <c r="B17" s="5" t="n">
        <v>-6050</v>
      </c>
      <c r="C17" s="5" t="n">
        <v>-5848</v>
      </c>
    </row>
    <row r="18">
      <c r="A18" s="4" t="inlineStr">
        <is>
          <t>Other Comprehensive Income (Loss), Cash Flow Hedge, Gain (Loss), Reclassification, before Tax</t>
        </is>
      </c>
      <c r="B18" s="5" t="n">
        <v>-7566</v>
      </c>
      <c r="C18" s="5" t="n">
        <v>-7364</v>
      </c>
    </row>
    <row r="19">
      <c r="A19" s="4" t="inlineStr">
        <is>
          <t>Other Comprehensive Income (Loss), Reclassification Adjustment from AOCI on Derivatives, before Tax</t>
        </is>
      </c>
      <c r="B19" s="6" t="n">
        <v>1516</v>
      </c>
      <c r="C19" s="6" t="n">
        <v>151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Summary Of The Effects Of Derivative Instruments On Consolidated Statements Of Income) (Details) - Not Designated as Hedging Instrument [Member] - USD ($) $ in Thousands</t>
        </is>
      </c>
      <c r="B1" s="2" t="inlineStr">
        <is>
          <t>3 Months Ended</t>
        </is>
      </c>
    </row>
    <row r="2">
      <c r="B2" s="2" t="inlineStr">
        <is>
          <t>Mar. 31, 2022</t>
        </is>
      </c>
      <c r="C2" s="2" t="inlineStr">
        <is>
          <t>Mar. 31, 2021</t>
        </is>
      </c>
    </row>
    <row r="3">
      <c r="A3" s="3" t="inlineStr">
        <is>
          <t>Derivative Instruments, Gain (Loss) [Line Items]</t>
        </is>
      </c>
    </row>
    <row r="4">
      <c r="A4" s="4" t="inlineStr">
        <is>
          <t>Amount of Gain or (Loss) Recognized in Income on Derivatives</t>
        </is>
      </c>
      <c r="B4" s="6" t="n">
        <v>1562</v>
      </c>
      <c r="C4" s="6" t="n">
        <v>3124</v>
      </c>
    </row>
    <row r="5">
      <c r="A5" s="4" t="inlineStr">
        <is>
          <t>Other non-interest income | Interest rate swaps</t>
        </is>
      </c>
    </row>
    <row r="6">
      <c r="A6" s="3" t="inlineStr">
        <is>
          <t>Derivative Instruments, Gain (Loss) [Line Items]</t>
        </is>
      </c>
    </row>
    <row r="7">
      <c r="A7" s="4" t="inlineStr">
        <is>
          <t>Amount of Gain or (Loss) Recognized in Income on Derivatives</t>
        </is>
      </c>
      <c r="B7" s="5" t="n">
        <v>812</v>
      </c>
      <c r="C7" s="5" t="n">
        <v>1075</v>
      </c>
    </row>
    <row r="8">
      <c r="A8" s="4" t="inlineStr">
        <is>
          <t>Other non-interest income | Interest rate caps</t>
        </is>
      </c>
    </row>
    <row r="9">
      <c r="A9" s="3" t="inlineStr">
        <is>
          <t>Derivative Instruments, Gain (Loss) [Line Items]</t>
        </is>
      </c>
    </row>
    <row r="10">
      <c r="A10" s="4" t="inlineStr">
        <is>
          <t>Amount of Gain or (Loss) Recognized in Income on Derivatives</t>
        </is>
      </c>
      <c r="B10" s="5" t="n">
        <v>16</v>
      </c>
      <c r="C10" s="5" t="n">
        <v>15</v>
      </c>
    </row>
    <row r="11">
      <c r="A11" s="4" t="inlineStr">
        <is>
          <t>Other non-interest income | Credit risk participation agreements</t>
        </is>
      </c>
    </row>
    <row r="12">
      <c r="A12" s="3" t="inlineStr">
        <is>
          <t>Derivative Instruments, Gain (Loss) [Line Items]</t>
        </is>
      </c>
    </row>
    <row r="13">
      <c r="A13" s="4" t="inlineStr">
        <is>
          <t>Amount of Gain or (Loss) Recognized in Income on Derivatives</t>
        </is>
      </c>
      <c r="B13" s="5" t="n">
        <v>-10</v>
      </c>
      <c r="C13" s="5" t="n">
        <v>365</v>
      </c>
    </row>
    <row r="14">
      <c r="A14" s="4" t="inlineStr">
        <is>
          <t>Other non-interest income | Foreign exchange contracts</t>
        </is>
      </c>
    </row>
    <row r="15">
      <c r="A15" s="3" t="inlineStr">
        <is>
          <t>Derivative Instruments, Gain (Loss) [Line Items]</t>
        </is>
      </c>
    </row>
    <row r="16">
      <c r="A16" s="4" t="inlineStr">
        <is>
          <t>Amount of Gain or (Loss) Recognized in Income on Derivatives</t>
        </is>
      </c>
      <c r="B16" s="5" t="n">
        <v>-14</v>
      </c>
      <c r="C16" s="5" t="n">
        <v>96</v>
      </c>
    </row>
    <row r="17">
      <c r="A17" s="4" t="inlineStr">
        <is>
          <t>Loan fees and sales | Mortgage loan commitments</t>
        </is>
      </c>
    </row>
    <row r="18">
      <c r="A18" s="3" t="inlineStr">
        <is>
          <t>Derivative Instruments, Gain (Loss) [Line Items]</t>
        </is>
      </c>
    </row>
    <row r="19">
      <c r="A19" s="4" t="inlineStr">
        <is>
          <t>Amount of Gain or (Loss) Recognized in Income on Derivatives</t>
        </is>
      </c>
      <c r="B19" s="5" t="n">
        <v>-485</v>
      </c>
      <c r="C19" s="5" t="n">
        <v>-1372</v>
      </c>
    </row>
    <row r="20">
      <c r="A20" s="4" t="inlineStr">
        <is>
          <t>Loan fees and sales | Mortgage loan forward sale contracts</t>
        </is>
      </c>
    </row>
    <row r="21">
      <c r="A21" s="3" t="inlineStr">
        <is>
          <t>Derivative Instruments, Gain (Loss) [Line Items]</t>
        </is>
      </c>
    </row>
    <row r="22">
      <c r="A22" s="4" t="inlineStr">
        <is>
          <t>Amount of Gain or (Loss) Recognized in Income on Derivatives</t>
        </is>
      </c>
      <c r="B22" s="5" t="n">
        <v>0</v>
      </c>
      <c r="C22" s="5" t="n">
        <v>39</v>
      </c>
    </row>
    <row r="23">
      <c r="A23" s="4" t="inlineStr">
        <is>
          <t>Loan fees and sales | Forward TBA contracts</t>
        </is>
      </c>
    </row>
    <row r="24">
      <c r="A24" s="3" t="inlineStr">
        <is>
          <t>Derivative Instruments, Gain (Loss) [Line Items]</t>
        </is>
      </c>
    </row>
    <row r="25">
      <c r="A25" s="4" t="inlineStr">
        <is>
          <t>Amount of Gain or (Loss) Recognized in Income on Derivatives</t>
        </is>
      </c>
      <c r="B25" s="6" t="n">
        <v>1243</v>
      </c>
      <c r="C25" s="6" t="n">
        <v>290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67" customWidth="1" min="2" max="2"/>
    <col width="14" customWidth="1" min="3" max="3"/>
    <col width="14" customWidth="1" min="4" max="4"/>
  </cols>
  <sheetData>
    <row r="1">
      <c r="A1" s="1" t="inlineStr">
        <is>
          <t>Derivative Instruments (Balance Sheet Offsetting) (Details) - USD ($) $ in Thousands</t>
        </is>
      </c>
      <c r="C1" s="2" t="inlineStr">
        <is>
          <t>Mar. 31, 2022</t>
        </is>
      </c>
      <c r="D1" s="2" t="inlineStr">
        <is>
          <t>Dec. 31, 2021</t>
        </is>
      </c>
    </row>
    <row r="2">
      <c r="A2" s="4" t="inlineStr">
        <is>
          <t>Derivative Asset, Fair Value, Gross Asset Including Not Subject to Master Netting Arrangement</t>
        </is>
      </c>
      <c r="C2" s="6" t="n">
        <v>13130</v>
      </c>
      <c r="D2" s="6" t="n">
        <v>41842</v>
      </c>
    </row>
    <row r="3">
      <c r="A3" s="4" t="inlineStr">
        <is>
          <t>Derivative Asset, Amount Offset by Liabiilty</t>
        </is>
      </c>
      <c r="C3" s="5" t="n">
        <v>0</v>
      </c>
      <c r="D3" s="5" t="n">
        <v>0</v>
      </c>
    </row>
    <row r="4">
      <c r="A4" s="4" t="inlineStr">
        <is>
          <t>Derivative Assets</t>
        </is>
      </c>
      <c r="B4" s="4" t="inlineStr">
        <is>
          <t>[1]</t>
        </is>
      </c>
      <c r="C4" s="5" t="n">
        <v>13130</v>
      </c>
      <c r="D4" s="5" t="n">
        <v>41842</v>
      </c>
    </row>
    <row r="5">
      <c r="A5" s="4" t="inlineStr">
        <is>
          <t>Derivative Liability, Fair Value, Gross Liability Including Not Subject to Master Netting Arrangement</t>
        </is>
      </c>
      <c r="C5" s="5" t="n">
        <v>18382</v>
      </c>
      <c r="D5" s="5" t="n">
        <v>12101</v>
      </c>
    </row>
    <row r="6">
      <c r="A6" s="4" t="inlineStr">
        <is>
          <t>Derivative Liability, Amount Offset by Asset</t>
        </is>
      </c>
      <c r="C6" s="5" t="n">
        <v>0</v>
      </c>
      <c r="D6" s="5" t="n">
        <v>0</v>
      </c>
    </row>
    <row r="7">
      <c r="A7" s="4" t="inlineStr">
        <is>
          <t>Derivative Liabilities</t>
        </is>
      </c>
      <c r="B7" s="4" t="inlineStr">
        <is>
          <t>[1]</t>
        </is>
      </c>
      <c r="C7" s="5" t="n">
        <v>18382</v>
      </c>
      <c r="D7" s="5" t="n">
        <v>12101</v>
      </c>
    </row>
    <row r="8">
      <c r="A8" s="4" t="inlineStr">
        <is>
          <t>Derivatives subject to master netting agreements</t>
        </is>
      </c>
    </row>
    <row r="9">
      <c r="A9" s="4" t="inlineStr">
        <is>
          <t>Derivative Asset, Fair Value, Gross Asset</t>
        </is>
      </c>
      <c r="C9" s="5" t="n">
        <v>12805</v>
      </c>
      <c r="D9" s="5" t="n">
        <v>40970</v>
      </c>
    </row>
    <row r="10">
      <c r="A10" s="4" t="inlineStr">
        <is>
          <t>Derivative Asset, Amount Offset by Liabiilty</t>
        </is>
      </c>
      <c r="C10" s="5" t="n">
        <v>0</v>
      </c>
      <c r="D10" s="5" t="n">
        <v>0</v>
      </c>
    </row>
    <row r="11">
      <c r="A11" s="4" t="inlineStr">
        <is>
          <t>Derivative Asset, Net Amount Presented in the Balance Sheet</t>
        </is>
      </c>
      <c r="C11" s="5" t="n">
        <v>12805</v>
      </c>
      <c r="D11" s="5" t="n">
        <v>40970</v>
      </c>
    </row>
    <row r="12">
      <c r="A12" s="4" t="inlineStr">
        <is>
          <t>Derivative Asset, Not Offset, Policy Election Deduction</t>
        </is>
      </c>
      <c r="C12" s="5" t="n">
        <v>-2036</v>
      </c>
      <c r="D12" s="5" t="n">
        <v>-347</v>
      </c>
    </row>
    <row r="13">
      <c r="A13" s="4" t="inlineStr">
        <is>
          <t>Derivatve asset, fair value of collateral</t>
        </is>
      </c>
      <c r="C13" s="5" t="n">
        <v>-1298</v>
      </c>
      <c r="D13" s="5" t="n">
        <v>0</v>
      </c>
    </row>
    <row r="14">
      <c r="A14" s="4" t="inlineStr">
        <is>
          <t>Derivative Asset, Fair Value, Amount Offset Against Collateral</t>
        </is>
      </c>
      <c r="C14" s="5" t="n">
        <v>9471</v>
      </c>
      <c r="D14" s="5" t="n">
        <v>40623</v>
      </c>
    </row>
    <row r="15">
      <c r="A15" s="4" t="inlineStr">
        <is>
          <t>Derivative Liability, Fair Value, Gross Liability</t>
        </is>
      </c>
      <c r="C15" s="5" t="n">
        <v>18308</v>
      </c>
      <c r="D15" s="5" t="n">
        <v>12019</v>
      </c>
    </row>
    <row r="16">
      <c r="A16" s="4" t="inlineStr">
        <is>
          <t>Derivative Liability, Amount Offset by Asset</t>
        </is>
      </c>
      <c r="C16" s="5" t="n">
        <v>0</v>
      </c>
      <c r="D16" s="5" t="n">
        <v>0</v>
      </c>
    </row>
    <row r="17">
      <c r="A17" s="4" t="inlineStr">
        <is>
          <t>Derivative Liability, Net Amount Presented in the Balance Sheet</t>
        </is>
      </c>
      <c r="C17" s="5" t="n">
        <v>18308</v>
      </c>
      <c r="D17" s="5" t="n">
        <v>12019</v>
      </c>
    </row>
    <row r="18">
      <c r="A18" s="4" t="inlineStr">
        <is>
          <t>Derivative Liability, Not Offset, Policy Election Deduction</t>
        </is>
      </c>
      <c r="C18" s="5" t="n">
        <v>-2036</v>
      </c>
      <c r="D18" s="5" t="n">
        <v>-347</v>
      </c>
    </row>
    <row r="19">
      <c r="A19" s="4" t="inlineStr">
        <is>
          <t>Derivative Liability, Fair Value of Collateral</t>
        </is>
      </c>
      <c r="C19" s="5" t="n">
        <v>-1035</v>
      </c>
      <c r="D19" s="5" t="n">
        <v>-10146</v>
      </c>
    </row>
    <row r="20">
      <c r="A20" s="4" t="inlineStr">
        <is>
          <t>Derivative Liability, Fair Value, Amount Offset Against Collateral</t>
        </is>
      </c>
      <c r="C20" s="5" t="n">
        <v>15237</v>
      </c>
      <c r="D20" s="5" t="n">
        <v>1526</v>
      </c>
    </row>
    <row r="21">
      <c r="A21" s="4" t="inlineStr">
        <is>
          <t>Derivatives not subject to master netting agreements</t>
        </is>
      </c>
    </row>
    <row r="22">
      <c r="A22" s="4" t="inlineStr">
        <is>
          <t>Derivative Asset, Fair Value, Gross Asset</t>
        </is>
      </c>
      <c r="C22" s="5" t="n">
        <v>325</v>
      </c>
      <c r="D22" s="5" t="n">
        <v>872</v>
      </c>
    </row>
    <row r="23">
      <c r="A23" s="4" t="inlineStr">
        <is>
          <t>Derivative Asset, Amount Offset by Liabiilty</t>
        </is>
      </c>
      <c r="C23" s="5" t="n">
        <v>0</v>
      </c>
      <c r="D23" s="5" t="n">
        <v>0</v>
      </c>
    </row>
    <row r="24">
      <c r="A24" s="4" t="inlineStr">
        <is>
          <t>Derivative Asset, Not Subject to Master Netting Arrangement</t>
        </is>
      </c>
      <c r="C24" s="5" t="n">
        <v>325</v>
      </c>
      <c r="D24" s="5" t="n">
        <v>872</v>
      </c>
    </row>
    <row r="25">
      <c r="A25" s="4" t="inlineStr">
        <is>
          <t>Derivative Liability, Fair Value, Gross Liability</t>
        </is>
      </c>
      <c r="C25" s="5" t="n">
        <v>74</v>
      </c>
      <c r="D25" s="5" t="n">
        <v>82</v>
      </c>
    </row>
    <row r="26">
      <c r="A26" s="4" t="inlineStr">
        <is>
          <t>Derivative Liability, Amount Offset by Asset</t>
        </is>
      </c>
      <c r="C26" s="5" t="n">
        <v>0</v>
      </c>
      <c r="D26" s="5" t="n">
        <v>0</v>
      </c>
    </row>
    <row r="27">
      <c r="A27" s="4" t="inlineStr">
        <is>
          <t>Derivative Liability, Not Subject to Master Netting Arrangement</t>
        </is>
      </c>
      <c r="C27" s="6" t="n">
        <v>74</v>
      </c>
      <c r="D27" s="6" t="n">
        <v>82</v>
      </c>
    </row>
    <row r="28"/>
    <row r="29">
      <c r="A29" s="4" t="inlineStr">
        <is>
          <t>[1]</t>
        </is>
      </c>
      <c r="B29" s="4" t="inlineStr">
        <is>
          <t>*  The fair value of each class of derivative is shown in Note 11.</t>
        </is>
      </c>
    </row>
  </sheetData>
  <mergeCells count="3">
    <mergeCell ref="A1:B1"/>
    <mergeCell ref="A28:C28"/>
    <mergeCell ref="B29:C2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sale and Repurchase Agreements (Narrative) (Details) - USD ($) $ in Millions</t>
        </is>
      </c>
      <c r="B1" s="2" t="inlineStr">
        <is>
          <t>Mar. 31, 2022</t>
        </is>
      </c>
      <c r="C1" s="2" t="inlineStr">
        <is>
          <t>Dec. 31, 2021</t>
        </is>
      </c>
    </row>
    <row r="2">
      <c r="A2" s="4" t="inlineStr">
        <is>
          <t>Collateral Swap [Member]</t>
        </is>
      </c>
    </row>
    <row r="3">
      <c r="A3" s="3" t="inlineStr">
        <is>
          <t>Balance Sheet Offsetting [Line Items]</t>
        </is>
      </c>
    </row>
    <row r="4">
      <c r="A4" s="4" t="inlineStr">
        <is>
          <t>Collateral Swap Agreements</t>
        </is>
      </c>
      <c r="B4" s="6" t="n">
        <v>200</v>
      </c>
      <c r="C4" s="6" t="n">
        <v>4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ale and Repurchase Agreements (Details) - USD ($) $ in Thousands</t>
        </is>
      </c>
      <c r="B1" s="2" t="inlineStr">
        <is>
          <t>Mar. 31, 2022</t>
        </is>
      </c>
      <c r="C1" s="2" t="inlineStr">
        <is>
          <t>Dec. 31, 2021</t>
        </is>
      </c>
    </row>
    <row r="2">
      <c r="A2" s="4" t="inlineStr">
        <is>
          <t>Total resale agreements, subject to master netting arrangements</t>
        </is>
      </c>
    </row>
    <row r="3">
      <c r="A3" s="3" t="inlineStr">
        <is>
          <t>Balance Sheet Offsetting [Line Items]</t>
        </is>
      </c>
    </row>
    <row r="4">
      <c r="A4" s="4" t="inlineStr">
        <is>
          <t>Securities Purchased under Agreements to Resell, Gross</t>
        </is>
      </c>
      <c r="B4" s="6" t="n">
        <v>2025000</v>
      </c>
      <c r="C4" s="6" t="n">
        <v>2025000</v>
      </c>
    </row>
    <row r="5">
      <c r="A5" s="4" t="inlineStr">
        <is>
          <t>Securities Purchased under Agreements to Resell, Liability</t>
        </is>
      </c>
      <c r="B5" s="5" t="n">
        <v>-200000</v>
      </c>
      <c r="C5" s="5" t="n">
        <v>-400000</v>
      </c>
    </row>
    <row r="6">
      <c r="A6" s="4" t="inlineStr">
        <is>
          <t>Securities purchased under agreements to resell</t>
        </is>
      </c>
      <c r="B6" s="5" t="n">
        <v>1825000</v>
      </c>
      <c r="C6" s="5" t="n">
        <v>1625000</v>
      </c>
    </row>
    <row r="7">
      <c r="A7" s="4" t="inlineStr">
        <is>
          <t>Securities Purchased under Agreements to Resell, Not Subject to Master Netting Arrangement</t>
        </is>
      </c>
      <c r="B7" s="5" t="n">
        <v>0</v>
      </c>
      <c r="C7" s="5" t="n">
        <v>0</v>
      </c>
    </row>
    <row r="8">
      <c r="A8" s="4" t="inlineStr">
        <is>
          <t>Securities Purchased under Agreements to Resell, Collateral, Obligation to Return Securities</t>
        </is>
      </c>
      <c r="B8" s="5" t="n">
        <v>-1825000</v>
      </c>
      <c r="C8" s="5" t="n">
        <v>-1625000</v>
      </c>
    </row>
    <row r="9">
      <c r="A9" s="4" t="inlineStr">
        <is>
          <t>Securities Purchased under Agreements to Resell, Amount Offset Against Collateral</t>
        </is>
      </c>
      <c r="B9" s="5" t="n">
        <v>0</v>
      </c>
      <c r="C9" s="5" t="n">
        <v>0</v>
      </c>
    </row>
    <row r="10">
      <c r="A10" s="4" t="inlineStr">
        <is>
          <t>Total repurchase agreements, subject to master netting arrangements</t>
        </is>
      </c>
    </row>
    <row r="11">
      <c r="A11" s="3" t="inlineStr">
        <is>
          <t>Balance Sheet Offsetting [Line Items]</t>
        </is>
      </c>
    </row>
    <row r="12">
      <c r="A12" s="4" t="inlineStr">
        <is>
          <t>Securities Sold under Agreements to Repurchase, Gross</t>
        </is>
      </c>
      <c r="B12" s="5" t="n">
        <v>2500146</v>
      </c>
      <c r="C12" s="5" t="n">
        <v>3379582</v>
      </c>
    </row>
    <row r="13">
      <c r="A13" s="4" t="inlineStr">
        <is>
          <t>Securities Sold under Agreements to Repurchase, Asset</t>
        </is>
      </c>
      <c r="B13" s="5" t="n">
        <v>-200000</v>
      </c>
      <c r="C13" s="5" t="n">
        <v>-400000</v>
      </c>
    </row>
    <row r="14">
      <c r="A14" s="4" t="inlineStr">
        <is>
          <t>Securities Sold under Agreements to Repurchase</t>
        </is>
      </c>
      <c r="B14" s="5" t="n">
        <v>2300146</v>
      </c>
      <c r="C14" s="5" t="n">
        <v>2979582</v>
      </c>
    </row>
    <row r="15">
      <c r="A15" s="4" t="inlineStr">
        <is>
          <t>Securities Sold under Agreements to Repurchase, Not Subject to Master Netting Arrangement</t>
        </is>
      </c>
      <c r="B15" s="5" t="n">
        <v>0</v>
      </c>
      <c r="C15" s="5" t="n">
        <v>0</v>
      </c>
    </row>
    <row r="16">
      <c r="A16" s="4" t="inlineStr">
        <is>
          <t>Securities Sold under Agreements to Repurchase, Collateral, Right to Reclaim Securities</t>
        </is>
      </c>
      <c r="B16" s="5" t="n">
        <v>-2300146</v>
      </c>
      <c r="C16" s="5" t="n">
        <v>-2979582</v>
      </c>
    </row>
    <row r="17">
      <c r="A17" s="4" t="inlineStr">
        <is>
          <t>Securities Sold under Agreements to Repurchase, Amount Offset Against Collateral</t>
        </is>
      </c>
      <c r="B17" s="6" t="n">
        <v>0</v>
      </c>
      <c r="C17"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77" customWidth="1" min="2" max="2"/>
    <col width="15" customWidth="1" min="3" max="3"/>
    <col width="14" customWidth="1" min="4" max="4"/>
  </cols>
  <sheetData>
    <row r="1">
      <c r="A1" s="1" t="inlineStr">
        <is>
          <t>Consolidated Statements Of Cash Flows - USD ($) $ in Thousands</t>
        </is>
      </c>
      <c r="C1" s="2" t="inlineStr">
        <is>
          <t>3 Months Ended</t>
        </is>
      </c>
    </row>
    <row r="2">
      <c r="C2" s="2" t="inlineStr">
        <is>
          <t>Mar. 31, 2022</t>
        </is>
      </c>
      <c r="D2" s="2" t="inlineStr">
        <is>
          <t>Mar. 31, 2021</t>
        </is>
      </c>
    </row>
    <row r="3">
      <c r="A3" s="3" t="inlineStr">
        <is>
          <t>OPERATING ACTIVITIES:</t>
        </is>
      </c>
    </row>
    <row r="4">
      <c r="A4" s="4" t="inlineStr">
        <is>
          <t>Net income</t>
        </is>
      </c>
      <c r="C4" s="6" t="n">
        <v>120026</v>
      </c>
      <c r="D4" s="6" t="n">
        <v>133229</v>
      </c>
    </row>
    <row r="5">
      <c r="A5" s="3" t="inlineStr">
        <is>
          <t>Adjustments to reconcile net income to net cash provided by operating activities:</t>
        </is>
      </c>
    </row>
    <row r="6">
      <c r="A6" s="4" t="inlineStr">
        <is>
          <t>Provision for credit losses</t>
        </is>
      </c>
      <c r="C6" s="5" t="n">
        <v>-9858</v>
      </c>
      <c r="D6" s="5" t="n">
        <v>-6232</v>
      </c>
    </row>
    <row r="7">
      <c r="A7" s="4" t="inlineStr">
        <is>
          <t>Provision for depreciation and amortization</t>
        </is>
      </c>
      <c r="C7" s="5" t="n">
        <v>11811</v>
      </c>
      <c r="D7" s="5" t="n">
        <v>11379</v>
      </c>
    </row>
    <row r="8">
      <c r="A8" s="4" t="inlineStr">
        <is>
          <t>Amortization of investment security premiums, net</t>
        </is>
      </c>
      <c r="C8" s="5" t="n">
        <v>4932</v>
      </c>
      <c r="D8" s="5" t="n">
        <v>22079</v>
      </c>
    </row>
    <row r="9">
      <c r="A9" s="4" t="inlineStr">
        <is>
          <t>Investment securities gains, net (A)</t>
        </is>
      </c>
      <c r="B9" s="4" t="inlineStr">
        <is>
          <t>[1]</t>
        </is>
      </c>
      <c r="C9" s="5" t="n">
        <v>-7163</v>
      </c>
      <c r="D9" s="5" t="n">
        <v>-9853</v>
      </c>
    </row>
    <row r="10">
      <c r="A10" s="4" t="inlineStr">
        <is>
          <t>Net gains on sales of loans held for sale</t>
        </is>
      </c>
      <c r="C10" s="5" t="n">
        <v>-1302</v>
      </c>
      <c r="D10" s="5" t="n">
        <v>-7381</v>
      </c>
    </row>
    <row r="11">
      <c r="A11" s="4" t="inlineStr">
        <is>
          <t>Originations of loans held for sale</t>
        </is>
      </c>
      <c r="C11" s="5" t="n">
        <v>-57580</v>
      </c>
      <c r="D11" s="5" t="n">
        <v>-172435</v>
      </c>
    </row>
    <row r="12">
      <c r="A12" s="4" t="inlineStr">
        <is>
          <t>Proceeds from sales of loans held for sale</t>
        </is>
      </c>
      <c r="C12" s="5" t="n">
        <v>57789</v>
      </c>
      <c r="D12" s="5" t="n">
        <v>184155</v>
      </c>
    </row>
    <row r="13">
      <c r="A13" s="4" t="inlineStr">
        <is>
          <t>Net decrease in trading debt securities, excluding unsettled transactions</t>
        </is>
      </c>
      <c r="C13" s="5" t="n">
        <v>9798</v>
      </c>
      <c r="D13" s="5" t="n">
        <v>4872</v>
      </c>
    </row>
    <row r="14">
      <c r="A14" s="4" t="inlineStr">
        <is>
          <t>Stock-based compensation</t>
        </is>
      </c>
      <c r="C14" s="5" t="n">
        <v>4218</v>
      </c>
      <c r="D14" s="5" t="n">
        <v>3933</v>
      </c>
    </row>
    <row r="15">
      <c r="A15" s="4" t="inlineStr">
        <is>
          <t>(Increase) decrease in interest receivable</t>
        </is>
      </c>
      <c r="C15" s="5" t="n">
        <v>-7972</v>
      </c>
      <c r="D15" s="5" t="n">
        <v>444</v>
      </c>
    </row>
    <row r="16">
      <c r="A16" s="4" t="inlineStr">
        <is>
          <t>Increase (decrease) in interest payable</t>
        </is>
      </c>
      <c r="C16" s="5" t="n">
        <v>273</v>
      </c>
      <c r="D16" s="5" t="n">
        <v>-1804</v>
      </c>
    </row>
    <row r="17">
      <c r="A17" s="4" t="inlineStr">
        <is>
          <t>Increase in income taxes payable</t>
        </is>
      </c>
      <c r="C17" s="5" t="n">
        <v>28657</v>
      </c>
      <c r="D17" s="5" t="n">
        <v>28105</v>
      </c>
    </row>
    <row r="18">
      <c r="A18" s="4" t="inlineStr">
        <is>
          <t>Other changes, net</t>
        </is>
      </c>
      <c r="C18" s="5" t="n">
        <v>-29115</v>
      </c>
      <c r="D18" s="5" t="n">
        <v>11178</v>
      </c>
    </row>
    <row r="19">
      <c r="A19" s="4" t="inlineStr">
        <is>
          <t>Net cash provided by operating activities</t>
        </is>
      </c>
      <c r="C19" s="5" t="n">
        <v>124514</v>
      </c>
      <c r="D19" s="5" t="n">
        <v>201669</v>
      </c>
    </row>
    <row r="20">
      <c r="A20" s="3" t="inlineStr">
        <is>
          <t>INVESTING ACTIVITIES:</t>
        </is>
      </c>
    </row>
    <row r="21">
      <c r="A21" s="4" t="inlineStr">
        <is>
          <t>Distributions received from equity-method investment</t>
        </is>
      </c>
      <c r="C21" s="5" t="n">
        <v>400</v>
      </c>
      <c r="D21" s="5" t="n">
        <v>0</v>
      </c>
    </row>
    <row r="22">
      <c r="A22" s="4" t="inlineStr">
        <is>
          <t>Proceeds from sales of investment securities (A)</t>
        </is>
      </c>
      <c r="B22" s="4" t="inlineStr">
        <is>
          <t>[1]</t>
        </is>
      </c>
      <c r="C22" s="5" t="n">
        <v>1745</v>
      </c>
      <c r="D22" s="5" t="n">
        <v>9292</v>
      </c>
    </row>
    <row r="23">
      <c r="A23" s="4" t="inlineStr">
        <is>
          <t>Proceeds from maturities/pay downs of investment securities (A)</t>
        </is>
      </c>
      <c r="B23" s="4" t="inlineStr">
        <is>
          <t>[1]</t>
        </is>
      </c>
      <c r="C23" s="5" t="n">
        <v>805355</v>
      </c>
      <c r="D23" s="5" t="n">
        <v>938527</v>
      </c>
    </row>
    <row r="24">
      <c r="A24" s="4" t="inlineStr">
        <is>
          <t>Purchases of investment securities (A)</t>
        </is>
      </c>
      <c r="B24" s="4" t="inlineStr">
        <is>
          <t>[1]</t>
        </is>
      </c>
      <c r="C24" s="5" t="n">
        <v>-1812434</v>
      </c>
      <c r="D24" s="5" t="n">
        <v>-1194891</v>
      </c>
    </row>
    <row r="25">
      <c r="A25" s="4" t="inlineStr">
        <is>
          <t>Net increase in loans</t>
        </is>
      </c>
      <c r="C25" s="5" t="n">
        <v>-287328</v>
      </c>
      <c r="D25" s="5" t="n">
        <v>-72497</v>
      </c>
    </row>
    <row r="26">
      <c r="A26" s="4" t="inlineStr">
        <is>
          <t>Securities purchased under agreements to resell</t>
        </is>
      </c>
      <c r="C26" s="5" t="n">
        <v>-200000</v>
      </c>
      <c r="D26" s="5" t="n">
        <v>0</v>
      </c>
    </row>
    <row r="27">
      <c r="A27" s="4" t="inlineStr">
        <is>
          <t>Purchases of premises and equipment</t>
        </is>
      </c>
      <c r="C27" s="5" t="n">
        <v>-15597</v>
      </c>
      <c r="D27" s="5" t="n">
        <v>-10730</v>
      </c>
    </row>
    <row r="28">
      <c r="A28" s="4" t="inlineStr">
        <is>
          <t>Sales of premises and equipment</t>
        </is>
      </c>
      <c r="C28" s="5" t="n">
        <v>175</v>
      </c>
      <c r="D28" s="5" t="n">
        <v>2568</v>
      </c>
    </row>
    <row r="29">
      <c r="A29" s="4" t="inlineStr">
        <is>
          <t>Net cash used in investing activities</t>
        </is>
      </c>
      <c r="C29" s="5" t="n">
        <v>-1507684</v>
      </c>
      <c r="D29" s="5" t="n">
        <v>-327731</v>
      </c>
    </row>
    <row r="30">
      <c r="A30" s="3" t="inlineStr">
        <is>
          <t>FINANCING ACTIVITIES:</t>
        </is>
      </c>
    </row>
    <row r="31">
      <c r="A31" s="4" t="inlineStr">
        <is>
          <t>Net increase (decrease) in non-interest bearing, savings, interest checking and money market deposits</t>
        </is>
      </c>
      <c r="C31" s="5" t="n">
        <v>-208358</v>
      </c>
      <c r="D31" s="5" t="n">
        <v>585579</v>
      </c>
    </row>
    <row r="32">
      <c r="A32" s="4" t="inlineStr">
        <is>
          <t>Net decrease in certificates of deposit</t>
        </is>
      </c>
      <c r="C32" s="5" t="n">
        <v>-303277</v>
      </c>
      <c r="D32" s="5" t="n">
        <v>-73000</v>
      </c>
    </row>
    <row r="33">
      <c r="A33" s="4" t="inlineStr">
        <is>
          <t>Net decrease in federal funds purchased and securities sold under agreements to repurchase</t>
        </is>
      </c>
      <c r="C33" s="5" t="n">
        <v>-705506</v>
      </c>
      <c r="D33" s="5" t="n">
        <v>-160273</v>
      </c>
    </row>
    <row r="34">
      <c r="A34" s="4" t="inlineStr">
        <is>
          <t>Net increase (decrease) in other borrowings</t>
        </is>
      </c>
      <c r="C34" s="5" t="n">
        <v>-3503</v>
      </c>
      <c r="D34" s="5" t="n">
        <v>2989</v>
      </c>
    </row>
    <row r="35">
      <c r="A35" s="4" t="inlineStr">
        <is>
          <t>Purchases of treasury stock</t>
        </is>
      </c>
      <c r="C35" s="5" t="n">
        <v>-55855</v>
      </c>
      <c r="D35" s="5" t="n">
        <v>-25923</v>
      </c>
    </row>
    <row r="36">
      <c r="A36" s="4" t="inlineStr">
        <is>
          <t>Issuance of stock under equity compensation plans</t>
        </is>
      </c>
      <c r="C36" s="5" t="n">
        <v>448</v>
      </c>
      <c r="D36" s="5" t="n">
        <v>-15</v>
      </c>
    </row>
    <row r="37">
      <c r="A37" s="4" t="inlineStr">
        <is>
          <t>Cash dividends paid on common stock</t>
        </is>
      </c>
      <c r="C37" s="5" t="n">
        <v>-32143</v>
      </c>
      <c r="D37" s="5" t="n">
        <v>-30799</v>
      </c>
    </row>
    <row r="38">
      <c r="A38" s="4" t="inlineStr">
        <is>
          <t>Net cash provided by (used in) financing activities</t>
        </is>
      </c>
      <c r="C38" s="5" t="n">
        <v>-1308194</v>
      </c>
      <c r="D38" s="5" t="n">
        <v>298558</v>
      </c>
    </row>
    <row r="39">
      <c r="A39" s="4" t="inlineStr">
        <is>
          <t>Increase (decrease) in cash, cash equivalents and restricted cash</t>
        </is>
      </c>
      <c r="C39" s="5" t="n">
        <v>-2691364</v>
      </c>
      <c r="D39" s="5" t="n">
        <v>172496</v>
      </c>
    </row>
    <row r="40">
      <c r="A40" s="4" t="inlineStr">
        <is>
          <t>Cash, cash equivalents and restricted cash at beginning of year</t>
        </is>
      </c>
      <c r="C40" s="5" t="n">
        <v>4296954</v>
      </c>
      <c r="D40" s="5" t="n">
        <v>2208328</v>
      </c>
    </row>
    <row r="41">
      <c r="A41" s="4" t="inlineStr">
        <is>
          <t>Cash, cash equivalents and restricted cash at March 31</t>
        </is>
      </c>
      <c r="C41" s="5" t="n">
        <v>1605590</v>
      </c>
      <c r="D41" s="5" t="n">
        <v>2380824</v>
      </c>
    </row>
    <row r="42">
      <c r="A42" s="3" t="inlineStr">
        <is>
          <t>Supplemental Cash Flow Information:</t>
        </is>
      </c>
    </row>
    <row r="43">
      <c r="A43" s="4" t="inlineStr">
        <is>
          <t>Income tax payments, net</t>
        </is>
      </c>
      <c r="C43" s="5" t="n">
        <v>1640</v>
      </c>
      <c r="D43" s="5" t="n">
        <v>2510</v>
      </c>
    </row>
    <row r="44">
      <c r="A44" s="4" t="inlineStr">
        <is>
          <t>Interest paid on deposits and borrowings</t>
        </is>
      </c>
      <c r="C44" s="5" t="n">
        <v>2723</v>
      </c>
      <c r="D44" s="5" t="n">
        <v>5753</v>
      </c>
    </row>
    <row r="45">
      <c r="A45" s="4" t="inlineStr">
        <is>
          <t>Loans transferred to foreclosed real estate</t>
        </is>
      </c>
      <c r="C45" s="6" t="n">
        <v>25</v>
      </c>
      <c r="D45" s="6" t="n">
        <v>115</v>
      </c>
    </row>
    <row r="46"/>
    <row r="47">
      <c r="A47" s="4" t="inlineStr">
        <is>
          <t>[1]</t>
        </is>
      </c>
      <c r="B47" s="4" t="inlineStr">
        <is>
          <t>Available for sale debt securities, equity securities, and other securities.</t>
        </is>
      </c>
    </row>
  </sheetData>
  <mergeCells count="4">
    <mergeCell ref="A1:B2"/>
    <mergeCell ref="C1:D1"/>
    <mergeCell ref="A46:C46"/>
    <mergeCell ref="B47:C4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ale and Repurchase Agreements Remaining Contractual Maturities of Repurchase Agreements (Details) - USD ($) $ in Thousands</t>
        </is>
      </c>
      <c r="B1" s="2" t="inlineStr">
        <is>
          <t>Mar. 31, 2022</t>
        </is>
      </c>
      <c r="C1" s="2" t="inlineStr">
        <is>
          <t>Dec. 31, 2021</t>
        </is>
      </c>
    </row>
    <row r="2">
      <c r="A2" s="4" t="inlineStr">
        <is>
          <t>U.S. government and federal agency obligations | Overnight and continuous</t>
        </is>
      </c>
    </row>
    <row r="3">
      <c r="A3" s="3" t="inlineStr">
        <is>
          <t>Assets Sold under Agreements to Repurchase [Line Items]</t>
        </is>
      </c>
    </row>
    <row r="4">
      <c r="A4" s="4" t="inlineStr">
        <is>
          <t>Assets Sold under Agreements to Repurchase, Repurchase Liability</t>
        </is>
      </c>
      <c r="B4" s="6" t="n">
        <v>353708</v>
      </c>
      <c r="C4" s="6" t="n">
        <v>600866</v>
      </c>
    </row>
    <row r="5">
      <c r="A5" s="4" t="inlineStr">
        <is>
          <t>U.S. government and federal agency obligations | Up to 90 days</t>
        </is>
      </c>
    </row>
    <row r="6">
      <c r="A6" s="3" t="inlineStr">
        <is>
          <t>Assets Sold under Agreements to Repurchase [Line Items]</t>
        </is>
      </c>
    </row>
    <row r="7">
      <c r="A7" s="4" t="inlineStr">
        <is>
          <t>Assets Sold under Agreements to Repurchase, Repurchase Liability</t>
        </is>
      </c>
      <c r="B7" s="5" t="n">
        <v>23631</v>
      </c>
      <c r="C7" s="5" t="n">
        <v>33373</v>
      </c>
    </row>
    <row r="8">
      <c r="A8" s="4" t="inlineStr">
        <is>
          <t>U.S. government and federal agency obligations | Greater than 90 days</t>
        </is>
      </c>
    </row>
    <row r="9">
      <c r="A9" s="3" t="inlineStr">
        <is>
          <t>Assets Sold under Agreements to Repurchase [Line Items]</t>
        </is>
      </c>
    </row>
    <row r="10">
      <c r="A10" s="4" t="inlineStr">
        <is>
          <t>Assets Sold under Agreements to Repurchase, Repurchase Liability</t>
        </is>
      </c>
      <c r="B10" s="5" t="n">
        <v>6258</v>
      </c>
      <c r="C10" s="5" t="n">
        <v>9259</v>
      </c>
    </row>
    <row r="11">
      <c r="A11" s="4" t="inlineStr">
        <is>
          <t>U.S. government and federal agency obligations | Total</t>
        </is>
      </c>
    </row>
    <row r="12">
      <c r="A12" s="3" t="inlineStr">
        <is>
          <t>Assets Sold under Agreements to Repurchase [Line Items]</t>
        </is>
      </c>
    </row>
    <row r="13">
      <c r="A13" s="4" t="inlineStr">
        <is>
          <t>Assets Sold under Agreements to Repurchase, Repurchase Liability</t>
        </is>
      </c>
      <c r="B13" s="5" t="n">
        <v>383597</v>
      </c>
      <c r="C13" s="5" t="n">
        <v>643498</v>
      </c>
    </row>
    <row r="14">
      <c r="A14" s="4" t="inlineStr">
        <is>
          <t>Agency mortgage-backed securities | Overnight and continuous</t>
        </is>
      </c>
    </row>
    <row r="15">
      <c r="A15" s="3" t="inlineStr">
        <is>
          <t>Assets Sold under Agreements to Repurchase [Line Items]</t>
        </is>
      </c>
    </row>
    <row r="16">
      <c r="A16" s="4" t="inlineStr">
        <is>
          <t>Assets Sold under Agreements to Repurchase, Repurchase Liability</t>
        </is>
      </c>
      <c r="B16" s="5" t="n">
        <v>1572433</v>
      </c>
      <c r="C16" s="5" t="n">
        <v>1844652</v>
      </c>
    </row>
    <row r="17">
      <c r="A17" s="4" t="inlineStr">
        <is>
          <t>Agency mortgage-backed securities | Up to 90 days</t>
        </is>
      </c>
    </row>
    <row r="18">
      <c r="A18" s="3" t="inlineStr">
        <is>
          <t>Assets Sold under Agreements to Repurchase [Line Items]</t>
        </is>
      </c>
    </row>
    <row r="19">
      <c r="A19" s="4" t="inlineStr">
        <is>
          <t>Assets Sold under Agreements to Repurchase, Repurchase Liability</t>
        </is>
      </c>
      <c r="B19" s="5" t="n">
        <v>1207</v>
      </c>
      <c r="C19" s="5" t="n">
        <v>3908</v>
      </c>
    </row>
    <row r="20">
      <c r="A20" s="4" t="inlineStr">
        <is>
          <t>Agency mortgage-backed securities | Greater than 90 days</t>
        </is>
      </c>
    </row>
    <row r="21">
      <c r="A21" s="3" t="inlineStr">
        <is>
          <t>Assets Sold under Agreements to Repurchase [Line Items]</t>
        </is>
      </c>
    </row>
    <row r="22">
      <c r="A22" s="4" t="inlineStr">
        <is>
          <t>Assets Sold under Agreements to Repurchase, Repurchase Liability</t>
        </is>
      </c>
      <c r="B22" s="5" t="n">
        <v>209245</v>
      </c>
      <c r="C22" s="5" t="n">
        <v>400250</v>
      </c>
    </row>
    <row r="23">
      <c r="A23" s="4" t="inlineStr">
        <is>
          <t>Agency mortgage-backed securities | Total</t>
        </is>
      </c>
    </row>
    <row r="24">
      <c r="A24" s="3" t="inlineStr">
        <is>
          <t>Assets Sold under Agreements to Repurchase [Line Items]</t>
        </is>
      </c>
    </row>
    <row r="25">
      <c r="A25" s="4" t="inlineStr">
        <is>
          <t>Assets Sold under Agreements to Repurchase, Repurchase Liability</t>
        </is>
      </c>
      <c r="B25" s="5" t="n">
        <v>1782885</v>
      </c>
      <c r="C25" s="5" t="n">
        <v>2248810</v>
      </c>
    </row>
    <row r="26">
      <c r="A26" s="4" t="inlineStr">
        <is>
          <t>Non-agency mortgage-backed securities | Overnight and continuous</t>
        </is>
      </c>
    </row>
    <row r="27">
      <c r="A27" s="3" t="inlineStr">
        <is>
          <t>Assets Sold under Agreements to Repurchase [Line Items]</t>
        </is>
      </c>
    </row>
    <row r="28">
      <c r="A28" s="4" t="inlineStr">
        <is>
          <t>Assets Sold under Agreements to Repurchase, Repurchase Liability</t>
        </is>
      </c>
      <c r="B28" s="5" t="n">
        <v>24953</v>
      </c>
      <c r="C28" s="5" t="n">
        <v>32299</v>
      </c>
    </row>
    <row r="29">
      <c r="A29" s="4" t="inlineStr">
        <is>
          <t>Non-agency mortgage-backed securities | Up to 90 days</t>
        </is>
      </c>
    </row>
    <row r="30">
      <c r="A30" s="3" t="inlineStr">
        <is>
          <t>Assets Sold under Agreements to Repurchase [Line Items]</t>
        </is>
      </c>
    </row>
    <row r="31">
      <c r="A31" s="4" t="inlineStr">
        <is>
          <t>Assets Sold under Agreements to Repurchase, Repurchase Liability</t>
        </is>
      </c>
      <c r="B31" s="5" t="n">
        <v>0</v>
      </c>
      <c r="C31" s="5" t="n">
        <v>0</v>
      </c>
    </row>
    <row r="32">
      <c r="A32" s="4" t="inlineStr">
        <is>
          <t>Non-agency mortgage-backed securities | Greater than 90 days</t>
        </is>
      </c>
    </row>
    <row r="33">
      <c r="A33" s="3" t="inlineStr">
        <is>
          <t>Assets Sold under Agreements to Repurchase [Line Items]</t>
        </is>
      </c>
    </row>
    <row r="34">
      <c r="A34" s="4" t="inlineStr">
        <is>
          <t>Assets Sold under Agreements to Repurchase, Repurchase Liability</t>
        </is>
      </c>
      <c r="B34" s="5" t="n">
        <v>0</v>
      </c>
      <c r="C34" s="5" t="n">
        <v>0</v>
      </c>
    </row>
    <row r="35">
      <c r="A35" s="4" t="inlineStr">
        <is>
          <t>Non-agency mortgage-backed securities | Total</t>
        </is>
      </c>
    </row>
    <row r="36">
      <c r="A36" s="3" t="inlineStr">
        <is>
          <t>Assets Sold under Agreements to Repurchase [Line Items]</t>
        </is>
      </c>
    </row>
    <row r="37">
      <c r="A37" s="4" t="inlineStr">
        <is>
          <t>Assets Sold under Agreements to Repurchase, Repurchase Liability</t>
        </is>
      </c>
      <c r="B37" s="5" t="n">
        <v>24953</v>
      </c>
      <c r="C37" s="5" t="n">
        <v>32299</v>
      </c>
    </row>
    <row r="38">
      <c r="A38" s="4" t="inlineStr">
        <is>
          <t>Asset-backed securities | Overnight and continuous</t>
        </is>
      </c>
    </row>
    <row r="39">
      <c r="A39" s="3" t="inlineStr">
        <is>
          <t>Assets Sold under Agreements to Repurchase [Line Items]</t>
        </is>
      </c>
    </row>
    <row r="40">
      <c r="A40" s="4" t="inlineStr">
        <is>
          <t>Assets Sold under Agreements to Repurchase, Repurchase Liability</t>
        </is>
      </c>
      <c r="B40" s="5" t="n">
        <v>290783</v>
      </c>
      <c r="C40" s="5" t="n">
        <v>422525</v>
      </c>
    </row>
    <row r="41">
      <c r="A41" s="4" t="inlineStr">
        <is>
          <t>Asset-backed securities | Up to 90 days</t>
        </is>
      </c>
    </row>
    <row r="42">
      <c r="A42" s="3" t="inlineStr">
        <is>
          <t>Assets Sold under Agreements to Repurchase [Line Items]</t>
        </is>
      </c>
    </row>
    <row r="43">
      <c r="A43" s="4" t="inlineStr">
        <is>
          <t>Assets Sold under Agreements to Repurchase, Repurchase Liability</t>
        </is>
      </c>
      <c r="B43" s="5" t="n">
        <v>0</v>
      </c>
      <c r="C43" s="5" t="n">
        <v>0</v>
      </c>
    </row>
    <row r="44">
      <c r="A44" s="4" t="inlineStr">
        <is>
          <t>Asset-backed securities | Greater than 90 days</t>
        </is>
      </c>
    </row>
    <row r="45">
      <c r="A45" s="3" t="inlineStr">
        <is>
          <t>Assets Sold under Agreements to Repurchase [Line Items]</t>
        </is>
      </c>
    </row>
    <row r="46">
      <c r="A46" s="4" t="inlineStr">
        <is>
          <t>Assets Sold under Agreements to Repurchase, Repurchase Liability</t>
        </is>
      </c>
      <c r="B46" s="5" t="n">
        <v>0</v>
      </c>
      <c r="C46" s="5" t="n">
        <v>0</v>
      </c>
    </row>
    <row r="47">
      <c r="A47" s="4" t="inlineStr">
        <is>
          <t>Asset-backed securities | Total</t>
        </is>
      </c>
    </row>
    <row r="48">
      <c r="A48" s="3" t="inlineStr">
        <is>
          <t>Assets Sold under Agreements to Repurchase [Line Items]</t>
        </is>
      </c>
    </row>
    <row r="49">
      <c r="A49" s="4" t="inlineStr">
        <is>
          <t>Assets Sold under Agreements to Repurchase, Repurchase Liability</t>
        </is>
      </c>
      <c r="B49" s="5" t="n">
        <v>290783</v>
      </c>
      <c r="C49" s="5" t="n">
        <v>422525</v>
      </c>
    </row>
    <row r="50">
      <c r="A50" s="4" t="inlineStr">
        <is>
          <t>Other debt securities | Overnight and continuous</t>
        </is>
      </c>
    </row>
    <row r="51">
      <c r="A51" s="3" t="inlineStr">
        <is>
          <t>Assets Sold under Agreements to Repurchase [Line Items]</t>
        </is>
      </c>
    </row>
    <row r="52">
      <c r="A52" s="4" t="inlineStr">
        <is>
          <t>Assets Sold under Agreements to Repurchase, Repurchase Liability</t>
        </is>
      </c>
      <c r="B52" s="5" t="n">
        <v>17928</v>
      </c>
      <c r="C52" s="5" t="n">
        <v>32450</v>
      </c>
    </row>
    <row r="53">
      <c r="A53" s="4" t="inlineStr">
        <is>
          <t>Other debt securities | Up to 90 days</t>
        </is>
      </c>
    </row>
    <row r="54">
      <c r="A54" s="3" t="inlineStr">
        <is>
          <t>Assets Sold under Agreements to Repurchase [Line Items]</t>
        </is>
      </c>
    </row>
    <row r="55">
      <c r="A55" s="4" t="inlineStr">
        <is>
          <t>Assets Sold under Agreements to Repurchase, Repurchase Liability</t>
        </is>
      </c>
      <c r="B55" s="5" t="n">
        <v>0</v>
      </c>
      <c r="C55" s="5" t="n">
        <v>0</v>
      </c>
    </row>
    <row r="56">
      <c r="A56" s="4" t="inlineStr">
        <is>
          <t>Other debt securities | Greater than 90 days</t>
        </is>
      </c>
    </row>
    <row r="57">
      <c r="A57" s="3" t="inlineStr">
        <is>
          <t>Assets Sold under Agreements to Repurchase [Line Items]</t>
        </is>
      </c>
    </row>
    <row r="58">
      <c r="A58" s="4" t="inlineStr">
        <is>
          <t>Assets Sold under Agreements to Repurchase, Repurchase Liability</t>
        </is>
      </c>
      <c r="B58" s="5" t="n">
        <v>0</v>
      </c>
      <c r="C58" s="5" t="n">
        <v>0</v>
      </c>
    </row>
    <row r="59">
      <c r="A59" s="4" t="inlineStr">
        <is>
          <t>Other debt securities | Total</t>
        </is>
      </c>
    </row>
    <row r="60">
      <c r="A60" s="3" t="inlineStr">
        <is>
          <t>Assets Sold under Agreements to Repurchase [Line Items]</t>
        </is>
      </c>
    </row>
    <row r="61">
      <c r="A61" s="4" t="inlineStr">
        <is>
          <t>Assets Sold under Agreements to Repurchase, Repurchase Liability</t>
        </is>
      </c>
      <c r="B61" s="5" t="n">
        <v>17928</v>
      </c>
      <c r="C61" s="5" t="n">
        <v>32450</v>
      </c>
    </row>
    <row r="62">
      <c r="A62" s="4" t="inlineStr">
        <is>
          <t>Total repurchase agreements, gross amount recognized | Overnight and continuous</t>
        </is>
      </c>
    </row>
    <row r="63">
      <c r="A63" s="3" t="inlineStr">
        <is>
          <t>Assets Sold under Agreements to Repurchase [Line Items]</t>
        </is>
      </c>
    </row>
    <row r="64">
      <c r="A64" s="4" t="inlineStr">
        <is>
          <t>Assets Sold under Agreements to Repurchase, Repurchase Liability</t>
        </is>
      </c>
      <c r="B64" s="5" t="n">
        <v>2259805</v>
      </c>
      <c r="C64" s="5" t="n">
        <v>2932792</v>
      </c>
    </row>
    <row r="65">
      <c r="A65" s="4" t="inlineStr">
        <is>
          <t>Total repurchase agreements, gross amount recognized | Up to 90 days</t>
        </is>
      </c>
    </row>
    <row r="66">
      <c r="A66" s="3" t="inlineStr">
        <is>
          <t>Assets Sold under Agreements to Repurchase [Line Items]</t>
        </is>
      </c>
    </row>
    <row r="67">
      <c r="A67" s="4" t="inlineStr">
        <is>
          <t>Assets Sold under Agreements to Repurchase, Repurchase Liability</t>
        </is>
      </c>
      <c r="B67" s="5" t="n">
        <v>24838</v>
      </c>
      <c r="C67" s="5" t="n">
        <v>37281</v>
      </c>
    </row>
    <row r="68">
      <c r="A68" s="4" t="inlineStr">
        <is>
          <t>Total repurchase agreements, gross amount recognized | Greater than 90 days</t>
        </is>
      </c>
    </row>
    <row r="69">
      <c r="A69" s="3" t="inlineStr">
        <is>
          <t>Assets Sold under Agreements to Repurchase [Line Items]</t>
        </is>
      </c>
    </row>
    <row r="70">
      <c r="A70" s="4" t="inlineStr">
        <is>
          <t>Assets Sold under Agreements to Repurchase, Repurchase Liability</t>
        </is>
      </c>
      <c r="B70" s="5" t="n">
        <v>215503</v>
      </c>
      <c r="C70" s="5" t="n">
        <v>409509</v>
      </c>
    </row>
    <row r="71">
      <c r="A71" s="4" t="inlineStr">
        <is>
          <t>Total repurchase agreements, gross amount recognized | Total</t>
        </is>
      </c>
    </row>
    <row r="72">
      <c r="A72" s="3" t="inlineStr">
        <is>
          <t>Assets Sold under Agreements to Repurchase [Line Items]</t>
        </is>
      </c>
    </row>
    <row r="73">
      <c r="A73" s="4" t="inlineStr">
        <is>
          <t>Assets Sold under Agreements to Repurchase, Repurchase Liability</t>
        </is>
      </c>
      <c r="B73" s="6" t="n">
        <v>2500146</v>
      </c>
      <c r="C73" s="6" t="n">
        <v>337958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Narrative) (Details) - USD ($) $ in Million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hare-based Payment Arrangement, Expense</t>
        </is>
      </c>
      <c r="B4" s="9" t="n">
        <v>4.2</v>
      </c>
      <c r="C4" s="9" t="n">
        <v>3.9</v>
      </c>
    </row>
    <row r="5">
      <c r="A5" s="4" t="inlineStr">
        <is>
          <t>Nonvested Stock Award [Member] | Minimum [Member]</t>
        </is>
      </c>
    </row>
    <row r="6">
      <c r="A6" s="3" t="inlineStr">
        <is>
          <t>Share-based Compensation Arrangement by Share-based Payment Award [Line Items]</t>
        </is>
      </c>
    </row>
    <row r="7">
      <c r="A7" s="4" t="inlineStr">
        <is>
          <t>Vesting period (in years)</t>
        </is>
      </c>
      <c r="B7" s="4" t="inlineStr">
        <is>
          <t>4 years</t>
        </is>
      </c>
    </row>
    <row r="8">
      <c r="A8" s="4" t="inlineStr">
        <is>
          <t>Nonvested Stock Award [Member] | Maximum [Member]</t>
        </is>
      </c>
    </row>
    <row r="9">
      <c r="A9" s="3" t="inlineStr">
        <is>
          <t>Share-based Compensation Arrangement by Share-based Payment Award [Line Items]</t>
        </is>
      </c>
    </row>
    <row r="10">
      <c r="A10" s="4" t="inlineStr">
        <is>
          <t>Vesting period (in years)</t>
        </is>
      </c>
      <c r="B10" s="4" t="inlineStr">
        <is>
          <t>7 years</t>
        </is>
      </c>
    </row>
    <row r="11">
      <c r="A11" s="4" t="inlineStr">
        <is>
          <t>Stock Appreciation Rights (SARs) [Member]</t>
        </is>
      </c>
    </row>
    <row r="12">
      <c r="A12" s="3" t="inlineStr">
        <is>
          <t>Share-based Compensation Arrangement by Share-based Payment Award [Line Items]</t>
        </is>
      </c>
    </row>
    <row r="13">
      <c r="A13" s="4" t="inlineStr">
        <is>
          <t>Vesting period (in years)</t>
        </is>
      </c>
      <c r="B13" s="4" t="inlineStr">
        <is>
          <t>4 years</t>
        </is>
      </c>
    </row>
    <row r="14">
      <c r="A14" s="4" t="inlineStr">
        <is>
          <t>Contractual terms of stock options granted (in years)</t>
        </is>
      </c>
      <c r="B14" s="4" t="inlineStr">
        <is>
          <t>10 years</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ummary Of The Status Of Nonvested Share Awards) (Details)</t>
        </is>
      </c>
      <c r="B1" s="2" t="inlineStr">
        <is>
          <t>3 Months Ended</t>
        </is>
      </c>
    </row>
    <row r="2">
      <c r="B2" s="2" t="inlineStr">
        <is>
          <t>Mar. 31, 2022$ / sharesshares</t>
        </is>
      </c>
    </row>
    <row r="3">
      <c r="A3" s="3" t="inlineStr">
        <is>
          <t>Nonvested Share Awards [Roll Forward]</t>
        </is>
      </c>
    </row>
    <row r="4">
      <c r="A4" s="4" t="inlineStr">
        <is>
          <t>Nonvested, Shares, Beginning Balance | shares</t>
        </is>
      </c>
      <c r="B4" s="5" t="n">
        <v>1120491</v>
      </c>
    </row>
    <row r="5">
      <c r="A5" s="4" t="inlineStr">
        <is>
          <t>Granted, Shares | shares</t>
        </is>
      </c>
      <c r="B5" s="5" t="n">
        <v>225152</v>
      </c>
    </row>
    <row r="6">
      <c r="A6" s="4" t="inlineStr">
        <is>
          <t>Vested, Shares | shares</t>
        </is>
      </c>
      <c r="B6" s="5" t="n">
        <v>-238899</v>
      </c>
    </row>
    <row r="7">
      <c r="A7" s="4" t="inlineStr">
        <is>
          <t>Forfeited, Shares | shares</t>
        </is>
      </c>
      <c r="B7" s="5" t="n">
        <v>-3088</v>
      </c>
    </row>
    <row r="8">
      <c r="A8" s="4" t="inlineStr">
        <is>
          <t>Nonvested, Shares, Ending Balance | shares</t>
        </is>
      </c>
      <c r="B8" s="5" t="n">
        <v>1103656</v>
      </c>
    </row>
    <row r="9">
      <c r="A9" s="4" t="inlineStr">
        <is>
          <t>Nonvested, Weighted Average Grant Date Fair Value, Beginning Balance | $ / shares</t>
        </is>
      </c>
      <c r="B9" s="7" t="n">
        <v>55.58</v>
      </c>
    </row>
    <row r="10">
      <c r="A10" s="4" t="inlineStr">
        <is>
          <t>Granted , Weighted Average Grant Date Fair Value | $ / shares</t>
        </is>
      </c>
      <c r="B10" s="10" t="n">
        <v>70.92</v>
      </c>
    </row>
    <row r="11">
      <c r="A11" s="4" t="inlineStr">
        <is>
          <t>Vested , Weighted Average Grant Date Fair Value | $ / shares</t>
        </is>
      </c>
      <c r="B11" s="10" t="n">
        <v>47.6</v>
      </c>
    </row>
    <row r="12">
      <c r="A12" s="4" t="inlineStr">
        <is>
          <t>Forfeited , Weighted Average Grant Date Fair Value | $ / shares</t>
        </is>
      </c>
      <c r="B12" s="10" t="n">
        <v>55.13</v>
      </c>
    </row>
    <row r="13">
      <c r="A13" s="4" t="inlineStr">
        <is>
          <t>Nonvested , Weighted Average Grant Date Fair Value, Ending Balance | $ / shares</t>
        </is>
      </c>
      <c r="B13" s="7" t="n">
        <v>60.4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Stock-Based Compensation (Current Year Per Share Average Fair Value and Valuation Model Assumptions) (Details)</t>
        </is>
      </c>
      <c r="B1" s="2" t="inlineStr">
        <is>
          <t>3 Months Ended</t>
        </is>
      </c>
    </row>
    <row r="2">
      <c r="B2" s="2" t="inlineStr">
        <is>
          <t>Mar. 31, 2022$ / shares</t>
        </is>
      </c>
    </row>
    <row r="3">
      <c r="A3" s="3" t="inlineStr">
        <is>
          <t>Current Year Per Share Average Fair Value and Valuation Model Assumptions [Abstract]</t>
        </is>
      </c>
    </row>
    <row r="4">
      <c r="A4" s="4" t="inlineStr">
        <is>
          <t>Weighted per share average fair value at grant date</t>
        </is>
      </c>
      <c r="B4" s="7" t="n">
        <v>17.42</v>
      </c>
    </row>
    <row r="5">
      <c r="A5" s="4" t="inlineStr">
        <is>
          <t>Dividend yield</t>
        </is>
      </c>
      <c r="B5" s="4" t="inlineStr">
        <is>
          <t>1.50%</t>
        </is>
      </c>
    </row>
    <row r="6">
      <c r="A6" s="4" t="inlineStr">
        <is>
          <t>Volatility</t>
        </is>
      </c>
      <c r="B6" s="4" t="inlineStr">
        <is>
          <t>28.40%</t>
        </is>
      </c>
    </row>
    <row r="7">
      <c r="A7" s="4" t="inlineStr">
        <is>
          <t>Risk-free interest rate</t>
        </is>
      </c>
      <c r="B7" s="4" t="inlineStr">
        <is>
          <t>1.60%</t>
        </is>
      </c>
    </row>
    <row r="8">
      <c r="A8" s="4" t="inlineStr">
        <is>
          <t>Expected term</t>
        </is>
      </c>
      <c r="B8" s="4" t="inlineStr">
        <is>
          <t>5 years 8 months 12 day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Summary Of SAR Activity) (Details) $ / shares in Units, $ in Thousands</t>
        </is>
      </c>
      <c r="B1" s="2" t="inlineStr">
        <is>
          <t>3 Months Ended</t>
        </is>
      </c>
    </row>
    <row r="2">
      <c r="B2" s="2" t="inlineStr">
        <is>
          <t>Mar. 31, 2022USD ($)$ / sharesshares</t>
        </is>
      </c>
    </row>
    <row r="3">
      <c r="A3" s="3" t="inlineStr">
        <is>
          <t>Stock Appreciation Rights [Roll Forward]</t>
        </is>
      </c>
    </row>
    <row r="4">
      <c r="A4" s="4" t="inlineStr">
        <is>
          <t>Rights Outstanding, Beginning Balance | shares</t>
        </is>
      </c>
      <c r="B4" s="5" t="n">
        <v>896348</v>
      </c>
    </row>
    <row r="5">
      <c r="A5" s="4" t="inlineStr">
        <is>
          <t>Rights Granted | shares</t>
        </is>
      </c>
      <c r="B5" s="5" t="n">
        <v>96318</v>
      </c>
    </row>
    <row r="6">
      <c r="A6" s="4" t="inlineStr">
        <is>
          <t>Rights Forfeited | shares</t>
        </is>
      </c>
      <c r="B6" s="5" t="n">
        <v>-1797</v>
      </c>
    </row>
    <row r="7">
      <c r="A7" s="4" t="inlineStr">
        <is>
          <t>Rights Expired | shares</t>
        </is>
      </c>
      <c r="B7" s="5" t="n">
        <v>-257</v>
      </c>
    </row>
    <row r="8">
      <c r="A8" s="4" t="inlineStr">
        <is>
          <t>Rights Exercised | shares</t>
        </is>
      </c>
      <c r="B8" s="5" t="n">
        <v>-23137</v>
      </c>
    </row>
    <row r="9">
      <c r="A9" s="4" t="inlineStr">
        <is>
          <t>Rights Outstanding, Ending Balance | shares</t>
        </is>
      </c>
      <c r="B9" s="5" t="n">
        <v>967475</v>
      </c>
    </row>
    <row r="10">
      <c r="A10" s="4" t="inlineStr">
        <is>
          <t>Weighted Average Exercise Price Outstanding, Beginning Balance | $ / shares</t>
        </is>
      </c>
      <c r="B10" s="7" t="n">
        <v>46.21</v>
      </c>
    </row>
    <row r="11">
      <c r="A11" s="4" t="inlineStr">
        <is>
          <t>Weighted Average Exercise Price Granted | $ / shares</t>
        </is>
      </c>
      <c r="B11" s="10" t="n">
        <v>70.64</v>
      </c>
    </row>
    <row r="12">
      <c r="A12" s="4" t="inlineStr">
        <is>
          <t>Weighted Average Exercise Price Forfeited | $ / shares</t>
        </is>
      </c>
      <c r="B12" s="10" t="n">
        <v>58.26</v>
      </c>
    </row>
    <row r="13">
      <c r="A13" s="4" t="inlineStr">
        <is>
          <t>Weighted Average Exercise Price Expired | $ / shares</t>
        </is>
      </c>
      <c r="B13" s="10" t="n">
        <v>57.18</v>
      </c>
    </row>
    <row r="14">
      <c r="A14" s="4" t="inlineStr">
        <is>
          <t>Weighted Average Exercise Price Exercised | $ / shares</t>
        </is>
      </c>
      <c r="B14" s="10" t="n">
        <v>44.54</v>
      </c>
    </row>
    <row r="15">
      <c r="A15" s="4" t="inlineStr">
        <is>
          <t>Weighted Average Exercise Price Outstanding, Ending Balance | $ / shares</t>
        </is>
      </c>
      <c r="B15" s="7" t="n">
        <v>48.65</v>
      </c>
    </row>
    <row r="16">
      <c r="A16" s="4" t="inlineStr">
        <is>
          <t>Weighted Average Remaining Contractual Term</t>
        </is>
      </c>
      <c r="B16" s="4" t="inlineStr">
        <is>
          <t>6 years</t>
        </is>
      </c>
    </row>
    <row r="17">
      <c r="A17" s="4" t="inlineStr">
        <is>
          <t>Aggregate Intrinsic Value | $</t>
        </is>
      </c>
      <c r="B17" s="6" t="n">
        <v>2219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15" customWidth="1" min="2" max="2"/>
  </cols>
  <sheetData>
    <row r="1">
      <c r="A1" s="1" t="inlineStr">
        <is>
          <t>Revenue from Contracts with Customers (Narrative) (Details)</t>
        </is>
      </c>
      <c r="B1" s="2" t="inlineStr">
        <is>
          <t>3 Months Ended</t>
        </is>
      </c>
    </row>
    <row r="2">
      <c r="B2" s="2" t="inlineStr">
        <is>
          <t>Mar. 31, 2022</t>
        </is>
      </c>
    </row>
    <row r="3">
      <c r="A3" s="3" t="inlineStr">
        <is>
          <t>Revenue from Contract with Customer [Abstract]</t>
        </is>
      </c>
    </row>
    <row r="4">
      <c r="A4" s="4" t="inlineStr">
        <is>
          <t>Percent of Revenue not in scope of ASC 606</t>
        </is>
      </c>
      <c r="B4" s="4" t="inlineStr">
        <is>
          <t>61.00%</t>
        </is>
      </c>
    </row>
    <row r="5">
      <c r="A5" s="4" t="inlineStr">
        <is>
          <t>Consumer segment</t>
        </is>
      </c>
    </row>
    <row r="6">
      <c r="A6" s="3" t="inlineStr">
        <is>
          <t>Revenue, Major Customer [Line Items]</t>
        </is>
      </c>
    </row>
    <row r="7">
      <c r="A7" s="4" t="inlineStr">
        <is>
          <t>Deposit fee revenue by segment</t>
        </is>
      </c>
      <c r="B7" s="4" t="inlineStr">
        <is>
          <t>39.00%</t>
        </is>
      </c>
    </row>
    <row r="8">
      <c r="A8" s="4" t="inlineStr">
        <is>
          <t>Commercial segment</t>
        </is>
      </c>
    </row>
    <row r="9">
      <c r="A9" s="3" t="inlineStr">
        <is>
          <t>Revenue, Major Customer [Line Items]</t>
        </is>
      </c>
    </row>
    <row r="10">
      <c r="A10" s="4" t="inlineStr">
        <is>
          <t>Deposit fee revenue by segment</t>
        </is>
      </c>
      <c r="B10" s="4" t="inlineStr">
        <is>
          <t>60.00%</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venue from Contracts with Customers (Schedule of Disaggregation of Revenue) (Details) - USD ($) $ in Thousands</t>
        </is>
      </c>
      <c r="C1" s="2" t="inlineStr">
        <is>
          <t>3 Months Ended</t>
        </is>
      </c>
    </row>
    <row r="2">
      <c r="C2" s="2" t="inlineStr">
        <is>
          <t>Mar. 31, 2022</t>
        </is>
      </c>
      <c r="D2" s="2" t="inlineStr">
        <is>
          <t>Mar. 31, 2021</t>
        </is>
      </c>
    </row>
    <row r="3">
      <c r="A3" s="3" t="inlineStr">
        <is>
          <t>Disaggregation of Revenue [Line Items]</t>
        </is>
      </c>
    </row>
    <row r="4">
      <c r="A4" s="4" t="inlineStr">
        <is>
          <t>Non-interest income</t>
        </is>
      </c>
      <c r="C4" s="6" t="n">
        <v>131769</v>
      </c>
      <c r="D4" s="6" t="n">
        <v>136045</v>
      </c>
    </row>
    <row r="5">
      <c r="A5" s="4" t="inlineStr">
        <is>
          <t>Total non-interest income from contracts with customers</t>
        </is>
      </c>
    </row>
    <row r="6">
      <c r="A6" s="3" t="inlineStr">
        <is>
          <t>Disaggregation of Revenue [Line Items]</t>
        </is>
      </c>
    </row>
    <row r="7">
      <c r="A7" s="4" t="inlineStr">
        <is>
          <t>Non-interest income</t>
        </is>
      </c>
      <c r="C7" s="5" t="n">
        <v>121104</v>
      </c>
      <c r="D7" s="5" t="n">
        <v>116174</v>
      </c>
    </row>
    <row r="8">
      <c r="A8" s="4" t="inlineStr">
        <is>
          <t>Total non-interest income from contracts with customers | Bank card transaction fees</t>
        </is>
      </c>
    </row>
    <row r="9">
      <c r="A9" s="3" t="inlineStr">
        <is>
          <t>Disaggregation of Revenue [Line Items]</t>
        </is>
      </c>
    </row>
    <row r="10">
      <c r="A10" s="4" t="inlineStr">
        <is>
          <t>Non-interest income</t>
        </is>
      </c>
      <c r="C10" s="5" t="n">
        <v>42045</v>
      </c>
      <c r="D10" s="5" t="n">
        <v>37695</v>
      </c>
    </row>
    <row r="11">
      <c r="A11" s="4" t="inlineStr">
        <is>
          <t>Total non-interest income from contracts with customers | Trust fees</t>
        </is>
      </c>
    </row>
    <row r="12">
      <c r="A12" s="3" t="inlineStr">
        <is>
          <t>Disaggregation of Revenue [Line Items]</t>
        </is>
      </c>
    </row>
    <row r="13">
      <c r="A13" s="4" t="inlineStr">
        <is>
          <t>Non-interest income</t>
        </is>
      </c>
      <c r="C13" s="5" t="n">
        <v>47811</v>
      </c>
      <c r="D13" s="5" t="n">
        <v>44127</v>
      </c>
    </row>
    <row r="14">
      <c r="A14" s="4" t="inlineStr">
        <is>
          <t>Total non-interest income from contracts with customers | Deposit account charges and other fees</t>
        </is>
      </c>
    </row>
    <row r="15">
      <c r="A15" s="3" t="inlineStr">
        <is>
          <t>Disaggregation of Revenue [Line Items]</t>
        </is>
      </c>
    </row>
    <row r="16">
      <c r="A16" s="4" t="inlineStr">
        <is>
          <t>Non-interest income</t>
        </is>
      </c>
      <c r="C16" s="5" t="n">
        <v>22307</v>
      </c>
      <c r="D16" s="5" t="n">
        <v>22575</v>
      </c>
    </row>
    <row r="17">
      <c r="A17" s="4" t="inlineStr">
        <is>
          <t>Total non-interest income from contracts with customers | Consumer brokerage services</t>
        </is>
      </c>
    </row>
    <row r="18">
      <c r="A18" s="3" t="inlineStr">
        <is>
          <t>Disaggregation of Revenue [Line Items]</t>
        </is>
      </c>
    </row>
    <row r="19">
      <c r="A19" s="4" t="inlineStr">
        <is>
          <t>Non-interest income</t>
        </is>
      </c>
      <c r="C19" s="5" t="n">
        <v>4446</v>
      </c>
      <c r="D19" s="5" t="n">
        <v>4081</v>
      </c>
    </row>
    <row r="20">
      <c r="A20" s="4" t="inlineStr">
        <is>
          <t>Total non-interest income from contracts with customers | Other non-interest income</t>
        </is>
      </c>
    </row>
    <row r="21">
      <c r="A21" s="3" t="inlineStr">
        <is>
          <t>Disaggregation of Revenue [Line Items]</t>
        </is>
      </c>
    </row>
    <row r="22">
      <c r="A22" s="4" t="inlineStr">
        <is>
          <t>Non-interest income</t>
        </is>
      </c>
      <c r="C22" s="5" t="n">
        <v>4495</v>
      </c>
      <c r="D22" s="5" t="n">
        <v>7696</v>
      </c>
    </row>
    <row r="23">
      <c r="A23" s="4" t="inlineStr">
        <is>
          <t>Other non-interest income (1)</t>
        </is>
      </c>
    </row>
    <row r="24">
      <c r="A24" s="3" t="inlineStr">
        <is>
          <t>Disaggregation of Revenue [Line Items]</t>
        </is>
      </c>
    </row>
    <row r="25">
      <c r="A25" s="4" t="inlineStr">
        <is>
          <t>Non-interest income</t>
        </is>
      </c>
      <c r="B25" s="4" t="inlineStr">
        <is>
          <t>[1]</t>
        </is>
      </c>
      <c r="C25" s="6" t="n">
        <v>10665</v>
      </c>
      <c r="D25" s="6" t="n">
        <v>19871</v>
      </c>
    </row>
    <row r="26"/>
    <row r="27">
      <c r="A27" s="4" t="inlineStr">
        <is>
          <t>[1]</t>
        </is>
      </c>
      <c r="B27" s="4" t="inlineStr">
        <is>
          <t>This revenue is not within the scope of ASC 606, and includes fees relating to capital market activities, loan fees and sales, derivative instruments, standby letters of credit and various other transactions.</t>
        </is>
      </c>
    </row>
  </sheetData>
  <mergeCells count="4">
    <mergeCell ref="A1:B2"/>
    <mergeCell ref="C1:D1"/>
    <mergeCell ref="A26:C26"/>
    <mergeCell ref="B27:C27"/>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from Contracts with Customers (Schedule of Contract with Customer, Asset and Liability) (Details) - USD ($) $ in Thousands</t>
        </is>
      </c>
      <c r="B1" s="2" t="inlineStr">
        <is>
          <t>Mar. 31, 2022</t>
        </is>
      </c>
      <c r="C1" s="2" t="inlineStr">
        <is>
          <t>Dec. 31, 2021</t>
        </is>
      </c>
      <c r="D1" s="2" t="inlineStr">
        <is>
          <t>Mar. 31, 2021</t>
        </is>
      </c>
      <c r="E1" s="2" t="inlineStr">
        <is>
          <t>Dec. 31, 2020</t>
        </is>
      </c>
    </row>
    <row r="2">
      <c r="A2" s="4" t="inlineStr">
        <is>
          <t>Bank card transaction fees</t>
        </is>
      </c>
    </row>
    <row r="3">
      <c r="A3" s="3" t="inlineStr">
        <is>
          <t>Contract with Customer, Asset and Liability [Line Items]</t>
        </is>
      </c>
    </row>
    <row r="4">
      <c r="A4" s="4" t="inlineStr">
        <is>
          <t>Contract with Customer, Receivable</t>
        </is>
      </c>
      <c r="B4" s="6" t="n">
        <v>14171</v>
      </c>
      <c r="C4" s="6" t="n">
        <v>16424</v>
      </c>
      <c r="D4" s="6" t="n">
        <v>12437</v>
      </c>
      <c r="E4" s="6" t="n">
        <v>14199</v>
      </c>
    </row>
    <row r="5">
      <c r="A5" s="4" t="inlineStr">
        <is>
          <t>Trust fees</t>
        </is>
      </c>
    </row>
    <row r="6">
      <c r="A6" s="3" t="inlineStr">
        <is>
          <t>Contract with Customer, Asset and Liability [Line Items]</t>
        </is>
      </c>
    </row>
    <row r="7">
      <c r="A7" s="4" t="inlineStr">
        <is>
          <t>Contract with Customer, Receivable</t>
        </is>
      </c>
      <c r="B7" s="5" t="n">
        <v>2094</v>
      </c>
      <c r="C7" s="5" t="n">
        <v>2222</v>
      </c>
      <c r="D7" s="5" t="n">
        <v>2017</v>
      </c>
      <c r="E7" s="5" t="n">
        <v>2071</v>
      </c>
    </row>
    <row r="8">
      <c r="A8" s="4" t="inlineStr">
        <is>
          <t>Deposit account charges and other fees</t>
        </is>
      </c>
    </row>
    <row r="9">
      <c r="A9" s="3" t="inlineStr">
        <is>
          <t>Contract with Customer, Asset and Liability [Line Items]</t>
        </is>
      </c>
    </row>
    <row r="10">
      <c r="A10" s="4" t="inlineStr">
        <is>
          <t>Contract with Customer, Receivable</t>
        </is>
      </c>
      <c r="B10" s="5" t="n">
        <v>5452</v>
      </c>
      <c r="C10" s="5" t="n">
        <v>6702</v>
      </c>
      <c r="D10" s="5" t="n">
        <v>5281</v>
      </c>
      <c r="E10" s="5" t="n">
        <v>6933</v>
      </c>
    </row>
    <row r="11">
      <c r="A11" s="4" t="inlineStr">
        <is>
          <t>Consumer brokerage services</t>
        </is>
      </c>
    </row>
    <row r="12">
      <c r="A12" s="3" t="inlineStr">
        <is>
          <t>Contract with Customer, Asset and Liability [Line Items]</t>
        </is>
      </c>
    </row>
    <row r="13">
      <c r="A13" s="4" t="inlineStr">
        <is>
          <t>Contract with Customer, Receivable</t>
        </is>
      </c>
      <c r="B13" s="6" t="n">
        <v>324</v>
      </c>
      <c r="C13" s="6" t="n">
        <v>391</v>
      </c>
      <c r="D13" s="6" t="n">
        <v>323</v>
      </c>
      <c r="E13" s="6" t="n">
        <v>43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Narrative) (Details) - USD ($) $ in Thousands</t>
        </is>
      </c>
      <c r="B1" s="2" t="inlineStr">
        <is>
          <t>Mar. 31, 2022</t>
        </is>
      </c>
      <c r="C1" s="2" t="inlineStr">
        <is>
          <t>Dec. 31, 2021</t>
        </is>
      </c>
    </row>
    <row r="2">
      <c r="A2" s="3" t="inlineStr">
        <is>
          <t>Fair Value Measurements [Line Items]</t>
        </is>
      </c>
    </row>
    <row r="3">
      <c r="A3" s="4" t="inlineStr">
        <is>
          <t>Private equity investments</t>
        </is>
      </c>
      <c r="B3" s="6" t="n">
        <v>153411</v>
      </c>
      <c r="C3" s="6" t="n">
        <v>147406</v>
      </c>
    </row>
    <row r="4">
      <c r="A4" s="4" t="inlineStr">
        <is>
          <t>Significant Unobservable Inputs (Level 3)</t>
        </is>
      </c>
    </row>
    <row r="5">
      <c r="A5" s="3" t="inlineStr">
        <is>
          <t>Fair Value Measurements [Line Items]</t>
        </is>
      </c>
    </row>
    <row r="6">
      <c r="A6" s="4" t="inlineStr">
        <is>
          <t>Auction Rate Securities Available For Sale</t>
        </is>
      </c>
      <c r="B6" s="5" t="n">
        <v>1900</v>
      </c>
    </row>
    <row r="7">
      <c r="A7" s="4" t="inlineStr">
        <is>
          <t>Private equity investments</t>
        </is>
      </c>
      <c r="B7" s="6" t="n">
        <v>153411</v>
      </c>
      <c r="C7" s="6" t="n">
        <v>14740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67" customWidth="1" min="2" max="2"/>
    <col width="14" customWidth="1" min="3" max="3"/>
    <col width="14" customWidth="1" min="4" max="4"/>
  </cols>
  <sheetData>
    <row r="1">
      <c r="A1" s="1" t="inlineStr">
        <is>
          <t>Fair Value Measurements (Summary Of Assets And Liabilities Measured At Fair Value On A Recurring Basis) (Details) - USD ($)</t>
        </is>
      </c>
      <c r="C1" s="2" t="inlineStr">
        <is>
          <t>Mar. 31, 2022</t>
        </is>
      </c>
      <c r="D1" s="2" t="inlineStr">
        <is>
          <t>Dec. 31, 2021</t>
        </is>
      </c>
    </row>
    <row r="2">
      <c r="A2" s="3" t="inlineStr">
        <is>
          <t>Fair Value Measurements [Line Items]</t>
        </is>
      </c>
    </row>
    <row r="3">
      <c r="A3" s="4" t="inlineStr">
        <is>
          <t>Residential mortgage loans held for sale</t>
        </is>
      </c>
      <c r="C3" s="6" t="n">
        <v>3901000</v>
      </c>
      <c r="D3" s="6" t="n">
        <v>5570000</v>
      </c>
    </row>
    <row r="4">
      <c r="A4" s="4" t="inlineStr">
        <is>
          <t>U.S. government and federal agency obligations</t>
        </is>
      </c>
      <c r="C4" s="5" t="n">
        <v>1129961000</v>
      </c>
      <c r="D4" s="5" t="n">
        <v>1080720000</v>
      </c>
    </row>
    <row r="5">
      <c r="A5" s="4" t="inlineStr">
        <is>
          <t>Government-sponsored enterprise obligations</t>
        </is>
      </c>
      <c r="C5" s="5" t="n">
        <v>51390000</v>
      </c>
      <c r="D5" s="5" t="n">
        <v>51755000</v>
      </c>
    </row>
    <row r="6">
      <c r="A6" s="4" t="inlineStr">
        <is>
          <t>State and municipal obligations</t>
        </is>
      </c>
      <c r="C6" s="5" t="n">
        <v>2072265000</v>
      </c>
      <c r="D6" s="5" t="n">
        <v>2096827000</v>
      </c>
    </row>
    <row r="7">
      <c r="A7" s="4" t="inlineStr">
        <is>
          <t>Agency mortgage-backed securities</t>
        </is>
      </c>
      <c r="C7" s="5" t="n">
        <v>5441374000</v>
      </c>
      <c r="D7" s="5" t="n">
        <v>5683000000</v>
      </c>
    </row>
    <row r="8">
      <c r="A8" s="4" t="inlineStr">
        <is>
          <t>Non-agency mortgage-backed securities</t>
        </is>
      </c>
      <c r="C8" s="5" t="n">
        <v>1435363000</v>
      </c>
      <c r="D8" s="5" t="n">
        <v>1366477000</v>
      </c>
    </row>
    <row r="9">
      <c r="A9" s="4" t="inlineStr">
        <is>
          <t>Asset-backed securities</t>
        </is>
      </c>
      <c r="C9" s="5" t="n">
        <v>4011361000</v>
      </c>
      <c r="D9" s="5" t="n">
        <v>3539219000</v>
      </c>
    </row>
    <row r="10">
      <c r="A10" s="4" t="inlineStr">
        <is>
          <t>Other debt securities</t>
        </is>
      </c>
      <c r="C10" s="5" t="n">
        <v>638780000</v>
      </c>
      <c r="D10" s="5" t="n">
        <v>632029000</v>
      </c>
    </row>
    <row r="11">
      <c r="A11" s="4" t="inlineStr">
        <is>
          <t>Trading debt securities</t>
        </is>
      </c>
      <c r="C11" s="5" t="n">
        <v>31380000</v>
      </c>
      <c r="D11" s="5" t="n">
        <v>46235000</v>
      </c>
    </row>
    <row r="12">
      <c r="A12" s="4" t="inlineStr">
        <is>
          <t>Equity securities</t>
        </is>
      </c>
      <c r="C12" s="5" t="n">
        <v>6866000</v>
      </c>
      <c r="D12" s="5" t="n">
        <v>7153000</v>
      </c>
    </row>
    <row r="13">
      <c r="A13" s="4" t="inlineStr">
        <is>
          <t>Private equity investments</t>
        </is>
      </c>
      <c r="C13" s="5" t="n">
        <v>153411000</v>
      </c>
      <c r="D13" s="5" t="n">
        <v>147406000</v>
      </c>
    </row>
    <row r="14">
      <c r="A14" s="4" t="inlineStr">
        <is>
          <t>Derivative Asset</t>
        </is>
      </c>
      <c r="B14" s="4" t="inlineStr">
        <is>
          <t>[1]</t>
        </is>
      </c>
      <c r="C14" s="5" t="n">
        <v>13130000</v>
      </c>
      <c r="D14" s="5" t="n">
        <v>41842000</v>
      </c>
    </row>
    <row r="15">
      <c r="A15" s="4" t="inlineStr">
        <is>
          <t>Assets held in trust for deferred compensation plan</t>
        </is>
      </c>
      <c r="C15" s="5" t="n">
        <v>20403000</v>
      </c>
      <c r="D15" s="5" t="n">
        <v>21794000</v>
      </c>
    </row>
    <row r="16">
      <c r="A16" s="4" t="inlineStr">
        <is>
          <t>Total assets</t>
        </is>
      </c>
      <c r="C16" s="5" t="n">
        <v>15009585000</v>
      </c>
      <c r="D16" s="5" t="n">
        <v>14720027000</v>
      </c>
    </row>
    <row r="17">
      <c r="A17" s="4" t="inlineStr">
        <is>
          <t>Derivative Liabilities</t>
        </is>
      </c>
      <c r="B17" s="4" t="inlineStr">
        <is>
          <t>[1]</t>
        </is>
      </c>
      <c r="C17" s="5" t="n">
        <v>18382000</v>
      </c>
      <c r="D17" s="5" t="n">
        <v>12101000</v>
      </c>
    </row>
    <row r="18">
      <c r="A18" s="4" t="inlineStr">
        <is>
          <t>Liabilities held in trust for deferred compensation plan</t>
        </is>
      </c>
      <c r="C18" s="5" t="n">
        <v>20403000</v>
      </c>
      <c r="D18" s="5" t="n">
        <v>21794000</v>
      </c>
    </row>
    <row r="19">
      <c r="A19" s="4" t="inlineStr">
        <is>
          <t>Total Liabilities</t>
        </is>
      </c>
      <c r="C19" s="5" t="n">
        <v>38785000</v>
      </c>
      <c r="D19" s="5" t="n">
        <v>33895000</v>
      </c>
    </row>
    <row r="20">
      <c r="A20" s="4" t="inlineStr">
        <is>
          <t>Quoted Prices in Active Markets for Identical Assets (Level 1)</t>
        </is>
      </c>
    </row>
    <row r="21">
      <c r="A21" s="3" t="inlineStr">
        <is>
          <t>Fair Value Measurements [Line Items]</t>
        </is>
      </c>
    </row>
    <row r="22">
      <c r="A22" s="4" t="inlineStr">
        <is>
          <t>Residential mortgage loans held for sale</t>
        </is>
      </c>
      <c r="C22" s="5" t="n">
        <v>0</v>
      </c>
      <c r="D22" s="5" t="n">
        <v>0</v>
      </c>
    </row>
    <row r="23">
      <c r="A23" s="4" t="inlineStr">
        <is>
          <t>U.S. government and federal agency obligations</t>
        </is>
      </c>
      <c r="C23" s="5" t="n">
        <v>1129961000</v>
      </c>
      <c r="D23" s="5" t="n">
        <v>1080720000</v>
      </c>
    </row>
    <row r="24">
      <c r="A24" s="4" t="inlineStr">
        <is>
          <t>Government-sponsored enterprise obligations</t>
        </is>
      </c>
      <c r="C24" s="5" t="n">
        <v>0</v>
      </c>
      <c r="D24" s="5" t="n">
        <v>0</v>
      </c>
    </row>
    <row r="25">
      <c r="A25" s="4" t="inlineStr">
        <is>
          <t>State and municipal obligations</t>
        </is>
      </c>
      <c r="C25" s="5" t="n">
        <v>0</v>
      </c>
      <c r="D25" s="5" t="n">
        <v>0</v>
      </c>
    </row>
    <row r="26">
      <c r="A26" s="4" t="inlineStr">
        <is>
          <t>Agency mortgage-backed securities</t>
        </is>
      </c>
      <c r="C26" s="5" t="n">
        <v>0</v>
      </c>
      <c r="D26" s="5" t="n">
        <v>0</v>
      </c>
    </row>
    <row r="27">
      <c r="A27" s="4" t="inlineStr">
        <is>
          <t>Non-agency mortgage-backed securities</t>
        </is>
      </c>
      <c r="C27" s="5" t="n">
        <v>0</v>
      </c>
      <c r="D27" s="5" t="n">
        <v>0</v>
      </c>
    </row>
    <row r="28">
      <c r="A28" s="4" t="inlineStr">
        <is>
          <t>Asset-backed securities</t>
        </is>
      </c>
      <c r="C28" s="5" t="n">
        <v>0</v>
      </c>
      <c r="D28" s="5" t="n">
        <v>0</v>
      </c>
    </row>
    <row r="29">
      <c r="A29" s="4" t="inlineStr">
        <is>
          <t>Other debt securities</t>
        </is>
      </c>
      <c r="C29" s="5" t="n">
        <v>0</v>
      </c>
      <c r="D29" s="5" t="n">
        <v>0</v>
      </c>
    </row>
    <row r="30">
      <c r="A30" s="4" t="inlineStr">
        <is>
          <t>Trading debt securities</t>
        </is>
      </c>
      <c r="C30" s="5" t="n">
        <v>0</v>
      </c>
      <c r="D30" s="5" t="n">
        <v>0</v>
      </c>
    </row>
    <row r="31">
      <c r="A31" s="4" t="inlineStr">
        <is>
          <t>Equity securities</t>
        </is>
      </c>
      <c r="C31" s="5" t="n">
        <v>6866000</v>
      </c>
      <c r="D31" s="5" t="n">
        <v>7153000</v>
      </c>
    </row>
    <row r="32">
      <c r="A32" s="4" t="inlineStr">
        <is>
          <t>Private equity investments</t>
        </is>
      </c>
      <c r="C32" s="5" t="n">
        <v>0</v>
      </c>
      <c r="D32" s="5" t="n">
        <v>0</v>
      </c>
    </row>
    <row r="33">
      <c r="A33" s="4" t="inlineStr">
        <is>
          <t>Derivative Asset</t>
        </is>
      </c>
      <c r="B33" s="4" t="inlineStr">
        <is>
          <t>[1]</t>
        </is>
      </c>
      <c r="C33" s="5" t="n">
        <v>0</v>
      </c>
      <c r="D33" s="5" t="n">
        <v>0</v>
      </c>
    </row>
    <row r="34">
      <c r="A34" s="4" t="inlineStr">
        <is>
          <t>Assets held in trust for deferred compensation plan</t>
        </is>
      </c>
      <c r="C34" s="5" t="n">
        <v>20403000</v>
      </c>
      <c r="D34" s="5" t="n">
        <v>21794000</v>
      </c>
    </row>
    <row r="35">
      <c r="A35" s="4" t="inlineStr">
        <is>
          <t>Total assets</t>
        </is>
      </c>
      <c r="C35" s="5" t="n">
        <v>1157230000</v>
      </c>
      <c r="D35" s="5" t="n">
        <v>1109667000</v>
      </c>
    </row>
    <row r="36">
      <c r="A36" s="4" t="inlineStr">
        <is>
          <t>Derivative Liabilities</t>
        </is>
      </c>
      <c r="B36" s="4" t="inlineStr">
        <is>
          <t>[1]</t>
        </is>
      </c>
      <c r="C36" s="5" t="n">
        <v>0</v>
      </c>
      <c r="D36" s="5" t="n">
        <v>0</v>
      </c>
    </row>
    <row r="37">
      <c r="A37" s="4" t="inlineStr">
        <is>
          <t>Liabilities held in trust for deferred compensation plan</t>
        </is>
      </c>
      <c r="C37" s="5" t="n">
        <v>20403000</v>
      </c>
      <c r="D37" s="5" t="n">
        <v>21794000</v>
      </c>
    </row>
    <row r="38">
      <c r="A38" s="4" t="inlineStr">
        <is>
          <t>Total Liabilities</t>
        </is>
      </c>
      <c r="C38" s="5" t="n">
        <v>20403000</v>
      </c>
      <c r="D38" s="5" t="n">
        <v>21794000</v>
      </c>
    </row>
    <row r="39">
      <c r="A39" s="4" t="inlineStr">
        <is>
          <t>Significant Other Observable Inputs (Level 2)</t>
        </is>
      </c>
    </row>
    <row r="40">
      <c r="A40" s="3" t="inlineStr">
        <is>
          <t>Fair Value Measurements [Line Items]</t>
        </is>
      </c>
    </row>
    <row r="41">
      <c r="A41" s="4" t="inlineStr">
        <is>
          <t>Residential mortgage loans held for sale</t>
        </is>
      </c>
      <c r="C41" s="5" t="n">
        <v>3901000</v>
      </c>
      <c r="D41" s="5" t="n">
        <v>5570000</v>
      </c>
    </row>
    <row r="42">
      <c r="A42" s="4" t="inlineStr">
        <is>
          <t>U.S. government and federal agency obligations</t>
        </is>
      </c>
      <c r="C42" s="5" t="n">
        <v>0</v>
      </c>
      <c r="D42" s="5" t="n">
        <v>0</v>
      </c>
    </row>
    <row r="43">
      <c r="A43" s="4" t="inlineStr">
        <is>
          <t>Government-sponsored enterprise obligations</t>
        </is>
      </c>
      <c r="C43" s="5" t="n">
        <v>51390000</v>
      </c>
      <c r="D43" s="5" t="n">
        <v>51755000</v>
      </c>
    </row>
    <row r="44">
      <c r="A44" s="4" t="inlineStr">
        <is>
          <t>State and municipal obligations</t>
        </is>
      </c>
      <c r="C44" s="5" t="n">
        <v>2070363000</v>
      </c>
      <c r="D44" s="5" t="n">
        <v>2094843000</v>
      </c>
    </row>
    <row r="45">
      <c r="A45" s="4" t="inlineStr">
        <is>
          <t>Agency mortgage-backed securities</t>
        </is>
      </c>
      <c r="C45" s="5" t="n">
        <v>5441374000</v>
      </c>
      <c r="D45" s="5" t="n">
        <v>5683000000</v>
      </c>
    </row>
    <row r="46">
      <c r="A46" s="4" t="inlineStr">
        <is>
          <t>Non-agency mortgage-backed securities</t>
        </is>
      </c>
      <c r="C46" s="5" t="n">
        <v>1435363000</v>
      </c>
      <c r="D46" s="5" t="n">
        <v>1366477000</v>
      </c>
    </row>
    <row r="47">
      <c r="A47" s="4" t="inlineStr">
        <is>
          <t>Asset-backed securities</t>
        </is>
      </c>
      <c r="C47" s="5" t="n">
        <v>4011361000</v>
      </c>
      <c r="D47" s="5" t="n">
        <v>3539219000</v>
      </c>
    </row>
    <row r="48">
      <c r="A48" s="4" t="inlineStr">
        <is>
          <t>Other debt securities</t>
        </is>
      </c>
      <c r="C48" s="5" t="n">
        <v>638780000</v>
      </c>
      <c r="D48" s="5" t="n">
        <v>632029000</v>
      </c>
    </row>
    <row r="49">
      <c r="A49" s="4" t="inlineStr">
        <is>
          <t>Trading debt securities</t>
        </is>
      </c>
      <c r="C49" s="5" t="n">
        <v>31380000</v>
      </c>
      <c r="D49" s="5" t="n">
        <v>46235000</v>
      </c>
    </row>
    <row r="50">
      <c r="A50" s="4" t="inlineStr">
        <is>
          <t>Equity securities</t>
        </is>
      </c>
      <c r="C50" s="5" t="n">
        <v>0</v>
      </c>
      <c r="D50" s="5" t="n">
        <v>0</v>
      </c>
    </row>
    <row r="51">
      <c r="A51" s="4" t="inlineStr">
        <is>
          <t>Private equity investments</t>
        </is>
      </c>
      <c r="C51" s="5" t="n">
        <v>0</v>
      </c>
      <c r="D51" s="5" t="n">
        <v>0</v>
      </c>
    </row>
    <row r="52">
      <c r="A52" s="4" t="inlineStr">
        <is>
          <t>Derivative Asset</t>
        </is>
      </c>
      <c r="B52" s="4" t="inlineStr">
        <is>
          <t>[1]</t>
        </is>
      </c>
      <c r="C52" s="5" t="n">
        <v>12760000</v>
      </c>
      <c r="D52" s="5" t="n">
        <v>40994000</v>
      </c>
    </row>
    <row r="53">
      <c r="A53" s="4" t="inlineStr">
        <is>
          <t>Assets held in trust for deferred compensation plan</t>
        </is>
      </c>
      <c r="C53" s="5" t="n">
        <v>0</v>
      </c>
      <c r="D53" s="5" t="n">
        <v>0</v>
      </c>
    </row>
    <row r="54">
      <c r="A54" s="4" t="inlineStr">
        <is>
          <t>Total assets</t>
        </is>
      </c>
      <c r="C54" s="5" t="n">
        <v>13696672000</v>
      </c>
      <c r="D54" s="5" t="n">
        <v>13460122000</v>
      </c>
    </row>
    <row r="55">
      <c r="A55" s="4" t="inlineStr">
        <is>
          <t>Derivative Liabilities</t>
        </is>
      </c>
      <c r="B55" s="4" t="inlineStr">
        <is>
          <t>[1]</t>
        </is>
      </c>
      <c r="C55" s="5" t="n">
        <v>18233000</v>
      </c>
      <c r="D55" s="5" t="n">
        <v>11824000</v>
      </c>
    </row>
    <row r="56">
      <c r="A56" s="4" t="inlineStr">
        <is>
          <t>Liabilities held in trust for deferred compensation plan</t>
        </is>
      </c>
      <c r="C56" s="5" t="n">
        <v>0</v>
      </c>
      <c r="D56" s="5" t="n">
        <v>0</v>
      </c>
    </row>
    <row r="57">
      <c r="A57" s="4" t="inlineStr">
        <is>
          <t>Total Liabilities</t>
        </is>
      </c>
      <c r="C57" s="5" t="n">
        <v>18233000</v>
      </c>
      <c r="D57" s="5" t="n">
        <v>11824000</v>
      </c>
    </row>
    <row r="58">
      <c r="A58" s="4" t="inlineStr">
        <is>
          <t>Significant Unobservable Inputs (Level 3)</t>
        </is>
      </c>
    </row>
    <row r="59">
      <c r="A59" s="3" t="inlineStr">
        <is>
          <t>Fair Value Measurements [Line Items]</t>
        </is>
      </c>
    </row>
    <row r="60">
      <c r="A60" s="4" t="inlineStr">
        <is>
          <t>Residential mortgage loans held for sale</t>
        </is>
      </c>
      <c r="C60" s="5" t="n">
        <v>0</v>
      </c>
      <c r="D60" s="5" t="n">
        <v>0</v>
      </c>
    </row>
    <row r="61">
      <c r="A61" s="4" t="inlineStr">
        <is>
          <t>U.S. government and federal agency obligations</t>
        </is>
      </c>
      <c r="C61" s="5" t="n">
        <v>0</v>
      </c>
      <c r="D61" s="5" t="n">
        <v>0</v>
      </c>
    </row>
    <row r="62">
      <c r="A62" s="4" t="inlineStr">
        <is>
          <t>Government-sponsored enterprise obligations</t>
        </is>
      </c>
      <c r="C62" s="5" t="n">
        <v>0</v>
      </c>
      <c r="D62" s="5" t="n">
        <v>0</v>
      </c>
    </row>
    <row r="63">
      <c r="A63" s="4" t="inlineStr">
        <is>
          <t>State and municipal obligations</t>
        </is>
      </c>
      <c r="C63" s="5" t="n">
        <v>1902000</v>
      </c>
      <c r="D63" s="5" t="n">
        <v>1984000</v>
      </c>
    </row>
    <row r="64">
      <c r="A64" s="4" t="inlineStr">
        <is>
          <t>Agency mortgage-backed securities</t>
        </is>
      </c>
      <c r="C64" s="5" t="n">
        <v>0</v>
      </c>
      <c r="D64" s="5" t="n">
        <v>0</v>
      </c>
    </row>
    <row r="65">
      <c r="A65" s="4" t="inlineStr">
        <is>
          <t>Non-agency mortgage-backed securities</t>
        </is>
      </c>
      <c r="C65" s="5" t="n">
        <v>0</v>
      </c>
      <c r="D65" s="5" t="n">
        <v>0</v>
      </c>
    </row>
    <row r="66">
      <c r="A66" s="4" t="inlineStr">
        <is>
          <t>Asset-backed securities</t>
        </is>
      </c>
      <c r="C66" s="5" t="n">
        <v>0</v>
      </c>
      <c r="D66" s="5" t="n">
        <v>0</v>
      </c>
    </row>
    <row r="67">
      <c r="A67" s="4" t="inlineStr">
        <is>
          <t>Other debt securities</t>
        </is>
      </c>
      <c r="C67" s="5" t="n">
        <v>0</v>
      </c>
      <c r="D67" s="5" t="n">
        <v>0</v>
      </c>
    </row>
    <row r="68">
      <c r="A68" s="4" t="inlineStr">
        <is>
          <t>Trading debt securities</t>
        </is>
      </c>
      <c r="C68" s="5" t="n">
        <v>0</v>
      </c>
      <c r="D68" s="5" t="n">
        <v>0</v>
      </c>
    </row>
    <row r="69">
      <c r="A69" s="4" t="inlineStr">
        <is>
          <t>Equity securities</t>
        </is>
      </c>
      <c r="C69" s="5" t="n">
        <v>0</v>
      </c>
      <c r="D69" s="5" t="n">
        <v>0</v>
      </c>
    </row>
    <row r="70">
      <c r="A70" s="4" t="inlineStr">
        <is>
          <t>Private equity investments</t>
        </is>
      </c>
      <c r="C70" s="5" t="n">
        <v>153411000</v>
      </c>
      <c r="D70" s="5" t="n">
        <v>147406000</v>
      </c>
    </row>
    <row r="71">
      <c r="A71" s="4" t="inlineStr">
        <is>
          <t>Derivative Asset</t>
        </is>
      </c>
      <c r="B71" s="4" t="inlineStr">
        <is>
          <t>[1]</t>
        </is>
      </c>
      <c r="C71" s="5" t="n">
        <v>370000</v>
      </c>
      <c r="D71" s="5" t="n">
        <v>848000</v>
      </c>
    </row>
    <row r="72">
      <c r="A72" s="4" t="inlineStr">
        <is>
          <t>Assets held in trust for deferred compensation plan</t>
        </is>
      </c>
      <c r="C72" s="5" t="n">
        <v>0</v>
      </c>
      <c r="D72" s="5" t="n">
        <v>0</v>
      </c>
    </row>
    <row r="73">
      <c r="A73" s="4" t="inlineStr">
        <is>
          <t>Total assets</t>
        </is>
      </c>
      <c r="C73" s="5" t="n">
        <v>155683000</v>
      </c>
      <c r="D73" s="5" t="n">
        <v>150238000</v>
      </c>
    </row>
    <row r="74">
      <c r="A74" s="4" t="inlineStr">
        <is>
          <t>Derivative Liabilities</t>
        </is>
      </c>
      <c r="B74" s="4" t="inlineStr">
        <is>
          <t>[1]</t>
        </is>
      </c>
      <c r="C74" s="5" t="n">
        <v>149000</v>
      </c>
      <c r="D74" s="5" t="n">
        <v>277000</v>
      </c>
    </row>
    <row r="75">
      <c r="A75" s="4" t="inlineStr">
        <is>
          <t>Liabilities held in trust for deferred compensation plan</t>
        </is>
      </c>
      <c r="C75" s="5" t="n">
        <v>0</v>
      </c>
      <c r="D75" s="5" t="n">
        <v>0</v>
      </c>
    </row>
    <row r="76">
      <c r="A76" s="4" t="inlineStr">
        <is>
          <t>Total Liabilities</t>
        </is>
      </c>
      <c r="C76" s="6" t="n">
        <v>149000</v>
      </c>
      <c r="D76" s="6" t="n">
        <v>277000</v>
      </c>
    </row>
    <row r="77"/>
    <row r="78">
      <c r="A78" s="4" t="inlineStr">
        <is>
          <t>[1]</t>
        </is>
      </c>
      <c r="B78" s="4" t="inlineStr">
        <is>
          <t>*  The fair value of each class of derivative is shown in Note 11.</t>
        </is>
      </c>
    </row>
  </sheetData>
  <mergeCells count="3">
    <mergeCell ref="A1:B1"/>
    <mergeCell ref="A77:C77"/>
    <mergeCell ref="B78:C7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Cash Flow Additional Information - USD ($) $ in Millions</t>
        </is>
      </c>
      <c r="B1" s="2" t="inlineStr">
        <is>
          <t>Mar. 31, 2022</t>
        </is>
      </c>
      <c r="C1" s="2" t="inlineStr">
        <is>
          <t>Mar. 31, 2021</t>
        </is>
      </c>
    </row>
    <row r="2">
      <c r="A2" s="3" t="inlineStr">
        <is>
          <t>Additional Cash Flow Elements and Supplemental Cash Flow Information [Abstract]</t>
        </is>
      </c>
    </row>
    <row r="3">
      <c r="A3" s="4" t="inlineStr">
        <is>
          <t>Restricted Cash and Cash Equivalents</t>
        </is>
      </c>
      <c r="B3" s="9" t="n">
        <v>18.2</v>
      </c>
      <c r="C3" s="9" t="n">
        <v>24.5</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Fair Value Measurements (Summary Of Changes In Level 3 Assets And Liabilities Measured At Fair Value On A Recurring Basis) (Details) - USD ($) $ in Thousands</t>
        </is>
      </c>
      <c r="C1" s="2" t="inlineStr">
        <is>
          <t>3 Months Ended</t>
        </is>
      </c>
    </row>
    <row r="2">
      <c r="C2" s="2" t="inlineStr">
        <is>
          <t>Mar. 31, 2022</t>
        </is>
      </c>
      <c r="D2" s="2" t="inlineStr">
        <is>
          <t>Mar. 31, 2021</t>
        </is>
      </c>
    </row>
    <row r="3">
      <c r="A3" s="3" t="inlineStr">
        <is>
          <t>Fair Value Assets Measured on Recurring Basis [Roll Forward]</t>
        </is>
      </c>
    </row>
    <row r="4">
      <c r="A4" s="4" t="inlineStr">
        <is>
          <t>Beginning balance</t>
        </is>
      </c>
      <c r="C4" s="6" t="n">
        <v>149961</v>
      </c>
      <c r="D4" s="6" t="n">
        <v>105077</v>
      </c>
    </row>
    <row r="5">
      <c r="A5" s="4" t="inlineStr">
        <is>
          <t>Total gains or losses (realized /unrealized), included in earnings</t>
        </is>
      </c>
      <c r="C5" s="5" t="n">
        <v>6955</v>
      </c>
      <c r="D5" s="5" t="n">
        <v>7358</v>
      </c>
    </row>
    <row r="6">
      <c r="A6" s="4" t="inlineStr">
        <is>
          <t>Total gains or losses (realized/unrealized), included in other comprehensive income</t>
        </is>
      </c>
      <c r="B6" s="4" t="inlineStr">
        <is>
          <t>[1]</t>
        </is>
      </c>
      <c r="C6" s="5" t="n">
        <v>-83</v>
      </c>
      <c r="D6" s="5" t="n">
        <v>-1</v>
      </c>
    </row>
    <row r="7">
      <c r="A7" s="4" t="inlineStr">
        <is>
          <t>Discount accretion</t>
        </is>
      </c>
      <c r="C7" s="5" t="n">
        <v>1</v>
      </c>
      <c r="D7" s="5" t="n">
        <v>3</v>
      </c>
    </row>
    <row r="8">
      <c r="A8" s="4" t="inlineStr">
        <is>
          <t>Purchase of private equity securities</t>
        </is>
      </c>
      <c r="C8" s="5" t="n">
        <v>300</v>
      </c>
      <c r="D8" s="5" t="n">
        <v>0</v>
      </c>
    </row>
    <row r="9">
      <c r="A9" s="4" t="inlineStr">
        <is>
          <t>Sale/pay down of private equity investments</t>
        </is>
      </c>
      <c r="C9" s="5" t="n">
        <v>-1745</v>
      </c>
      <c r="D9" s="5" t="n">
        <v>-8476</v>
      </c>
    </row>
    <row r="10">
      <c r="A10" s="4" t="inlineStr">
        <is>
          <t>Purchase Of Risk Participation Agreement</t>
        </is>
      </c>
      <c r="C10" s="5" t="n">
        <v>145</v>
      </c>
      <c r="D10" s="5" t="n">
        <v>0</v>
      </c>
    </row>
    <row r="11">
      <c r="A11" s="4" t="inlineStr">
        <is>
          <t>Sale Of Risk Participation Agreement</t>
        </is>
      </c>
      <c r="C11" s="5" t="n">
        <v>0</v>
      </c>
      <c r="D11" s="5" t="n">
        <v>-98</v>
      </c>
    </row>
    <row r="12">
      <c r="A12" s="4" t="inlineStr">
        <is>
          <t>Ending balance</t>
        </is>
      </c>
      <c r="C12" s="5" t="n">
        <v>155534</v>
      </c>
      <c r="D12" s="5" t="n">
        <v>103863</v>
      </c>
    </row>
    <row r="13">
      <c r="A13" s="4" t="inlineStr">
        <is>
          <t>Total gains or losses for the three months included in earnings attributable to the change in unrealized gains or losses relating to assets still held at March 31, 2022</t>
        </is>
      </c>
      <c r="C13" s="5" t="n">
        <v>7717</v>
      </c>
      <c r="D13" s="5" t="n">
        <v>10415</v>
      </c>
    </row>
    <row r="14">
      <c r="A14" s="4" t="inlineStr">
        <is>
          <t>*Total gains or losses for the three months included in other comprehensive income attributable to the change in unrealized gains or losses relating to assets still held at March 31, 2022</t>
        </is>
      </c>
      <c r="C14" s="5" t="n">
        <v>-83</v>
      </c>
      <c r="D14" s="5" t="n">
        <v>-1</v>
      </c>
    </row>
    <row r="15">
      <c r="A15" s="4" t="inlineStr">
        <is>
          <t>State and Municipal Obligations</t>
        </is>
      </c>
    </row>
    <row r="16">
      <c r="A16" s="3" t="inlineStr">
        <is>
          <t>Fair Value Assets Measured on Recurring Basis [Roll Forward]</t>
        </is>
      </c>
    </row>
    <row r="17">
      <c r="A17" s="4" t="inlineStr">
        <is>
          <t>Beginning balance</t>
        </is>
      </c>
      <c r="C17" s="5" t="n">
        <v>1984</v>
      </c>
      <c r="D17" s="5" t="n">
        <v>7968</v>
      </c>
    </row>
    <row r="18">
      <c r="A18" s="4" t="inlineStr">
        <is>
          <t>Total gains or losses (realized /unrealized), included in earnings</t>
        </is>
      </c>
      <c r="C18" s="5" t="n">
        <v>0</v>
      </c>
      <c r="D18" s="5" t="n">
        <v>0</v>
      </c>
    </row>
    <row r="19">
      <c r="A19" s="4" t="inlineStr">
        <is>
          <t>Total gains or losses (realized/unrealized), included in other comprehensive income</t>
        </is>
      </c>
      <c r="B19" s="4" t="inlineStr">
        <is>
          <t>[1]</t>
        </is>
      </c>
      <c r="C19" s="5" t="n">
        <v>-83</v>
      </c>
      <c r="D19" s="5" t="n">
        <v>-1</v>
      </c>
    </row>
    <row r="20">
      <c r="A20" s="4" t="inlineStr">
        <is>
          <t>Discount accretion</t>
        </is>
      </c>
      <c r="C20" s="5" t="n">
        <v>1</v>
      </c>
      <c r="D20" s="5" t="n">
        <v>3</v>
      </c>
    </row>
    <row r="21">
      <c r="A21" s="4" t="inlineStr">
        <is>
          <t>Purchase of private equity securities</t>
        </is>
      </c>
      <c r="C21" s="5" t="n">
        <v>0</v>
      </c>
      <c r="D21" s="5" t="n">
        <v>0</v>
      </c>
    </row>
    <row r="22">
      <c r="A22" s="4" t="inlineStr">
        <is>
          <t>Sale/pay down of private equity investments</t>
        </is>
      </c>
      <c r="C22" s="5" t="n">
        <v>0</v>
      </c>
      <c r="D22" s="5" t="n">
        <v>0</v>
      </c>
    </row>
    <row r="23">
      <c r="A23" s="4" t="inlineStr">
        <is>
          <t>Purchase Of Risk Participation Agreement</t>
        </is>
      </c>
      <c r="C23" s="5" t="n">
        <v>0</v>
      </c>
      <c r="D23" s="5" t="n">
        <v>0</v>
      </c>
    </row>
    <row r="24">
      <c r="A24" s="4" t="inlineStr">
        <is>
          <t>Sale Of Risk Participation Agreement</t>
        </is>
      </c>
      <c r="C24" s="5" t="n">
        <v>0</v>
      </c>
      <c r="D24" s="5" t="n">
        <v>0</v>
      </c>
    </row>
    <row r="25">
      <c r="A25" s="4" t="inlineStr">
        <is>
          <t>Ending balance</t>
        </is>
      </c>
      <c r="C25" s="5" t="n">
        <v>1902</v>
      </c>
      <c r="D25" s="5" t="n">
        <v>7970</v>
      </c>
    </row>
    <row r="26">
      <c r="A26" s="4" t="inlineStr">
        <is>
          <t>Total gains or losses for the three months included in earnings attributable to the change in unrealized gains or losses relating to assets still held at March 31, 2022</t>
        </is>
      </c>
      <c r="C26" s="5" t="n">
        <v>0</v>
      </c>
      <c r="D26" s="5" t="n">
        <v>0</v>
      </c>
    </row>
    <row r="27">
      <c r="A27" s="4" t="inlineStr">
        <is>
          <t>*Total gains or losses for the three months included in other comprehensive income attributable to the change in unrealized gains or losses relating to assets still held at March 31, 2022</t>
        </is>
      </c>
      <c r="C27" s="5" t="n">
        <v>-83</v>
      </c>
      <c r="D27" s="5" t="n">
        <v>-1</v>
      </c>
    </row>
    <row r="28">
      <c r="A28" s="4" t="inlineStr">
        <is>
          <t>Private Equity Investments</t>
        </is>
      </c>
    </row>
    <row r="29">
      <c r="A29" s="3" t="inlineStr">
        <is>
          <t>Fair Value Assets Measured on Recurring Basis [Roll Forward]</t>
        </is>
      </c>
    </row>
    <row r="30">
      <c r="A30" s="4" t="inlineStr">
        <is>
          <t>Beginning balance</t>
        </is>
      </c>
      <c r="C30" s="5" t="n">
        <v>147406</v>
      </c>
      <c r="D30" s="5" t="n">
        <v>94368</v>
      </c>
    </row>
    <row r="31">
      <c r="A31" s="4" t="inlineStr">
        <is>
          <t>Total gains or losses (realized /unrealized), included in earnings</t>
        </is>
      </c>
      <c r="C31" s="5" t="n">
        <v>7450</v>
      </c>
      <c r="D31" s="5" t="n">
        <v>8365</v>
      </c>
    </row>
    <row r="32">
      <c r="A32" s="4" t="inlineStr">
        <is>
          <t>Total gains or losses (realized/unrealized), included in other comprehensive income</t>
        </is>
      </c>
      <c r="B32" s="4" t="inlineStr">
        <is>
          <t>[1]</t>
        </is>
      </c>
      <c r="C32" s="5" t="n">
        <v>0</v>
      </c>
      <c r="D32" s="5" t="n">
        <v>0</v>
      </c>
    </row>
    <row r="33">
      <c r="A33" s="4" t="inlineStr">
        <is>
          <t>Discount accretion</t>
        </is>
      </c>
      <c r="C33" s="5" t="n">
        <v>0</v>
      </c>
      <c r="D33" s="5" t="n">
        <v>0</v>
      </c>
    </row>
    <row r="34">
      <c r="A34" s="4" t="inlineStr">
        <is>
          <t>Purchase of private equity securities</t>
        </is>
      </c>
      <c r="C34" s="5" t="n">
        <v>300</v>
      </c>
      <c r="D34" s="5" t="n">
        <v>0</v>
      </c>
    </row>
    <row r="35">
      <c r="A35" s="4" t="inlineStr">
        <is>
          <t>Sale/pay down of private equity investments</t>
        </is>
      </c>
      <c r="C35" s="5" t="n">
        <v>-1745</v>
      </c>
      <c r="D35" s="5" t="n">
        <v>-8476</v>
      </c>
    </row>
    <row r="36">
      <c r="A36" s="4" t="inlineStr">
        <is>
          <t>Purchase Of Risk Participation Agreement</t>
        </is>
      </c>
      <c r="C36" s="5" t="n">
        <v>0</v>
      </c>
      <c r="D36" s="5" t="n">
        <v>0</v>
      </c>
    </row>
    <row r="37">
      <c r="A37" s="4" t="inlineStr">
        <is>
          <t>Sale Of Risk Participation Agreement</t>
        </is>
      </c>
      <c r="C37" s="5" t="n">
        <v>0</v>
      </c>
      <c r="D37" s="5" t="n">
        <v>0</v>
      </c>
    </row>
    <row r="38">
      <c r="A38" s="4" t="inlineStr">
        <is>
          <t>Ending balance</t>
        </is>
      </c>
      <c r="C38" s="5" t="n">
        <v>153411</v>
      </c>
      <c r="D38" s="5" t="n">
        <v>94257</v>
      </c>
    </row>
    <row r="39">
      <c r="A39" s="4" t="inlineStr">
        <is>
          <t>Total gains or losses for the three months included in earnings attributable to the change in unrealized gains or losses relating to assets still held at March 31, 2022</t>
        </is>
      </c>
      <c r="C39" s="5" t="n">
        <v>7450</v>
      </c>
      <c r="D39" s="5" t="n">
        <v>8365</v>
      </c>
    </row>
    <row r="40">
      <c r="A40" s="4" t="inlineStr">
        <is>
          <t>*Total gains or losses for the three months included in other comprehensive income attributable to the change in unrealized gains or losses relating to assets still held at March 31, 2022</t>
        </is>
      </c>
      <c r="C40" s="5" t="n">
        <v>0</v>
      </c>
      <c r="D40" s="5" t="n">
        <v>0</v>
      </c>
    </row>
    <row r="41">
      <c r="A41" s="4" t="inlineStr">
        <is>
          <t>Derivatives</t>
        </is>
      </c>
    </row>
    <row r="42">
      <c r="A42" s="3" t="inlineStr">
        <is>
          <t>Fair Value Assets Measured on Recurring Basis [Roll Forward]</t>
        </is>
      </c>
    </row>
    <row r="43">
      <c r="A43" s="4" t="inlineStr">
        <is>
          <t>Beginning balance</t>
        </is>
      </c>
      <c r="C43" s="5" t="n">
        <v>571</v>
      </c>
      <c r="D43" s="5" t="n">
        <v>2741</v>
      </c>
    </row>
    <row r="44">
      <c r="A44" s="4" t="inlineStr">
        <is>
          <t>Total gains or losses (realized /unrealized), included in earnings</t>
        </is>
      </c>
      <c r="C44" s="5" t="n">
        <v>-495</v>
      </c>
      <c r="D44" s="5" t="n">
        <v>-1007</v>
      </c>
    </row>
    <row r="45">
      <c r="A45" s="4" t="inlineStr">
        <is>
          <t>Total gains or losses (realized/unrealized), included in other comprehensive income</t>
        </is>
      </c>
      <c r="B45" s="4" t="inlineStr">
        <is>
          <t>[1]</t>
        </is>
      </c>
      <c r="C45" s="5" t="n">
        <v>0</v>
      </c>
      <c r="D45" s="5" t="n">
        <v>0</v>
      </c>
    </row>
    <row r="46">
      <c r="A46" s="4" t="inlineStr">
        <is>
          <t>Discount accretion</t>
        </is>
      </c>
      <c r="C46" s="5" t="n">
        <v>0</v>
      </c>
      <c r="D46" s="5" t="n">
        <v>0</v>
      </c>
    </row>
    <row r="47">
      <c r="A47" s="4" t="inlineStr">
        <is>
          <t>Purchase of private equity securities</t>
        </is>
      </c>
      <c r="C47" s="5" t="n">
        <v>0</v>
      </c>
      <c r="D47" s="5" t="n">
        <v>0</v>
      </c>
    </row>
    <row r="48">
      <c r="A48" s="4" t="inlineStr">
        <is>
          <t>Sale/pay down of private equity investments</t>
        </is>
      </c>
      <c r="C48" s="5" t="n">
        <v>0</v>
      </c>
      <c r="D48" s="5" t="n">
        <v>0</v>
      </c>
    </row>
    <row r="49">
      <c r="A49" s="4" t="inlineStr">
        <is>
          <t>Purchase Of Risk Participation Agreement</t>
        </is>
      </c>
      <c r="C49" s="5" t="n">
        <v>145</v>
      </c>
      <c r="D49" s="5" t="n">
        <v>0</v>
      </c>
    </row>
    <row r="50">
      <c r="A50" s="4" t="inlineStr">
        <is>
          <t>Sale Of Risk Participation Agreement</t>
        </is>
      </c>
      <c r="C50" s="5" t="n">
        <v>0</v>
      </c>
      <c r="D50" s="5" t="n">
        <v>-98</v>
      </c>
    </row>
    <row r="51">
      <c r="A51" s="4" t="inlineStr">
        <is>
          <t>Ending balance</t>
        </is>
      </c>
      <c r="C51" s="5" t="n">
        <v>221</v>
      </c>
      <c r="D51" s="5" t="n">
        <v>1636</v>
      </c>
    </row>
    <row r="52">
      <c r="A52" s="4" t="inlineStr">
        <is>
          <t>Total gains or losses for the three months included in earnings attributable to the change in unrealized gains or losses relating to assets still held at March 31, 2022</t>
        </is>
      </c>
      <c r="C52" s="5" t="n">
        <v>267</v>
      </c>
      <c r="D52" s="5" t="n">
        <v>2050</v>
      </c>
    </row>
    <row r="53">
      <c r="A53" s="4" t="inlineStr">
        <is>
          <t>*Total gains or losses for the three months included in other comprehensive income attributable to the change in unrealized gains or losses relating to assets still held at March 31, 2022</t>
        </is>
      </c>
      <c r="C53" s="6" t="n">
        <v>0</v>
      </c>
      <c r="D53" s="6" t="n">
        <v>0</v>
      </c>
    </row>
    <row r="54"/>
    <row r="55">
      <c r="A55" s="4" t="inlineStr">
        <is>
          <t>[1]</t>
        </is>
      </c>
      <c r="B55" s="4" t="inlineStr">
        <is>
          <t>* Included in "net unrealized gains (losses) on other securities" in the consolidated statements of comprehensive income.</t>
        </is>
      </c>
    </row>
  </sheetData>
  <mergeCells count="4">
    <mergeCell ref="A1:B2"/>
    <mergeCell ref="C1:D1"/>
    <mergeCell ref="A54:C54"/>
    <mergeCell ref="B55:C55"/>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Summary Of Gains And Losses On Level 3 Assets And Liabilities) (Details) - USD ($) $ in Thousands</t>
        </is>
      </c>
      <c r="B1" s="2" t="inlineStr">
        <is>
          <t>3 Months Ended</t>
        </is>
      </c>
    </row>
    <row r="2">
      <c r="B2" s="2" t="inlineStr">
        <is>
          <t>Mar. 31, 2022</t>
        </is>
      </c>
      <c r="C2" s="2" t="inlineStr">
        <is>
          <t>Mar. 31, 2021</t>
        </is>
      </c>
    </row>
    <row r="3">
      <c r="A3" s="3" t="inlineStr">
        <is>
          <t>Gains and Losses included in earnings for Level 3 assets &amp; liabilities [Line Items]</t>
        </is>
      </c>
    </row>
    <row r="4">
      <c r="A4" s="4" t="inlineStr">
        <is>
          <t>Total gains or losses included in earnings</t>
        </is>
      </c>
      <c r="B4" s="6" t="n">
        <v>6955</v>
      </c>
      <c r="C4" s="6" t="n">
        <v>7358</v>
      </c>
    </row>
    <row r="5">
      <c r="A5" s="4" t="inlineStr">
        <is>
          <t>Change in unrealized gains or losses relating to assets still held</t>
        </is>
      </c>
      <c r="B5" s="5" t="n">
        <v>7717</v>
      </c>
      <c r="C5" s="5" t="n">
        <v>10415</v>
      </c>
    </row>
    <row r="6">
      <c r="A6" s="4" t="inlineStr">
        <is>
          <t>Loan fees and sales</t>
        </is>
      </c>
    </row>
    <row r="7">
      <c r="A7" s="3" t="inlineStr">
        <is>
          <t>Gains and Losses included in earnings for Level 3 assets &amp; liabilities [Line Items]</t>
        </is>
      </c>
    </row>
    <row r="8">
      <c r="A8" s="4" t="inlineStr">
        <is>
          <t>Total gains or losses included in earnings</t>
        </is>
      </c>
      <c r="B8" s="5" t="n">
        <v>-485</v>
      </c>
      <c r="C8" s="5" t="n">
        <v>-1372</v>
      </c>
    </row>
    <row r="9">
      <c r="A9" s="4" t="inlineStr">
        <is>
          <t>Change in unrealized gains or losses relating to assets still held</t>
        </is>
      </c>
      <c r="B9" s="5" t="n">
        <v>279</v>
      </c>
      <c r="C9" s="5" t="n">
        <v>1855</v>
      </c>
    </row>
    <row r="10">
      <c r="A10" s="4" t="inlineStr">
        <is>
          <t>Other non-interest income</t>
        </is>
      </c>
    </row>
    <row r="11">
      <c r="A11" s="3" t="inlineStr">
        <is>
          <t>Gains and Losses included in earnings for Level 3 assets &amp; liabilities [Line Items]</t>
        </is>
      </c>
    </row>
    <row r="12">
      <c r="A12" s="4" t="inlineStr">
        <is>
          <t>Total gains or losses included in earnings</t>
        </is>
      </c>
      <c r="B12" s="5" t="n">
        <v>-10</v>
      </c>
      <c r="C12" s="5" t="n">
        <v>365</v>
      </c>
    </row>
    <row r="13">
      <c r="A13" s="4" t="inlineStr">
        <is>
          <t>Change in unrealized gains or losses relating to assets still held</t>
        </is>
      </c>
      <c r="B13" s="5" t="n">
        <v>-12</v>
      </c>
      <c r="C13" s="5" t="n">
        <v>195</v>
      </c>
    </row>
    <row r="14">
      <c r="A14" s="4" t="inlineStr">
        <is>
          <t>Investment Securities Gains (Losses), Net</t>
        </is>
      </c>
    </row>
    <row r="15">
      <c r="A15" s="3" t="inlineStr">
        <is>
          <t>Gains and Losses included in earnings for Level 3 assets &amp; liabilities [Line Items]</t>
        </is>
      </c>
    </row>
    <row r="16">
      <c r="A16" s="4" t="inlineStr">
        <is>
          <t>Total gains or losses included in earnings</t>
        </is>
      </c>
      <c r="B16" s="5" t="n">
        <v>7450</v>
      </c>
      <c r="C16" s="5" t="n">
        <v>8365</v>
      </c>
    </row>
    <row r="17">
      <c r="A17" s="4" t="inlineStr">
        <is>
          <t>Change in unrealized gains or losses relating to assets still held</t>
        </is>
      </c>
      <c r="B17" s="6" t="n">
        <v>7450</v>
      </c>
      <c r="C17" s="6" t="n">
        <v>836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air Value Measurements (Summary Of Quantitative Information About Level 3 Fair Value Measurements) (Details)</t>
        </is>
      </c>
      <c r="B1" s="2" t="inlineStr">
        <is>
          <t>3 Months Ended</t>
        </is>
      </c>
    </row>
    <row r="2">
      <c r="B2" s="2" t="inlineStr">
        <is>
          <t>Mar. 31, 2022Rate</t>
        </is>
      </c>
    </row>
    <row r="3">
      <c r="A3" s="3" t="inlineStr">
        <is>
          <t>Fair Value Assets Measured on Recurring Basis [Line Items]</t>
        </is>
      </c>
    </row>
    <row r="4">
      <c r="A4" s="4" t="inlineStr">
        <is>
          <t>Valuation Technique, Discounted cash flow</t>
        </is>
      </c>
      <c r="B4" s="4" t="inlineStr">
        <is>
          <t>Discounted cash flow</t>
        </is>
      </c>
    </row>
    <row r="5">
      <c r="A5" s="4" t="inlineStr">
        <is>
          <t>Auction rate securities</t>
        </is>
      </c>
    </row>
    <row r="6">
      <c r="A6" s="3" t="inlineStr">
        <is>
          <t>Fair Value Assets Measured on Recurring Basis [Line Items]</t>
        </is>
      </c>
    </row>
    <row r="7">
      <c r="A7" s="4" t="inlineStr">
        <is>
          <t>Valuation Technique, Discounted cash flow</t>
        </is>
      </c>
      <c r="B7" s="4" t="inlineStr">
        <is>
          <t>Discounted cash flow</t>
        </is>
      </c>
    </row>
    <row r="8">
      <c r="A8" s="4" t="inlineStr">
        <is>
          <t>Estimated market recovery period</t>
        </is>
      </c>
      <c r="B8" s="4" t="inlineStr">
        <is>
          <t>5 years</t>
        </is>
      </c>
    </row>
    <row r="9">
      <c r="A9" s="4" t="inlineStr">
        <is>
          <t>Auction rate securities | Minimum [Member]</t>
        </is>
      </c>
    </row>
    <row r="10">
      <c r="A10" s="3" t="inlineStr">
        <is>
          <t>Fair Value Assets Measured on Recurring Basis [Line Items]</t>
        </is>
      </c>
    </row>
    <row r="11">
      <c r="A11" s="4" t="inlineStr">
        <is>
          <t>Estimated market rate</t>
        </is>
      </c>
      <c r="B11" s="4" t="inlineStr">
        <is>
          <t>2.50%</t>
        </is>
      </c>
    </row>
    <row r="12">
      <c r="A12" s="4" t="inlineStr">
        <is>
          <t>Auction rate securities | Maximum [Member]</t>
        </is>
      </c>
    </row>
    <row r="13">
      <c r="A13" s="3" t="inlineStr">
        <is>
          <t>Fair Value Assets Measured on Recurring Basis [Line Items]</t>
        </is>
      </c>
    </row>
    <row r="14">
      <c r="A14" s="4" t="inlineStr">
        <is>
          <t>Estimated market rate</t>
        </is>
      </c>
      <c r="B14" s="4" t="inlineStr">
        <is>
          <t>3.00%</t>
        </is>
      </c>
    </row>
    <row r="15">
      <c r="A15" s="4" t="inlineStr">
        <is>
          <t>Auction rate securities | Weighted Average [Member]</t>
        </is>
      </c>
    </row>
    <row r="16">
      <c r="A16" s="3" t="inlineStr">
        <is>
          <t>Fair Value Assets Measured on Recurring Basis [Line Items]</t>
        </is>
      </c>
    </row>
    <row r="17">
      <c r="A17" s="4" t="inlineStr">
        <is>
          <t>Estimated market recovery period</t>
        </is>
      </c>
      <c r="B17" s="4" t="inlineStr">
        <is>
          <t>5 years</t>
        </is>
      </c>
      <c r="C17" s="4" t="inlineStr">
        <is>
          <t>[1]</t>
        </is>
      </c>
    </row>
    <row r="18">
      <c r="A18" s="4" t="inlineStr">
        <is>
          <t>Estimated market rate</t>
        </is>
      </c>
      <c r="B18" s="4" t="inlineStr">
        <is>
          <t>2.80%</t>
        </is>
      </c>
      <c r="C18" s="4" t="inlineStr">
        <is>
          <t>[1]</t>
        </is>
      </c>
    </row>
    <row r="19">
      <c r="A19" s="4" t="inlineStr">
        <is>
          <t>Private Equity Investments</t>
        </is>
      </c>
    </row>
    <row r="20">
      <c r="A20" s="3" t="inlineStr">
        <is>
          <t>Fair Value Assets Measured on Recurring Basis [Line Items]</t>
        </is>
      </c>
    </row>
    <row r="21">
      <c r="A21" s="4" t="inlineStr">
        <is>
          <t>Valuation Technique, Market comparable companies</t>
        </is>
      </c>
      <c r="B21" s="4" t="inlineStr">
        <is>
          <t>Market comparable companies</t>
        </is>
      </c>
    </row>
    <row r="22">
      <c r="A22" s="4" t="inlineStr">
        <is>
          <t>Private Equity Investments | Minimum [Member]</t>
        </is>
      </c>
    </row>
    <row r="23">
      <c r="A23" s="3" t="inlineStr">
        <is>
          <t>Fair Value Assets Measured on Recurring Basis [Line Items]</t>
        </is>
      </c>
    </row>
    <row r="24">
      <c r="A24" s="4" t="inlineStr">
        <is>
          <t>EBITDA multiple</t>
        </is>
      </c>
      <c r="B24" s="5" t="n">
        <v>4</v>
      </c>
    </row>
    <row r="25">
      <c r="A25" s="4" t="inlineStr">
        <is>
          <t>Private Equity Investments | Maximum [Member]</t>
        </is>
      </c>
    </row>
    <row r="26">
      <c r="A26" s="3" t="inlineStr">
        <is>
          <t>Fair Value Assets Measured on Recurring Basis [Line Items]</t>
        </is>
      </c>
    </row>
    <row r="27">
      <c r="A27" s="4" t="inlineStr">
        <is>
          <t>EBITDA multiple</t>
        </is>
      </c>
      <c r="B27" s="5" t="n">
        <v>6</v>
      </c>
    </row>
    <row r="28">
      <c r="A28" s="4" t="inlineStr">
        <is>
          <t>Private Equity Investments | Weighted Average [Member]</t>
        </is>
      </c>
    </row>
    <row r="29">
      <c r="A29" s="3" t="inlineStr">
        <is>
          <t>Fair Value Assets Measured on Recurring Basis [Line Items]</t>
        </is>
      </c>
    </row>
    <row r="30">
      <c r="A30" s="4" t="inlineStr">
        <is>
          <t>EBITDA multiple</t>
        </is>
      </c>
      <c r="B30" s="11" t="n">
        <v>5.4</v>
      </c>
      <c r="C30" s="4" t="inlineStr">
        <is>
          <t>[1]</t>
        </is>
      </c>
    </row>
    <row r="31">
      <c r="A31" s="4" t="inlineStr">
        <is>
          <t>Mortgage loan commitments</t>
        </is>
      </c>
    </row>
    <row r="32">
      <c r="A32" s="3" t="inlineStr">
        <is>
          <t>Fair Value Assets Measured on Recurring Basis [Line Items]</t>
        </is>
      </c>
    </row>
    <row r="33">
      <c r="A33" s="4" t="inlineStr">
        <is>
          <t>Valuation Technique, Discounted cash flow</t>
        </is>
      </c>
      <c r="B33" s="4" t="inlineStr">
        <is>
          <t>Discounted cash flow</t>
        </is>
      </c>
    </row>
    <row r="34">
      <c r="A34" s="4" t="inlineStr">
        <is>
          <t>Mortgage loan commitments | Minimum [Member]</t>
        </is>
      </c>
    </row>
    <row r="35">
      <c r="A35" s="3" t="inlineStr">
        <is>
          <t>Fair Value Assets Measured on Recurring Basis [Line Items]</t>
        </is>
      </c>
    </row>
    <row r="36">
      <c r="A36" s="4" t="inlineStr">
        <is>
          <t>Probability of funding</t>
        </is>
      </c>
      <c r="B36" s="4" t="inlineStr">
        <is>
          <t>68.20%</t>
        </is>
      </c>
    </row>
    <row r="37">
      <c r="A37" s="4" t="inlineStr">
        <is>
          <t>Embedded servicing value</t>
        </is>
      </c>
      <c r="B37" s="4" t="inlineStr">
        <is>
          <t>0.00%</t>
        </is>
      </c>
    </row>
    <row r="38">
      <c r="A38" s="4" t="inlineStr">
        <is>
          <t>Mortgage loan commitments | Maximum [Member]</t>
        </is>
      </c>
    </row>
    <row r="39">
      <c r="A39" s="3" t="inlineStr">
        <is>
          <t>Fair Value Assets Measured on Recurring Basis [Line Items]</t>
        </is>
      </c>
    </row>
    <row r="40">
      <c r="A40" s="4" t="inlineStr">
        <is>
          <t>Probability of funding</t>
        </is>
      </c>
      <c r="B40" s="4" t="inlineStr">
        <is>
          <t>100.00%</t>
        </is>
      </c>
    </row>
    <row r="41">
      <c r="A41" s="4" t="inlineStr">
        <is>
          <t>Embedded servicing value</t>
        </is>
      </c>
      <c r="B41" s="4" t="inlineStr">
        <is>
          <t>1.40%</t>
        </is>
      </c>
    </row>
    <row r="42">
      <c r="A42" s="4" t="inlineStr">
        <is>
          <t>Mortgage loan commitments | Weighted Average [Member]</t>
        </is>
      </c>
    </row>
    <row r="43">
      <c r="A43" s="3" t="inlineStr">
        <is>
          <t>Fair Value Assets Measured on Recurring Basis [Line Items]</t>
        </is>
      </c>
    </row>
    <row r="44">
      <c r="A44" s="4" t="inlineStr">
        <is>
          <t>Probability of funding</t>
        </is>
      </c>
      <c r="B44" s="4" t="inlineStr">
        <is>
          <t>90.20%</t>
        </is>
      </c>
      <c r="C44" s="4" t="inlineStr">
        <is>
          <t>[1]</t>
        </is>
      </c>
    </row>
    <row r="45">
      <c r="A45" s="4" t="inlineStr">
        <is>
          <t>Embedded servicing value</t>
        </is>
      </c>
      <c r="B45" s="4" t="inlineStr">
        <is>
          <t>1.10%</t>
        </is>
      </c>
      <c r="C45" s="4" t="inlineStr">
        <is>
          <t>[1]</t>
        </is>
      </c>
    </row>
    <row r="46"/>
    <row r="47">
      <c r="A47" s="4" t="inlineStr">
        <is>
          <t>[1]</t>
        </is>
      </c>
      <c r="B47" s="4" t="inlineStr">
        <is>
          <t>* Unobservable inputs were weighted by the relative fair value of the instruments.</t>
        </is>
      </c>
    </row>
  </sheetData>
  <mergeCells count="5">
    <mergeCell ref="A1:A2"/>
    <mergeCell ref="B1:C1"/>
    <mergeCell ref="B2:C2"/>
    <mergeCell ref="A46:C46"/>
    <mergeCell ref="B47:C47"/>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Schedule of Fair Value Disclosures Measured On Nonrecurring Basis) (Details) - USD ($) $ in Thousands</t>
        </is>
      </c>
      <c r="B1" s="2" t="inlineStr">
        <is>
          <t>3 Months Ended</t>
        </is>
      </c>
    </row>
    <row r="2">
      <c r="B2" s="2" t="inlineStr">
        <is>
          <t>Mar. 31, 2022</t>
        </is>
      </c>
      <c r="C2" s="2" t="inlineStr">
        <is>
          <t>Mar. 31, 2021</t>
        </is>
      </c>
    </row>
    <row r="3">
      <c r="A3" s="3" t="inlineStr">
        <is>
          <t>Fair Value, Concentration of Risk, Financial Statement Captions [Line Items]</t>
        </is>
      </c>
    </row>
    <row r="4">
      <c r="A4" s="4" t="inlineStr">
        <is>
          <t>Collateral Dependent Loans</t>
        </is>
      </c>
      <c r="B4" s="6" t="n">
        <v>0</v>
      </c>
      <c r="C4" s="6" t="n">
        <v>11233</v>
      </c>
    </row>
    <row r="5">
      <c r="A5" s="4" t="inlineStr">
        <is>
          <t>Loans Nonrecurring Basis Gains (Losses)</t>
        </is>
      </c>
      <c r="B5" s="5" t="n">
        <v>0</v>
      </c>
      <c r="C5" s="5" t="n">
        <v>-2926</v>
      </c>
    </row>
    <row r="6">
      <c r="A6" s="4" t="inlineStr">
        <is>
          <t>Mortgage servicing rights</t>
        </is>
      </c>
      <c r="B6" s="5" t="n">
        <v>11360</v>
      </c>
      <c r="C6" s="5" t="n">
        <v>8234</v>
      </c>
    </row>
    <row r="7">
      <c r="A7" s="4" t="inlineStr">
        <is>
          <t>Mortgage Servicing Rights Nonrecurring Basis Gains (Losses)</t>
        </is>
      </c>
      <c r="B7" s="5" t="n">
        <v>304</v>
      </c>
      <c r="C7" s="5" t="n">
        <v>1055</v>
      </c>
    </row>
    <row r="8">
      <c r="A8" s="4" t="inlineStr">
        <is>
          <t>Long-lived assets</t>
        </is>
      </c>
      <c r="B8" s="5" t="n">
        <v>497</v>
      </c>
      <c r="C8" s="5" t="n">
        <v>0</v>
      </c>
    </row>
    <row r="9">
      <c r="A9" s="4" t="inlineStr">
        <is>
          <t>Long Lived Assets Nonrecurring Basis Gains Losses</t>
        </is>
      </c>
      <c r="B9" s="5" t="n">
        <v>-965</v>
      </c>
      <c r="C9" s="5" t="n">
        <v>0</v>
      </c>
    </row>
    <row r="10">
      <c r="A10" s="4" t="inlineStr">
        <is>
          <t>Quoted Prices in Active Markets for Identical Assets (Level 1)</t>
        </is>
      </c>
    </row>
    <row r="11">
      <c r="A11" s="3" t="inlineStr">
        <is>
          <t>Fair Value, Concentration of Risk, Financial Statement Captions [Line Items]</t>
        </is>
      </c>
    </row>
    <row r="12">
      <c r="A12" s="4" t="inlineStr">
        <is>
          <t>Collateral Dependent Loans</t>
        </is>
      </c>
      <c r="B12" s="5" t="n">
        <v>0</v>
      </c>
      <c r="C12" s="5" t="n">
        <v>0</v>
      </c>
    </row>
    <row r="13">
      <c r="A13" s="4" t="inlineStr">
        <is>
          <t>Mortgage servicing rights</t>
        </is>
      </c>
      <c r="B13" s="5" t="n">
        <v>0</v>
      </c>
      <c r="C13" s="5" t="n">
        <v>0</v>
      </c>
    </row>
    <row r="14">
      <c r="A14" s="4" t="inlineStr">
        <is>
          <t>Long-lived assets</t>
        </is>
      </c>
      <c r="B14" s="5" t="n">
        <v>0</v>
      </c>
      <c r="C14" s="5" t="n">
        <v>0</v>
      </c>
    </row>
    <row r="15">
      <c r="A15" s="4" t="inlineStr">
        <is>
          <t>Significant Other Observable Inputs (Level 2)</t>
        </is>
      </c>
    </row>
    <row r="16">
      <c r="A16" s="3" t="inlineStr">
        <is>
          <t>Fair Value, Concentration of Risk, Financial Statement Captions [Line Items]</t>
        </is>
      </c>
    </row>
    <row r="17">
      <c r="A17" s="4" t="inlineStr">
        <is>
          <t>Collateral Dependent Loans</t>
        </is>
      </c>
      <c r="B17" s="5" t="n">
        <v>0</v>
      </c>
      <c r="C17" s="5" t="n">
        <v>0</v>
      </c>
    </row>
    <row r="18">
      <c r="A18" s="4" t="inlineStr">
        <is>
          <t>Mortgage servicing rights</t>
        </is>
      </c>
      <c r="B18" s="5" t="n">
        <v>0</v>
      </c>
      <c r="C18" s="5" t="n">
        <v>0</v>
      </c>
    </row>
    <row r="19">
      <c r="A19" s="4" t="inlineStr">
        <is>
          <t>Long-lived assets</t>
        </is>
      </c>
      <c r="B19" s="5" t="n">
        <v>0</v>
      </c>
      <c r="C19" s="5" t="n">
        <v>0</v>
      </c>
    </row>
    <row r="20">
      <c r="A20" s="4" t="inlineStr">
        <is>
          <t>Significant Unobservable Inputs (Level 3)</t>
        </is>
      </c>
    </row>
    <row r="21">
      <c r="A21" s="3" t="inlineStr">
        <is>
          <t>Fair Value, Concentration of Risk, Financial Statement Captions [Line Items]</t>
        </is>
      </c>
    </row>
    <row r="22">
      <c r="A22" s="4" t="inlineStr">
        <is>
          <t>Collateral Dependent Loans</t>
        </is>
      </c>
      <c r="B22" s="5" t="n">
        <v>0</v>
      </c>
      <c r="C22" s="5" t="n">
        <v>11233</v>
      </c>
    </row>
    <row r="23">
      <c r="A23" s="4" t="inlineStr">
        <is>
          <t>Mortgage servicing rights</t>
        </is>
      </c>
      <c r="B23" s="5" t="n">
        <v>11360</v>
      </c>
      <c r="C23" s="5" t="n">
        <v>8234</v>
      </c>
    </row>
    <row r="24">
      <c r="A24" s="4" t="inlineStr">
        <is>
          <t>Long-lived assets</t>
        </is>
      </c>
      <c r="B24" s="6" t="n">
        <v>497</v>
      </c>
      <c r="C24" s="6"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62" customWidth="1" min="2" max="2"/>
    <col width="13" customWidth="1" min="3" max="3"/>
  </cols>
  <sheetData>
    <row r="1">
      <c r="A1" s="1" t="inlineStr">
        <is>
          <t>Fair Value Measurements and Disclosures (Schedule of Quantitative Information about Level Three Fair Value Measurements - Nonrecurring Basis) (Details)</t>
        </is>
      </c>
      <c r="B1" s="2" t="inlineStr">
        <is>
          <t>3 Months Ended</t>
        </is>
      </c>
    </row>
    <row r="2">
      <c r="B2" s="2" t="inlineStr">
        <is>
          <t>Mar. 31, 2022USD ($)</t>
        </is>
      </c>
    </row>
    <row r="3">
      <c r="A3" s="3" t="inlineStr">
        <is>
          <t>Fair Value Measurement Inputs and Valuation Techniques [Line Items]</t>
        </is>
      </c>
    </row>
    <row r="4">
      <c r="A4" s="4" t="inlineStr">
        <is>
          <t>Valuation Technique, Discounted cash flow</t>
        </is>
      </c>
      <c r="B4" s="4" t="inlineStr">
        <is>
          <t>Discounted cash flow</t>
        </is>
      </c>
    </row>
    <row r="5">
      <c r="A5" s="4" t="inlineStr">
        <is>
          <t>Mortgage Servicing Rights</t>
        </is>
      </c>
    </row>
    <row r="6">
      <c r="A6" s="3" t="inlineStr">
        <is>
          <t>Fair Value Measurement Inputs and Valuation Techniques [Line Items]</t>
        </is>
      </c>
    </row>
    <row r="7">
      <c r="A7" s="4" t="inlineStr">
        <is>
          <t>Loans in foreclosure</t>
        </is>
      </c>
      <c r="B7" s="6" t="n">
        <v>1000</v>
      </c>
    </row>
    <row r="8">
      <c r="A8" s="4" t="inlineStr">
        <is>
          <t>Mortgage Servicing Rights | Minimum [Member]</t>
        </is>
      </c>
    </row>
    <row r="9">
      <c r="A9" s="3" t="inlineStr">
        <is>
          <t>Fair Value Measurement Inputs and Valuation Techniques [Line Items]</t>
        </is>
      </c>
    </row>
    <row r="10">
      <c r="A10" s="4" t="inlineStr">
        <is>
          <t>Discount rate</t>
        </is>
      </c>
      <c r="B10" s="4" t="inlineStr">
        <is>
          <t>9.01%</t>
        </is>
      </c>
    </row>
    <row r="11">
      <c r="A11" s="4" t="inlineStr">
        <is>
          <t>Prepayment speeds (CPR)*</t>
        </is>
      </c>
      <c r="B11" s="4" t="inlineStr">
        <is>
          <t>6.22%</t>
        </is>
      </c>
    </row>
    <row r="12">
      <c r="A12" s="4" t="inlineStr">
        <is>
          <t>Performing loans</t>
        </is>
      </c>
      <c r="B12" s="6" t="n">
        <v>70</v>
      </c>
    </row>
    <row r="13">
      <c r="A13" s="4" t="inlineStr">
        <is>
          <t>Delinquent loans</t>
        </is>
      </c>
      <c r="B13" s="6" t="n">
        <v>200</v>
      </c>
    </row>
    <row r="14">
      <c r="A14" s="4" t="inlineStr">
        <is>
          <t>Mortgage Servicing Rights | Maximum [Member]</t>
        </is>
      </c>
    </row>
    <row r="15">
      <c r="A15" s="3" t="inlineStr">
        <is>
          <t>Fair Value Measurement Inputs and Valuation Techniques [Line Items]</t>
        </is>
      </c>
    </row>
    <row r="16">
      <c r="A16" s="4" t="inlineStr">
        <is>
          <t>Discount rate</t>
        </is>
      </c>
      <c r="B16" s="4" t="inlineStr">
        <is>
          <t>9.34%</t>
        </is>
      </c>
    </row>
    <row r="17">
      <c r="A17" s="4" t="inlineStr">
        <is>
          <t>Prepayment speeds (CPR)*</t>
        </is>
      </c>
      <c r="B17" s="4" t="inlineStr">
        <is>
          <t>9.41%</t>
        </is>
      </c>
    </row>
    <row r="18">
      <c r="A18" s="4" t="inlineStr">
        <is>
          <t>Performing loans</t>
        </is>
      </c>
      <c r="B18" s="6" t="n">
        <v>72</v>
      </c>
    </row>
    <row r="19">
      <c r="A19" s="4" t="inlineStr">
        <is>
          <t>Delinquent loans</t>
        </is>
      </c>
      <c r="B19" s="6" t="n">
        <v>750</v>
      </c>
    </row>
    <row r="20">
      <c r="A20" s="4" t="inlineStr">
        <is>
          <t>Mortgage Servicing Rights | Weighted Average [Member]</t>
        </is>
      </c>
    </row>
    <row r="21">
      <c r="A21" s="3" t="inlineStr">
        <is>
          <t>Fair Value Measurement Inputs and Valuation Techniques [Line Items]</t>
        </is>
      </c>
    </row>
    <row r="22">
      <c r="A22" s="4" t="inlineStr">
        <is>
          <t>Discount rate</t>
        </is>
      </c>
      <c r="B22" s="4" t="inlineStr">
        <is>
          <t>9.12%</t>
        </is>
      </c>
      <c r="C22" s="4" t="inlineStr">
        <is>
          <t>[1]</t>
        </is>
      </c>
    </row>
    <row r="23">
      <c r="A23" s="4" t="inlineStr">
        <is>
          <t>Prepayment speeds (CPR)*</t>
        </is>
      </c>
      <c r="B23" s="4" t="inlineStr">
        <is>
          <t>6.65%</t>
        </is>
      </c>
      <c r="C23" s="4" t="inlineStr">
        <is>
          <t>[1]</t>
        </is>
      </c>
    </row>
    <row r="24">
      <c r="A24" s="4" t="inlineStr">
        <is>
          <t>Performing loans</t>
        </is>
      </c>
      <c r="B24" s="6" t="n">
        <v>71</v>
      </c>
      <c r="C24" s="4" t="inlineStr">
        <is>
          <t>[1]</t>
        </is>
      </c>
    </row>
    <row r="25"/>
    <row r="26">
      <c r="A26" s="4" t="inlineStr">
        <is>
          <t>[1]</t>
        </is>
      </c>
      <c r="B26" s="4" t="inlineStr">
        <is>
          <t>*Ranges and weighted averages based on interest rate tranches</t>
        </is>
      </c>
    </row>
  </sheetData>
  <mergeCells count="5">
    <mergeCell ref="A1:A2"/>
    <mergeCell ref="B1:C1"/>
    <mergeCell ref="B2:C2"/>
    <mergeCell ref="A25:C25"/>
    <mergeCell ref="B26:C26"/>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56"/>
  <sheetViews>
    <sheetView workbookViewId="0">
      <selection activeCell="A1" sqref="A1"/>
    </sheetView>
  </sheetViews>
  <sheetFormatPr baseColWidth="8" defaultRowHeight="15"/>
  <cols>
    <col width="80" customWidth="1" min="1" max="1"/>
    <col width="67" customWidth="1" min="2" max="2"/>
    <col width="14" customWidth="1" min="3" max="3"/>
    <col width="14" customWidth="1" min="4" max="4"/>
  </cols>
  <sheetData>
    <row r="1">
      <c r="A1" s="1" t="inlineStr">
        <is>
          <t>Fair Value Of Financial Instruments (Schedule Of Estimated Fair Value Of Financial Instruments) (Details) - USD ($) $ in Thousands</t>
        </is>
      </c>
      <c r="C1" s="2" t="inlineStr">
        <is>
          <t>Mar. 31, 2022</t>
        </is>
      </c>
      <c r="D1" s="2" t="inlineStr">
        <is>
          <t>Dec. 31, 2021</t>
        </is>
      </c>
    </row>
    <row r="2">
      <c r="A2" s="3" t="inlineStr">
        <is>
          <t>Fair Value, Balance Sheet Grouping [Line Items]</t>
        </is>
      </c>
    </row>
    <row r="3">
      <c r="A3" s="4" t="inlineStr">
        <is>
          <t>Interest earning deposits with banks</t>
        </is>
      </c>
      <c r="C3" s="6" t="n">
        <v>1260813</v>
      </c>
      <c r="D3" s="6" t="n">
        <v>3971217</v>
      </c>
    </row>
    <row r="4">
      <c r="A4" s="4" t="inlineStr">
        <is>
          <t>Cash and due from banks</t>
        </is>
      </c>
      <c r="C4" s="5" t="n">
        <v>326549</v>
      </c>
      <c r="D4" s="5" t="n">
        <v>305539</v>
      </c>
    </row>
    <row r="5">
      <c r="A5" s="4" t="inlineStr">
        <is>
          <t>Derivative Asset</t>
        </is>
      </c>
      <c r="B5" s="4" t="inlineStr">
        <is>
          <t>[1]</t>
        </is>
      </c>
      <c r="C5" s="5" t="n">
        <v>13130</v>
      </c>
      <c r="D5" s="5" t="n">
        <v>41842</v>
      </c>
    </row>
    <row r="6">
      <c r="A6" s="4" t="inlineStr">
        <is>
          <t>Assets held in trust for deferred compensation plan</t>
        </is>
      </c>
      <c r="C6" s="5" t="n">
        <v>20403</v>
      </c>
      <c r="D6" s="5" t="n">
        <v>21794</v>
      </c>
    </row>
    <row r="7">
      <c r="A7" s="4" t="inlineStr">
        <is>
          <t>Non-interest bearing deposits</t>
        </is>
      </c>
      <c r="C7" s="5" t="n">
        <v>11428372</v>
      </c>
      <c r="D7" s="5" t="n">
        <v>11772374</v>
      </c>
    </row>
    <row r="8">
      <c r="A8" s="4" t="inlineStr">
        <is>
          <t>Savings, interest checking and money market deposits</t>
        </is>
      </c>
      <c r="C8" s="5" t="n">
        <v>16751632</v>
      </c>
      <c r="D8" s="5" t="n">
        <v>16598085</v>
      </c>
    </row>
    <row r="9">
      <c r="A9" s="4" t="inlineStr">
        <is>
          <t>Other borrowings</t>
        </is>
      </c>
      <c r="C9" s="5" t="n">
        <v>9057</v>
      </c>
      <c r="D9" s="5" t="n">
        <v>12560</v>
      </c>
    </row>
    <row r="10">
      <c r="A10" s="4" t="inlineStr">
        <is>
          <t>Derivative Liabilities</t>
        </is>
      </c>
      <c r="B10" s="4" t="inlineStr">
        <is>
          <t>[1]</t>
        </is>
      </c>
      <c r="C10" s="5" t="n">
        <v>18382</v>
      </c>
      <c r="D10" s="5" t="n">
        <v>12101</v>
      </c>
    </row>
    <row r="11">
      <c r="A11" s="4" t="inlineStr">
        <is>
          <t>Liabilities held in trust for deferred compensation plan</t>
        </is>
      </c>
      <c r="C11" s="5" t="n">
        <v>20403</v>
      </c>
      <c r="D11" s="5" t="n">
        <v>21794</v>
      </c>
    </row>
    <row r="12">
      <c r="A12" s="4" t="inlineStr">
        <is>
          <t>Level 1</t>
        </is>
      </c>
    </row>
    <row r="13">
      <c r="A13" s="3" t="inlineStr">
        <is>
          <t>Fair Value, Balance Sheet Grouping [Line Items]</t>
        </is>
      </c>
    </row>
    <row r="14">
      <c r="A14" s="4" t="inlineStr">
        <is>
          <t>Derivative Asset</t>
        </is>
      </c>
      <c r="B14" s="4" t="inlineStr">
        <is>
          <t>[1]</t>
        </is>
      </c>
      <c r="C14" s="5" t="n">
        <v>0</v>
      </c>
      <c r="D14" s="5" t="n">
        <v>0</v>
      </c>
    </row>
    <row r="15">
      <c r="A15" s="4" t="inlineStr">
        <is>
          <t>Assets held in trust for deferred compensation plan</t>
        </is>
      </c>
      <c r="C15" s="5" t="n">
        <v>20403</v>
      </c>
      <c r="D15" s="5" t="n">
        <v>21794</v>
      </c>
    </row>
    <row r="16">
      <c r="A16" s="4" t="inlineStr">
        <is>
          <t>Derivative Liabilities</t>
        </is>
      </c>
      <c r="B16" s="4" t="inlineStr">
        <is>
          <t>[1]</t>
        </is>
      </c>
      <c r="C16" s="5" t="n">
        <v>0</v>
      </c>
      <c r="D16" s="5" t="n">
        <v>0</v>
      </c>
    </row>
    <row r="17">
      <c r="A17" s="4" t="inlineStr">
        <is>
          <t>Liabilities held in trust for deferred compensation plan</t>
        </is>
      </c>
      <c r="C17" s="5" t="n">
        <v>20403</v>
      </c>
      <c r="D17" s="5" t="n">
        <v>21794</v>
      </c>
    </row>
    <row r="18">
      <c r="A18" s="4" t="inlineStr">
        <is>
          <t>Level 2</t>
        </is>
      </c>
    </row>
    <row r="19">
      <c r="A19" s="3" t="inlineStr">
        <is>
          <t>Fair Value, Balance Sheet Grouping [Line Items]</t>
        </is>
      </c>
    </row>
    <row r="20">
      <c r="A20" s="4" t="inlineStr">
        <is>
          <t>Derivative Asset</t>
        </is>
      </c>
      <c r="B20" s="4" t="inlineStr">
        <is>
          <t>[1]</t>
        </is>
      </c>
      <c r="C20" s="5" t="n">
        <v>12760</v>
      </c>
      <c r="D20" s="5" t="n">
        <v>40994</v>
      </c>
    </row>
    <row r="21">
      <c r="A21" s="4" t="inlineStr">
        <is>
          <t>Assets held in trust for deferred compensation plan</t>
        </is>
      </c>
      <c r="C21" s="5" t="n">
        <v>0</v>
      </c>
      <c r="D21" s="5" t="n">
        <v>0</v>
      </c>
    </row>
    <row r="22">
      <c r="A22" s="4" t="inlineStr">
        <is>
          <t>Derivative Liabilities</t>
        </is>
      </c>
      <c r="B22" s="4" t="inlineStr">
        <is>
          <t>[1]</t>
        </is>
      </c>
      <c r="C22" s="5" t="n">
        <v>18233</v>
      </c>
      <c r="D22" s="5" t="n">
        <v>11824</v>
      </c>
    </row>
    <row r="23">
      <c r="A23" s="4" t="inlineStr">
        <is>
          <t>Liabilities held in trust for deferred compensation plan</t>
        </is>
      </c>
      <c r="C23" s="5" t="n">
        <v>0</v>
      </c>
      <c r="D23" s="5" t="n">
        <v>0</v>
      </c>
    </row>
    <row r="24">
      <c r="A24" s="4" t="inlineStr">
        <is>
          <t>Significant Unobservable Inputs (Level 3)</t>
        </is>
      </c>
    </row>
    <row r="25">
      <c r="A25" s="3" t="inlineStr">
        <is>
          <t>Fair Value, Balance Sheet Grouping [Line Items]</t>
        </is>
      </c>
    </row>
    <row r="26">
      <c r="A26" s="4" t="inlineStr">
        <is>
          <t>Derivative Asset</t>
        </is>
      </c>
      <c r="B26" s="4" t="inlineStr">
        <is>
          <t>[1]</t>
        </is>
      </c>
      <c r="C26" s="5" t="n">
        <v>370</v>
      </c>
      <c r="D26" s="5" t="n">
        <v>848</v>
      </c>
    </row>
    <row r="27">
      <c r="A27" s="4" t="inlineStr">
        <is>
          <t>Assets held in trust for deferred compensation plan</t>
        </is>
      </c>
      <c r="C27" s="5" t="n">
        <v>0</v>
      </c>
      <c r="D27" s="5" t="n">
        <v>0</v>
      </c>
    </row>
    <row r="28">
      <c r="A28" s="4" t="inlineStr">
        <is>
          <t>Derivative Liabilities</t>
        </is>
      </c>
      <c r="B28" s="4" t="inlineStr">
        <is>
          <t>[1]</t>
        </is>
      </c>
      <c r="C28" s="5" t="n">
        <v>149</v>
      </c>
      <c r="D28" s="5" t="n">
        <v>277</v>
      </c>
    </row>
    <row r="29">
      <c r="A29" s="4" t="inlineStr">
        <is>
          <t>Liabilities held in trust for deferred compensation plan</t>
        </is>
      </c>
      <c r="C29" s="5" t="n">
        <v>0</v>
      </c>
      <c r="D29" s="5" t="n">
        <v>0</v>
      </c>
    </row>
    <row r="30">
      <c r="A30" s="4" t="inlineStr">
        <is>
          <t>Carrying Amount</t>
        </is>
      </c>
    </row>
    <row r="31">
      <c r="A31" s="3" t="inlineStr">
        <is>
          <t>Fair Value, Balance Sheet Grouping [Line Items]</t>
        </is>
      </c>
    </row>
    <row r="32">
      <c r="A32" s="4" t="inlineStr">
        <is>
          <t>Loans</t>
        </is>
      </c>
      <c r="C32" s="5" t="n">
        <v>15459014</v>
      </c>
      <c r="D32" s="5" t="n">
        <v>15176359</v>
      </c>
    </row>
    <row r="33">
      <c r="A33" s="4" t="inlineStr">
        <is>
          <t>Loans held for sale</t>
        </is>
      </c>
      <c r="C33" s="5" t="n">
        <v>8908</v>
      </c>
      <c r="D33" s="5" t="n">
        <v>8615</v>
      </c>
    </row>
    <row r="34">
      <c r="A34" s="4" t="inlineStr">
        <is>
          <t>Investment securities</t>
        </is>
      </c>
      <c r="C34" s="5" t="n">
        <v>15016882</v>
      </c>
      <c r="D34" s="5" t="n">
        <v>14695628</v>
      </c>
    </row>
    <row r="35">
      <c r="A35" s="4" t="inlineStr">
        <is>
          <t>Federal Funds Sold</t>
        </is>
      </c>
      <c r="C35" s="5" t="n">
        <v>0</v>
      </c>
      <c r="D35" s="5" t="n">
        <v>2800</v>
      </c>
    </row>
    <row r="36">
      <c r="A36" s="4" t="inlineStr">
        <is>
          <t>Securities purchased under agreements to resell</t>
        </is>
      </c>
      <c r="C36" s="5" t="n">
        <v>1825000</v>
      </c>
      <c r="D36" s="5" t="n">
        <v>1625000</v>
      </c>
    </row>
    <row r="37">
      <c r="A37" s="4" t="inlineStr">
        <is>
          <t>Interest earning deposits with banks</t>
        </is>
      </c>
      <c r="C37" s="5" t="n">
        <v>1260813</v>
      </c>
      <c r="D37" s="5" t="n">
        <v>3971217</v>
      </c>
    </row>
    <row r="38">
      <c r="A38" s="4" t="inlineStr">
        <is>
          <t>Cash and due from banks</t>
        </is>
      </c>
      <c r="C38" s="5" t="n">
        <v>326549</v>
      </c>
      <c r="D38" s="5" t="n">
        <v>305539</v>
      </c>
    </row>
    <row r="39">
      <c r="A39" s="4" t="inlineStr">
        <is>
          <t>Derivative Asset</t>
        </is>
      </c>
      <c r="C39" s="5" t="n">
        <v>13130</v>
      </c>
      <c r="D39" s="5" t="n">
        <v>41842</v>
      </c>
    </row>
    <row r="40">
      <c r="A40" s="4" t="inlineStr">
        <is>
          <t>Assets held in trust for deferred compensation plan</t>
        </is>
      </c>
      <c r="C40" s="5" t="n">
        <v>20403</v>
      </c>
      <c r="D40" s="5" t="n">
        <v>21794</v>
      </c>
    </row>
    <row r="41">
      <c r="A41" s="4" t="inlineStr">
        <is>
          <t>Assets, Fair Value Financial Instruments</t>
        </is>
      </c>
      <c r="C41" s="5" t="n">
        <v>33930699</v>
      </c>
      <c r="D41" s="5" t="n">
        <v>35848794</v>
      </c>
    </row>
    <row r="42">
      <c r="A42" s="4" t="inlineStr">
        <is>
          <t>Non-interest bearing deposits</t>
        </is>
      </c>
      <c r="C42" s="5" t="n">
        <v>11428372</v>
      </c>
      <c r="D42" s="5" t="n">
        <v>11772374</v>
      </c>
    </row>
    <row r="43">
      <c r="A43" s="4" t="inlineStr">
        <is>
          <t>Savings, interest checking and money market deposits</t>
        </is>
      </c>
      <c r="C43" s="5" t="n">
        <v>16751632</v>
      </c>
      <c r="D43" s="5" t="n">
        <v>16598085</v>
      </c>
    </row>
    <row r="44">
      <c r="A44" s="4" t="inlineStr">
        <is>
          <t>Certificates of deposits</t>
        </is>
      </c>
      <c r="C44" s="5" t="n">
        <v>1139337</v>
      </c>
      <c r="D44" s="5" t="n">
        <v>1442614</v>
      </c>
    </row>
    <row r="45">
      <c r="A45" s="4" t="inlineStr">
        <is>
          <t>Federal funds purchased</t>
        </is>
      </c>
      <c r="C45" s="5" t="n">
        <v>17315</v>
      </c>
      <c r="D45" s="5" t="n">
        <v>43385</v>
      </c>
    </row>
    <row r="46">
      <c r="A46" s="4" t="inlineStr">
        <is>
          <t>Securities sold under agreements to repurchase</t>
        </is>
      </c>
      <c r="C46" s="5" t="n">
        <v>2300146</v>
      </c>
      <c r="D46" s="5" t="n">
        <v>2979582</v>
      </c>
    </row>
    <row r="47">
      <c r="A47" s="4" t="inlineStr">
        <is>
          <t>Other borrowings</t>
        </is>
      </c>
      <c r="C47" s="5" t="n">
        <v>8990</v>
      </c>
      <c r="D47" s="5" t="n">
        <v>12514</v>
      </c>
    </row>
    <row r="48">
      <c r="A48" s="4" t="inlineStr">
        <is>
          <t>Derivative Liabilities</t>
        </is>
      </c>
      <c r="C48" s="5" t="n">
        <v>18382</v>
      </c>
      <c r="D48" s="5" t="n">
        <v>12101</v>
      </c>
    </row>
    <row r="49">
      <c r="A49" s="4" t="inlineStr">
        <is>
          <t>Liabilities held in trust for deferred compensation plan</t>
        </is>
      </c>
      <c r="C49" s="5" t="n">
        <v>20403</v>
      </c>
      <c r="D49" s="5" t="n">
        <v>21794</v>
      </c>
    </row>
    <row r="50">
      <c r="A50" s="4" t="inlineStr">
        <is>
          <t>Financial Liabilities Fair Value Disclosure</t>
        </is>
      </c>
      <c r="C50" s="5" t="n">
        <v>31684577</v>
      </c>
      <c r="D50" s="5" t="n">
        <v>32882449</v>
      </c>
    </row>
    <row r="51">
      <c r="A51" s="4" t="inlineStr">
        <is>
          <t>Carrying Amount | Business</t>
        </is>
      </c>
    </row>
    <row r="52">
      <c r="A52" s="3" t="inlineStr">
        <is>
          <t>Fair Value, Balance Sheet Grouping [Line Items]</t>
        </is>
      </c>
    </row>
    <row r="53">
      <c r="A53" s="4" t="inlineStr">
        <is>
          <t>Loans</t>
        </is>
      </c>
      <c r="C53" s="5" t="n">
        <v>5508508</v>
      </c>
      <c r="D53" s="5" t="n">
        <v>5303535</v>
      </c>
    </row>
    <row r="54">
      <c r="A54" s="4" t="inlineStr">
        <is>
          <t>Carrying Amount | Real estate - construction and land</t>
        </is>
      </c>
    </row>
    <row r="55">
      <c r="A55" s="3" t="inlineStr">
        <is>
          <t>Fair Value, Balance Sheet Grouping [Line Items]</t>
        </is>
      </c>
    </row>
    <row r="56">
      <c r="A56" s="4" t="inlineStr">
        <is>
          <t>Loans</t>
        </is>
      </c>
      <c r="C56" s="5" t="n">
        <v>1144411</v>
      </c>
      <c r="D56" s="5" t="n">
        <v>1118266</v>
      </c>
    </row>
    <row r="57">
      <c r="A57" s="4" t="inlineStr">
        <is>
          <t>Carrying Amount | Real estate - business</t>
        </is>
      </c>
    </row>
    <row r="58">
      <c r="A58" s="3" t="inlineStr">
        <is>
          <t>Fair Value, Balance Sheet Grouping [Line Items]</t>
        </is>
      </c>
    </row>
    <row r="59">
      <c r="A59" s="4" t="inlineStr">
        <is>
          <t>Loans</t>
        </is>
      </c>
      <c r="C59" s="5" t="n">
        <v>3109668</v>
      </c>
      <c r="D59" s="5" t="n">
        <v>3058837</v>
      </c>
    </row>
    <row r="60">
      <c r="A60" s="4" t="inlineStr">
        <is>
          <t>Carrying Amount | Real estate - personal</t>
        </is>
      </c>
    </row>
    <row r="61">
      <c r="A61" s="3" t="inlineStr">
        <is>
          <t>Fair Value, Balance Sheet Grouping [Line Items]</t>
        </is>
      </c>
    </row>
    <row r="62">
      <c r="A62" s="4" t="inlineStr">
        <is>
          <t>Loans</t>
        </is>
      </c>
      <c r="C62" s="5" t="n">
        <v>2820076</v>
      </c>
      <c r="D62" s="5" t="n">
        <v>2805401</v>
      </c>
    </row>
    <row r="63">
      <c r="A63" s="4" t="inlineStr">
        <is>
          <t>Carrying Amount | Consumer</t>
        </is>
      </c>
    </row>
    <row r="64">
      <c r="A64" s="3" t="inlineStr">
        <is>
          <t>Fair Value, Balance Sheet Grouping [Line Items]</t>
        </is>
      </c>
    </row>
    <row r="65">
      <c r="A65" s="4" t="inlineStr">
        <is>
          <t>Loans</t>
        </is>
      </c>
      <c r="C65" s="5" t="n">
        <v>2053160</v>
      </c>
      <c r="D65" s="5" t="n">
        <v>2032225</v>
      </c>
    </row>
    <row r="66">
      <c r="A66" s="4" t="inlineStr">
        <is>
          <t>Carrying Amount | Revolving home equity</t>
        </is>
      </c>
    </row>
    <row r="67">
      <c r="A67" s="3" t="inlineStr">
        <is>
          <t>Fair Value, Balance Sheet Grouping [Line Items]</t>
        </is>
      </c>
    </row>
    <row r="68">
      <c r="A68" s="4" t="inlineStr">
        <is>
          <t>Loans</t>
        </is>
      </c>
      <c r="C68" s="5" t="n">
        <v>264401</v>
      </c>
      <c r="D68" s="5" t="n">
        <v>275945</v>
      </c>
    </row>
    <row r="69">
      <c r="A69" s="4" t="inlineStr">
        <is>
          <t>Carrying Amount | Consumer credit card</t>
        </is>
      </c>
    </row>
    <row r="70">
      <c r="A70" s="3" t="inlineStr">
        <is>
          <t>Fair Value, Balance Sheet Grouping [Line Items]</t>
        </is>
      </c>
    </row>
    <row r="71">
      <c r="A71" s="4" t="inlineStr">
        <is>
          <t>Loans</t>
        </is>
      </c>
      <c r="C71" s="5" t="n">
        <v>544579</v>
      </c>
      <c r="D71" s="5" t="n">
        <v>575410</v>
      </c>
    </row>
    <row r="72">
      <c r="A72" s="4" t="inlineStr">
        <is>
          <t>Carrying Amount | Overdrafts</t>
        </is>
      </c>
    </row>
    <row r="73">
      <c r="A73" s="3" t="inlineStr">
        <is>
          <t>Fair Value, Balance Sheet Grouping [Line Items]</t>
        </is>
      </c>
    </row>
    <row r="74">
      <c r="A74" s="4" t="inlineStr">
        <is>
          <t>Loans</t>
        </is>
      </c>
      <c r="C74" s="5" t="n">
        <v>14211</v>
      </c>
      <c r="D74" s="5" t="n">
        <v>6740</v>
      </c>
    </row>
    <row r="75">
      <c r="A75" s="4" t="inlineStr">
        <is>
          <t>Estimated Fair Value at March 31, 2022</t>
        </is>
      </c>
    </row>
    <row r="76">
      <c r="A76" s="3" t="inlineStr">
        <is>
          <t>Fair Value, Balance Sheet Grouping [Line Items]</t>
        </is>
      </c>
    </row>
    <row r="77">
      <c r="A77" s="4" t="inlineStr">
        <is>
          <t>Loans</t>
        </is>
      </c>
      <c r="C77" s="5" t="n">
        <v>15201994</v>
      </c>
      <c r="D77" s="5" t="n">
        <v>15040655</v>
      </c>
    </row>
    <row r="78">
      <c r="A78" s="4" t="inlineStr">
        <is>
          <t>Loans held for sale</t>
        </is>
      </c>
      <c r="C78" s="5" t="n">
        <v>8908</v>
      </c>
      <c r="D78" s="5" t="n">
        <v>8615</v>
      </c>
    </row>
    <row r="79">
      <c r="A79" s="4" t="inlineStr">
        <is>
          <t>Investment securities</t>
        </is>
      </c>
      <c r="C79" s="5" t="n">
        <v>15016882</v>
      </c>
      <c r="D79" s="5" t="n">
        <v>14695628</v>
      </c>
    </row>
    <row r="80">
      <c r="A80" s="4" t="inlineStr">
        <is>
          <t>Federal Funds Sold</t>
        </is>
      </c>
      <c r="C80" s="5" t="n">
        <v>0</v>
      </c>
      <c r="D80" s="5" t="n">
        <v>2800</v>
      </c>
    </row>
    <row r="81">
      <c r="A81" s="4" t="inlineStr">
        <is>
          <t>Securities purchased under agreements to resell</t>
        </is>
      </c>
      <c r="C81" s="5" t="n">
        <v>1801227</v>
      </c>
      <c r="D81" s="5" t="n">
        <v>1623856</v>
      </c>
    </row>
    <row r="82">
      <c r="A82" s="4" t="inlineStr">
        <is>
          <t>Interest earning deposits with banks</t>
        </is>
      </c>
      <c r="C82" s="5" t="n">
        <v>1260813</v>
      </c>
      <c r="D82" s="5" t="n">
        <v>3971217</v>
      </c>
    </row>
    <row r="83">
      <c r="A83" s="4" t="inlineStr">
        <is>
          <t>Cash and due from banks</t>
        </is>
      </c>
      <c r="C83" s="5" t="n">
        <v>326549</v>
      </c>
      <c r="D83" s="5" t="n">
        <v>305539</v>
      </c>
    </row>
    <row r="84">
      <c r="A84" s="4" t="inlineStr">
        <is>
          <t>Derivative Asset</t>
        </is>
      </c>
      <c r="C84" s="5" t="n">
        <v>13130</v>
      </c>
      <c r="D84" s="5" t="n">
        <v>41842</v>
      </c>
    </row>
    <row r="85">
      <c r="A85" s="4" t="inlineStr">
        <is>
          <t>Assets held in trust for deferred compensation plan</t>
        </is>
      </c>
      <c r="C85" s="5" t="n">
        <v>20403</v>
      </c>
      <c r="D85" s="5" t="n">
        <v>21794</v>
      </c>
    </row>
    <row r="86">
      <c r="A86" s="4" t="inlineStr">
        <is>
          <t>Assets, Fair Value Financial Instruments</t>
        </is>
      </c>
      <c r="C86" s="5" t="n">
        <v>33649906</v>
      </c>
      <c r="D86" s="5" t="n">
        <v>35711946</v>
      </c>
    </row>
    <row r="87">
      <c r="A87" s="4" t="inlineStr">
        <is>
          <t>Non-interest bearing deposits</t>
        </is>
      </c>
      <c r="C87" s="5" t="n">
        <v>11428372</v>
      </c>
      <c r="D87" s="5" t="n">
        <v>11772374</v>
      </c>
    </row>
    <row r="88">
      <c r="A88" s="4" t="inlineStr">
        <is>
          <t>Savings, interest checking and money market deposits</t>
        </is>
      </c>
      <c r="C88" s="5" t="n">
        <v>16751632</v>
      </c>
      <c r="D88" s="5" t="n">
        <v>16598085</v>
      </c>
    </row>
    <row r="89">
      <c r="A89" s="4" t="inlineStr">
        <is>
          <t>Certificates of deposits</t>
        </is>
      </c>
      <c r="C89" s="5" t="n">
        <v>1124978</v>
      </c>
      <c r="D89" s="5" t="n">
        <v>1438919</v>
      </c>
    </row>
    <row r="90">
      <c r="A90" s="4" t="inlineStr">
        <is>
          <t>Federal funds purchased</t>
        </is>
      </c>
      <c r="C90" s="5" t="n">
        <v>17315</v>
      </c>
      <c r="D90" s="5" t="n">
        <v>43385</v>
      </c>
    </row>
    <row r="91">
      <c r="A91" s="4" t="inlineStr">
        <is>
          <t>Securities sold under agreements to repurchase</t>
        </is>
      </c>
      <c r="C91" s="5" t="n">
        <v>2300267</v>
      </c>
      <c r="D91" s="5" t="n">
        <v>2979677</v>
      </c>
    </row>
    <row r="92">
      <c r="A92" s="4" t="inlineStr">
        <is>
          <t>Other borrowings</t>
        </is>
      </c>
      <c r="C92" s="5" t="n">
        <v>8990</v>
      </c>
      <c r="D92" s="5" t="n">
        <v>12514</v>
      </c>
    </row>
    <row r="93">
      <c r="A93" s="4" t="inlineStr">
        <is>
          <t>Derivative Liabilities</t>
        </is>
      </c>
      <c r="C93" s="5" t="n">
        <v>18382</v>
      </c>
      <c r="D93" s="5" t="n">
        <v>12101</v>
      </c>
    </row>
    <row r="94">
      <c r="A94" s="4" t="inlineStr">
        <is>
          <t>Liabilities held in trust for deferred compensation plan</t>
        </is>
      </c>
      <c r="C94" s="5" t="n">
        <v>20403</v>
      </c>
      <c r="D94" s="5" t="n">
        <v>21794</v>
      </c>
    </row>
    <row r="95">
      <c r="A95" s="4" t="inlineStr">
        <is>
          <t>Financial Liabilities Fair Value Disclosure</t>
        </is>
      </c>
      <c r="C95" s="5" t="n">
        <v>31670339</v>
      </c>
      <c r="D95" s="5" t="n">
        <v>32878849</v>
      </c>
    </row>
    <row r="96">
      <c r="A96" s="4" t="inlineStr">
        <is>
          <t>Estimated Fair Value at March 31, 2022 | Business</t>
        </is>
      </c>
    </row>
    <row r="97">
      <c r="A97" s="3" t="inlineStr">
        <is>
          <t>Fair Value, Balance Sheet Grouping [Line Items]</t>
        </is>
      </c>
    </row>
    <row r="98">
      <c r="A98" s="4" t="inlineStr">
        <is>
          <t>Loans</t>
        </is>
      </c>
      <c r="C98" s="5" t="n">
        <v>5406516</v>
      </c>
      <c r="D98" s="5" t="n">
        <v>5229153</v>
      </c>
    </row>
    <row r="99">
      <c r="A99" s="4" t="inlineStr">
        <is>
          <t>Estimated Fair Value at March 31, 2022 | Real estate - construction and land</t>
        </is>
      </c>
    </row>
    <row r="100">
      <c r="A100" s="3" t="inlineStr">
        <is>
          <t>Fair Value, Balance Sheet Grouping [Line Items]</t>
        </is>
      </c>
    </row>
    <row r="101">
      <c r="A101" s="4" t="inlineStr">
        <is>
          <t>Loans</t>
        </is>
      </c>
      <c r="C101" s="5" t="n">
        <v>1129894</v>
      </c>
      <c r="D101" s="5" t="n">
        <v>1099747</v>
      </c>
    </row>
    <row r="102">
      <c r="A102" s="4" t="inlineStr">
        <is>
          <t>Estimated Fair Value at March 31, 2022 | Real estate - business</t>
        </is>
      </c>
    </row>
    <row r="103">
      <c r="A103" s="3" t="inlineStr">
        <is>
          <t>Fair Value, Balance Sheet Grouping [Line Items]</t>
        </is>
      </c>
    </row>
    <row r="104">
      <c r="A104" s="4" t="inlineStr">
        <is>
          <t>Loans</t>
        </is>
      </c>
      <c r="C104" s="5" t="n">
        <v>3059118</v>
      </c>
      <c r="D104" s="5" t="n">
        <v>3054481</v>
      </c>
    </row>
    <row r="105">
      <c r="A105" s="4" t="inlineStr">
        <is>
          <t>Estimated Fair Value at March 31, 2022 | Real estate - personal</t>
        </is>
      </c>
    </row>
    <row r="106">
      <c r="A106" s="3" t="inlineStr">
        <is>
          <t>Fair Value, Balance Sheet Grouping [Line Items]</t>
        </is>
      </c>
    </row>
    <row r="107">
      <c r="A107" s="4" t="inlineStr">
        <is>
          <t>Loans</t>
        </is>
      </c>
      <c r="C107" s="5" t="n">
        <v>2777860</v>
      </c>
      <c r="D107" s="5" t="n">
        <v>2809490</v>
      </c>
    </row>
    <row r="108">
      <c r="A108" s="4" t="inlineStr">
        <is>
          <t>Estimated Fair Value at March 31, 2022 | Consumer</t>
        </is>
      </c>
    </row>
    <row r="109">
      <c r="A109" s="3" t="inlineStr">
        <is>
          <t>Fair Value, Balance Sheet Grouping [Line Items]</t>
        </is>
      </c>
    </row>
    <row r="110">
      <c r="A110" s="4" t="inlineStr">
        <is>
          <t>Loans</t>
        </is>
      </c>
      <c r="C110" s="5" t="n">
        <v>2043692</v>
      </c>
      <c r="D110" s="5" t="n">
        <v>2031408</v>
      </c>
    </row>
    <row r="111">
      <c r="A111" s="4" t="inlineStr">
        <is>
          <t>Estimated Fair Value at March 31, 2022 | Revolving home equity</t>
        </is>
      </c>
    </row>
    <row r="112">
      <c r="A112" s="3" t="inlineStr">
        <is>
          <t>Fair Value, Balance Sheet Grouping [Line Items]</t>
        </is>
      </c>
    </row>
    <row r="113">
      <c r="A113" s="4" t="inlineStr">
        <is>
          <t>Loans</t>
        </is>
      </c>
      <c r="C113" s="5" t="n">
        <v>261985</v>
      </c>
      <c r="D113" s="5" t="n">
        <v>273450</v>
      </c>
    </row>
    <row r="114">
      <c r="A114" s="4" t="inlineStr">
        <is>
          <t>Estimated Fair Value at March 31, 2022 | Consumer credit card</t>
        </is>
      </c>
    </row>
    <row r="115">
      <c r="A115" s="3" t="inlineStr">
        <is>
          <t>Fair Value, Balance Sheet Grouping [Line Items]</t>
        </is>
      </c>
    </row>
    <row r="116">
      <c r="A116" s="4" t="inlineStr">
        <is>
          <t>Loans</t>
        </is>
      </c>
      <c r="C116" s="5" t="n">
        <v>508944</v>
      </c>
      <c r="D116" s="5" t="n">
        <v>536468</v>
      </c>
    </row>
    <row r="117">
      <c r="A117" s="4" t="inlineStr">
        <is>
          <t>Estimated Fair Value at March 31, 2022 | Overdrafts</t>
        </is>
      </c>
    </row>
    <row r="118">
      <c r="A118" s="3" t="inlineStr">
        <is>
          <t>Fair Value, Balance Sheet Grouping [Line Items]</t>
        </is>
      </c>
    </row>
    <row r="119">
      <c r="A119" s="4" t="inlineStr">
        <is>
          <t>Loans</t>
        </is>
      </c>
      <c r="C119" s="5" t="n">
        <v>13985</v>
      </c>
      <c r="D119" s="5" t="n">
        <v>6458</v>
      </c>
    </row>
    <row r="120">
      <c r="A120" s="4" t="inlineStr">
        <is>
          <t>Estimated Fair Value at March 31, 2022 | Level 1</t>
        </is>
      </c>
    </row>
    <row r="121">
      <c r="A121" s="3" t="inlineStr">
        <is>
          <t>Fair Value, Balance Sheet Grouping [Line Items]</t>
        </is>
      </c>
    </row>
    <row r="122">
      <c r="A122" s="4" t="inlineStr">
        <is>
          <t>Loans</t>
        </is>
      </c>
      <c r="C122" s="5" t="n">
        <v>0</v>
      </c>
      <c r="D122" s="5" t="n">
        <v>0</v>
      </c>
    </row>
    <row r="123">
      <c r="A123" s="4" t="inlineStr">
        <is>
          <t>Loans held for sale</t>
        </is>
      </c>
      <c r="C123" s="5" t="n">
        <v>0</v>
      </c>
      <c r="D123" s="5" t="n">
        <v>0</v>
      </c>
    </row>
    <row r="124">
      <c r="A124" s="4" t="inlineStr">
        <is>
          <t>Investment securities</t>
        </is>
      </c>
      <c r="C124" s="5" t="n">
        <v>1136827</v>
      </c>
      <c r="D124" s="5" t="n">
        <v>1087873</v>
      </c>
    </row>
    <row r="125">
      <c r="A125" s="4" t="inlineStr">
        <is>
          <t>Federal Funds Sold</t>
        </is>
      </c>
      <c r="C125" s="5" t="n">
        <v>0</v>
      </c>
      <c r="D125" s="5" t="n">
        <v>2800</v>
      </c>
    </row>
    <row r="126">
      <c r="A126" s="4" t="inlineStr">
        <is>
          <t>Securities purchased under agreements to resell</t>
        </is>
      </c>
      <c r="C126" s="5" t="n">
        <v>0</v>
      </c>
      <c r="D126" s="5" t="n">
        <v>0</v>
      </c>
    </row>
    <row r="127">
      <c r="A127" s="4" t="inlineStr">
        <is>
          <t>Interest earning deposits with banks</t>
        </is>
      </c>
      <c r="C127" s="5" t="n">
        <v>1260813</v>
      </c>
      <c r="D127" s="5" t="n">
        <v>3971217</v>
      </c>
    </row>
    <row r="128">
      <c r="A128" s="4" t="inlineStr">
        <is>
          <t>Cash and due from banks</t>
        </is>
      </c>
      <c r="C128" s="5" t="n">
        <v>326549</v>
      </c>
      <c r="D128" s="5" t="n">
        <v>305539</v>
      </c>
    </row>
    <row r="129">
      <c r="A129" s="4" t="inlineStr">
        <is>
          <t>Derivative Asset</t>
        </is>
      </c>
      <c r="C129" s="5" t="n">
        <v>0</v>
      </c>
      <c r="D129" s="5" t="n">
        <v>0</v>
      </c>
    </row>
    <row r="130">
      <c r="A130" s="4" t="inlineStr">
        <is>
          <t>Assets held in trust for deferred compensation plan</t>
        </is>
      </c>
      <c r="C130" s="5" t="n">
        <v>20403</v>
      </c>
      <c r="D130" s="5" t="n">
        <v>21794</v>
      </c>
    </row>
    <row r="131">
      <c r="A131" s="4" t="inlineStr">
        <is>
          <t>Assets, Fair Value Financial Instruments</t>
        </is>
      </c>
      <c r="C131" s="5" t="n">
        <v>2744592</v>
      </c>
      <c r="D131" s="5" t="n">
        <v>5389223</v>
      </c>
    </row>
    <row r="132">
      <c r="A132" s="4" t="inlineStr">
        <is>
          <t>Non-interest bearing deposits</t>
        </is>
      </c>
      <c r="C132" s="5" t="n">
        <v>11428372</v>
      </c>
      <c r="D132" s="5" t="n">
        <v>11772374</v>
      </c>
    </row>
    <row r="133">
      <c r="A133" s="4" t="inlineStr">
        <is>
          <t>Savings, interest checking and money market deposits</t>
        </is>
      </c>
      <c r="C133" s="5" t="n">
        <v>16751632</v>
      </c>
      <c r="D133" s="5" t="n">
        <v>16598085</v>
      </c>
    </row>
    <row r="134">
      <c r="A134" s="4" t="inlineStr">
        <is>
          <t>Certificates of deposits</t>
        </is>
      </c>
      <c r="C134" s="5" t="n">
        <v>0</v>
      </c>
      <c r="D134" s="5" t="n">
        <v>0</v>
      </c>
    </row>
    <row r="135">
      <c r="A135" s="4" t="inlineStr">
        <is>
          <t>Federal funds purchased</t>
        </is>
      </c>
      <c r="C135" s="5" t="n">
        <v>17315</v>
      </c>
      <c r="D135" s="5" t="n">
        <v>43385</v>
      </c>
    </row>
    <row r="136">
      <c r="A136" s="4" t="inlineStr">
        <is>
          <t>Securities sold under agreements to repurchase</t>
        </is>
      </c>
      <c r="C136" s="5" t="n">
        <v>0</v>
      </c>
      <c r="D136" s="5" t="n">
        <v>0</v>
      </c>
    </row>
    <row r="137">
      <c r="A137" s="4" t="inlineStr">
        <is>
          <t>Other borrowings</t>
        </is>
      </c>
      <c r="C137" s="5" t="n">
        <v>0</v>
      </c>
      <c r="D137" s="5" t="n">
        <v>0</v>
      </c>
    </row>
    <row r="138">
      <c r="A138" s="4" t="inlineStr">
        <is>
          <t>Derivative Liabilities</t>
        </is>
      </c>
      <c r="C138" s="5" t="n">
        <v>0</v>
      </c>
      <c r="D138" s="5" t="n">
        <v>0</v>
      </c>
    </row>
    <row r="139">
      <c r="A139" s="4" t="inlineStr">
        <is>
          <t>Liabilities held in trust for deferred compensation plan</t>
        </is>
      </c>
      <c r="C139" s="5" t="n">
        <v>20403</v>
      </c>
      <c r="D139" s="5" t="n">
        <v>21794</v>
      </c>
    </row>
    <row r="140">
      <c r="A140" s="4" t="inlineStr">
        <is>
          <t>Financial Liabilities Fair Value Disclosure</t>
        </is>
      </c>
      <c r="C140" s="5" t="n">
        <v>28217722</v>
      </c>
      <c r="D140" s="5" t="n">
        <v>28435638</v>
      </c>
    </row>
    <row r="141">
      <c r="A141" s="4" t="inlineStr">
        <is>
          <t>Estimated Fair Value at March 31, 2022 | Level 1 | Business</t>
        </is>
      </c>
    </row>
    <row r="142">
      <c r="A142" s="3" t="inlineStr">
        <is>
          <t>Fair Value, Balance Sheet Grouping [Line Items]</t>
        </is>
      </c>
    </row>
    <row r="143">
      <c r="A143" s="4" t="inlineStr">
        <is>
          <t>Loans</t>
        </is>
      </c>
      <c r="C143" s="5" t="n">
        <v>0</v>
      </c>
      <c r="D143" s="5" t="n">
        <v>0</v>
      </c>
    </row>
    <row r="144">
      <c r="A144" s="4" t="inlineStr">
        <is>
          <t>Estimated Fair Value at March 31, 2022 | Level 1 | Real estate - construction and land</t>
        </is>
      </c>
    </row>
    <row r="145">
      <c r="A145" s="3" t="inlineStr">
        <is>
          <t>Fair Value, Balance Sheet Grouping [Line Items]</t>
        </is>
      </c>
    </row>
    <row r="146">
      <c r="A146" s="4" t="inlineStr">
        <is>
          <t>Loans</t>
        </is>
      </c>
      <c r="C146" s="5" t="n">
        <v>0</v>
      </c>
      <c r="D146" s="5" t="n">
        <v>0</v>
      </c>
    </row>
    <row r="147">
      <c r="A147" s="4" t="inlineStr">
        <is>
          <t>Estimated Fair Value at March 31, 2022 | Level 1 | Real estate - business</t>
        </is>
      </c>
    </row>
    <row r="148">
      <c r="A148" s="3" t="inlineStr">
        <is>
          <t>Fair Value, Balance Sheet Grouping [Line Items]</t>
        </is>
      </c>
    </row>
    <row r="149">
      <c r="A149" s="4" t="inlineStr">
        <is>
          <t>Loans</t>
        </is>
      </c>
      <c r="C149" s="5" t="n">
        <v>0</v>
      </c>
      <c r="D149" s="5" t="n">
        <v>0</v>
      </c>
    </row>
    <row r="150">
      <c r="A150" s="4" t="inlineStr">
        <is>
          <t>Estimated Fair Value at March 31, 2022 | Level 1 | Real estate - personal</t>
        </is>
      </c>
    </row>
    <row r="151">
      <c r="A151" s="3" t="inlineStr">
        <is>
          <t>Fair Value, Balance Sheet Grouping [Line Items]</t>
        </is>
      </c>
    </row>
    <row r="152">
      <c r="A152" s="4" t="inlineStr">
        <is>
          <t>Loans</t>
        </is>
      </c>
      <c r="C152" s="5" t="n">
        <v>0</v>
      </c>
      <c r="D152" s="5" t="n">
        <v>0</v>
      </c>
    </row>
    <row r="153">
      <c r="A153" s="4" t="inlineStr">
        <is>
          <t>Estimated Fair Value at March 31, 2022 | Level 1 | Consumer</t>
        </is>
      </c>
    </row>
    <row r="154">
      <c r="A154" s="3" t="inlineStr">
        <is>
          <t>Fair Value, Balance Sheet Grouping [Line Items]</t>
        </is>
      </c>
    </row>
    <row r="155">
      <c r="A155" s="4" t="inlineStr">
        <is>
          <t>Loans</t>
        </is>
      </c>
      <c r="C155" s="5" t="n">
        <v>0</v>
      </c>
      <c r="D155" s="5" t="n">
        <v>0</v>
      </c>
    </row>
    <row r="156">
      <c r="A156" s="4" t="inlineStr">
        <is>
          <t>Estimated Fair Value at March 31, 2022 | Level 1 | Revolving home equity</t>
        </is>
      </c>
    </row>
    <row r="157">
      <c r="A157" s="3" t="inlineStr">
        <is>
          <t>Fair Value, Balance Sheet Grouping [Line Items]</t>
        </is>
      </c>
    </row>
    <row r="158">
      <c r="A158" s="4" t="inlineStr">
        <is>
          <t>Loans</t>
        </is>
      </c>
      <c r="C158" s="5" t="n">
        <v>0</v>
      </c>
      <c r="D158" s="5" t="n">
        <v>0</v>
      </c>
    </row>
    <row r="159">
      <c r="A159" s="4" t="inlineStr">
        <is>
          <t>Estimated Fair Value at March 31, 2022 | Level 1 | Consumer credit card</t>
        </is>
      </c>
    </row>
    <row r="160">
      <c r="A160" s="3" t="inlineStr">
        <is>
          <t>Fair Value, Balance Sheet Grouping [Line Items]</t>
        </is>
      </c>
    </row>
    <row r="161">
      <c r="A161" s="4" t="inlineStr">
        <is>
          <t>Loans</t>
        </is>
      </c>
      <c r="C161" s="5" t="n">
        <v>0</v>
      </c>
      <c r="D161" s="5" t="n">
        <v>0</v>
      </c>
    </row>
    <row r="162">
      <c r="A162" s="4" t="inlineStr">
        <is>
          <t>Estimated Fair Value at March 31, 2022 | Level 1 | Overdrafts</t>
        </is>
      </c>
    </row>
    <row r="163">
      <c r="A163" s="3" t="inlineStr">
        <is>
          <t>Fair Value, Balance Sheet Grouping [Line Items]</t>
        </is>
      </c>
    </row>
    <row r="164">
      <c r="A164" s="4" t="inlineStr">
        <is>
          <t>Loans</t>
        </is>
      </c>
      <c r="C164" s="5" t="n">
        <v>0</v>
      </c>
      <c r="D164" s="5" t="n">
        <v>0</v>
      </c>
    </row>
    <row r="165">
      <c r="A165" s="4" t="inlineStr">
        <is>
          <t>Estimated Fair Value at March 31, 2022 | Level 2</t>
        </is>
      </c>
    </row>
    <row r="166">
      <c r="A166" s="3" t="inlineStr">
        <is>
          <t>Fair Value, Balance Sheet Grouping [Line Items]</t>
        </is>
      </c>
    </row>
    <row r="167">
      <c r="A167" s="4" t="inlineStr">
        <is>
          <t>Loans</t>
        </is>
      </c>
      <c r="C167" s="5" t="n">
        <v>0</v>
      </c>
      <c r="D167" s="5" t="n">
        <v>0</v>
      </c>
    </row>
    <row r="168">
      <c r="A168" s="4" t="inlineStr">
        <is>
          <t>Loans held for sale</t>
        </is>
      </c>
      <c r="C168" s="5" t="n">
        <v>8908</v>
      </c>
      <c r="D168" s="5" t="n">
        <v>8615</v>
      </c>
    </row>
    <row r="169">
      <c r="A169" s="4" t="inlineStr">
        <is>
          <t>Investment securities</t>
        </is>
      </c>
      <c r="C169" s="5" t="n">
        <v>13680011</v>
      </c>
      <c r="D169" s="5" t="n">
        <v>13413558</v>
      </c>
    </row>
    <row r="170">
      <c r="A170" s="4" t="inlineStr">
        <is>
          <t>Federal Funds Sold</t>
        </is>
      </c>
      <c r="C170" s="5" t="n">
        <v>0</v>
      </c>
      <c r="D170" s="5" t="n">
        <v>0</v>
      </c>
    </row>
    <row r="171">
      <c r="A171" s="4" t="inlineStr">
        <is>
          <t>Securities purchased under agreements to resell</t>
        </is>
      </c>
      <c r="C171" s="5" t="n">
        <v>0</v>
      </c>
      <c r="D171" s="5" t="n">
        <v>0</v>
      </c>
    </row>
    <row r="172">
      <c r="A172" s="4" t="inlineStr">
        <is>
          <t>Interest earning deposits with banks</t>
        </is>
      </c>
      <c r="C172" s="5" t="n">
        <v>0</v>
      </c>
      <c r="D172" s="5" t="n">
        <v>0</v>
      </c>
    </row>
    <row r="173">
      <c r="A173" s="4" t="inlineStr">
        <is>
          <t>Cash and due from banks</t>
        </is>
      </c>
      <c r="C173" s="5" t="n">
        <v>0</v>
      </c>
      <c r="D173" s="5" t="n">
        <v>0</v>
      </c>
    </row>
    <row r="174">
      <c r="A174" s="4" t="inlineStr">
        <is>
          <t>Derivative Asset</t>
        </is>
      </c>
      <c r="C174" s="5" t="n">
        <v>12760</v>
      </c>
      <c r="D174" s="5" t="n">
        <v>40994</v>
      </c>
    </row>
    <row r="175">
      <c r="A175" s="4" t="inlineStr">
        <is>
          <t>Assets held in trust for deferred compensation plan</t>
        </is>
      </c>
      <c r="C175" s="5" t="n">
        <v>0</v>
      </c>
      <c r="D175" s="5" t="n">
        <v>0</v>
      </c>
    </row>
    <row r="176">
      <c r="A176" s="4" t="inlineStr">
        <is>
          <t>Assets, Fair Value Financial Instruments</t>
        </is>
      </c>
      <c r="C176" s="5" t="n">
        <v>13701679</v>
      </c>
      <c r="D176" s="5" t="n">
        <v>13463167</v>
      </c>
    </row>
    <row r="177">
      <c r="A177" s="4" t="inlineStr">
        <is>
          <t>Non-interest bearing deposits</t>
        </is>
      </c>
      <c r="C177" s="5" t="n">
        <v>0</v>
      </c>
      <c r="D177" s="5" t="n">
        <v>0</v>
      </c>
    </row>
    <row r="178">
      <c r="A178" s="4" t="inlineStr">
        <is>
          <t>Savings, interest checking and money market deposits</t>
        </is>
      </c>
      <c r="C178" s="5" t="n">
        <v>0</v>
      </c>
      <c r="D178" s="5" t="n">
        <v>0</v>
      </c>
    </row>
    <row r="179">
      <c r="A179" s="4" t="inlineStr">
        <is>
          <t>Certificates of deposits</t>
        </is>
      </c>
      <c r="C179" s="5" t="n">
        <v>0</v>
      </c>
      <c r="D179" s="5" t="n">
        <v>0</v>
      </c>
    </row>
    <row r="180">
      <c r="A180" s="4" t="inlineStr">
        <is>
          <t>Federal funds purchased</t>
        </is>
      </c>
      <c r="C180" s="5" t="n">
        <v>0</v>
      </c>
      <c r="D180" s="5" t="n">
        <v>0</v>
      </c>
    </row>
    <row r="181">
      <c r="A181" s="4" t="inlineStr">
        <is>
          <t>Securities sold under agreements to repurchase</t>
        </is>
      </c>
      <c r="C181" s="5" t="n">
        <v>0</v>
      </c>
      <c r="D181" s="5" t="n">
        <v>0</v>
      </c>
    </row>
    <row r="182">
      <c r="A182" s="4" t="inlineStr">
        <is>
          <t>Other borrowings</t>
        </is>
      </c>
      <c r="C182" s="5" t="n">
        <v>8990</v>
      </c>
      <c r="D182" s="5" t="n">
        <v>12514</v>
      </c>
    </row>
    <row r="183">
      <c r="A183" s="4" t="inlineStr">
        <is>
          <t>Derivative Liabilities</t>
        </is>
      </c>
      <c r="C183" s="5" t="n">
        <v>18233</v>
      </c>
      <c r="D183" s="5" t="n">
        <v>11824</v>
      </c>
    </row>
    <row r="184">
      <c r="A184" s="4" t="inlineStr">
        <is>
          <t>Liabilities held in trust for deferred compensation plan</t>
        </is>
      </c>
      <c r="C184" s="5" t="n">
        <v>0</v>
      </c>
      <c r="D184" s="5" t="n">
        <v>0</v>
      </c>
    </row>
    <row r="185">
      <c r="A185" s="4" t="inlineStr">
        <is>
          <t>Financial Liabilities Fair Value Disclosure</t>
        </is>
      </c>
      <c r="C185" s="5" t="n">
        <v>27223</v>
      </c>
      <c r="D185" s="5" t="n">
        <v>24338</v>
      </c>
    </row>
    <row r="186">
      <c r="A186" s="4" t="inlineStr">
        <is>
          <t>Estimated Fair Value at March 31, 2022 | Level 2 | Business</t>
        </is>
      </c>
    </row>
    <row r="187">
      <c r="A187" s="3" t="inlineStr">
        <is>
          <t>Fair Value, Balance Sheet Grouping [Line Items]</t>
        </is>
      </c>
    </row>
    <row r="188">
      <c r="A188" s="4" t="inlineStr">
        <is>
          <t>Loans</t>
        </is>
      </c>
      <c r="C188" s="5" t="n">
        <v>0</v>
      </c>
      <c r="D188" s="5" t="n">
        <v>0</v>
      </c>
    </row>
    <row r="189">
      <c r="A189" s="4" t="inlineStr">
        <is>
          <t>Estimated Fair Value at March 31, 2022 | Level 2 | Real estate - construction and land</t>
        </is>
      </c>
    </row>
    <row r="190">
      <c r="A190" s="3" t="inlineStr">
        <is>
          <t>Fair Value, Balance Sheet Grouping [Line Items]</t>
        </is>
      </c>
    </row>
    <row r="191">
      <c r="A191" s="4" t="inlineStr">
        <is>
          <t>Loans</t>
        </is>
      </c>
      <c r="C191" s="5" t="n">
        <v>0</v>
      </c>
      <c r="D191" s="5" t="n">
        <v>0</v>
      </c>
    </row>
    <row r="192">
      <c r="A192" s="4" t="inlineStr">
        <is>
          <t>Estimated Fair Value at March 31, 2022 | Level 2 | Real estate - business</t>
        </is>
      </c>
    </row>
    <row r="193">
      <c r="A193" s="3" t="inlineStr">
        <is>
          <t>Fair Value, Balance Sheet Grouping [Line Items]</t>
        </is>
      </c>
    </row>
    <row r="194">
      <c r="A194" s="4" t="inlineStr">
        <is>
          <t>Loans</t>
        </is>
      </c>
      <c r="C194" s="5" t="n">
        <v>0</v>
      </c>
      <c r="D194" s="5" t="n">
        <v>0</v>
      </c>
    </row>
    <row r="195">
      <c r="A195" s="4" t="inlineStr">
        <is>
          <t>Estimated Fair Value at March 31, 2022 | Level 2 | Real estate - personal</t>
        </is>
      </c>
    </row>
    <row r="196">
      <c r="A196" s="3" t="inlineStr">
        <is>
          <t>Fair Value, Balance Sheet Grouping [Line Items]</t>
        </is>
      </c>
    </row>
    <row r="197">
      <c r="A197" s="4" t="inlineStr">
        <is>
          <t>Loans</t>
        </is>
      </c>
      <c r="C197" s="5" t="n">
        <v>0</v>
      </c>
      <c r="D197" s="5" t="n">
        <v>0</v>
      </c>
    </row>
    <row r="198">
      <c r="A198" s="4" t="inlineStr">
        <is>
          <t>Estimated Fair Value at March 31, 2022 | Level 2 | Consumer</t>
        </is>
      </c>
    </row>
    <row r="199">
      <c r="A199" s="3" t="inlineStr">
        <is>
          <t>Fair Value, Balance Sheet Grouping [Line Items]</t>
        </is>
      </c>
    </row>
    <row r="200">
      <c r="A200" s="4" t="inlineStr">
        <is>
          <t>Loans</t>
        </is>
      </c>
      <c r="C200" s="5" t="n">
        <v>0</v>
      </c>
      <c r="D200" s="5" t="n">
        <v>0</v>
      </c>
    </row>
    <row r="201">
      <c r="A201" s="4" t="inlineStr">
        <is>
          <t>Estimated Fair Value at March 31, 2022 | Level 2 | Revolving home equity</t>
        </is>
      </c>
    </row>
    <row r="202">
      <c r="A202" s="3" t="inlineStr">
        <is>
          <t>Fair Value, Balance Sheet Grouping [Line Items]</t>
        </is>
      </c>
    </row>
    <row r="203">
      <c r="A203" s="4" t="inlineStr">
        <is>
          <t>Loans</t>
        </is>
      </c>
      <c r="C203" s="5" t="n">
        <v>0</v>
      </c>
      <c r="D203" s="5" t="n">
        <v>0</v>
      </c>
    </row>
    <row r="204">
      <c r="A204" s="4" t="inlineStr">
        <is>
          <t>Estimated Fair Value at March 31, 2022 | Level 2 | Consumer credit card</t>
        </is>
      </c>
    </row>
    <row r="205">
      <c r="A205" s="3" t="inlineStr">
        <is>
          <t>Fair Value, Balance Sheet Grouping [Line Items]</t>
        </is>
      </c>
    </row>
    <row r="206">
      <c r="A206" s="4" t="inlineStr">
        <is>
          <t>Loans</t>
        </is>
      </c>
      <c r="C206" s="5" t="n">
        <v>0</v>
      </c>
      <c r="D206" s="5" t="n">
        <v>0</v>
      </c>
    </row>
    <row r="207">
      <c r="A207" s="4" t="inlineStr">
        <is>
          <t>Estimated Fair Value at March 31, 2022 | Level 2 | Overdrafts</t>
        </is>
      </c>
    </row>
    <row r="208">
      <c r="A208" s="3" t="inlineStr">
        <is>
          <t>Fair Value, Balance Sheet Grouping [Line Items]</t>
        </is>
      </c>
    </row>
    <row r="209">
      <c r="A209" s="4" t="inlineStr">
        <is>
          <t>Loans</t>
        </is>
      </c>
      <c r="C209" s="5" t="n">
        <v>0</v>
      </c>
      <c r="D209" s="5" t="n">
        <v>0</v>
      </c>
    </row>
    <row r="210">
      <c r="A210" s="4" t="inlineStr">
        <is>
          <t>Estimated Fair Value at March 31, 2022 | Significant Unobservable Inputs (Level 3)</t>
        </is>
      </c>
    </row>
    <row r="211">
      <c r="A211" s="3" t="inlineStr">
        <is>
          <t>Fair Value, Balance Sheet Grouping [Line Items]</t>
        </is>
      </c>
    </row>
    <row r="212">
      <c r="A212" s="4" t="inlineStr">
        <is>
          <t>Loans</t>
        </is>
      </c>
      <c r="C212" s="5" t="n">
        <v>15201994</v>
      </c>
      <c r="D212" s="5" t="n">
        <v>15040655</v>
      </c>
    </row>
    <row r="213">
      <c r="A213" s="4" t="inlineStr">
        <is>
          <t>Loans held for sale</t>
        </is>
      </c>
      <c r="C213" s="5" t="n">
        <v>0</v>
      </c>
      <c r="D213" s="5" t="n">
        <v>0</v>
      </c>
    </row>
    <row r="214">
      <c r="A214" s="4" t="inlineStr">
        <is>
          <t>Investment securities</t>
        </is>
      </c>
      <c r="C214" s="5" t="n">
        <v>200044</v>
      </c>
      <c r="D214" s="5" t="n">
        <v>194197</v>
      </c>
    </row>
    <row r="215">
      <c r="A215" s="4" t="inlineStr">
        <is>
          <t>Federal Funds Sold</t>
        </is>
      </c>
      <c r="C215" s="5" t="n">
        <v>0</v>
      </c>
      <c r="D215" s="5" t="n">
        <v>0</v>
      </c>
    </row>
    <row r="216">
      <c r="A216" s="4" t="inlineStr">
        <is>
          <t>Securities purchased under agreements to resell</t>
        </is>
      </c>
      <c r="C216" s="5" t="n">
        <v>1801227</v>
      </c>
      <c r="D216" s="5" t="n">
        <v>1623856</v>
      </c>
    </row>
    <row r="217">
      <c r="A217" s="4" t="inlineStr">
        <is>
          <t>Interest earning deposits with banks</t>
        </is>
      </c>
      <c r="C217" s="5" t="n">
        <v>0</v>
      </c>
      <c r="D217" s="5" t="n">
        <v>0</v>
      </c>
    </row>
    <row r="218">
      <c r="A218" s="4" t="inlineStr">
        <is>
          <t>Cash and due from banks</t>
        </is>
      </c>
      <c r="C218" s="5" t="n">
        <v>0</v>
      </c>
      <c r="D218" s="5" t="n">
        <v>0</v>
      </c>
    </row>
    <row r="219">
      <c r="A219" s="4" t="inlineStr">
        <is>
          <t>Derivative Asset</t>
        </is>
      </c>
      <c r="C219" s="5" t="n">
        <v>370</v>
      </c>
      <c r="D219" s="5" t="n">
        <v>848</v>
      </c>
    </row>
    <row r="220">
      <c r="A220" s="4" t="inlineStr">
        <is>
          <t>Assets held in trust for deferred compensation plan</t>
        </is>
      </c>
      <c r="C220" s="5" t="n">
        <v>0</v>
      </c>
      <c r="D220" s="5" t="n">
        <v>0</v>
      </c>
    </row>
    <row r="221">
      <c r="A221" s="4" t="inlineStr">
        <is>
          <t>Assets, Fair Value Financial Instruments</t>
        </is>
      </c>
      <c r="C221" s="5" t="n">
        <v>17203635</v>
      </c>
      <c r="D221" s="5" t="n">
        <v>16859556</v>
      </c>
    </row>
    <row r="222">
      <c r="A222" s="4" t="inlineStr">
        <is>
          <t>Non-interest bearing deposits</t>
        </is>
      </c>
      <c r="C222" s="5" t="n">
        <v>0</v>
      </c>
      <c r="D222" s="5" t="n">
        <v>0</v>
      </c>
    </row>
    <row r="223">
      <c r="A223" s="4" t="inlineStr">
        <is>
          <t>Savings, interest checking and money market deposits</t>
        </is>
      </c>
      <c r="C223" s="5" t="n">
        <v>0</v>
      </c>
      <c r="D223" s="5" t="n">
        <v>0</v>
      </c>
    </row>
    <row r="224">
      <c r="A224" s="4" t="inlineStr">
        <is>
          <t>Certificates of deposits</t>
        </is>
      </c>
      <c r="C224" s="5" t="n">
        <v>1124978</v>
      </c>
      <c r="D224" s="5" t="n">
        <v>1438919</v>
      </c>
    </row>
    <row r="225">
      <c r="A225" s="4" t="inlineStr">
        <is>
          <t>Federal funds purchased</t>
        </is>
      </c>
      <c r="C225" s="5" t="n">
        <v>0</v>
      </c>
      <c r="D225" s="5" t="n">
        <v>0</v>
      </c>
    </row>
    <row r="226">
      <c r="A226" s="4" t="inlineStr">
        <is>
          <t>Securities sold under agreements to repurchase</t>
        </is>
      </c>
      <c r="C226" s="5" t="n">
        <v>2300267</v>
      </c>
      <c r="D226" s="5" t="n">
        <v>2979677</v>
      </c>
    </row>
    <row r="227">
      <c r="A227" s="4" t="inlineStr">
        <is>
          <t>Other borrowings</t>
        </is>
      </c>
      <c r="C227" s="5" t="n">
        <v>0</v>
      </c>
      <c r="D227" s="5" t="n">
        <v>0</v>
      </c>
    </row>
    <row r="228">
      <c r="A228" s="4" t="inlineStr">
        <is>
          <t>Derivative Liabilities</t>
        </is>
      </c>
      <c r="C228" s="5" t="n">
        <v>149</v>
      </c>
      <c r="D228" s="5" t="n">
        <v>277</v>
      </c>
    </row>
    <row r="229">
      <c r="A229" s="4" t="inlineStr">
        <is>
          <t>Liabilities held in trust for deferred compensation plan</t>
        </is>
      </c>
      <c r="C229" s="5" t="n">
        <v>0</v>
      </c>
      <c r="D229" s="5" t="n">
        <v>0</v>
      </c>
    </row>
    <row r="230">
      <c r="A230" s="4" t="inlineStr">
        <is>
          <t>Financial Liabilities Fair Value Disclosure</t>
        </is>
      </c>
      <c r="C230" s="5" t="n">
        <v>3425394</v>
      </c>
      <c r="D230" s="5" t="n">
        <v>4418873</v>
      </c>
    </row>
    <row r="231">
      <c r="A231" s="4" t="inlineStr">
        <is>
          <t>Estimated Fair Value at March 31, 2022 | Significant Unobservable Inputs (Level 3) | Business</t>
        </is>
      </c>
    </row>
    <row r="232">
      <c r="A232" s="3" t="inlineStr">
        <is>
          <t>Fair Value, Balance Sheet Grouping [Line Items]</t>
        </is>
      </c>
    </row>
    <row r="233">
      <c r="A233" s="4" t="inlineStr">
        <is>
          <t>Loans</t>
        </is>
      </c>
      <c r="C233" s="5" t="n">
        <v>5406516</v>
      </c>
      <c r="D233" s="5" t="n">
        <v>5229153</v>
      </c>
    </row>
    <row r="234">
      <c r="A234" s="4" t="inlineStr">
        <is>
          <t>Estimated Fair Value at March 31, 2022 | Significant Unobservable Inputs (Level 3) | Real estate - construction and land</t>
        </is>
      </c>
    </row>
    <row r="235">
      <c r="A235" s="3" t="inlineStr">
        <is>
          <t>Fair Value, Balance Sheet Grouping [Line Items]</t>
        </is>
      </c>
    </row>
    <row r="236">
      <c r="A236" s="4" t="inlineStr">
        <is>
          <t>Loans</t>
        </is>
      </c>
      <c r="C236" s="5" t="n">
        <v>1129894</v>
      </c>
      <c r="D236" s="5" t="n">
        <v>1099747</v>
      </c>
    </row>
    <row r="237">
      <c r="A237" s="4" t="inlineStr">
        <is>
          <t>Estimated Fair Value at March 31, 2022 | Significant Unobservable Inputs (Level 3) | Real estate - business</t>
        </is>
      </c>
    </row>
    <row r="238">
      <c r="A238" s="3" t="inlineStr">
        <is>
          <t>Fair Value, Balance Sheet Grouping [Line Items]</t>
        </is>
      </c>
    </row>
    <row r="239">
      <c r="A239" s="4" t="inlineStr">
        <is>
          <t>Loans</t>
        </is>
      </c>
      <c r="C239" s="5" t="n">
        <v>3059118</v>
      </c>
      <c r="D239" s="5" t="n">
        <v>3054481</v>
      </c>
    </row>
    <row r="240">
      <c r="A240" s="4" t="inlineStr">
        <is>
          <t>Estimated Fair Value at March 31, 2022 | Significant Unobservable Inputs (Level 3) | Real estate - personal</t>
        </is>
      </c>
    </row>
    <row r="241">
      <c r="A241" s="3" t="inlineStr">
        <is>
          <t>Fair Value, Balance Sheet Grouping [Line Items]</t>
        </is>
      </c>
    </row>
    <row r="242">
      <c r="A242" s="4" t="inlineStr">
        <is>
          <t>Loans</t>
        </is>
      </c>
      <c r="C242" s="5" t="n">
        <v>2777860</v>
      </c>
      <c r="D242" s="5" t="n">
        <v>2809490</v>
      </c>
    </row>
    <row r="243">
      <c r="A243" s="4" t="inlineStr">
        <is>
          <t>Estimated Fair Value at March 31, 2022 | Significant Unobservable Inputs (Level 3) | Consumer</t>
        </is>
      </c>
    </row>
    <row r="244">
      <c r="A244" s="3" t="inlineStr">
        <is>
          <t>Fair Value, Balance Sheet Grouping [Line Items]</t>
        </is>
      </c>
    </row>
    <row r="245">
      <c r="A245" s="4" t="inlineStr">
        <is>
          <t>Loans</t>
        </is>
      </c>
      <c r="C245" s="5" t="n">
        <v>2043692</v>
      </c>
      <c r="D245" s="5" t="n">
        <v>2031408</v>
      </c>
    </row>
    <row r="246">
      <c r="A246" s="4" t="inlineStr">
        <is>
          <t>Estimated Fair Value at March 31, 2022 | Significant Unobservable Inputs (Level 3) | Revolving home equity</t>
        </is>
      </c>
    </row>
    <row r="247">
      <c r="A247" s="3" t="inlineStr">
        <is>
          <t>Fair Value, Balance Sheet Grouping [Line Items]</t>
        </is>
      </c>
    </row>
    <row r="248">
      <c r="A248" s="4" t="inlineStr">
        <is>
          <t>Loans</t>
        </is>
      </c>
      <c r="C248" s="5" t="n">
        <v>261985</v>
      </c>
      <c r="D248" s="5" t="n">
        <v>273450</v>
      </c>
    </row>
    <row r="249">
      <c r="A249" s="4" t="inlineStr">
        <is>
          <t>Estimated Fair Value at March 31, 2022 | Significant Unobservable Inputs (Level 3) | Consumer credit card</t>
        </is>
      </c>
    </row>
    <row r="250">
      <c r="A250" s="3" t="inlineStr">
        <is>
          <t>Fair Value, Balance Sheet Grouping [Line Items]</t>
        </is>
      </c>
    </row>
    <row r="251">
      <c r="A251" s="4" t="inlineStr">
        <is>
          <t>Loans</t>
        </is>
      </c>
      <c r="C251" s="5" t="n">
        <v>508944</v>
      </c>
      <c r="D251" s="5" t="n">
        <v>536468</v>
      </c>
    </row>
    <row r="252">
      <c r="A252" s="4" t="inlineStr">
        <is>
          <t>Estimated Fair Value at March 31, 2022 | Significant Unobservable Inputs (Level 3) | Overdrafts</t>
        </is>
      </c>
    </row>
    <row r="253">
      <c r="A253" s="3" t="inlineStr">
        <is>
          <t>Fair Value, Balance Sheet Grouping [Line Items]</t>
        </is>
      </c>
    </row>
    <row r="254">
      <c r="A254" s="4" t="inlineStr">
        <is>
          <t>Loans</t>
        </is>
      </c>
      <c r="C254" s="6" t="n">
        <v>13985</v>
      </c>
      <c r="D254" s="6" t="n">
        <v>6458</v>
      </c>
    </row>
    <row r="255"/>
    <row r="256">
      <c r="A256" s="4" t="inlineStr">
        <is>
          <t>[1]</t>
        </is>
      </c>
      <c r="B256" s="4" t="inlineStr">
        <is>
          <t>*  The fair value of each class of derivative is shown in Note 11.</t>
        </is>
      </c>
    </row>
  </sheetData>
  <mergeCells count="3">
    <mergeCell ref="A1:B1"/>
    <mergeCell ref="A255:C255"/>
    <mergeCell ref="B256:C25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22:10Z</dcterms:created>
  <dcterms:modified xmlns:dcterms="http://purl.org/dc/terms/" xmlns:xsi="http://www.w3.org/2001/XMLSchema-instance" xsi:type="dcterms:W3CDTF">2022-05-05T20:22:10Z</dcterms:modified>
</cp:coreProperties>
</file>